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Net Loss Per Share" sheetId="12" state="visible" r:id="rId12"/>
    <sheet xmlns:r="http://schemas.openxmlformats.org/officeDocument/2006/relationships" name="Securities Available for Sale" sheetId="13" state="visible" r:id="rId13"/>
    <sheet xmlns:r="http://schemas.openxmlformats.org/officeDocument/2006/relationships" name="Loans Held for Investment, Loan" sheetId="14" state="visible" r:id="rId14"/>
    <sheet xmlns:r="http://schemas.openxmlformats.org/officeDocument/2006/relationships" name="Securitizations and Variable In" sheetId="15" state="visible" r:id="rId15"/>
    <sheet xmlns:r="http://schemas.openxmlformats.org/officeDocument/2006/relationships" name="Fair Value of Assets and Liabil" sheetId="16" state="visible" r:id="rId16"/>
    <sheet xmlns:r="http://schemas.openxmlformats.org/officeDocument/2006/relationships" name="Property, Equipment and Softwar" sheetId="17" state="visible" r:id="rId17"/>
    <sheet xmlns:r="http://schemas.openxmlformats.org/officeDocument/2006/relationships" name="Other Assets" sheetId="18" state="visible" r:id="rId18"/>
    <sheet xmlns:r="http://schemas.openxmlformats.org/officeDocument/2006/relationships" name="Intangible Assets and Goodwill" sheetId="19" state="visible" r:id="rId19"/>
    <sheet xmlns:r="http://schemas.openxmlformats.org/officeDocument/2006/relationships" name="Accrued Expenses and Other Liab" sheetId="20" state="visible" r:id="rId20"/>
    <sheet xmlns:r="http://schemas.openxmlformats.org/officeDocument/2006/relationships" name="Accumulated Other Comprehensive" sheetId="21" state="visible" r:id="rId21"/>
    <sheet xmlns:r="http://schemas.openxmlformats.org/officeDocument/2006/relationships" name="Debt" sheetId="22" state="visible" r:id="rId22"/>
    <sheet xmlns:r="http://schemas.openxmlformats.org/officeDocument/2006/relationships" name="Secured Borrowings" sheetId="23" state="visible" r:id="rId23"/>
    <sheet xmlns:r="http://schemas.openxmlformats.org/officeDocument/2006/relationships" name="Stockholders' Equity" sheetId="24" state="visible" r:id="rId24"/>
    <sheet xmlns:r="http://schemas.openxmlformats.org/officeDocument/2006/relationships" name="Employee Incentive and Retirem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Quarterly Results of Operations" sheetId="31" state="visible" r:id="rId31"/>
    <sheet xmlns:r="http://schemas.openxmlformats.org/officeDocument/2006/relationships" name="Summary of Significant Accoun_2" sheetId="32" state="visible" r:id="rId32"/>
    <sheet xmlns:r="http://schemas.openxmlformats.org/officeDocument/2006/relationships" name="Revenue from Contracts with C_2" sheetId="33" state="visible" r:id="rId33"/>
    <sheet xmlns:r="http://schemas.openxmlformats.org/officeDocument/2006/relationships" name="Net Loss Per Share (Tables)" sheetId="34" state="visible" r:id="rId34"/>
    <sheet xmlns:r="http://schemas.openxmlformats.org/officeDocument/2006/relationships" name="Securities Available for Sale (" sheetId="35" state="visible" r:id="rId35"/>
    <sheet xmlns:r="http://schemas.openxmlformats.org/officeDocument/2006/relationships" name="Loans Held for Investment, Lo_2" sheetId="36" state="visible" r:id="rId36"/>
    <sheet xmlns:r="http://schemas.openxmlformats.org/officeDocument/2006/relationships" name="Securitizations and Variable _2" sheetId="37" state="visible" r:id="rId37"/>
    <sheet xmlns:r="http://schemas.openxmlformats.org/officeDocument/2006/relationships" name="Fair Value of Assets and Liab_2" sheetId="38" state="visible" r:id="rId38"/>
    <sheet xmlns:r="http://schemas.openxmlformats.org/officeDocument/2006/relationships" name="Property, Equipment and Softw_2" sheetId="39" state="visible" r:id="rId39"/>
    <sheet xmlns:r="http://schemas.openxmlformats.org/officeDocument/2006/relationships" name="Other Assets (Tables)" sheetId="40" state="visible" r:id="rId40"/>
    <sheet xmlns:r="http://schemas.openxmlformats.org/officeDocument/2006/relationships" name="Intangible Assets and Goodwill " sheetId="41" state="visible" r:id="rId41"/>
    <sheet xmlns:r="http://schemas.openxmlformats.org/officeDocument/2006/relationships" name="Accrued Expenses and Other Li_2" sheetId="42" state="visible" r:id="rId42"/>
    <sheet xmlns:r="http://schemas.openxmlformats.org/officeDocument/2006/relationships" name="Accumulated Other Comprehensi_2" sheetId="43" state="visible" r:id="rId43"/>
    <sheet xmlns:r="http://schemas.openxmlformats.org/officeDocument/2006/relationships" name="Stockholders' Equity (Tables)" sheetId="44" state="visible" r:id="rId44"/>
    <sheet xmlns:r="http://schemas.openxmlformats.org/officeDocument/2006/relationships" name="Employee Incentive and Retire_2"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Quarterly Results of Operatio_2" sheetId="48" state="visible" r:id="rId48"/>
    <sheet xmlns:r="http://schemas.openxmlformats.org/officeDocument/2006/relationships" name="Summary of Significant Accoun_3" sheetId="49" state="visible" r:id="rId49"/>
    <sheet xmlns:r="http://schemas.openxmlformats.org/officeDocument/2006/relationships" name="Revenue from Contracts with C_3" sheetId="50" state="visible" r:id="rId50"/>
    <sheet xmlns:r="http://schemas.openxmlformats.org/officeDocument/2006/relationships" name="Net Loss Per Share (Detail)" sheetId="51" state="visible" r:id="rId51"/>
    <sheet xmlns:r="http://schemas.openxmlformats.org/officeDocument/2006/relationships" name="Securities Available for Sale -" sheetId="52" state="visible" r:id="rId52"/>
    <sheet xmlns:r="http://schemas.openxmlformats.org/officeDocument/2006/relationships" name="Securities Available for Sale_2" sheetId="53" state="visible" r:id="rId53"/>
    <sheet xmlns:r="http://schemas.openxmlformats.org/officeDocument/2006/relationships" name="Securities Available for Sale_3" sheetId="54" state="visible" r:id="rId54"/>
    <sheet xmlns:r="http://schemas.openxmlformats.org/officeDocument/2006/relationships" name="Securities Available for Sale_4" sheetId="55" state="visible" r:id="rId55"/>
    <sheet xmlns:r="http://schemas.openxmlformats.org/officeDocument/2006/relationships" name="Loans Held for Investment, Lo_3" sheetId="56" state="visible" r:id="rId56"/>
    <sheet xmlns:r="http://schemas.openxmlformats.org/officeDocument/2006/relationships" name="Loans Held for Investment, Lo_4" sheetId="57" state="visible" r:id="rId57"/>
    <sheet xmlns:r="http://schemas.openxmlformats.org/officeDocument/2006/relationships" name="Loans Held for Investment, Lo_5" sheetId="58" state="visible" r:id="rId58"/>
    <sheet xmlns:r="http://schemas.openxmlformats.org/officeDocument/2006/relationships" name="Securitizations and Variable _3" sheetId="59" state="visible" r:id="rId59"/>
    <sheet xmlns:r="http://schemas.openxmlformats.org/officeDocument/2006/relationships" name="Securitizations and Variable _4" sheetId="60" state="visible" r:id="rId60"/>
    <sheet xmlns:r="http://schemas.openxmlformats.org/officeDocument/2006/relationships" name="Securitizations and Variable _5" sheetId="61" state="visible" r:id="rId61"/>
    <sheet xmlns:r="http://schemas.openxmlformats.org/officeDocument/2006/relationships" name="Securitizations and Variable _6" sheetId="62" state="visible" r:id="rId62"/>
    <sheet xmlns:r="http://schemas.openxmlformats.org/officeDocument/2006/relationships" name="Securitizations and Variable _7" sheetId="63" state="visible" r:id="rId63"/>
    <sheet xmlns:r="http://schemas.openxmlformats.org/officeDocument/2006/relationships" name="Fair Value of Assets and Liab_3" sheetId="64" state="visible" r:id="rId64"/>
    <sheet xmlns:r="http://schemas.openxmlformats.org/officeDocument/2006/relationships" name="Fair Value of Assets and Liab_4" sheetId="65" state="visible" r:id="rId65"/>
    <sheet xmlns:r="http://schemas.openxmlformats.org/officeDocument/2006/relationships" name="Fair Value of Assets and Liab_5" sheetId="66" state="visible" r:id="rId66"/>
    <sheet xmlns:r="http://schemas.openxmlformats.org/officeDocument/2006/relationships" name="Fair Value of Assets and Liab_6" sheetId="67" state="visible" r:id="rId67"/>
    <sheet xmlns:r="http://schemas.openxmlformats.org/officeDocument/2006/relationships" name="Fair Value of Assets and Liab_7" sheetId="68" state="visible" r:id="rId68"/>
    <sheet xmlns:r="http://schemas.openxmlformats.org/officeDocument/2006/relationships" name="Fair Value of Assets and Liab_8" sheetId="69" state="visible" r:id="rId69"/>
    <sheet xmlns:r="http://schemas.openxmlformats.org/officeDocument/2006/relationships" name="Fair Value of Assets and Liab_9" sheetId="70" state="visible" r:id="rId70"/>
    <sheet xmlns:r="http://schemas.openxmlformats.org/officeDocument/2006/relationships" name="Fair Value of Assets and Lia_10" sheetId="71" state="visible" r:id="rId71"/>
    <sheet xmlns:r="http://schemas.openxmlformats.org/officeDocument/2006/relationships" name="Property, Equipment and Softw_3" sheetId="72" state="visible" r:id="rId72"/>
    <sheet xmlns:r="http://schemas.openxmlformats.org/officeDocument/2006/relationships" name="Property, Equipment and Softw_4" sheetId="73" state="visible" r:id="rId73"/>
    <sheet xmlns:r="http://schemas.openxmlformats.org/officeDocument/2006/relationships" name="Other Assets (Detail)" sheetId="74" state="visible" r:id="rId74"/>
    <sheet xmlns:r="http://schemas.openxmlformats.org/officeDocument/2006/relationships" name="Intangible Assets and Goodwil_2" sheetId="75" state="visible" r:id="rId75"/>
    <sheet xmlns:r="http://schemas.openxmlformats.org/officeDocument/2006/relationships" name="Intangible Assets and Goodwil_3" sheetId="76" state="visible" r:id="rId76"/>
    <sheet xmlns:r="http://schemas.openxmlformats.org/officeDocument/2006/relationships" name="Intangible Assets and Goodwil_4" sheetId="77" state="visible" r:id="rId77"/>
    <sheet xmlns:r="http://schemas.openxmlformats.org/officeDocument/2006/relationships" name="Intangible Assets and Goodwil_5" sheetId="78" state="visible" r:id="rId78"/>
    <sheet xmlns:r="http://schemas.openxmlformats.org/officeDocument/2006/relationships" name="Accrued Expenses and Other Li_3"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Debt (Detail)" sheetId="82" state="visible" r:id="rId82"/>
    <sheet xmlns:r="http://schemas.openxmlformats.org/officeDocument/2006/relationships" name="Secured Borrowings (Details)" sheetId="83" state="visible" r:id="rId83"/>
    <sheet xmlns:r="http://schemas.openxmlformats.org/officeDocument/2006/relationships" name="Stockholders' Equity - Addition" sheetId="84" state="visible" r:id="rId84"/>
    <sheet xmlns:r="http://schemas.openxmlformats.org/officeDocument/2006/relationships" name="Stockholders' Equity - Shares o" sheetId="85" state="visible" r:id="rId85"/>
    <sheet xmlns:r="http://schemas.openxmlformats.org/officeDocument/2006/relationships" name="Employee Incentive and Retire_3" sheetId="86" state="visible" r:id="rId86"/>
    <sheet xmlns:r="http://schemas.openxmlformats.org/officeDocument/2006/relationships" name="Employee Incentive and Retire_4" sheetId="87" state="visible" r:id="rId87"/>
    <sheet xmlns:r="http://schemas.openxmlformats.org/officeDocument/2006/relationships" name="Employee Incentive and Retire_5" sheetId="88" state="visible" r:id="rId88"/>
    <sheet xmlns:r="http://schemas.openxmlformats.org/officeDocument/2006/relationships" name="Employee Incentive and Retire_6" sheetId="89" state="visible" r:id="rId89"/>
    <sheet xmlns:r="http://schemas.openxmlformats.org/officeDocument/2006/relationships" name="Employee Incentive and Retire_7" sheetId="90" state="visible" r:id="rId90"/>
    <sheet xmlns:r="http://schemas.openxmlformats.org/officeDocument/2006/relationships" name="Employee Incentive and Retire_8" sheetId="91" state="visible" r:id="rId91"/>
    <sheet xmlns:r="http://schemas.openxmlformats.org/officeDocument/2006/relationships" name="Employee Incentive and Retire_9" sheetId="92" state="visible" r:id="rId92"/>
    <sheet xmlns:r="http://schemas.openxmlformats.org/officeDocument/2006/relationships" name="Employee Incentive and Retir_10" sheetId="93" state="visible" r:id="rId93"/>
    <sheet xmlns:r="http://schemas.openxmlformats.org/officeDocument/2006/relationships" name="Income Taxes - Components of ta" sheetId="94" state="visible" r:id="rId94"/>
    <sheet xmlns:r="http://schemas.openxmlformats.org/officeDocument/2006/relationships" name="Income Taxes - Additional Infor" sheetId="95" state="visible" r:id="rId95"/>
    <sheet xmlns:r="http://schemas.openxmlformats.org/officeDocument/2006/relationships" name="Income Taxes - Reconciliation o" sheetId="96" state="visible" r:id="rId96"/>
    <sheet xmlns:r="http://schemas.openxmlformats.org/officeDocument/2006/relationships" name="Income Taxes - Deferred Tax Ass" sheetId="97" state="visible" r:id="rId97"/>
    <sheet xmlns:r="http://schemas.openxmlformats.org/officeDocument/2006/relationships" name="Income Taxes - Unrecognized Tax"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Segment Reporting - Additional " sheetId="101" state="visible" r:id="rId101"/>
    <sheet xmlns:r="http://schemas.openxmlformats.org/officeDocument/2006/relationships" name="Related Party Transactions (Det" sheetId="102" state="visible" r:id="rId102"/>
    <sheet xmlns:r="http://schemas.openxmlformats.org/officeDocument/2006/relationships" name="Quarterly Results of Operatio_3" sheetId="103" state="visible" r:id="rId103"/>
  </sheets>
  <definedNames/>
  <calcPr calcId="124519" fullCalcOnLoad="1"/>
</workbook>
</file>

<file path=xl/sharedStrings.xml><?xml version="1.0" encoding="utf-8"?>
<sst xmlns="http://schemas.openxmlformats.org/spreadsheetml/2006/main" uniqueCount="1253">
  <si>
    <t>Document and Entity Information - USD ($)</t>
  </si>
  <si>
    <t>12 Months Ended</t>
  </si>
  <si>
    <t>Dec. 31, 2018</t>
  </si>
  <si>
    <t>Feb. 15, 2019</t>
  </si>
  <si>
    <t>Jun. 30, 2018</t>
  </si>
  <si>
    <t>Document And Entity Information [Abstract]</t>
  </si>
  <si>
    <t>Entity Registrant Name</t>
  </si>
  <si>
    <t>LENDINGCLUB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Entity Small Business</t>
  </si>
  <si>
    <t>false</t>
  </si>
  <si>
    <t>Entity Emerging Growth Company</t>
  </si>
  <si>
    <t>Amendment Flag</t>
  </si>
  <si>
    <t>Entity Common Stock, Shares Outstanding (shares)</t>
  </si>
  <si>
    <t>Trading Symbol</t>
  </si>
  <si>
    <t>LC</t>
  </si>
  <si>
    <t>Entity Well-known Seasoned Issuer</t>
  </si>
  <si>
    <t>Yes</t>
  </si>
  <si>
    <t>Entity Voluntary Filers</t>
  </si>
  <si>
    <t>No</t>
  </si>
  <si>
    <t>Entity Shell Company</t>
  </si>
  <si>
    <t>Entity Current Reporting Status</t>
  </si>
  <si>
    <t>Entity Public Float</t>
  </si>
  <si>
    <t>Consolidated Balance Sheets - USD ($) $ in Thousands</t>
  </si>
  <si>
    <t>Dec. 31, 2017</t>
  </si>
  <si>
    <t>Assets</t>
  </si>
  <si>
    <t>Cash and cash equivalents</t>
  </si>
  <si>
    <t>Restricted cash (1)</t>
  </si>
  <si>
    <t>Securities available for sale (includes $53,611 and $0 pledged as collateral at fair value, respectively)</t>
  </si>
  <si>
    <t>Loans held for investment at fair value (1)</t>
  </si>
  <si>
    <t>[1]</t>
  </si>
  <si>
    <t>Loans held for investment by the Company at fair value (1)</t>
  </si>
  <si>
    <t>Loans held for sale by the Company at fair value (1)</t>
  </si>
  <si>
    <t>Accrued interest receivable (1)</t>
  </si>
  <si>
    <t>Property, equipment and software, net</t>
  </si>
  <si>
    <t>Intangible assets, net</t>
  </si>
  <si>
    <t>Goodwill</t>
  </si>
  <si>
    <t>Other assets (1)</t>
  </si>
  <si>
    <t>Total assets</t>
  </si>
  <si>
    <t>Liabilities</t>
  </si>
  <si>
    <t>Accounts payable</t>
  </si>
  <si>
    <t>Accrued interest payable (1)</t>
  </si>
  <si>
    <t>Accrued expenses and other liabilities (1)</t>
  </si>
  <si>
    <t>Payable to investors</t>
  </si>
  <si>
    <t>Notes, certificates and secured borrowings at fair value (1)</t>
  </si>
  <si>
    <t>Payable to securitization note and residual certificate holders (includes $0 and$1,479 at fair value, respectively) (1)</t>
  </si>
  <si>
    <t>Credit facilities and securities sold under repurchase agreements (1)</t>
  </si>
  <si>
    <t>Total liabilities</t>
  </si>
  <si>
    <t>Equity</t>
  </si>
  <si>
    <t>Common stock, $0.01 par value; 900,000,000 shares authorized; 431,923,335 and 419,756,546 shares issued, respectively; 429,640,635 and 417,473,846 shares outstanding, respectively</t>
  </si>
  <si>
    <t>Additional paid-in capital</t>
  </si>
  <si>
    <t>Accumulated deficit</t>
  </si>
  <si>
    <t>Treasury stock, at cost; 2,282,700 shares</t>
  </si>
  <si>
    <t>Accumulated other comprehensive income (loss)</t>
  </si>
  <si>
    <t>Total LendingClub stockholders’ equity</t>
  </si>
  <si>
    <t>Noncontrolling interests</t>
  </si>
  <si>
    <t>Total equity</t>
  </si>
  <si>
    <t>Total liabilities and equity</t>
  </si>
  <si>
    <t>Includes amounts in consolidated variable interest entities (VIEs) presented separately in the table below.</t>
  </si>
  <si>
    <t>Consolidated Balance Sheets (Parenthetical) - USD ($) $ in Thousands</t>
  </si>
  <si>
    <t>Restricted cash</t>
  </si>
  <si>
    <t>Member Loans at fair value</t>
  </si>
  <si>
    <t>Accrued interest receivable from consolidated Trust</t>
  </si>
  <si>
    <t>Accrued interest payable from consolidated Trust</t>
  </si>
  <si>
    <t>Payable to securitization note and residual certificate holders</t>
  </si>
  <si>
    <t>Payable to securitization residual certificate holders, fair value</t>
  </si>
  <si>
    <t>Treasury stock (shares)</t>
  </si>
  <si>
    <t>Pledged Financial Instruments, Not Separately Reported, Other Debt Securities Available-for-sale or Held-for-investment</t>
  </si>
  <si>
    <t>Common stock, par value ($ per share)</t>
  </si>
  <si>
    <t xml:space="preserve"> </t>
  </si>
  <si>
    <t>Common stock, shares authorized (shares)</t>
  </si>
  <si>
    <t>Common stock, shares issued (shares)</t>
  </si>
  <si>
    <t>Common stock, shares outstanding (shares)</t>
  </si>
  <si>
    <t>Consolidated VIEs</t>
  </si>
  <si>
    <t>Consolidated Statements of Operations - USD ($)</t>
  </si>
  <si>
    <t>3 Months Ended</t>
  </si>
  <si>
    <t>Sep. 30, 2018</t>
  </si>
  <si>
    <t>Mar. 31, 2018</t>
  </si>
  <si>
    <t>Sep. 30, 2017</t>
  </si>
  <si>
    <t>Jun. 30, 2017</t>
  </si>
  <si>
    <t>Mar. 31, 2017</t>
  </si>
  <si>
    <t>Dec. 31, 2016</t>
  </si>
  <si>
    <t>Net revenue:</t>
  </si>
  <si>
    <t>Net revenue, fees</t>
  </si>
  <si>
    <t>Gain (Loss) on sales of loans</t>
  </si>
  <si>
    <t>Other revenue</t>
  </si>
  <si>
    <t>Interest income</t>
  </si>
  <si>
    <t>Interest expense</t>
  </si>
  <si>
    <t>Net fair value adjustments</t>
  </si>
  <si>
    <t>Net interest income and fair value adjustments</t>
  </si>
  <si>
    <t>Total net revenue</t>
  </si>
  <si>
    <t>Operating expenses:</t>
  </si>
  <si>
    <t>Sales and marketing</t>
  </si>
  <si>
    <t>Origination and servicing</t>
  </si>
  <si>
    <t>Engineering and product development</t>
  </si>
  <si>
    <t>Other general and administrative</t>
  </si>
  <si>
    <t>Goodwill impairment</t>
  </si>
  <si>
    <t>Class action and regulatory litigation expense</t>
  </si>
  <si>
    <t>Total operating expenses</t>
  </si>
  <si>
    <t>Loss before income tax expense</t>
  </si>
  <si>
    <t>Income tax expense (benefit)</t>
  </si>
  <si>
    <t>Consolidated net loss</t>
  </si>
  <si>
    <t>Less: Income (Loss) attributable to noncontrolling interests</t>
  </si>
  <si>
    <t>LendingClub net loss</t>
  </si>
  <si>
    <t>Basic net loss per share attributable to common stockholders ($ per share)</t>
  </si>
  <si>
    <t>Diluted net loss per share attributable to common stockholders ($ per share)</t>
  </si>
  <si>
    <t>Weighted-average common shares - Basic (shares)</t>
  </si>
  <si>
    <t>Weighted-average common shares - Diluted (shares)</t>
  </si>
  <si>
    <t>Transaction fees</t>
  </si>
  <si>
    <t>Investor fees</t>
  </si>
  <si>
    <t>Consolidated Statements of Comprehensive Income (Loss) - USD ($) $ in Thousands</t>
  </si>
  <si>
    <t>Statement of Comprehensive Income [Abstract]</t>
  </si>
  <si>
    <t>Other comprehensive income (loss), before tax:</t>
  </si>
  <si>
    <t>Net unrealized gain (loss) on securities available for sale</t>
  </si>
  <si>
    <t>Other comprehensive income (loss), before tax</t>
  </si>
  <si>
    <t>Income tax effect</t>
  </si>
  <si>
    <t>Other comprehensive income (loss), net of tax</t>
  </si>
  <si>
    <t>Less: Other comprehensive income (loss) attributable to noncontrolling interests</t>
  </si>
  <si>
    <t>LendingClub other comprehensive income (loss), net of tax</t>
  </si>
  <si>
    <t>LendingClub comprehensive income (loss)</t>
  </si>
  <si>
    <t>Comprehensive income (loss) attributable to noncontrolling interests</t>
  </si>
  <si>
    <t>Total comprehensive income (loss)</t>
  </si>
  <si>
    <t>Consolidated Statements of Changes in Stockholders' Equity - USD ($) $ in Thousands</t>
  </si>
  <si>
    <t>Total</t>
  </si>
  <si>
    <t>Common Stock</t>
  </si>
  <si>
    <t>Additional Paid-in Capital</t>
  </si>
  <si>
    <t>Treasury Stock</t>
  </si>
  <si>
    <t>Accumulated Other Comprehensive Income</t>
  </si>
  <si>
    <t>Accumulated Deficit</t>
  </si>
  <si>
    <t>Total LendingClub Stockholders’ Equity</t>
  </si>
  <si>
    <t>Noncontrolling Interests</t>
  </si>
  <si>
    <t>Beginning Balances (in shares) at Dec. 31, 2015</t>
  </si>
  <si>
    <t>Beginning Balances at Dec. 31, 2015</t>
  </si>
  <si>
    <t>Increase (Decrease) in Stockholders' Equity [Roll Forward]</t>
  </si>
  <si>
    <t>Stock-based compensation and related tax effects</t>
  </si>
  <si>
    <t>Issuances under equity incentive plans, net of tax (in shares)</t>
  </si>
  <si>
    <t>Issuances under equity incentive plans, net of tax</t>
  </si>
  <si>
    <t>Treasury stock (in shares)</t>
  </si>
  <si>
    <t>Treasury stock</t>
  </si>
  <si>
    <t>ESPP purchase shares (in shares)</t>
  </si>
  <si>
    <t>ESPP purchase shares</t>
  </si>
  <si>
    <t>Net unrealized gain on securities available for sale, net of tax</t>
  </si>
  <si>
    <t>Excess tax benefit from share-based award activity</t>
  </si>
  <si>
    <t>Net loss</t>
  </si>
  <si>
    <t>Net loss, including portion attributable to noncontrolling interest</t>
  </si>
  <si>
    <t>Ending Balances (in shares) at Dec. 31, 2016</t>
  </si>
  <si>
    <t>Ending Balances at Dec. 31, 2016</t>
  </si>
  <si>
    <t>Contribution of interests in consolidated VIE</t>
  </si>
  <si>
    <t>Dividends paid and return of capital to noncontrolling interests</t>
  </si>
  <si>
    <t>Ending Balances (in shares) at Dec. 31, 2017</t>
  </si>
  <si>
    <t>Ending Balances at Dec. 31, 2017</t>
  </si>
  <si>
    <t>Ending Balances (in shares) at Dec. 31, 2018</t>
  </si>
  <si>
    <t>Ending Balances at Dec. 31, 2018</t>
  </si>
  <si>
    <t>Consolidated Statements of Cash Flows - USD ($)</t>
  </si>
  <si>
    <t>Cash Flows from Operating Activities:</t>
  </si>
  <si>
    <t>Adjustments to reconcile consolidated net loss to net cash (used for) provided by operating activities:</t>
  </si>
  <si>
    <t>Change in fair value of loan servicing assets and liabilities</t>
  </si>
  <si>
    <t>Stock-based compensation, net</t>
  </si>
  <si>
    <t>Goodwill impairment charge</t>
  </si>
  <si>
    <t>Depreciation and amortization</t>
  </si>
  <si>
    <t>(Gain) Loss on sales of loans</t>
  </si>
  <si>
    <t>Other, net</t>
  </si>
  <si>
    <t>Purchase of loans held for sale</t>
  </si>
  <si>
    <t>Principal payments received on loans held for sale</t>
  </si>
  <si>
    <t>Proceeds from sales of whole loans</t>
  </si>
  <si>
    <t>Purchase of loans held for sale by consolidated VIE</t>
  </si>
  <si>
    <t>Proceeds from sale of securities by consolidated VIE, net of underwriting fees and costs</t>
  </si>
  <si>
    <t>Net change in operating assets and liabilities:</t>
  </si>
  <si>
    <t>Accrued interest receivable, net</t>
  </si>
  <si>
    <t>Other assets</t>
  </si>
  <si>
    <t>Accrued interest payable</t>
  </si>
  <si>
    <t>Accrued expenses and other liabilities</t>
  </si>
  <si>
    <t>Net cash (used for) provided by operating activities</t>
  </si>
  <si>
    <t>Cash Flows from Investing Activities:</t>
  </si>
  <si>
    <t>Purchase of loans</t>
  </si>
  <si>
    <t>Principal payments received on loans</t>
  </si>
  <si>
    <t>Proceeds from recoveries and sales of charged-off loans</t>
  </si>
  <si>
    <t>Purchases of securities available for sale</t>
  </si>
  <si>
    <t>Proceeds from sales, maturities, redemptions and paydowns of securities available for sale</t>
  </si>
  <si>
    <t>Proceeds from paydowns of asset-backed securities related to securitization notes and CLUB Certificates</t>
  </si>
  <si>
    <t>Proceeds from (Investment in) equity investment</t>
  </si>
  <si>
    <t>Purchases of property, equipment and software, net</t>
  </si>
  <si>
    <t>Net cash provided by (used for) investing activities</t>
  </si>
  <si>
    <t>Cash Flows from Financing Activities:</t>
  </si>
  <si>
    <t>Change in payable to investors</t>
  </si>
  <si>
    <t>Proceeds from issuance of notes and certificates</t>
  </si>
  <si>
    <t>Proceeds from secured borrowings</t>
  </si>
  <si>
    <t>Repayments of secured borrowings</t>
  </si>
  <si>
    <t>Principal payments on and retirements of notes and certificates</t>
  </si>
  <si>
    <t>Payments on notes and certificates from recoveries/sales of related charged-off loans</t>
  </si>
  <si>
    <t>Principal payments on securitization notes</t>
  </si>
  <si>
    <t>Proceeds from issuance of securitization notes and residual certificates</t>
  </si>
  <si>
    <t>Proceeds from credit facilities and securities sold under repurchase agreements</t>
  </si>
  <si>
    <t>Principal payments on credit facilities and securities sold under repurchase agreements</t>
  </si>
  <si>
    <t>Payment for debt issuance costs</t>
  </si>
  <si>
    <t>Repurchases of common stock</t>
  </si>
  <si>
    <t>Proceeds from issuances under equity incentive plans, net of tax</t>
  </si>
  <si>
    <t>Proceeds from issuance of common stock for ESPP</t>
  </si>
  <si>
    <t>Net cash outflow from deconsolidation of VIE</t>
  </si>
  <si>
    <t>Purchase of noncontrolling interests in consolidated VIE</t>
  </si>
  <si>
    <t>Return of capital to noncontrolling interests in consolidated VIE</t>
  </si>
  <si>
    <t>Dividends paid to noncontrolling interests in consolidated VIE</t>
  </si>
  <si>
    <t>Other financing activities</t>
  </si>
  <si>
    <t>Net cash (used for) provided by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t>
  </si>
  <si>
    <t>Accruals for property, equipment and software</t>
  </si>
  <si>
    <t>Beneficial interests retained from securitization and CLUB Certificate transactions</t>
  </si>
  <si>
    <t>Transfer of whole loans to redeem certificates</t>
  </si>
  <si>
    <t>Derecognition of payable to securitization note and residual certificate holders held in consolidated VIE</t>
  </si>
  <si>
    <t>Noncontrolling interests’ contribution of beneficial interests in consolidated VIE</t>
  </si>
  <si>
    <t>Issuance of payable to securitization residual certificate holders</t>
  </si>
  <si>
    <t>Consolidated Statements of Cash Flows Consolidated Statements of Cash Flows (Parenthetical) - USD ($) $ in Thousands</t>
  </si>
  <si>
    <t>Dec. 31, 2015</t>
  </si>
  <si>
    <t>Statement of Cash Flows [Abstract]</t>
  </si>
  <si>
    <t>Total cash, cash equivalents and restricted cash</t>
  </si>
  <si>
    <t>Basis of Presentation</t>
  </si>
  <si>
    <t>Organization, Consolidation and Presentation of Financial Statements [Abstract]</t>
  </si>
  <si>
    <t>Basis of Presentation LendingClub Corporation (LendingClub) operates an online lending marketplace platform that connects borrowers and investors. Various wholly-owned subsidiaries of LendingClub have been established to enter into warehouse credit agreements with certain lenders for secured credit facilities. Additionally, LendingClub has established various entities in connection with its role as the sponsor of asset-backed securitization transactions, which include transactions that provide accredited investors and qualified institutional buyers the opportunity to invest in a pool of unsecured personal whole loans in a certificated form (CLUB Certificates). Company-sponsored securitizations and CLUB Certificate transactions are collectively referred to as “structured program transactions.” LC Trust I (the LC Trust) is an independent Delaware business trust that acquires loans from LendingClub and holds them for the sole benefit of certain investors that have purchased trust certificates issued by the LC Trust that are related to specific underlying loans for the benefit of the investor. Springstone Financial, LLC (Springstone), is a wholly-owned subsidiary of LendingClub that facilitates the origination of education and patient finance loans by third-party issuing banks. LendingClub Asset Management, LLC (LCAM), is a wholly-owned subsidiary of LendingClub that acts as the general partner for certain private funds. In December 2018, LCAM completed the liquidation of the assets in the private funds that it manages. The accompanying consolidated financial statements include LendingClub, its subsidiaries (collectively referred to as the Company, we, or us) and consolidated variable interest entities (VIEs). Noncontrolling interests are reported as a separate component of consolidated equity from the equity attributable to LendingClub’s stockholders for all periods presented. All intercompany balances and transactions have been eliminated. These consolidated financial statements have been prepared in conformity with accounting principles generally accepted in the United States of America (GAAP) for financial information and contain all adjustments, consisting of only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 Certain prior-period amounts have been reclassified to conform to the current period presentation. The Company presents loans under a number of different captions to align the assets to their associated liabilities, if any. “Loans held for investment at fair value” are loans which are related to the Company’s retail notes, certificates and secured borrowings program. The Company is not exposed to market risk, interest rate risk or credit risk on these loans and all loan cash flows flow directly to the retail note, certificate and secured borrowing owners. The associated liability for this loan category is included in the caption “Notes, certificates and secured borrowings at fair value.” Loans included in “Loans held for investment by the Company at fair value” and “Loans held for sale by the Company at fair value” are loans which the Company has purchased and from which the Company earns interest income and records net fair value adjustments in earnings for changes in the valuation of loans.</t>
  </si>
  <si>
    <t>Summary of Significant Accounting Policies</t>
  </si>
  <si>
    <t>Accounting Policies [Abstract]</t>
  </si>
  <si>
    <t>Summary of Significant Accounting Policies Cash and Cash Equivalents Cash and cash equivalents include the Company’s unrestricted deposits with investment-grade financial institutions, institutional money market funds, certificates of deposit, and commercial paper. The Company considers all highly liquid investments with stated maturity dates of three months or less from the date of purchase to be cash equivalents. Restricted Cash Restricted cash consists primarily of bank deposits and money market funds that are: (i) pledged as security for transactions processed on or related to LendingClub’s platform or activities by certain investors; (ii) received from the borrower and applied to the loan, but not yet distributed to the investor’s platform account or sent to their external account. Investor cash balances (excluding transactions-in-process) are held in segregated bank or custodial accounts and are not commingled with the Company’s monies or held on the Company’s Consolidated Balance Sheets . Securities Available for Sale Debt securities that the Company might not hold until maturity are classified as securities available for sale. In structured program transactions that meet the applicable criteria to be accounted for as a sale, the Company retains certain asset-backed securities including subordinated residual interests and CLUB Certificates, which are classified as securities available for sale. Securities available for sale are recorded at fair value and unrealized gains and losses are reported, net of taxes, in “Accumulated other comprehensive income (loss)” included in Equity in the Company’s Consolidated Balance Sheets unless management determines that a security is other-than-temporarily impaired (OTTI). Realized gains and losses from sales of securities available for sale are included in “Net fair value adjustments” in the Company’s Consolidated Statements of Operations . Purchases and sales of securities available for sale are recorded on the trade date. Management evaluates whether securities available for sale are OTTI on a quarterly basis. Debt securities with unrealized losses are considered OTTI if the Company intends to sell the security, if it is more likely than not that it will be required to sell such security before any anticipated recovery, or if it does not expect to recover the entire amortized cost basis of the security. If the Company intends to sell the security, or if it is more likely than not that it will be required to sell the security before recovery, an OTTI is recognized in earnings equal to the entire difference between the amortized cost basis and fair value of the debt security. However, even if the Company does not expect to sell a debt security it must evaluate the expected cash flows to be received and determine if a credit loss exists. In the event of a credit loss, only the amount of impairment associated with the credit loss is recognized in earnings and amounts related to factors other than credit losses are recorded in other comprehensive income. Impairment charges are recorded in “Net fair value adjustments” in the Company’s Consolidated Statements of Operations . Loans Held for Investment and Loans Held for Sale The Company has elected the fair value option for loans held for investment and loans held for sale. Changes in the fair value of loans are recorded in “Net fair value adjustments” in the Consolidated Statements of Operations in the period of the fair value changes. The Company places loans on non-accrual status at 90 days past due. Accrued interest income on loans is calculated based on the contractual interest rate of the loan and recorded as interest income as earned. When a loan is placed on non-accrual status, the Company stops accruing interest and reverses all accrued but unpaid interest as of such date. The Company charges-off loans no later than 120 days past due. Notes and Certificates The Company has elected the fair value option for notes and certificates. Due to the payment dependent feature of the notes and certificates, changes in the fair value of the notes and certificates are offset by changes in the fair values of related loans, resulting in no net effect on the Company’s earnings. Changes in the fair value of notes and certificates are recorded in “Net fair value adjustments” in the Consolidated Statements of Operations in the period of the fair value changes. Accrued interest payable on notes and certificates is reduced when the corresponding loan is placed on non-accrual status due to the payment dependent nature of the notes and certificates. Servicing Assets and Liabilities The Company recognizes servicing assets and liabilities at fair value when it sells or securitizes loans with servicing rights retained or when the Company acquires the right to service loans for others. The fair value of servicing assets or servicing liabilities recognized at the time of sale is a component of the gain or loss on loan sales, which is recorded in “Gain (Loss) on sales of loans” in the Company’s Consolidated Statements of Operations . The Company recognizes a servicing asset or servicing liability depending on whether the benefits of servicing are expected to more than adequately compensate the Company for performing the servicing. Servicing assets and liabilities are recorded in “Other assets” and “Accrued expenses and other liabilities,” respectively, on the Company’s Consolidated Balance Sheets . The Company uses the fair value measurement method to account for changes in servicing assets and liabilities. Changes in the fair value of servicing assets and liabilities, along with servicing fees when received, are reported in “Investor fees” in the Company’s Consolidated Statements of Operations in the period in which the changes occur. Fair Value of Assets and Liabilities Fair value is the price that would be received to sell the financial asset or paid to transfer the financial liability in an orderly transaction between market participants at the measurement date (an exit price). The Company uses fair value measurements in its fair value disclosures and to record securities available for sale, loans held for investment and loans held for sale, notes and certificates, and servicing assets and liabilities at fair value on a recurring basis.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Loans held for investment, loans held for sale and related notes, certificates and secured borrowings, are measured at estimated fair value using a discounted cash flow model. The fair valuation methodology considers projected prepayments, underwriting changes and the historical actual defaults, losses and recoveries on the Company’s loans to project future losses and net cash flows on loans. Net cash flows on loans are discounted using an estimate of market rates of return. Loan servicing assets and liabilities are measured at estimated fair value using a discounted cash flow model. The cash flows in the valuation model represent the difference between the contractual servicing fees charged to investors and an estimated market servicing fee. Since contractual servicing fees are generally based on the monthly unpaid principal balance of the underlying loans, the expected cash flows in the model incorporate estimates of net losses and prepayments. The Company uses prices obtained from third-party pricing services to measure the fair value of securities available for sale when available. The Company compares the prices obtained from its primary independent pricing service to the prices obtained from the additional independent pricing services to determine if the price obtained from the primary independent pricing service is reasonable. When third-party pricing services are not available for a security, such as subordinated residual certificates and CLUB Certificates, the Company measures the fair value of these securities using a discounted cash flow model incorporating inputs consistent with loans held for investment, loans held for sale and related notes, certificates and secured borrowings. Property, Equipment and Software, net Property, equipment and software are carried at cost less accumulated depreciation and amortization. The Company uses the straight-line method of depreciation and amortization. Estimated useful lives range from three to five years for furniture and fixtures, computer equipment, and software. Leasehold improvements are amortized over the shorter of the lease term excluding renewal periods or the estimated useful life. Internally developed software is capitalized when preliminary development efforts are successfully completed and it is probable that the project will be completed, and the software will be used as intended. Capitalized costs consist of salaries and compensation costs for employees, fees paid to third-party consultants who are directly involved in development efforts, and costs incurred for upgrades and enhancements to add functionality of the software. Other costs are expensed as incurred. The Company evaluates impairments of its property, equipment and software whenever events or changes in circumstances indicate that the carrying amount of the assets may not be recoverable. If the asset is not recoverable, measurement of an impairment loss is based on the fair value of the asset. When an impairment loss is recognized, the carrying amount of the asset is reduced to its estimated fair value. Goodwill and Intangible Assets Goodwill represents the fair value of an acquired business in excess of the aggregate fair value of the identified net assets acquired. Goodwill is not amortized but is tested for impairment annually or more frequently whenever events or circumstances indicate that it is more likely than not that the estimated fair value of a reporting unit is below its carrying value. The Company’s annual impairment testing date is April 1. Impairment exists whenever the carrying value of goodwill exceeds its estimated fair value. Adverse changes in impairment indicators such as loss of key personnel, lower than forecast financial performance, increased competition, increased regulatory oversight, or unplanned changes in operations could result in impairment. The Company can elect to qualitatively assess goodwill for impairment if it is more likely than not that the estimated fair value of a reporting unit (generally defined as an operating segment or one level below an operating segment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generating activities and merger or acquisition activity. If the Company does not qualitatively assess goodwill it compares a reporting unit’s estimated fair value to its carrying value. The Company estimates the fair value of a reporting unit using either an income approach (discounted cash flow model) or the income approach corroborated by a market approach. Goodwill impairment loss is measured as the amount by which the carrying amount of a reporting unit exceeds its fair value. When applying the income approach, the Company uses a discounted cash flow model, which requires the estimation of cash flows and an appropriate discount rate. The Company projects cash flows expected to be generated by a reporting unit inclusive of an estimated terminal value. The discount rate assumption contemplates a weighted-average cost of capital based on both market observable and company-specific factors. The discount rate is risk-adjusted to include any premiums related to equity price volatility, size, and projected capital structure of publicly traded companies in similar lines of business. The Company relies on several assumptions when estimating the fair value of a reporting unit using the discounted cash flow method. These assumptions include the current discount rate discussed above, as well as transaction fee revenue based on projected loan origination growth and revenue growth, projected operating expenses and Contribution Margin, direct and allocated general and administrative and technology expenses, capital expenditures and income taxes. The Company believes these assumptions to be representative of assumptions that a market participant would use in valuing a reporting unit, but these assumptions involve the use of estimates and judgments, particularly related to future cash flows, which are inherently uncertain. There can be no assurances that estimates and assumptions made for purposes of goodwill impairment testing will prove accurate predictions of the future. The market approach estimates the fair value of a reporting unit based on certain market value multiples of publicly traded companies in similar lines of business, such as total enterprise value to revenue, or to EBITDA. Under the market approach, the Company also considers fair value implied from any relevant and comparable market transactions. Goodwill impairment loss is measured as the amount by which the carrying amount of a reporting unit exceeds its fair value. See “ Note 11. Intangible Assets and Goodwill ” for additional information.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indefinite-lived intangible assets. Loss Contingencies Loss contingencies, including claims and legal actions arising in the ordinary course of business, are recorded as liabilities in “Accrued expenses and other liabilities” in the Company’s Consolidated Balance Sheets . Associated legal expense is recorded in “Other general and administrative” expense or in “Class action and regulatory litigation expense” for the losses associated with the securities class action lawsuits, as described in “ Note 19. Commitments and Contingencies , ” in the Company’s Consolidated Statements of Operations . Such liabilities and associated expenses are recorded when the likelihood of loss is probable and an amount or range of loss can be reasonably estimated. Such estimates are based on the best information available at the time. As additional information becomes available, the Company reassesses the potential liability and records an adjustment to its estimate in the period in which the adjustment is probable and an amount or range can be reasonably estimated. Due to the inherent uncertainties of loss contingencies, the Company’s estimates may be different than the actual outcomes. Insurance Recoveries Insurance recoveries of all or a portion of incurred losses are recognized when realization of the claim for recovery is probable. Any insurance recoveries in excess of losses incurred are accounted for as a gain contingency. Insurance recoveries are recorded in “Other assets” in the Company’s Consolidated Balance Sheets . Insurance recoveries associated with the reimbursement of legal expenses arising from loss contingencies and legal fees are recorded as a contra-expense in “Other general and administrative” expense or, if such recoveries are associated with the securities class action lawsuits, as a contra-expense in “Class action and regulatory litigation expense” in the Company’s Consolidated Statements of Operations . Revenue Recognition Transaction Fees : Transaction fees are considered revenue from contracts with customers. The Company receives transaction fees for the performance obligation of providing loan application processing and loan facilitation services for the issuing banks and education and patient service providers. Transaction fee contracts contain a single performance obligation, which consists of a series of distinct services that are substantially the same with the same pattern of transfer to customers. Transaction fees are based on the initial principal amount of the loans facilitated by the Company and paid by the issuing banks and education and patient service providers each time a loan is issued by the issuing banks. Transaction fees to which the Company expects to be entitled are variable consideration because loan volume originated over the contractual term is not known at the contract’s inception. The transaction fee is determined each time a loan is issued based on that loan’s initial principal amount. The Company pays WebBank a loan trailing fee to give WebBank an ongoing financial interest in the performance of the loans it originates and sells to the Company. The Loan Trailing Fee is paid over time based on the amount and timing of principal and interest payments made by borrowers of the underlying loans. The Loan Trailing Fee is consideration payable to customers and the loan trailing fee liability is recorded at fair value. Additionally, the Company assumes the issuing bank’s obligation under Utah law to refund the pro-rated amount of the transaction fee in excess of 5% in the event the borrower prepays the loan in full before maturity. Both the loan trailing fees and transaction fee refunds are recorded as a reduction of transaction fee revenue in the Company’s Consolidated Statements of Operations, and included in “Accrued expenses and other liabilities” on the Company’s Consolidated Balance Sheets. Because the contract contains a single performance obligation, the entire transaction fee is allocated to the single performance obligation, which is satisfied at the time a loan facilitated by the Company is issued by the issuing bank. Because revenue is recognized at the same time that payments are received, there are no associated contract assets, contract liabilities, or accounts receivable. Other Revenue : Other revenue primarily consists of referral fee revenue. The Company is entitled to receive referral fees from third-party companies when customers referred by the Company complete specified actions with such third-party companies. Referral contracts contain a single performance obligation, which consists of a series of distinct referral services that are satisfied over time. The Company recognizes referral fees for each distinct instance of referral service when the Company is entitled to receive payment. Stock-based Compensation Stock-based compensation includes expense associated with restricted stock units (RSUs) and performance-based restricted stock units (PBRSUs), stock options, and the Company’s employee stock purchase plan (ESPP), as well as expense associated with stock issued related to its acquisition of Springstone. Stock-based compensation expense is based on the grant date fair value of the award. The cost is generally recognized over the vesting period on a straight-line basis. Forfeitures are recognized as incurred. Income Taxes The Company accounts for income taxes under the asset and liability method.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provision for income taxes. Uncertain tax positions are recognized only when we believe it is more likely than not that the tax position will be upheld on examination by the taxing authorities based on the merits of the position. The Company recognizes interest and penalties, if any, related to uncertain tax positions in “Income tax expense (benefit)” in the Consolidated Statements of Operations. Net Income (Loss) Per Share Earnings (Loss) per share (EPS) is the amount of net income (loss) available to each share of common stock outstanding during the reporting period. Diluted EPS is the amount of net income (loss) available to each share of common stock outstanding during the reporting period, adjusted to include the effect of potentially dilutive common shares. Potentially dilutive common shares are excluded from the computation of diluted EPS in periods in which the effect would be antidilutive. Potentially dilutive common shares include incremental shares issued for RSUs, PBRSUs, stock options and warrants to purchase common stock. The Company calculates diluted EPS using the treasury stock method. Under the treasury stock method, RSUs, PBRSUs, stock options and warrants are assumed to be exercised at the beginning of the period (or at the time of issuance, if later), and as if funds obtained thereby were used to purchase common stock at the average market price during the period. 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it is deemed to be the primary beneficiary. The Company assesses whether or not it is the primary beneficiary of a VIE on an ongoing basis. Transfers of Financial Assets The Company accounts for transfers of financial assets as sales when it has surrendered control over the transferred assets. Control is generally considered to have been surrendered when the transferred assets have been legally isolated from the Company, the transferee has the right to pledge or exchange the assets without any significant constraints, and the Company has not entered into a repurchase agreement, does not hold unconditional call options and has not written put options on the transferred assets. In assessing whether control has been surrendered, the Company considers whether the transferee would be a consolidated affiliate and the impact of all arrangements or agreements made contemporaneously with, or in contemplation of the transfer, even if they were not entered into at the time of transfer. The Company measures gain or loss on sale of financial assets as the net proceeds received on the sale less the carrying amount of the loans sold. The net proceeds of the sale represent the fair value of any assets obtained or liabilities incurred as part of the transaction, including, but not limited to servicing assets, retained securities, and recourse obligations. Transfers of financial assets that do not qualify for sale accounting are reported as secured borrowings. Accordingly, the related assets remain on the Company’s Consolidated Balance Sheets and continue to be reported and accounted for as if the transfer had not occurred. Cash proceeds from these transfers are reported as liabilities, with related interest expense recognized over the life of the related assets. Adoption of New Accounting Standards The Company adopted the following accounting standards during the year ended December 31, 2018 : Financial Accounting Standards Board (FASB) Accounting Standards Update (ASU) 2014-09, Revenue from Contracts with Customers (Topic 606) : Under the standard, revenue is recognized when a customer obtains control of promised goods or services in an amount that reflects the consideration the entity expects to receive in exchange for those goods or services. The Company adopted Topic 606 on January 1, 2018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Results for reporting periods beginning after January 1, 2018 are presented under Topic 606, while comparative information has not been restated and continues to be reported under the accounting standards in effect for those periods. The adoption of Topic 606 did not change (1) the timing and pattern of revenue recognition for revenue streams in the scope of Topic 606, which includes transaction fees, management fees, and referral revenue, (2) the presentation of revenue as gross versus net, or (3) the amount of contract assets, contract liabilities, and deferred contract costs. Therefore, the adoption of Topic 606 had no impact on the Company’s financial position, results of operations, equity or cash flows as of the adoption date or for the year ended month period ended December 31, 2018 . The Company has included the disclosures required by Topic 606 in “ Note 3. Revenue from Contracts with Customers .” ASU 2016-01 Financial Instruments – Overall (Subtopic: 825-10): Recognition and Measurement of Financial Assets and Financial Liabilities , which amends the accounting for equity investments, changes disclosure requirements related to instruments at amortized cost and fair value, and clarifies how entities should evaluate deferred tax assets for securities classified as available for sale. The guidance also requires an entity to present separately in other comprehensive income the portion of the total change in fair value of a liability resulting from a change in the instrument-specific credit risk when the entity has elected to measure the liability under the fair value option. The Company adopted ASU 2016-01 on January 1, 2018. The adoption did not impact the Company’s financial position, results of operations, or cash flows. The Company has included the disclosures required by ASU 2016-01 in “ Note 8. Fair Value of Assets and Liabilities . ” ASU 2016-15 Statement of Cash Flows (Topic 230): Classification of Certain Cash Receipts and Cash Payments, which addresses diversity in practice in how certain cash receipts and payments are presented and classified in the statements of cash flows. The guidance also clarifies how the predominance principle should be applied when cash receipts and cash payments have aspects of more than one class of cash flows. The Company adopted ASU 2016-15 on January 1, 2018 and applied it retrospectively to all periods presented in the Consolidated Statements of Cash Flows . The adoption did not impact the Consolidated Statements of Cash Flows . ASU 2016-18 Statement of Cash Flows (Topic 230): Restricted Cash , which addresses the diversity in the classification and presentation of changes in restricted cash in the statements of cash flows, by requiring entities to combine the changes in cash and cash equivalents and restricted cash in one line. As a result, entities will no longer present transfers between cash and cash equivalents and restricted cash in the statements of cash flows. The Company adopted ASU 2016-18 on January 1, 2018 and applied it retrospectively to all periods presented in the Consolidated Statements of Cash Flows . Upon adoption, changes in restricted cash, which had previously been presented as investing activities, are now included within beginning and ending cash, cash equivalents and restricted cash in the Company’s Consolidated Statements of Cash Flows . ASU 2017-09 Compensation – Stock Compensation (Topic 718): Scope of Modification Accounting , which clarifies when to account for a change to the terms or conditions of a share-based payment award as a modification. The Company prospectively adopted ASU 2017-09 on January 1, 2018. The adoption did not have an impact on the Company’s financial position, results of operations, cash flows or related disclosures. ASU 2018-02 Income Statement – Reporting Comprehensive Income (Topic 220): Reclassification of Certain Tax Effects from Accumulated Other Comprehensive Income , which allows companies the option to reclassify stranded tax effects caused by the newly-enacted Tax Cuts and Jobs Act from accumulated other comprehensive income to retained earnings. The ASU was effective January 1, 2019 with early adoption permitted. The Company early adopted ASU 2018-02 on January 1, 2018. The adoption did not have a material impact on the Company’s financial position, results of operations, cash flows or related disclosures. New Accounting Standards Not Yet Adopted In February 2016, the FASB issued ASU 2016-02, Leases (Topic 842) , which requires lessees to record on their balance sheets a lease liability for the obligation to make lease payments and a right-of-use (ROU) asset for the right to use the underlying asset for the lease term. ASU 2016-02 requires a modified retrospective transition approach. In July 2018, the FASB issued ASU 2018-11, Leases (Topic 842), Targeted Improvements , which allows for an additional optional transition method where comparative periods presented in the financial statements in the period of adoption will not be restated and instead those periods will be presented under existing guidance in accordance with ASC 840, Leases . The ASUs were effective January 1, 2019, with early adoption permitted. The Company adopted ASC 842 on its effective date and has elected to not restate prior periods, presenting the cumulative effect of applying the new standard within the opening balance of retained earnings on January 1, 2019. The new standard allows for several transition practical expedients. The Company has chosen not to elect the package of practical expedients, which permits the Company to forgo reassessing lease identification, lease classification, and initial direct costs. The Company will also not apply the hindsight practical expedient when evaluating the lease term and assessing impairment for ROU assets. The Company has made an accounting policy election to not recognize lease liabilities and ROU assets for short-term leases, which are leases with initial terms of 12 months or less and for which there is not a purchase option that is reasonably certain to be exercised. All leases within the Company’s portfolio are classified as operating leases. While the Company is in the process of finalizing the implementation of ASC 842, it believes the most significant impact will be the recognition of new ROU assets and lease liabili</t>
  </si>
  <si>
    <t>Revenue from Contracts with Customers</t>
  </si>
  <si>
    <t>Revenue from Contract with Customer [Abstract]</t>
  </si>
  <si>
    <t>Revenue from Contracts with Customers The Company’s revenue from contracts with customers includes transaction fees and referral fees. Referral fees are presented as a component of “Other revenue” in the Consolidated Statements of Operations . The following tables present the Company’s revenue from contracts with customers, disaggregated by revenue source for services transferred over time, for the year ended December 31, 2018 : 2018 Transaction fees $ 526,942 Referral fees 3,645 Total Revenue from Contracts with Customers $ 530,587 Revenues are recognized when control of the promised services is transferred to the Company’s customers, in an amount that reflects the consideration the Company expects to be entitled to in exchange for those services. For the year ended December 31, 2018 , the Company did not have any revenue from contracts with customers for services transferred at a point of time. For additional detail on the Company’s accounting policy regarding revenue recognition, see “ Note 2. Summary of Significant Accounting Policies ” above. The Company recognizes transaction fees at the time it receives such fees, therefore, no accounts receivable is recorded for transaction fees. Referral fees are received after the Company satisfies its performance obligation. As of December 31, 2018 , accounts receivable from these fees were $0.5 million . The Company had no bad debt expense for the year ended December 31, 2018 . The Company had no contract assets, contract liabilities, or deferred contract costs recorded as of December 31, 2018 . Additionally, the Company did not recognize any revenue from performance obligations related to prior periods (for example, due to changes in transaction price) for the year ended December 31, 2018 .</t>
  </si>
  <si>
    <t>Net Loss Per Share</t>
  </si>
  <si>
    <t>Earnings Per Share [Abstract]</t>
  </si>
  <si>
    <t>Net Loss Per Share The following table details the computation of the Company’s basic and diluted net loss per share: Year Ended December 31, 2018 2017 2016 LendingClub net loss $ (128,308 ) $ (153,835 ) $ (145,969 ) Weighted-average common shares – Basic 422,917,308 408,995,947 387,762,072 Weighted-average common shares – Diluted 422,917,308 408,995,947 387,762,072 Net loss per share attributable to LendingClub: Basic $ (0.30 ) $ (0.38 ) $ (0.38 ) Diluted $ (0.30 ) $ (0.38 ) $ (0.38 )</t>
  </si>
  <si>
    <t>Securities Available for Sale</t>
  </si>
  <si>
    <t>Investments, Debt and Equity Securities [Abstract]</t>
  </si>
  <si>
    <t>Securities Available for Sale The amortized cost, gross unrealized gains and losses, and fair value of securities available for sale as of December 31, 2018 and 2017 , were as follows: December 31, 2018 Amortized Cost Gross Unrealized Gains Gross Unrealized Losses Fair Value Securitized asset-backed senior securities (1)(2) $ 56,363 $ 188 $ (62 ) $ 56,489 CLUB Certificate asset-backed securities (1) 48,505 150 (225 ) 48,430 Corporate debt securities 17,339 1 (12 ) 17,328 Certificates of deposit 14,929 — — 14,929 Securitized asset-backed subordinated residual certificates (1) 11,602 249 (2 ) 11,849 Asset-backed securities 11,232 — (7 ) 11,225 Commercial paper 9,720 — — 9,720 Other securities 499 — — 499 Total securities available for sale $ 170,189 $ 588 $ (308 ) $ 170,469 December 31, 2017 Amortized Cost Gross Unrealized Gains Gross Unrealized Losses Fair Value Securitized asset-backed senior securities (1) $ 36,953 $ 73 $ (6 ) $ 37,020 Certificates of deposit 24,758 — — 24,758 Corporate debt securities 16,268 1 (11 ) 16,258 Asset-backed securities 14,843 1 (1 ) 14,843 Commercial paper 14,665 — — 14,665 Securitized asset-backed subordinated residual certificates (1) 8,262 — (26 ) 8,236 CLUB Certificate asset-backed securities (1) 1,796 11 (14 ) 1,793 Total securities available for sale $ 117,545 $ 86 $ (58 ) $ 117,573 (1) As of December 31, 2018 and 2017 , $115.1 million and $45.3 million , respectively, of the asset-backed securities related to structured program transactions at fair value are subject to restrictions on transfer pursuant to the Company’s obligations as a “sponsor” under the U.S. Risk Retention Rules (as more fully described in “ Part I – Item 1A. Risk Factors – Risk retention rules may increase our compliance costs, impair our liquidity and otherwise adversely affect our operating results. ”) (2) Includes $53.6 million of securities pledged as collateral at fair value. See “ Note 14. Debt ” for further information. The senior securities and the subordinated residual certificates related to Company-sponsored securitization transactions and the retained portion of any CLUB Certificates are accounted for as securities available for sale, as described in “ Note 7. Securitizations and Variable Interest Entities . ” A summary of securities available for sale with unrealized losses as of December 31, 2018 and 2017 , aggregated by period of continuous unrealized loss, is as follows: Less than 12 months 12 months or longer Total December 31, 2018 Fair Value Unrealized Losses Fair Value Unrealized Losses Fair Value Unrealized Losses Asset-backed securities related to structured program transactions $ 49,047 $ (285 ) $ 1,745 $ (4 ) $ 50,792 $ (289 ) Corporate debt securities 14,538 (12 ) — — 14,538 (12 ) Asset-backed securities 11,208 (7 ) — — 11,208 (7 ) Total securities with unrealized losses (1) $ 74,793 $ (304 ) $ 1,745 $ (4 ) $ 76,538 $ (308 ) Less than 12 months Total December 31, 2017 Fair Unrealized Fair Unrealized Fair Unrealized Asset-backed securities related to structured program transactions $ 26,534 $ (46 ) $ — $ — $ 26,534 $ (46 ) Corporate debt securities 14,368 (11 ) — — 14,368 (11 ) Asset-backed securities 4,401 (1 ) — — 4,401 (1 ) Total securities with unrealized losses (1) $ 45,303 $ (58 ) $ — $ — $ 45,303 $ (58 ) (1) The number of investment positions with unrealized losses at December 31, 2018 and 2017 totaled 56 and 24 , respectively. During the years ended December 31, 2018 and 2017 , the Company recognized $ 3.0 million and $ 1.5 million , respectively, in other-than-temporary impairment charges on its securitized asset-backed subordinated residual certificates and CLUB Certificate asset-backed securities. There were no credit losses recognized into earnings for other-than-temporarily impaired securities held by the Company during the years ended December 31, 2018 and 2017 for which a portion of the impairment was previously recognized in other comprehensive income. During the year ended December 31, 2016 , the Company recognized no other-than-temporary impairment charges. The contractual maturities of securities available for sale at December 31, 2018 , were as follows: Amortized Cost Fair Value Within 1 year: Certificates of deposit $ 14,929 $ 14,929 Corporate debt securities 17,339 17,328 Asset-backed securities 10,397 10,391 Commercial paper 9,720 9,720 Other securities 499 499 Total 52,884 52,867 After 1 year through 5 years: Asset-backed securities 835 834 Total 835 834 Asset-backed securities related to structured program transactions 116,470 116,768 Total securities available for sale $ 170,189 $ 170,469 During the years ended December 31, 2018 and 2017 , the Company, Consumer Loan Underlying Bond Depositor LLC (Depositor), a subsidiary of the Company, and a majority-owned affiliate (MOA) of the Company sold a combined $2.0 billion and $831.1 million , respectively, in asset-backed securities related to structured program transactions. There were no realized gains or losses related to such sales. For further information see “ Note 7. Securitizations and Variable Interest Entities . ” Proceeds and gross realized gains and losses from sales of securities available for sale were as follows: Year Ended December 31, 2018 2017 2016 Proceeds $ 497 $ 125,522 $ 2,494 Gross realized gains $ 1 $ 196 $ 2 Gross realized losses $ (3 ) $ (26 ) $ —</t>
  </si>
  <si>
    <t>Loans Held for Investment, Loans Held for Sale, Notes, Certificates and Secured Borrowings</t>
  </si>
  <si>
    <t>Fair Value Disclosures [Abstract]</t>
  </si>
  <si>
    <t>Loans Held for Investment, Loans Held for Sale, Notes, Certificates and Secured Borrowings Loans Held for Investment, Notes, Certificates and Secured Borrowings The Company issues member payment dependent notes and the LC Trust issues certificates as a means to allow investors to invest in the corresponding loans. At December 31, 2018 and 2017 , loans held for investment, notes, certificates and secured borrowings measured at fair value on a recurring basis were as follows: Loans Held for Investment Notes, Certificates and Secured Borrowings December 31, 2018 2017 2018 2017 Aggregate principal balance outstanding $ 2,013,438 $ 3,141,391 $ 2,033,258 $ 3,161,080 Net fair value adjustments (130,187 ) (209,066 ) (127,383 ) (206,312 ) Fair value $ 1,883,251 $ 2,932,325 $ 1,905,875 $ 2,954,768 At December 31, 2018 , $81.1 million of the aggregate principal balance outstanding and a fair value of $76.5 million included in “Loans held for investment at fair value” were pledged as collateral for secured borrowings. At December 31, 2017 , $242.7 million of the aggregate principal balance outstanding and a fair value of $228.1 million included in “Loans held for investment at fair value” were pledged as collateral for secured borrowings. See “ Note 15. Secured Borrowings ” for additional information. The following table provides the balances of notes, certificates and secured borrowings at fair value at the end of the periods indicated: December 31, December 31, Notes $ 1,176,333 $ 1,512,052 Certificates 648,908 1,210,349 Secured borrowings 80,634 232,367 Total notes, certificates and secured borrowings $ 1,905,875 $ 2,954,768 Loans Invested in by the Company At December 31, 2018 and 2017 , loans invested in by the Company for which there were no associated notes, certificates or secured borrowings (with the exception of $286.3 million in loans in the consolidated securitization trust) were as follows: Loans Invested in by the Company Loans Held for Investment Loans Held for Sale Total December 31, December 31, December 31, December 31, December 31, December 31, Aggregate principal balance outstanding $ 3,518 $ 371,379 $ 869,715 $ 242,273 $ 873,233 $ 613,652 Net fair value adjustments (935 ) (10,149 ) (29,694 ) (6,448 ) (30,629 ) (16,597 ) Fair value $ 2,583 $ 361,230 $ 840,021 $ 235,825 $ 842,604 $ 597,055 The net fair value adjustments of $(30.6) million and $(16.6) million represent net unrealized losses recorded in earnings on loans invested in by the Company at December 31, 2018 and 2017 , respectively. Total fair value adjustments recorded in earnings on loans invested in by the Company of $(102.0) million , $(25.8) million and $(2.9) million during the years ended December 31, 2018 , 2017 and 2016 , respectively, include net realized losses and changes in net unrealized losses. Net interest income earned on loans invested by the Company during the years ended December 31, 2018 , 2017 and 2016 was $90.9 million , $39.8 million and $8.3 million , respectively. The Company used its own capital to purchase $4.4 billion in loans during the year ended December 31, 2018 and sold $3.9 billion in loans during the year ended December 31, 2018 , of which $2.1 billion was securitized through Company-sponsored securitization transactions or sold to series trusts in connection with the issuance of CLUB Certificates and $1.8 billion was sold to whole loan investors. The aggregate principal balance outstanding of loans invested in by the Company was $873.2 million at December 31, 2018 , of which $574.9 million was held for sale primarily for future anticipated securitization and CLUB Certificate transactions and sales to whole loan investors, and $294.8 million was related to the consolidation of the securitization trust. See “ Note 7. Securitizations and Variable Interest Entities ” for further discussion on the Company’s consolidated securitization trust and “ Note 8. Fair Value of Assets and Liabilities ” for a fair value rollforward of loans invested in by the Company for the years ended December 31, 2018 and 2017 . At December 31, 2018 and 2017 , $294.8 million and $359.4 million of the aggregate principal balance outstanding included in “Loans held for sale by the Company at fair value” and “Loans held for investment at fair value,” was pledged as collateral for payables to securitization note and residual certificate holders, respectively. Additionally, at December 31, 2018 and 2017 , $467.4 million and $62.1 million of the aggregate principal balance outstanding included in “Loans held for sale by the Company at fair value” was pledged as collateral for the Company’s warehouse credit facilities, respectively. See “ Note 14. Debt ” for additional information related to these debt obligations. Loans that were 90 days or more past due (including non-accrual loans) were as follows: December 31, 2018 December 31, 2017 &gt; 90 days past due and non-accrual loans (1) &gt; 90 days past due Non-accrual loans Loans held for investment and loans held for sale: Outstanding principal balance $ 19,707 $ 36,588 $ 3,289 Net fair value adjustments (16,166 ) (30,071 ) (2,675 ) Fair value $ 3,541 $ 6,517 $ 614 Number of loans (not in thousands) 2,309 3,779 591 Loans invested in by the Company: Outstanding principal balance $ 2,060 $ 1,015 $ 122 Net fair value adjustments (1,710 ) (861 ) (107 ) Fair value $ 350 $ 154 $ 15 Number of loans (not in thousands) 356 257 34 (1) Beginning in the first quarter of 2018, loans are placed on non-accrual status upon reaching 90 days past due. Prior to the first quarter of 2018, loans were placed on non-accrual status upon reaching 120 days past due. The effect of this change in estimate is immaterial. See “ Note 2. Summary of Significant Accounting Policies ” for additional information.</t>
  </si>
  <si>
    <t>Securitizations and Variable Interest Entities</t>
  </si>
  <si>
    <t>Transfers and Servicing [Abstract]</t>
  </si>
  <si>
    <t>Securitizations and Variable Interest Entities VIE Assets and Liabilities The Company has segregated its involvement with VIEs between consolidated VIEs and unconsolidated VIEs. The following tables provide the classifications of assets and liabilities on the Company’s Consolidated Balance Sheets for its transactions with VIEs at December 31, 2018 and 2017 : December 31, 2018 Consolidated VIEs Unconsolidated VIEs Total Assets Restricted cash $ 43,918 $ — $ 43,918 Securities available for sale at fair value — 116,768 116,768 Loans held for investment at fair value 642,094 — 642,094 Loans held for sale by Company at fair value 739,216 — 739,216 Accrued interest receivable 10,438 1,214 11,652 Other assets 2,498 29,206 31,704 Total assets $ 1,438,164 $ 147,188 $ 1,585,352 Liabilities Accrued interest payable $ 7,594 $ — $ 7,594 Accrued expenses and other liabilities 1,627 — 1,627 Notes, certificates and secured borrowings at fair value 648,908 — 648,908 Credit facilities and securities sold under repurchase agreements 306,790 57,012 363,802 Payable to securitization note and residual certificate holders 256,354 — 256,354 Total liabilities 1,221,273 57,012 1,278,285 Total net assets $ 216,891 $ 90,176 $ 307,067 December 31, 2017 Consolidated VIEs Unconsolidated VIEs Total Assets Restricted cash $ 34,370 $ — $ 34,370 Securities available for sale at fair value — 47,049 47,049 Loans held for investment at fair value 1,202,260 — 1,202,260 Loans held for investment by the Company at fair value 350,699 — 350,699 Loans held for sale by Company at fair value 60,812 — 60,812 Accrued interest receivable 15,602 407 16,009 Other assets 6,324 15,779 22,103 Total assets $ 1,670,067 $ 63,235 $ 1,733,302 Liabilities Accrued interest payable $ 14,789 $ — $ 14,789 Accrued expenses and other liabilities 52 300 352 Notes, certificates and secured borrowings at fair value 1,210,349 — 1,210,349 Payable to securitization note and residual certificate holders 312,123 — 312,123 Credit facilities and securities sold under repurchase agreements 32,100 — 32,100 Total liabilities 1,569,413 300 1,569,713 Total net assets $ 100,654 $ 62,935 $ 163,589 Consolidated VIEs The Company consolidates VIEs when it is deemed to be the primary beneficiary. The primary beneficiary is the party that has both the power to direct the activities that most significantly impact the VIE’s economic performance and the obligation to absorb losses or the right to receive benefits of the VIE that could potentially be significant to the VIE. In evaluating whether the Company is the primary beneficiary, the Company evaluates its economic interests in the entity. A consolidation analysis can generally be performed qualitatively, however if it is not readily apparent that the Company is not the primary beneficiary, a quantitative analysis may also be performed. See “ Note 2. Summary of Significant Accounting Policies ” for additional information. LC Trust I Certificates The Company established the LC Trust for the purpose of acquiring and holding loans for the sole benefit of certain investors that have purchased trust certificates issued by the LC Trust. The Company is obligated to ensure that the LC Trust meets minimum capital requirements with respect to funding the administrative activities and maintaining the operations of the LC Trust. Consolidated Securitizations On December 13, 2018 , the Company consolidated a securitization trust because the Company was the primary beneficiary of the securitization trust. As a result, the senior securities held by third-party investors were classified as “Payable to securitization note and residual certificate holders” in the Company’s Consolidated Balance Sheets . Additionally, the Company’s continued involvement includes loan servicing responsibilities for which it receives servicing fees over the life of the underlying loans. On December 6, 2017 , the Company consolidated a securitization trust because the Company was the primary beneficiary of the securitization trust. In May 2018 , the Company sold a portion of the residual certificates of the securitization trust and no longer held a significant variable interest in the securitization trust. As a result, the Company deconsolidated the securitization trust and recognized a $1.8 million gain on deconsolidation, which was recorded in “Gain on sales of loans” in the Company’s Consolidated Statements of Operations during the second quarter of 2018. The Company retained 5% of the beneficial interests issued by the securitization trust, which are classified as securities available for sale. Additionally, the Company’s continued involvement includes loan servicing responsibilities for which it receives servicing fees over the life of the underlying loans. CLUB Certificates In May 2018 , the Company acquired two previously sold CLUB Certificates, and as a result consolidated the two corresponding series trusts whose underlying loans were subsequently contributed to a Company-sponsored securitization. The Company recognized a $0.5 million loss on consolidation, primarily due to the derecognition of the related servicing asset. The loss on derecognition of the servicing asset was recorded in “Investor fees” in the Company’s Consolidated Statements of Operations during the second quarter of 2018. The Company redeemed the CLUB Certificates, received the underlying loans, and dissolved the two series trusts prior to the end of the second quarter of 2018. Warehouse Credit Facilities The Company established certain entities (deemed to be VIEs) to enter into warehouse credit facilities for the purpose of purchasing loans from LendingClub. See “ Note 14. Debt ” for additional information. The following table presents a summary of financial assets and liabilities from the Company’s involvement with consolidated VIEs at December 31, 2018 and 2017 : December 31, 2018 Assets Liabilities Net Assets LC Trust certificates $ 657,339 $ (656,088 ) $ 1,251 Securitizations 297,821 (256,901 ) 40,920 Warehouse credit facilities 483,004 (308,284 ) 174,720 Total consolidated VIEs $ 1,438,164 $ (1,221,273 ) $ 216,891 December 31, 2017 Assets Liabilities Net Assets LC Trust certificates $ 1,226,957 $ (1,224,473 ) $ 2,484 Securitizations 375,607 (312,832 ) 62,775 Warehouse credit facility 67,503 (32,108 ) 35,395 Total consolidated VIEs $ 1,670,067 $ (1,569,413 ) $ 100,654 The creditors of the VIEs above have no recourse to the general credit of the Company as the primary beneficiary of the VIEs and the liabilities of the VIEs can only be settled by the respective VIE’s assets. Unconsolidated VIEs The Company’s transactions with unconsolidated VIEs include securitizations of unsecured personal whole loans, CLUB Certificate transactions and sales of whole loans to VIEs. The Company has various forms of involvement with VIEs, including servicing of loans and holding senior or subordinated interests in the VIEs. The Company considers continued involvement in an unconsolidated VIE insignificant if it is the sponsor and servicer and does not hold other significant variable interests. In these instances, the Company’s involvement with the VIE is in the role as an agent and without significant participation in the economics of the VIE. In connection with these securitizations, as well as our whole loan sales and CLUB Certificate transactions, we made certain customary representations, warranties and covenants. Unconsolidated Securitizations The Company sponsors securitizations of unsecured personal whole loans through issuances of asset-backed securities, which are collateralized by unsecured personal whole loans that are contributed by the Company and third parties. In connection with these securitizations, the Company is the sponsor and establishes securitization trusts to purchase the loans from the Company and third-party whole loan investors. The accounting for Company-sponsored securitizations is based on a primary beneficiary analysis to determine whether the underlying trusts should be consolidated. If the VIEs are not consolidated and the transfer of the loans from the Company to the securitization trust meets sale accounting criteria, then the Company will recognize a gain or loss on sales of loans. The net proceeds of the sale represent the fair value of any assets obtained or liabilities incurred as part of the transaction, including, but not limited to, servicing assets, retained securities, and recourse obligations. The assets are transferred into a trust such that the assets are legally isolated from the creditors of the Company and are not available to satisfy obligations of the Company. These assets can only be used to settle obligations of the underlying securitization trusts. The Company enters into separate servicing agreements with the VIEs and holds at least 5% of the beneficial interests issued by the VIEs to comply with regulatory risk retention rules. The beneficial interests retained by the Company consist of senior securities and subordinated residual certificates and are accounted for as securities available for sale. In the case of certain securitization transactions, the Company has also agreed to repurchase or substitute loans for which a borrower fails to make the first payment due under a loan. Unconsolidated CLUB Certificates The Company sponsors the sale of unsecured personal whole loans funded through the issuance of pass-through securities called CLUB Certificates, which are collateralized by loans transferred to the issuing VIE. The CLUB Certificate is an instrument that trades in the over-the-counter market with a CUSIP. The CLUB Certificate transaction typically involves the transfer of unsecured personal whole loans to a series of a Master trust. The accounting for CLUB Certificates is based on a primary beneficiary analysis to determine whether the series trust should be consolidated. If the trust is not consolidated and the transfer of the loans from the Company to the trust meets sale accounting criteria, then the Company will recognize gain or loss on sales of loans. The net proceeds of the sale represent the fair value of any assets obtained or liabilities incurred as part of the transaction, including, but not limited to, servicing assets, retained securities, and recourse obligations. In addition, the Company enters into a servicing agreement with each applicable series trust and holds at least 5% of the beneficial interests issued by the series trust to comply with regulatory risk retention rules. The portion of the CLUB Certificates retained by the Company are accounted for as securities available for sale. Additionally, the Company’s continued involvement includes loan servicing responsibilities for which it receives servicing fees over the life of the underlying loans. Investment Fund The Company has an equity investment in a holding company (Investment Fund) that participates in a family of funds with other unrelated third parties that purchases whole loans and interests in loans from the Company. As of December 31, 2018 , the Company had an ownership interest of approximately 23% in the Investment Fund. The Company’s investment is deemed to be a variable interest in the Investment Fund because the Company shares in the expected returns and losses of the Investment Fund. At December 31, 2018 , the Company’s investment was $8.3 million , which is recognized in “Other assets” on the Company’s Consolidated Balance Sheets . The following tables summarize unconsolidated VIEs with which the Company has significant continuing involvement, but is not the primary beneficiary at December 31, 2018 and 2017 : December 31, 2018 Carrying Value Total VIE Assets Securities Available for Sale Accrued Interest Receivable Other Assets Accrued Expenses and Other Liabilities Securities Sold Under Repurchase Agreements Net Assets Securitizations $ 1,359,367 $ 68,338 $ 958 $ 11,838 $ — $ (57,012 ) $ 24,122 CLUB Certificates 973,815 48,430 256 9,115 — — 57,801 Investment Fund 35,157 — — 8,253 — — 8,253 Total unconsolidated VIEs $ 2,368,339 $ 116,768 $ 1,214 $ 29,206 $ — $ (57,012 ) $ 90,176 December 31, 2018 Maximum Exposure to Loss Securities Available for Sale Accrued Interest Receivable Other Assets Accrued Expenses and Other Liabilities Securities Sold Under Repurchase Agreements Total Exposure Securitizations $ 68,339 $ 958 $ 11,838 $ — $ — $ 81,135 CLUB Certificates 48,431 256 9,115 — — 57,802 Investment Fund — — 8,253 — — 8,253 Total unconsolidated VIEs $ 116,770 $ 1,214 $ 29,206 $ — $ — $ 147,190 December 31, 2017 Carrying Value Total VIE Assets Securities Available for Sale Accrued Interest Receivable Other Assets Accrued Expenses and Other Liabilities Net Assets Securitizations $ 863,589 $ 45,256 $ 391 $ 5,446 $ (300 ) $ 50,793 CLUB Certificates 36,833 1,793 16 315 — 2,124 Investment Fund 40,494 — — 10,018 — 10,018 Total unconsolidated VIEs $ 940,916 $ 47,049 $ 407 $ 15,779 $ (300 ) $ 62,935 December 31, 2017 Maximum Exposure to Loss Securities Available for Sale Accrued Interest Receivable Other Assets Accrued Expenses and Other Liabilities Total Exposure Securitizations $ 45,256 $ 391 $ 5,446 $ 300 $ 51,393 CLUB Certificates 1,793 16 315 — 2,124 Investment Fund — — 10,018 — 10,018 Total unconsolidated VIEs $ 47,049 $ 407 $ 15,779 $ 300 $ 63,535 “Total VIE Assets” represents the remaining principal balance of loans held by unconsolidated VIEs with respect to securitizations and CLUB Certificates, and the net assets held by the investment fund using the most current information available. “Securities Available for Sale,” “Accrued Interest Receivable,” “Other Assets” and “Accrued Expenses and Other Liabilities” are the balances in the Company’s Consolidated Balance Sheets related to its involvement with the unconsolidated VIEs. “Other Assets” includes the Company’s servicing assets and servicing receivables associated with loans transferred as part of securitizations and CLUB Certificates and the Company’s equity investment with respect to the Investment Fund. “Total Exposure” refers to the Company’s maximum exposure to loss from its involvement with unconsolidated VIEs. It represents estimated loss that would be incurred under severe, hypothetical circumstances, for which the Company believes the possibility is extremely remote, such as where the value of interests and any associated collateral declines to zero. Accordingly, this required disclosure is not an indication of expected losses. The following table summarizes activity related to the unconsolidated personal whole loan securitizations and personal whole loan CLUB Certificates with the transfers accounted for as a sale on the Company’s consolidated financial statements for the years ended December 31, 2018 and 2017 : Year Ended December 31, 2018 2017 Personal Personal Whole Loan CLUB Certificates Personal Personal Whole Loan CLUB Certificates Principal derecognized from loans securitized or sold $ 1,300,838 $ 1,145,616 $ 999,128 $ 37,779 Net gains (losses) recognized from loans securitized or sold $ 6,039 $ 10,483 $ 4,987 $ (177 ) Fair value of senior securities and subordinated certificates retained upon settlement (1) $ 65,653 $ 56,764 $ 53,154 $ 1,802 Cash proceeds from loans securitized or sold $ 867,875 $ 1,088,212 $ 819,151 $ 34,575 Cash proceeds from servicing and other administrative fees on loans securitized or sold $ 13,725 $ 3,650 $ 2,641 $ 21 Cash proceeds for interest received on senior securities and subordinated certificates $ 3,049 $ 1,747 $ 300 $ 5 (1) For personal whole loan securitizations, the Company retained senior securities of $57.3 million and $43.4 million and subordinated certificates of $8.3 million and $9.7 million for the years ended December 31, 2018 and 2017 , respectively. Off-Balance Sheet Loans Off-balance sheet loans primarily relate to structured program transactions for which the Company has some form of continuing involvement, including as servicer. Delinquent loans are comprised of loans 31 days or more past due, including non-accrual loans. For loans related to structured program transactions where servicing is the only form of continuing involvement, the Company would only experience a loss if it was required to repurchase a delinquent loan due to a breach in representations and warranties associated with its loan sale or servicing contracts. As of December 31, 2018 , the aggregate unpaid principal balance of the off-balance sheet loans pursuant to structured program transactions was $2.3 billion , of which $87.1 million was 31 days or more past due. As of December 31, 2017 , the aggregate unpaid principal balance of the off-balance sheet loans pursuant to structured program transactions was $900.4 million , of which $26.5 million was 31 days or more past due. Retained Interests from Unconsolidated VIEs The Company and other investors in the subordinated interests issued by securitization trusts have rights to cash flows only after the investors holding the senior securities issued by the securitization trusts have first received their contractual cash flows. The investors and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nd the Company’s MOA are subject principally to the credit and prepayment risk stemming from the underlying unsecured personal whole loans. See “ Note 8. Fair Value of Assets and Liabilities ” for additional information on the fair value sensitivity of asset-backed securities related to structured program transactions. Secured Borrowings In October 2017, LCAM initiated the wind-down of six funds by redeeming the LC Trust certificates issued to the funds and transferring the loan participations underlying the redeemed certificates to third party investors. The loan participation for two of the funds transferred did not meet the definition of participating interests because the Company provided a credit support agreement under which the investor has a recourse to the Company for credit losses in excess of a certain minimum loss coverage hurdle. The transfer of the loan participations in these two funds was accounted for as secured borrowings and the underlying whole loans were not derecognized from the Company’s Consolidated Balance Sheets . The Company has elected the fair value option for the secured borrowings. As of December 31, 2018 , the fair value of the secured borrowings was $80.6 million secured by aggregate outstanding principal balance of $81.1 million included in “Loans held for investment at fair value” in the Consolidated Balance Sheets . As of December 31, 2017 , the fair value of the secured borrowings was $232.4 million secured by aggregate outstanding principal balance of $242.7 million included in “Loans held for investment at fair value” in the Consolidated Balance Sheets . Changes in the fair value of the secured borrowings are partially offset by the associated loan participations, and the net effect is changes in fair value of the credit support agreement through earnings. As of both December 31, 2018 and 2017 , the fair value of this credit support agreement was $2.8 million . The fair value of the credit support agreement is equal to the present value of the probability-weighted estimate of expected payments over a range of loss scenarios. See “ Note 6. Loans Held for Investment, Loans Held for Sale, Notes, Certificates and Secured Borrowings ” for additional information.</t>
  </si>
  <si>
    <t>Fair Value of Assets and Liabilities</t>
  </si>
  <si>
    <t>Fair Value of Assets and Liabilities For a description of the fair value hierarchy and the Company’s fair value methodologies, see “ Note 2. Summary of Significant Accounting Policies .” The Company records certain assets and liabilities at fair value as listed in the following tables. Financial Instruments, Assets and Liabilities Recorded at Fair Value The following tables present the fair value hierarchy for assets and liabilities measured at fair value at December 31, 2018 and 2017 : December 31, 2018 Level 1 Inputs Level 2 Inputs Level 3 Inputs Balance at Fair Value Assets: Loans held for investment $ — $ — $ 1,883,251 $ 1,883,251 Loans held for investment by the Company — — 2,583 2,583 Loans held for sale by the Company — — 840,021 840,021 Securities available for sale: Securitized asset-backed senior securities and subordinated residual certificates — 56,489 11,849 68,338 CLUB Certificate asset-backed securities — — 48,430 48,430 Corporate debt securities — 17,328 — 17,328 Certificates of deposit — 14,929 — 14,929 Asset-backed securities — 11,225 — 11,225 Commercial paper — 9,720 — 9,720 Other securities — 499 — 499 Total securities available for sale — 110,190 60,279 170,469 Servicing assets — — 64,006 64,006 Total assets $ — $ 110,190 $ 2,850,140 $ 2,960,330 Liabilities: Notes, certificates and secured borrowings $ — $ — $ 1,905,875 $ 1,905,875 Loan trailing fee liability — — 10,010 10,010 Servicing liabilities — — 82 82 Total liabilities $ — $ — $ 1,915,967 $ 1,915,967 December 31, 2017 Level 1 Inputs Level 2 Inputs Level 3 Inputs Balance at Fair Value Assets: Loans held for investment $ — $ — $ 2,932,325 $ 2,932,325 Loans held for investment by the Company — — 361,230 361,230 Loans held for sale by the Company — — 235,825 235,825 Securities available for sale: Securitized asset-backed senior securities and subordinated residual certificates — 37,020 8,236 45,256 Certificates of deposit — 24,758 — 24,758 Corporate debt securities — 16,258 — 16,258 Asset-backed securities — 14,843 — 14,843 Commercial paper — 14,665 — 14,665 CLUB Certificate asset-backed securities — — 1,793 1,793 Total securities available for sale — 107,544 10,029 117,573 Servicing assets — — 33,676 33,676 Total assets $ — $ 107,544 $ 3,573,085 $ 3,680,629 Liabilities: Note, certificates and secured borrowings $ — $ — $ 2,954,768 $ 2,954,768 Payable to securitization residual certificate holders — — 1,479 1,479 Loan trailing fee liability — — 8,432 8,432 Servicing liabilities — — 833 833 Total liabilities $ — $ — $ 2,965,512 $ 2,965,512 The Company has elected the fair value option for notes, certificates, and secured borrowings, payable to securitization residual certificate holders, loan trailing fee liability and servicing liabilities. Beginning January 1, 2018, changes in the fair value of these financial liabilities caused by a change in the Company’s risk are reported in other comprehensive income (OCI). For the year ended December 31, 2018 , the amount reported in OCI is zero because these financial liabilities are either payable only upon receipt of cash flows from underlying loans or secured by cash collateral. See “ Note 2. Summary of Significant Accounting Policies – Adoption of New Accounting Standards ” for further discussion. Financial instruments are categorized in the valuation hierarchy based on the significance of unobservable factors in the overall fair value measurement. Since the Company’s loans held for investment and related notes, certificates and secured borrowings, loans held for sale, loan servicing rights, asset-backed securities related to structured program transactions and loan trailing fee liability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observable and unobservable inputs, respectively. The Company primarily uses a discounted cash flow model to estimate the fair value of Level 3 instruments based on the present value of estimated future cash flows. This model uses inputs that are inherently judgmental and reflect our best estimates of the assumptions a market participant would use to calculate fair value. The Company did not transfer any assets or liabilities in or out of Level 3 during the years ended December 31, 2018 or 2017 . Fair valuation adjustments are recorded through earnings related to Level 3 instruments for the years ended December 31, 2018 and 2017 . Certain unobservable inputs may (in isolation) have either a directionally consistent or opposite impact on the fair value of the financial instrument for a given change in that input. When multiple inputs are used within the valuation techniques, a change in one input in a certain direction may be offset by an opposite change from another input. Loans Held for Investment, Notes, Certificates and Secured Borrowings Significant Unobservable Inputs The following table presents quantitative information about the significant unobservable inputs used for the Company’s Level 3 fair value measurements for loans held for investment, notes, certificates and secured borrowings at December 31, 2018 and 2017 : Loans Held for Investment, Notes, Certificates and Secured Borrowings December 31, 2018 December 31, 2017 Minimum Maximum Weighted- Average Minimum Maximum Weighted- Average Discount rates 6.3 % 16.4 % 9.1 % 2.9 % 17.2 % 8.4 % Net cumulative expected loss rates (1) 2.8 % 36.9 % 12.8 % 0.4 % 41.8 % 13.7 % Cumulative expected prepayment rates (1) 27.8 % 40.3 % 31.2 % 13.5 % 51.0 % 31.3 % (1) Expressed as a percentage of the original principal balance of the loan, note, certificate or secured borrowing. Significant Recurring Level 3 Fair Value Input Sensitivity At December 31, 2018 and 2017 , the discounted cash flow methodology used to estimate the note, certificate and secured borrowings’ fair values used the same projected net cash flows as their related loans. As demonstrated by the following tables, the fair value adjustments for loans held for investment and loans held for sale were largely offset by the fair value adjustments of the notes, certificates and secured borrowings due to the payment dependent design of the notes, certificates and secured borrowings and because the principal balances of the loans were close to the combined principal balances of the notes, certificates and secured borrowings. Fair Value Reconciliation The following table presents additional information about Level 3 loans held for investment, loans held for sale, and notes, certificates and secured borrowings measured at fair value on a recurring basis for the years ended December 31, 2018 and 2017 :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6 $ 4,547,138 $ (252,017 ) $ 4,295,121 $ — $ — $ — $ 4,572,912 $ (252,017 ) $ 4,320,895 Purchases 1,720,343 5 1,720,348 5,232,503 6,420 5,238,923 — — — Transfers (to) from loans held for investment (from) to loans held for sale (253,124 ) (4,112 ) (257,236 ) 253,124 4,112 257,236 — — — Issuances — — — — — — 2,019,316 (17,937 ) 2,001,379 Sales — — — (5,483,146 ) 8,067 (5,475,079 ) — — — Principal payments and retirements (2,383,510 ) — (2,383,510 ) (2,481 ) — (2,481 ) (2,941,692 ) 31,606 (2,910,086 ) Charge-offs, net of recoveries (489,456 ) 441,543 (47,913 ) — — — (489,456 ) 441,542 (47,914 ) Change in fair value recorded in earnings — (394,485 ) (394,485 ) — (18,599 ) (18,599 ) — (409,506 ) (409,506 ) Balance at December 31, 2017 $ 3,141,391 $ (209,066 ) $ 2,932,325 $ — $ — $ — $ 3,161,080 $ (206,312 ) $ 2,954,768 Purchases 953,034 26 953,060 3,141,891 (5,714 ) 3,136,177 — — — Transfers (to) from loans held for investment (from) to loans held for sale (1,180 ) (22,152 ) (23,332 ) 1,180 22,152 23,332 — — — Issuances — — — — — — 953,904 — 953,904 Sales — — — (3,143,071 ) 1,548 (3,141,523 ) — — — Principal payments and retirements (1,754,293 ) — (1,754,293 ) — — — (1,756,212 ) 111 (1,756,101 ) Charge-offs, net of recoveries (325,514 ) 263,022 (62,492 ) — — — (325,514 ) 263,020 (62,494 ) Change in fair value recorded in earnings — (162,017 ) (162,017 ) — (17,986 ) (17,986 ) — (184,202 ) (184,202 ) Balance at December 31, 2018 $ 2,013,438 $ (130,187 ) $ 1,883,251 $ — $ — $ — $ 2,033,258 $ (127,383 ) $ 1,905,875 Loans Invested in by the Company Significant Unobservable Inputs The following table presents quantitative information about the significant unobservable inputs used for the Company’s Level 3 fair value measurements for loans invested in by the Company at December 31, 2018 and 2017 : Loans Invested in by the Company December 31, 2018 December 31, 2017 Minimum Maximum Weighted- Minimum Maximum Weighted- Discount rates 5.9 % 16.7 % 9.4 % 1.7 % 17.2 % 9.3 % Net cumulative expected loss rates (1) 2.6 % 36.8 % 13.2 % 0.8 % 41.8 % 14.3 % Cumulative expected prepayment rates (1) 27.0 % 45.5 % 32.5 % 11.3 % 46.0 % 33.3 % (1) Expressed as a percentage of the original principal balance of the loan. Significant Recurring Level 3 Fair Value Input Sensitivity The fair value sensitivity of loans invested in by the Company to adverse changes in key assumptions as of December 31, 2018 , are as follows: December 31, 2018 December 31, 2017 Fair value of loans invested in by the Company $ 842,604 $ 597,055 Expected weighted-average life (in years) 1.4 1.5 Discount rates 100 basis point increase $ (10,487 ) $ (7,449 ) 200 basis point increase $ (20,720 ) $ (14,715 ) Expected credit loss rates on underlying loans 10% adverse change $ (11,304 ) $ (10,090 ) 20% adverse change $ (22,504 ) $ (18,935 ) Expected prepayment rates 10% adverse change $ (2,422 ) $ (3,548 ) 20% adverse change $ (4,785 ) $ (5,894 ) Fair Value Reconciliation The following table presents additional information about Level 3 loans invested in by the Company measured at fair value on a recurring basis for the years ended December 31, 2018 and 2017 :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6 $ 18,515 $ (1,652 ) $ 16,863 $ 9,345 $ (297 ) $ 9,048 $ 27,860 $ (1,949 ) $ 25,911 Purchases 19,069 (707 ) 18,362 1,629,228 (192 ) 1,629,036 1,648,297 (899 ) 1,647,398 Transfers (to) from loans held for investment (from) to loans held for sale 354,410 4,112 358,522 (354,410 ) (4,112 ) (358,522 ) — — — Sales — — — (990,267 ) 5,871 (984,396 ) (990,267 ) 5,871 (984,396 ) Principal payments and retirements (16,433 ) — (16,433 ) (49,248 ) — (49,248 ) (65,681 ) — (65,681 ) Charge-offs, net of recoveries (4,182 ) 3,839 (343 ) (2,375 ) 2,375 — (6,557 ) 6,214 (343 ) Change in fair value recorded in earnings — (15,741 ) (15,741 ) — (10,093 ) (10,093 ) — (25,834 ) (25,834 ) Balance at December 31, 2017 $ 371,379 $ (10,149 ) $ 361,230 $ 242,273 $ (6,448 ) $ 235,825 $ 613,652 (16,597 ) $ 597,055 Purchases 8,697 (876 ) 7,821 4,353,458 (2,739 ) 4,350,719 4,362,155 (3,615 ) 4,358,540 Transfers (to) from loans held for investment (from) to loans held for sale (324,626 ) 22,152 (302,474 ) 324,626 (22,152 ) 302,474 — — — Sales — — — (3,862,910 ) 72,742 (3,790,168 ) (3,862,910 ) 72,742 (3,790,168 ) Principal payments and retirements (47,552 ) — (47,552 ) (172,334 ) — (172,334 ) (219,886 ) — (219,886 ) Charge-offs, net of recoveries (4,380 ) 3,633 (747 ) (15,398 ) 15,223 (175 ) (19,778 ) 18,856 (922 ) Change in fair value recorded in earnings — (15,695 ) (15,695 ) — (86,320 ) (86,320 ) — (102,015 ) (102,015 ) Balance at December 31, 2018 $ 3,518 $ (935 ) $ 2,583 $ 869,715 $ (29,694 ) $ 840,021 $ 873,233 (30,629 ) $ 842,604 Asset-Backed Securities Related to Structured Program Transactions Significant Unobservable Inputs The following table presents quantitative information about the significant unobservable inputs used for the Company’s Level 3 fair value measurements for asset-backed securities related to structured program transactions at December 31, 2018 and 2017 : Asset-Backed Securities Related to Structured Program Transactions December 31, 2018 December 31, 2017 Minimum Maximum Weighted- Minimum Maximum Weighted- Discount rates 3.2 % 19.6 % 8.8 % 5.8 % 15.0 % 9.5 % Net cumulative expected loss rates (1) 6.3 % 43.9 % 18.4 % 10.9 % 37.2 % 19.7 % Cumulative expected prepayment rate (1) 21.0 % 33.0 % 30.1 % 28.3 % 33.7 % 30.5 % (1) Expressed as a percentage of the outstanding collateral balance. Significant Recurring Level 3 Fair Value Input Sensitivity The following tables present adverse changes to the fair value sensitivity of asset-backed securities related to structured program transactions to changes in key assumptions at December 31, 2018 and 2017 : December 31, 2018 Asset-Backed Securities Related to Senior Subordinated Residual Certificates CLUB Certificates Fair value of interests held $ 56,489 $ 11,849 $ 48,430 Expected weighted-average life (in years) 1.0 1.3 1.2 Discount rates 100 basis point increase $ (526 ) $ (149 ) $ (472 ) 200 basis point increase $ (1,032 ) $ (293 ) $ (932 ) Expected credit loss rates on underlying loans 10% adverse change $ — $ (1,573 ) $ (1,070 ) 20% adverse change $ — $ (3,159 ) $ (2,112 ) Expected prepayment rates 10% adverse change $ — $ (786 ) $ (291 ) 20% adverse change $ — $ (1,599 ) $ (562 ) December 31, 2017 Asset-Backed Securities Related to Senior Subordinated Residual Certificates CLUB Certificates Fair value of interests held $ 37,020 $ 8,236 $ 1,793 Expected weighted-average life (in years) 1.0 1.5 1.4 Discount rates 100 basis point increase $ (326 ) $ (105 ) $ (41 ) 200 basis point increase $ (644 ) $ (208 ) $ (76 ) Expected credit loss rates on underlying loans 10% adverse change $ (1 ) $ (1,060 ) $ (15 ) 20% adverse change $ (2 ) $ (2,118 ) $ (25 ) Expected prepayment rates 10% adverse change $ (1 ) $ (265 ) $ (21 ) 20% adverse change $ (3 ) $ (513 ) $ (42 ) Fair Value Reconciliation The following table presents additional information about Level 3 asset-backed subordinated residual certificates related to Company-sponsored securitization and CLUB Certificate transactions measured at fair value on a recurring basis for the year ended December 31, 2018 and 2017 : December 31, 2018 December 31, 2017 Fair value at beginning of period $ 10,029 $ — Additions 65,098 11,538 Redemptions (2,742 ) — Cash received (9,329 ) (6 ) Change in unrealized gain (loss) 201 (29 ) Other-than-temporary impairment (2,978 ) (1,474 ) Fair value at end of period $ 60,279 $ 10,029 Servicing Assets and Liabilities Significant Unobservable Inputs The following table presents quantitative information about the significant unobservable inputs used for the Company’s Level 3 fair value measurements for servicing assets and liabilities at December 31, 2018 and 2017 : Servicing Assets and Liabilities December 31, 2018 December 31, 2017 Minimum Maximum Weighted- Minimum Maximum Weighted-Average Discount rates 4.8 % 16.7 % 9.0 % 1.9 % 17.1 % 8.8 % Net cumulative expected loss rates (1) 2.8 % 38.7 % 12.5 % 0.4 % 41.8 % 12.4 % Cumulative expected prepayment rates (1) 13.9 % 42.9 % 31.9 % 11.3 % 51.0 % 31.7 % Total market servicing rates (% per annum on outstanding principal balance) (2) 0.66 % 0.66 % 0.66 % 0.66 % 0.90 % 0.66 % (1) Expressed as a percentage of the original principal balance of the loan. (2) Includes collection fees estimated to be paid to a hypothetical third-party servicer. Significant Recurring Level 3 Fair Value Input Sensitivity The Company’s selection of the most representative market servicing rates for servicing assets and liabilitie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and liabilities, calculated using different market servicing rate assumptions as of December 31, 2018 and 2017 : December 31, 2018 December 31, 2017 Servicing Assets Servicing Liabilities Servicing Assets Servicing Liabilities Weighted-average market servicing rate assumptions 0.66 % 0.66 % 0.66 % 0.66 % Change in fair value from: Servicing rate increase by 0.10% $ (10,878 ) $ 40 $ (7,749 ) $ 233 Servicing rate decrease by 0.10% $ 10,886 $ (32 ) $ 7,760 $ (222 ) Fair Value Reconciliation The following table presents additional information about Level 3 servicing assets and liabilities measured at fair value on a recurring basis for the years ended December 31, 2018 and 2017 : Servicing Assets Servicing Liabilities Fair value at December 31, 2016 $ 21,398 $ 2,846 Issuances (1) 34,950 333 Changes in fair value, included in investor fees (23,172 ) (2,346 ) Other net changes included in deferred revenue 500 — Fair value at December 31, 2017 $ 33,676 $ 833 Issuances (1) 55,403 — Changes in fair value, included in investor fees (31,233 ) (751 ) Other net changes included in deferred revenue 6,160 — Fair value at December 31, 2018 $ 64,006 $ 82 (1) Represents the gains or losses on sales of the related loans. Loan Trailing Fee Liability Significant Unobservable Inputs The following table presents quantitative information about the significant unobservable inputs used for the Company’s Level 3 fair value measurements for loan trailing fee liability at December 31, 2018 and 2017 : Loan Trailing Fee Liability December 31, 2018 December 31, 2017 Minimum Maximum Weighted Minimum Maximum Weighted Discount rates 4.8 % 16.7 % 9.5 % 1.9 % 17.1 % 8.9 % Net cumulative expected loss rates (1) 2.8 % 38.7 % 14.0 % 0.8 % 41.8 % 13.2 % Cumulative expected prepayment rates (1) 16.5 % 43.1 % 32.2 % 11.3 % 51.0 % 31.4 % (1) Expressed as a percentage of the original principal balance of the loan. Significant Recurring Level 3 Fair Value Input Sensitivity The fair value sensitivity of the loan trailing fee liability to adverse changes in key assumptions would not result in a material impact on the Company’s financial position. Fair Value Reconciliation The following table presents additional information about the Level 3 loan trailing fee liability measured at fair value on a recurring basis for the years ended December 31, 2018 and 2017 : Year Ended December 31, 2018 2017 Fair value at beginning of period $ 8,432 $ 4,913 Issuances 7,614 7,470 Cash payment of Loan Trailing Fee (6,803 ) (4,358 ) Change in fair value, included in Origination and Servicing 767 407 Fair value at end of period $ 10,010 $ 8,432 Financial Instruments, Assets, and Liabilities Not Recorded at Fair Value The following tables present the fair value hierarchy for financial instruments, assets, and liabilities not recorded at fair value: December 31, 2018 Carrying Amount Level 1 Inputs Level 2 Inputs Level 3 Inputs Balance at Fair Value Assets: Cash and cash equivalents (1) $ 372,974 $ — $ 372,974 $ — $ 372,974 Restricted cash (1) 271,084 — 271,084 — 271,084 Servicer reserve receivable 669 — 669 — 669 Deposits 1,093 — 1,093 — 1,093 Total assets $ 645,820 $ — $ 645,820 $ — $ 645,820 Liabilities: Accrued expenses and other liabilities $ 18,483 $ — $ — $ 18,483 $ 18,483 Accounts payable 7,104 — 7,104 — 7,104 Payable to investors 149,052 — 149,052 — 149,052 Payable to securitization note holders 256,354 — 256,354 — 256,354 Credit facilities and securities sold under repurchase agreements 458,802 — 57,012 401,790 458,802 Total liabilities $ 889,795 $ — $ 469,522 $ 420,273 $ 889,795 (1) Carrying amount approximates fair value due to the short maturity of these financial instruments. December 31, 2017 Carrying Amount Level 1 Inputs Level 2 Inputs Level 3 Inputs Balance at Fair Value Assets: Cash and cash equivalents (1) $ 401,719 $ — $ 401,719 $ — $ 401,719 Restricted cash (1) 242,570 — 242,570 — 242,570 Servicer reserve receivable 13,685 — 13,685 — 13,685 Deposits 855 — 855 — 855 Total assets $ 658,829 $ — $ 658,829 $ — $ 658,829 Liabilities: Accrued expenses and other liabilities $ 13,856 $ — $ — $ 13,856 $ 13,856 Accounts payable 11,151 — 11,151 — 11,151 Payable to investors 143,310 — 143,310 — 143,310 Payable to securitization note holders 310,644 — 310,644 — 310,644 Payable to revolving credit facilities 32,100 — — 32,100 32,100 Total liabilities $ 511,061 $ — $ 465,105 $ 45,956 $ 511,061 (1) Carrying amount approximates fair value due to the short maturity of these financial instruments.</t>
  </si>
  <si>
    <t>Property, Equipment and Software, Net</t>
  </si>
  <si>
    <t>Property, Plant and Equipment [Abstract]</t>
  </si>
  <si>
    <t>Property, Equipment and Software, Net Property, equipment and software, net, consist of the following: December 31, 2018 2017 Internally developed software (1) $ 141,233 $ 107,370 Leasehold improvements 31,109 26,949 Computer equipment 24,204 20,324 Purchased software 10,139 8,284 Furniture and fixtures 8,468 7,567 Construction in progress 4,106 1,202 Total property, equipment and software 219,259 171,696 Accumulated depreciation and amortization (105,384 ) (69,763 ) Total property, equipment and software, net $ 113,875 $ 101,933 (1) Includes $10.3 million and $10.7 million in development in progress as of December 31, 2018 and 2017 , respectively. Depreciation and amortization expense on property, equipment and software was $47.0 million , $40.3 million and $25.1 million for the years ended December 31, 2018 , 2017 and 2016 , respectively. The Company recorded impairment expense on its internally developed software of $3.8 million , $2.4 million and $1.1 million for the years ended December 31, 2018 , 2017 and 2016 , respectively. The Company records impairment expense on its internally developed software in “Engineering and product development” expense in the Consolidated Statements of Operations .</t>
  </si>
  <si>
    <t>Other Assets</t>
  </si>
  <si>
    <t>Deferred Costs, Capitalized, Prepaid, and Other Assets Disclosure [Abstract]</t>
  </si>
  <si>
    <t>Other Assets Other assets consist of the following: December 31, 2018 2017 Loan servicing assets, at fair value (1) $ 64,006 $ 33,676 Prepaid expenses 25,598 23,427 Accounts receivable 19,322 12,323 Other investments 8,503 10,268 Deferred financing costs 2,117 2,952 Servicer reserve receivable 669 13,685 Insurance reimbursement receivable — 52,119 Other 4,752 7,828 Total other assets $ 124,967 $ 156,278 (1) Loans underlying loan servicing rights had a total outstanding principal balance of $10.9 billion and $8.2 billion as of December 31, 2018 and 2017 , respectively.</t>
  </si>
  <si>
    <t>Intangible Assets and Goodwill</t>
  </si>
  <si>
    <t>Goodwill and Intangible Assets Disclosure [Abstract]</t>
  </si>
  <si>
    <t>Intangible Assets and Goodwill Intangible Assets Intangible assets consist of customer relationships. The gross and net carrying values and accumulated amortization as of December 31, 2018 and 2017 , were as follows: December 31, 2018 2017 Gross Carrying Value $ 39,500 $ 39,500 Accumulated Amortization (21,452 ) (17,577 ) Net Carrying Value $ 18,048 $ 21,923 The customer relationship intangible assets are amortized on an accelerated basis over a 14 year period. Amortization expense associated with intangible assets for the years ended December 31, 2018 , 2017 and 2016 was $3.9 million , $4.3 million and $4.8 million , respectively. The expected future amortization expense for intangible assets as of December 31, 2018 , is as follows: Year Ending December 31, 2019 $ 3,498 2020 3,122 2021 2,746 2022 2,370 2023 1,994 Thereafter 4,318 Total $ 18,048 Goodwill Goodwill consists of the following: Balance at December 31, 2016 $ 35,633 Goodwill impairment — Balance at December 31, 2017 35,633 Goodwill impairment 35,633 Balance at December 31, 2018 $ — The Company's annual goodwill impairment testing date is April 1. In testing for potential impairment of goodwill, management performed an assessment of the Company's education and patient finance reporting unit (PEF), which is the only reporting unit with goodwill. Upon completion of the annual impairment test, the Company recorded a goodwill impairment expense of $35.6 million during the year ended December 31, 2018 , resulting in full impairment of the remaining goodwill of PEF, and a goodwill impairment expense of $37.1 million during the year ended December 31, 2016 . The Company did not record any goodwill impairment expense during the year ended December 31, 2017 . In the second quarter of 2018, management reevaluated its long-term strategy and concluded that PEF does not benefit from the Company’s investments in its direct to consumer and investor marketplace model. The Company had been evaluating the recoverability of the remaining goodwill balance since the impairment of $37.1 million recorded in 2016. During the second quarter of 2018, the Company performed a strategic review of PEF’s current performance and outlook and determined that the capital needed to achieve required growth rates currently exceeds the capital requirements previously estimated. The Company estimated the fair value of the PEF reporting unit using the discounted cash flow model (DCF model) as it reflected the most relevant assumptions. The assumptions used in the DCF model include weighted-average cost of capital, projected transaction fee revenue based on projected loan origination volumes, projected operating expenses and Contribution Margin, direct and allocated general and administrative and technology expenses, as well as capital expenditures and income taxes. Estimating the fair value of PEF was a subjective process involving the use of estimates and judgments, particularly related to future cash flows, which are inherently uncertain. Based on the estimated fair value from the DCF model, including information currently available, a full impairment of goodwill for PEF was recorded.</t>
  </si>
  <si>
    <t>Accrued Expenses and Other Liabilities</t>
  </si>
  <si>
    <t>Payables and Accruals [Abstract]</t>
  </si>
  <si>
    <t>Accrued Expenses and Other Liabilities Accrued expenses and other liabilities consist of the following: December 31, 2018 2017 Accrued expenses $ 42,507 $ 21,317 Accrued compensation 36,105 30,549 Transaction fee refund reserve 19,543 14,528 Deferred rent 16,211 14,734 Contingent liabilities (1) 12,750 129,887 Loan trailing fee liability, at fair value 10,010 8,432 Deferred revenue 9,420 3,415 Payable to issuing banks 1,182 1,894 Loan servicing liabilities, at fair value 82 833 Other 4,308 2,791 Total accrued expenses and other liabilities $ 152,118 $ 228,380 (1) See “ Note 19. Commitments and Contingencies ” for further information.</t>
  </si>
  <si>
    <t>Accumulated Other Comprehensive Loss</t>
  </si>
  <si>
    <t>Equity [Abstract]</t>
  </si>
  <si>
    <t>Accumulated Other Comprehensive Income (Loss) Accumulated other comprehensive income (loss) represents other cumulative gains and losses that are not reflected in earnings. The components of other comprehensive income (loss) were as follows: Year Ended December 31, 2018 Before Tax Tax Effect Net of Tax Change in net unrealized gain (loss) on securities available for sale $ 252 $ 83 $ 169 Other comprehensive income (loss) $ 252 $ 83 $ 169 Year Ended December 31, 2017 Before Tax Tax Effect Net of Tax Change in net unrealized gain (loss) on securities available for sale $ 184 $ (591 ) $ 775 Other comprehensive income (loss) $ 184 $ (591 ) $ 775 Year Ended December 31, 2016 Before Tax Tax Effect Net of Tax Change in net unrealized gain (loss) on securities available for sale $ 1,515 $ 611 $ 904 Other comprehensive income (loss) $ 1,515 $ 611 $ 904 Accumulated other comprehensive income (loss) balances were as follows: Total Accumulated Other Comprehensive Income (Loss) Balance at December 31, 2016 $ (767 ) Change in net unrealized gain (loss) on securities available for sale 775 Less: Other comprehensive income (loss) attributable to noncontrolling interests 13 Balance at December 31, 2017 $ (5 ) Change in net unrealized gain (loss) on securities available for sale 169 Less: Other comprehensive income (loss) attributable to noncontrolling interests 7 Balance at December 31, 2018 $ 157</t>
  </si>
  <si>
    <t>Debt</t>
  </si>
  <si>
    <t>Debt Disclosure [Abstract]</t>
  </si>
  <si>
    <t>Debt Credit Facilities and Securities Sold Under Repurchase Agreements The Company may enter into arrangements in the ordinary course of business pursuant to which the Company can incur indebtedness. Below is a description of certain of these arrangements: Warehouse Credit Facilities The Company’s wholly-owned subsidiaries, Warehouse I, Warehouse II, and Warehouse III (Warehouse Subsidiaries) entered into secured warehouse credit facilities (Warehouse Facilities) with certain lenders during 2017 and 2018. The Warehouse Subsidiaries each entered into a credit agreement and security agreement with a commercial bank as administrative agent and a national banking association as collateral trustee and paying agent, as further described below. Warehouse I may borrow up to $250.0 million (Warehouse Facility I) and Warehouse II may borrow up to $200.0 million (Warehouse Facility II), each on a revolving basis until the earliest of October 10, 2019 for Warehouse Facility I and March 23, 2020 for Warehouse Facility II, or another event that constitutes a “Commitment Termination Date” under the respective credit agreements. Proceeds may only be used to purchase certain unsecured personal loans, including related assets, from the Company and to pay fees and expenses related to the applicable facilities. Warehouse I matures on October 10, 2020 and Warehouse II matures on the earlier to occur of twelve months after the Commitment Termination Date or January 23, 2021 , at which dates Warehouse I and Warehouse II must repay all outstanding borrowings of the facilities. Warehouse III borrowed $34.2 million on a term loan basis (Warehouse Facility III) maturing June 29, 2021 . Proceeds under Warehouse Facility III were used to purchase certain auto refinance loans, including related assets, from the Company and to pay fees and expenses related to the facility. The amount borrowed under Warehouse Facility III amortizes over time through regular principal and interest payments collected from the auto refinance loans. The entire amount of the outstanding debt may be prepaid at any time without penalty. The creditors of the Warehouse Facilities have no recourse to the general credit of the Company. Borrowings under the Warehouse Facilities bear interest at an annual benchmark rate of LIBOR plus a spread ranging from 1.85% to 2.75% , or at an alternative commercial paper rate (which is either (i) the per annum rate equivalent to the weighted-average of the per annum rates at which all commercial paper notes were issued by certain lenders to fund advances or maintain loans or (ii) the daily weighted-average of LIBOR, as set forth in the applicable credit agreement). Interest is payable monthly. Borrowings may be prepaid without penalty. In addition, Warehouse Facility I and Warehouse Facility II require payment of a monthly unused commitment fee ranging from 0.50% to 1.25% per annum on the average undrawn portion available under such facilities. The Warehouse Facilities contain certain covenants. As of December 31, 2018 , the Company was in material compliance with all applicable covenants under the respective credit agreements. As of December 31, 2018 and 2017 , the Company had $306.8 million and $32.1 million , respectively, in aggregate debt outstanding under the Warehouse Facilities with collateral consisting of aggregate outstanding principal balances of $467.4 million and $62.1 million , respectively, included in “Loans held for sale by the Company at fair value” and restricted cash of $25.2 million and $4.1 million , respectively, included in the Consolidated Balance Sheets . Revolving Credit Facility On December 17, 2015 , the Company entered into a credit and guaranty agreement and pledge and security agreement with several lenders for an aggregate $120.0 million secured revolving credit facility (Revolving Facility). In connection with the credit agreement, the Company entered into a pledge and security agreement with a financial services company, as collateral agent. The Company may borrow under the Revolving Facility until December 17, 2020 . Repayment of any outstanding proceeds are payable on December 17, 2020 , but may be prepaid without penalty. Borrowings under the Revolving Facility bear interest, at the Company’s option, at an annual rate of LIBOR plus a spread of 1.75% to 2.00% , which is fixed for a Company-selected interest period of one, two, three, six or 12 months, or at an alternative base rate (which is tied to either the prime rate, federal funds effective rate, or the adjusted eurocurrency rate, as defined in the credit agreement). Base rate borrowings may be prepaid at any time without penalty, however pre-payment of LIBOR-based borrowings before the end of the selected interest period may result in the Company incurring expense to compensate the lenders for their funding costs through the end of the interest period. Interest is payable quarterly. Additionally, the Company is required to pay a quarterly commitment fee to the lenders of between 0.25% and 0.375% per annum, depending on the Company’s total net leverage ratio, on the average undrawn portion available under the Revolving Facility. The Revolving Facility contains certain covenants. As of December 31, 2018 , the Company was in material compliance with all applicable covenants in the credit and guaranty agreement. The Company had $95.0 million in debt outstanding under the Revolving Facility as of December 31, 2018 . The Company had no debt outstanding under the Revolving Facility as of December 31, 2017 . Repurchase Agreements On August 8, 2018 and November 8, 2018 , the Company entered into master repurchase agreements pursuant to which the Company may sell securities (subject to an obligation to repurchase such securities at a specified future date and price) in exchange for cash. The Company is subject to margin calls based on the fair value of the collateral pledged. As of December 31, 2018 , the Company had $57.0 million in aggregate debt outstanding under its repurchase agreements, with contractual repurchase dates ranging from February 20, 2019 to January 15, 2026 , which correspond to either a set repurchase schedule or to the maturity dates of the underlying securities which have been sold, and which have a weighted-average estimated life of approximately one year. Such debt is included in “Credit facilities and securities sold under repurchase agreements” on the Consolidated Balance Sheets . The underlying securities pledged as collateral of $53.6 million consist of asset-backed securities, which are included in “Securities available for sale” on the Consolidated Balance Sheets . Payable to Securitization Note and Residual Certificate Holders On December 13, 2018 , the Company sponsored an asset-backed securities securitization transaction consisting of approximately $300.0 million in unsecured personal whole loans facilitated through the Company’s platform. The Depositor sold 95% of the notes to third party-investors for $256.2 million in net proceeds. The residual certificates were retained by the Company. The securitization trust used to effect this transaction is a VIE that the Company consolidates because the Company is the primary beneficiary of the VIE. The notes held by third-party investors are classified as debt in the Company’s Consolidated Balance Sheets . The notes are carried at amortized cost. The associated debt issuance costs of $2.6 million are deferred and amortized into interest expense over the contractual life of the notes. The notes held by third-party investors and the unamortized debt issuance costs of $256.4 million are included in “Payable to securitization note and residual certificate holders” in the Consolidated Balance Sheets as of December 31, 2018 and are secured by an aggregate outstanding principal balance of $294.8 million included in “Loans held for Sale by the Company at fair value” and restricted cash of $9.3 million included in the Consolidated Balance Sheets as of December 31, 2018 . On December 6, 2017 , the Company consolidated a securitization trust because the Company was the primary beneficiary of the trust. As a result, the senior securities and subordinated residual certificates held by third-party investors and unamortized debt issuance costs totaling $312.1 million were included in “Payable to securitization note and residual certificate holders” in the Company’s Consolidated Balance Sheets as of December 31, 2017 and were secured by an aggregate outstanding principal balance of $359.4 million included in “Loans held for investment by the Company at fair value” and restricted cash of $18.7 million included in the Consolidated Balance Sheets as of December 31, 2017 . In May 2018, the Company sold a portion of the residual certificates and no longer holds significant variable interests in the securitization trust. As a result, the Company deconsolidated the securitization trust, including the derecognition of the payable to securitization note and residual certificate holders.</t>
  </si>
  <si>
    <t>Secured Borrowings</t>
  </si>
  <si>
    <t>Receivables [Abstract]</t>
  </si>
  <si>
    <t>Stockholders' Equity</t>
  </si>
  <si>
    <t>Stockholders’ Equity Share Repurchases On February 9, 2016, the board of directors approved a share repurchase program under which LendingClub may repurchase up to $150.0 million of the Company’s common shares in open market or privately negotiated transactions in compliance with Securities and Exchange Act Rule 10b-18. This repurchase plan was valid for one year and did not obligate the Company to acquire any particular amount of common stock. In the first quarter of 2016, the Company repurchased 2,282,700 shares of its common stock at a weighted-average purchase price of $8.52 per share for an aggregate purchase price of $19.5 million . There were no shares repurchased during 2017 and 2018. Common Stock Reserved for Future Issuance As of December 31, 2018 and 2017 , the Company had shares of common stock reserved for future issuance as follows: December 31, 2018 2017 Unvested RSUs, PBRSUs and stock options outstanding 60,236,881 47,538,097 Available for future RSU, PBRSU and stock option grants 51,936,002 49,277,465 Available for ESPP 11,537,003 8,695,999 Total reserved for future issuance 123,709,886 105,511,561</t>
  </si>
  <si>
    <t>Employee Incentive and Retirement Plans</t>
  </si>
  <si>
    <t>Disclosure of Compensation Related Costs, Share-based Payments [Abstract]</t>
  </si>
  <si>
    <t>Employee Incentive and Retirement Plans The Company’s 2014 Equity Incentive Plan (EIP) provides for granting RSUs, PBRSUs and stock options to employees, officers and directors. In addition, the Company offers an ESPP and a retirement plan to eligible employees. Stock-based compensation expense was as follows for the periods presented: Year Ended December 31, 2018 2017 2016 RSUs and PBRSUs $ 66,005 $ 54,116 $ 41,737 Stock options 7,387 15,103 23,203 ESPP 1,695 1,605 1,686 Stock issued related to acquisition — 159 2,575 Total stock-based compensation expense $ 75,087 $ 70,983 $ 69,201 The following table presents the Company’s stock-based compensation expense recorded in the Consolidated Statements of Operations : Year Ended December 31, 2018 2017 2016 Sales and marketing $ 7,362 $ 7,654 $ 7,546 Origination and servicing 4,322 4,804 4,159 Engineering and product development 20,478 22,047 19,858 Other general and administrative 42,925 36,478 37,638 Total stock-based compensation expense $ 75,087 $ 70,983 $ 69,201 The Company capitalized $9.1 million , $9.2 million and $9.8 million of stock-based compensation expense associated with developing software for internal use during the years ended December 31, 2018 , 2017 and 2016 , respectively. In 2016, the board of directors approved incentive retention awards to certain members of the executive management team and other key personnel. These incentive awards consisted of an aggregate of $16.3 million of RSUs and $18.6 million of cash. These incentive retention awards were recognized as compensation expense ratably through May 2017. Restricted Stock Units The following table summarizes the activities for the Company’s RSUs during the year ended December 31, 2018 : Number of Units Weighted- Average Grant Date Fair Value Unvested at December 31, 2017 26,578,298 $ 6.03 Granted 45,931,442 $ 3.39 Vested (13,956,046 ) $ 5.12 Forfeited/expired (15,354,680 ) $ 4.45 Unvested at December 31, 2018 43,199,014 $ 4.05 During the year ended December 31, 2018 , the Company granted 45,931,442 RSUs with an aggregate fair value of $155.6 million . As of December 31, 2018 , there was $165.0 million of unrecognized compensation cost related to unvested RSUs, which is expected to be recognized over the next 3.0 years. Performance-based Restricted Stock Units During the first quarters of 2017 and 2018, the Company granted its Chief Executive Officer and Chief Financial Officer a total of 1,595,236 PBRSUs, of which 1,273,218 remained unvested as of December 31, 2018 . PBRSUs are equity awards that may be earned based on achieving pre-established performance metrics over a specific performance period. Depending on the probability of achieving the pre-established performance targets, the PBRSUs issued could range from 0% to 200% of the target amount. PBRSUs granted under the Company’s EIP generally have a one -year performance period with one-half of the grant vesting over one-year following the completion of the performance period and the remaining one-half vesting over two -years following the completion of the performance period. Over the performance period, the number of PBRSUs that may be earned and the related stock-based compensation expense that is recognized is adjusted upward or downward based upon the probability of achieving the pre-established performance targets against the performance metrics. The following table summarizes the activities for the Company’s PBRSUs during the year ended December 31, 2018 : Number of Units Weighted- Average Grant Date Fair Value Unvested at December 31, 2017 550,459 $ 5.22 Granted 1,044,777 $ 3.38 Vested — $ — Forfeited/expired (322,018 ) $ 5.31 Unvested at December 31, 2018 1,273,218 $ 3.71 For the years ended December 31, 2018 and 2017 , the Company recognized $2.8 million and $1.0 million in stock-based compensation expense related to these PBRSUs, respectively. As of December 31, 2018 , there was $2.2 million of unrecognized compensation cost related to unvested PBRSUs, which is expected to be recognized over the next 1.7 years . Stock Options The following table summarizes the activities for the Company’s stock options during 2018 : Number of Options Weighted-Average Exercise Price Per Share Weighted-Average Remaining Contractual Life (in years) Aggregate Intrinsic Value (1) (in thousands) Outstanding at December 31, 2017 20,409,340 $ 5.28 Granted — $ — Exercised (1,058,374 ) $ 1.85 Forfeited/Expired (3,586,317 ) $ 6.85 Outstanding at December 31, 2018 15,764,649 $ 5.16 4.85 $ 11,170 Exercisable at December 31, 2018 14,724,947 $ 5.01 4.68 $ 11,170 (1) The aggregate intrinsic value is calculated as the difference between the exercise price of the underlying awards and the Company’s closing stock price of $2.63 as reported on the New York Stock Exchange on December 31, 2018 . For the year ended December 31, 2016 , the Company granted service-based stock options to purchase 7,482,011 shares of common stock with a weighted-average exercise price of $7.22 per option share, a weighted-average grant date fair value of $3.61 per option share and an aggregate estimated fair value of $27.0 million . Stock options granted during the year ended December 31, 2016 included 265,987 shares of fully-vested stock options granted in lieu of cash bonuses to be paid to certain employees for the 2015 performance period. In the third quarter of 2016, a portion of these options were modified and the cash bonuses were paid. There were no stock options granted during the year ended December 31, 2017 . The aggregate intrinsic value of options exercised was $1.9 million , $27.0 million and $74.4 million for the years ended December 31, 2018 , 2017 and 2016 , respectively. The total fair value of stock options vested for the years ended December 31, 2018 , 2017 and 2016 was $9.8 million , $19.6 million and $32.9 million , respectively. As of December 31, 2018 , the total unrecognized compensation cost related to outstanding stock options was $3.2 million , which is expected to be recognized over the next 1.3 years . The Company uses the Black-Scholes option pricing model to estimate the fair value of stock options granted with the following assumptions: Year Ended December 31, 2016 Expected dividend yield — Weighted-average assumed stock price volatility 51.6 % Weighted-average risk-free interest rate 1.34 % Weighted-average expected life (in years) 6.15 There were no stock options granted during the years ended December 31, 2018 and 2017 . Employee Stock Purchase Plan The Company’s ESPP became effective on December 11, 2014 . The Company’s ESPP allows eligible employees to purchase shares of the Company’s common stock at a discount through payroll deductions, subject to plan limitations. Payroll deductions are accumulated during six -month offering periods. The purchase price for each share of common stock is 85% of the lower of the fair market value of the common stock on the first business day of the offering period or on the last business day of the offering period. The Company’s employees purchased 1,809,202 , 1,319,537 and 1,508,513 shares of common stock under the ESPP during the years ended December 31, 2018 , 2017 and 2016 , respectively. As of December 31, 2018 , 2017 and 2016 , a total of 11,537,003 , 8,695,999 and 5,408,441 shares remain reserved for future issuance, respectively. The fair value of stock purchase rights granted to employees under the ESPP is measured on the grant date using the Black-Scholes option pricing model. The compensation expense related to ESPP purchase rights is recognized on a straight-line basis over the six -month requisite service period. We used the following assumptions in estimating the fair value of the grants under the ESPP, which are derived using the same methodology applied to stock option assumptions: Year Ended December 31, 2018 2017 2016 Expected dividend yield — — — Weighted-average assumed stock price volatility 54.6 % 45.1 % 50.1 % Weighted-average risk-free interest rate 2.29 % 1.21 % 0.51 % Weighted-average expected life (in years) 0.50 0.50 0.50 For the years ended December 31, 2018 , 2017 , and 2016 , the dates of the assumptions were May 11, 2018 and November 11, 2018, May 11, 2017 and November 11, 2017 and May 11, 2016 and November 11, 2016, respectively. Retirement Plan Upon completing 90 days of service, employees may participate in the Company’s qualified retirement plan that is governed by section 401(k) of the IRS Code. Participants may elect to contribute a portion of their annual compensation up to the maximum limit allowed by federal tax law. In the first quarter of 2016, the Company approved an employer match of up to 4% of an employee’s eligible compensation with a maximum annual match of $5,000 per employee. The total expense for the employer match for the years ended December 31, 2018 , 2017 and 2016 was $5.0 million , $4.4 million and $3.9 million , respectively. Stock Issued Related to Acquisition As part of the Springstone acquisition in 2014, the sellers received shares of the Company’s Series F convertible preferred stock having an aggregate value of $25.0 million (Share Consideration). $22.1 million of the Share Consideration was subject to certain vesting and forfeiture conditions over a three -year period for key continuing employees. This was accounted for as a compensation agreement and expensed over the three -year vesting period. In conjunction with the conversion of preferred stock upon the IPO, these preferred shares were converted into common shares. One-Time Severance Costs On June 22, 2016, the Board of the Company approved a plan to reduce the number of employees, which included payment of severance benefits to certain employees whose positions were affected. The plan authorized the reduction of up to 179 positions, or approximately 12% of the Company’s workforce. The purpose of the action was to reduce costs, streamline operations and more closely align staffing with anticipated loan volumes. As a result, the Company recorded and paid $2.7 million in severance costs during 2016 related to this reduction in employees, which were predominately comprised of cash severance. No such reduction plans were implemented during the years ended December 31, 2018 or 2017 . The following table presents the severance expense recorded in the Company’s Consolidated Statements of Operations for the year ended December 31, 2016 : Year Ended December 31, 2016 Sales and marketing $ 772 Origination and servicing 1,174 Engineering and product development 134 Other general and administrative 650 Total severance expense $ 2,730</t>
  </si>
  <si>
    <t>Income Taxes</t>
  </si>
  <si>
    <t>Income Tax Disclosure [Abstract]</t>
  </si>
  <si>
    <t>Income Taxes Loss before income tax expense (benefit) less loss attributable to noncontrolling interests was $(128.3) million , $(153.2) million and $(150.2) million for the years ended December 31, 2018 , 2017 and 2016 , respectively. Income tax expense (benefit) consisted of the following for the periods shown below: Year Ended December 31, 2018 2017 2016 Current: Federal $ (57 ) $ 498 $ (515 ) State 100 134 (267 ) Total current tax expense (benefit) $ 43 $ 632 $ (782 ) Deferred: Federal $ — $ — $ (2,589 ) State — — (857 ) Total deferred tax (benefit) expense $ — $ — $ (3,446 ) Income tax expense (benefit) $ 43 $ 632 $ (4,228 ) Income tax expense for the year ended December 31, 2018 was primarily attributable to current state income taxes, partially offset by the tax effects of unrealized gains credited to other comprehensive income associated with the Company’s available for sale portfolio. Income tax expense for the year ended December 31, 2017 was primarily attributable to the tax effects of unrealized gains credited to other comprehensive income associated with the Company’s available for sale portfolio. Income tax benefit for the year ended December 31, 2016 was primarily attributable to the impairment of tax-deductible goodwill from the acquisition of Springstone, which previously gave rise to an indefinite-lived deferred tax liability, and the tax effects of unrealized gains credited to other comprehensive income associated with the Company’s available for sale portfolio. A reconciliation of the income taxes expected at the statutory federal income tax rate and Income tax expense (benefit) for the years ended December 31, 2018 , 2017 and 2016 , is as follows: Year Ended December 31, 2018 2017 2016 Tax at federal statutory rate $ (26,936 ) $ (52,089 ) $ (51,072 ) State tax, net of federal tax benefit 100 42 (1,028 ) Stock-based compensation expense 6,559 3,171 3,509 Research and development tax credits (7,839 ) (5,022 ) (688 ) Change in valuation allowance 19,140 (3,532 ) 42,714 Change in unrecognized tax benefit 3,920 2,922 2,817 Tax rate change — 53,048 — Non-deductible expenses 5,143 2,212 130 Other (44 ) (120 ) (610 ) Income tax expense (benefit) $ 43 $ 632 $ (4,228 ) The significant components of the Company’s deferred tax assets and liabilities as of December 31, 2018 and 2017 were: December 31, 2018 2017 Deferred tax assets: Net operating loss carryforwards $ 128,193 $ 95,611 Stock-based compensation 11,434 18,117 Reserves and accruals 25,373 56,111 Goodwill 21,580 5,666 Intangible assets 2,782 3,364 Tax credit carryforwards 14,363 7,499 Other 908 637 Total deferred tax assets 204,633 187,005 Valuation allowance (169,291 ) (140,623 ) Deferred tax assets – net of valuation allowance $ 35,342 $ 46,382 Deferred tax liabilities: Internally developed software $ (21,813 ) $ (19,340 ) Accrued receivables — (13,838 ) Servicing fees — (8,630 ) Depreciation and amortization (4,137 ) (3,047 ) Change in tax method (7,349 ) — Other (2,043 ) (1,527 ) Total deferred tax liabilities $ (35,342 ) $ (46,382 ) Deferred tax asset (liability) – net $ — $ — The Company continues to recognize a full valuation allowance against net deferred tax assets. This determination was based on the assessment of the available positive and negative evidence to estimate if sufficient future taxable income will be generated to utilize the existing deferred tax assets. As of December 31, 2018 and 2017 , the valuation allowance was $169.3 million and $140.6 million , respectively. As of December 31, 2018 , the Company had federal and state net operating loss (NOL) carryforwards of approximately $447.6 million and $435.8 million , respectively, to offset future taxable income. The federal and majority of state NOL carryforwards start expiring in 2026 and 2028 , respectively. Additionally, as of December 31, 2018 , the Company had federal and state research and development credit carryforwards of $14.0 million and $13.5 million , respectively. The federal research credit carryforwards will expire beginning in 2026 and the state research credits may be carried forward indefinitely . As of December 31, 2018 , the Company also had other state tax credit carryforwards of $2.2 million which will expire beginning in 2020 . In general, a corporation’s ability to utilize its NOL and research and development credit carryforwards may be substantially limited due to the ownership change limitations as required by Section 382 and 383 of the Internal Revenue Code of 1986, as amended (Code), as well as similar state provisions. The federal and state Section 382 and 383 limitations may limit the use of a portion of the Company’s domestic NOL and tax credit carryforwards. Further, a portion of the carryforwards may expire before being applied to reduce future income tax liabilities. A reconciliation of the beginning and ending balance of total unrecognized tax benefits for the years ended December 31, 2018 , 2017 and 2016 , is as follows: Year Ended December 31, 2018 2017 2016 Beginning balance $ 7,784 $ 3,246 $ 429 Gross increase for tax positions related to prior years 2,744 2,330 677 Gross increase for tax positions related to the current year 2,849 2,208 2,140 Ending balance $ 13,377 $ 7,784 $ 3,246 If the unrecognized tax benefit as of December 31, 2018 is recognized, there will be no effect on the Company’s effective tax rate as the tax benefit would increase a deferred tax asset, which is currently offset with a full valuation allowance. The Company recognizes interest and penalties related to unrecognized tax benefits within income tax expense. As of December 31, 2018 , the Company had no accrued interest and penalties related to unrecognized tax benefits. The Company does not expect any significant increases or decreases to its unrecognized benefits within the next twelve months. The Company files income tax returns in the United States and various state jurisdictions. As of December 31, 2018 , the Company’s federal tax returns for 2014 and earlier, and the state tax returns for 2013 and earlier were no longer subject to examination by the taxing authorities. However, tax periods closed in a prior period may be subject to audit and re-examination by tax authorities for which tax carryforwards are utilized in subsequent years.</t>
  </si>
  <si>
    <t>Commitments and Contingencies</t>
  </si>
  <si>
    <t>Commitments and Contingencies Disclosure [Abstract]</t>
  </si>
  <si>
    <t>Commitments and Contingencies Operating Lease Commitments The Company’s corporate headquarters are located in San Francisco, California, and consist of approximately 127,000 square feet of office space under a lease agreement. The lease agreement expires in April 2026 , with the right to renew the lease term for two consecutive renewal terms of five years each. The Company has 169,000 square feet of additional office space under lease agreements in San Francisco, California, the longest of which is expected to expire in June 2022. Under these lease agreements, the Company has an option to extend nearly all of the space for five years . The Company has sublease agreements in place for 82,700 square feet of this office space, the longest of which is expected to expire in May 2022. In November 2018, the Company entered into a lease agreement for approximately 71,000 square feet of office space in the Salt Lake City area, which expires in March 2029 , with the option to extend for three consecutive renewal terms of five years each. The Company has 17,000 square feet of additional office space under a lease agreement in the Salt Lake City area, which expires in March 2019. The Company has additional leased office space of approximately 26,000 square feet in Westborough, Massachusetts, under a lease agreement that expires in July 2021 . Total facilities rental expense for the years ended December 31, 2018 , 2017 and 2016 was $17.1 million , $15.7 million and $14.2 million , respectively. Sublease rental income was $0.4 million for both the years ended December 31, 2018 and 2017 . The Company had no sublease rental income for the year ended December 31, 2016 . Minimum lease payments for the years ended December 31, 2018 , 2017 and 2016 were $16.4 million , $15.1 million and $11.9 million , respectively. As of December 31, 2018 , the Company pledged $1.1 million of cash and $5.5 million in letters of credit as security deposits in connection with its lease agreements. The Company’s future minimum payments under non-cancelable operating leases in excess of one year and anticipated sublease income as of December 31, 2018 , were as follows: Year Ended December 31, Operating Leases Subleases Net 2019 $ 17,124 $ (3,743 ) $ 13,381 2020 19,442 (5,232 ) 14,210 2021 19,900 (5,389 ) 14,511 2022 15,626 (2,304 ) 13,322 2023 11,624 — 11,624 Thereafter 35,429 — 35,429 Total $ 119,145 $ (16,668 ) $ 102,477 Loan Purchase Obligation Under the Company’s loan account program with WebBank, which serves as the Company’s primary issuing bank for loans facilitated through the Company’s platform, WebBank retains ownership of the loans it originates for two business days after origination. As part of this arrangement, the Company is committed to purchase the loans at par plus accrued interest, at the conclusion of the two business days. As of December 31, 2018 and 2017 , the Company was committed to purchase loans with an outstanding principal balance of $55.9 million and $54.2 million at par, respectively. Loan Repurchase Obligations The Company is generally required to repurchase loans, notes or certificates in events of verified identity theft. The Company may also repurchase certain loans, notes or certificates in connection with certain customer accommodations. In connection with certain whole loan and CLUB Certificate sales, as well as to facilitate access to securitization markets, the Company has agreed to repurchase loans if representations and warranties made with respect to such loans are breached, and such breach has a material adverse effect on the loans. In the case of certain securitization transactions, the Company has also agreed to repurchase or substitute loans for which a borrower fails to make the first payment due under a loan. The Company believes such provisions are customary and consistent with institutional loan and securitization market standards. In addition to and distinct from the repurchase obligations described in the preceding paragraph, the Company performs certain administrative functions for a variety of retail and institutional investors, including executing, without discretion, loan investments as directed by the investor. To the extent loans do not meet the investor’s investment criteria at the time of issuance, or are transferred to the investor as a result of a system error by the Company, the Company repurchases such loans, notes or certificates at par. As a result of the loan repurchase obligations described above, the Company repurchased $4.0 million , $2.2 million and $46.7 million in loans, notes and certificates during 2018 , 2017 and 2016 respectively. Purchase Commitments As required by applicable regulations, the Company must make firm offers of credit with respect to pre-approval direct mail it sends out to prospective applicants provided such applicants continue to meet the credit worthiness criteria which were used to screen them at the time of their application. If such loans are accepted by the applicants but not otherwise funded by investors on the platform, the Company is required to provide funding for the loans. The Company was not required to purchase any such loans during 2018 . Additionally, loans in the process of being facilitated through the Company’s platform and originated by the Company’s issuing bank partner at December 31, 2018 , were substantially funded in January 2019 . As of the date of this report, no loans remained without investor commitments and the Company was not required to purchase any of these loans. In addition, if neither the Company nor Springstone can arrange for other investors to invest in or purchase loans that Springstone facilitates and that are originated by an issuing bank partner but do not meet the credit criteria for purchase by the issuing bank partner (Pool B loans), the Company and Springstone are contractually committed to purchase these loans. As of December 31, 2018 and 2017 , the Company had a $9.0 million deposit in a bank account to secure potential future purchases of these loans, if necessary. The funds are recorded as restricted cash on the Company’s Consolidated Balance Sheets . During the year ended December 31, 2018 , the Company was required to purchase $25.0 million of Pool B loans. Pool B loans are held on the Company’s Consolidated Balance Sheets and have an outstanding principal balance and fair value of $30.4 million and $26.6 million as of December 31, 2018 , respectively, and $20.1 million and $18.2 million as of December 31, 2017 , respectively. The Company believes it will be required to purchase additional Pool B loans in 2019 as it seeks to arrange for other investors to invest in or purchase these loans. Credit Support Agreements The Company is subject to a credit support agreement with Cirrix Capital (Investment Fund). The credit support agreement requires the Company to pledge and restrict cash in support of its contingent obligation to reimburse the Investment Fund for net credit losses on loans underlying the Investment Fund’s certificates that are in excess of a specified, aggregate net loss threshold. On April 14, 2017, the credit support agreement was terminated effective December 31, 2016. However, the Company remains subject to the credit support agreement for credit losses on loans underlying the Investment Fund’s certificates that were issued on or prior to December 31, 2016. The Company pledged and restricted cash in the amount of $0.8 million and $2.2 million as of December 31, 2018 and December 31, 2017 , respectively, to support this contingent obligation. The Company’s maximum exposure to loss under this credit support agreement was limited to $6.0 million as of December 31, 2018 and 2017 , for which no liability was accrued as of December 31, 2018 or 2017 . In connection with a significant platform purchase agreement, the Company entered into a credit support agreement with a third-party whole loan investor that required the Company to reimburse the investor for credit losses in excess of a specified percentage of the original principal balance of whole loans acquired by the investor during a 12 -month period. During 2017, the Company paid the investor $13.0 million under this agreement, which terminated in October 2017. As of December 31, 2017 , the Company had no further liability under this agreement. Legal The Company is subject to various claims brought in a litigation or regulatory context. These matters include lawsuits and federal regulatory actions relating to and arising from the internal board review described more fully in “Management’s Discussion and Analysis of Financial Condition and Results of Operations – Board Review” contained in Part II , Item 7 of the Company’s Annual Report on Form 10-K for the year ended December 31, 2016 (the Board Review). Of these matters relating to and arising from the Board Review, the Company has settled certain significant class action and subsequent “opt-out” lawsuits and investigations conducted by the Securities and Exchange Commission and Department of Justice, leaving derivative lawsuits and litigation with the FTC outstanding. In addition to the Board Review related matters, the Company continues to cooperate in federal and state regulatory examinations, investigations, and actions relating to the Company’s business practices and licensing, and is a party to a number of routine litigation matters arising in the ordinary course of business. The majority of these claims and proceedings relate to or arise from alleged state or federal law and regulatory violations, or are alleged commercial disputes or consumer complaints. The Company accrues for cost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on at least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r range of the reasonably possible losses, if such estimates can be made. Except as otherwise specifically noted below, at this time, the Company does not believe that it is possible to estimate the reasonably possible losses or a range of reasonably possible losses related to the matters described below. Derivative Lawsuits In May 2016 and August 2016, respectively, two putative shareholder derivative actions were filed ( Avila v. Laplanche, et al. , No. CIV538758 and Dua v. Laplanche, et al. , CGC-16-553731) against certain of the Company’s current and former officers and directors and naming the Company as a nominal defendant. Both actions were voluntarily dismissed without prejudice. On December 14, 2016, a new putative shareholder derivative action was filed in the Delaware Court of Chancery ( Steinberg, et al. v. Morris, et al., C.A. No. 12984-CB), against certain of the Company’s current and former officers and directors and naming the Company as a nominal defendant. In addition, on August 18, 2017, another putative shareholder derivative action was filed in the Delaware Court of Chancery ( Fink, et al. v. Laplanche, et al. , C.A. No. 2017-0600). These matters arise from claims that the Board allegedly breached its fiduciary duty by failing to provide adequate oversight over the Company’s practices and procedures, and purport to plead derivative claims under Delaware law. The court ultimately consolidated the cases, selecting the Steinberg plaintiffs as lead plaintiffs, and designating the Steinberg complaint as the operative complaint (consolidated Delaware matter). In June 2018, the Company and the individual defendants brought a motion to dismiss the consolidated Delaware matter on demand futility grounds or in the alternative to stay the matter. Defendants in the consolidated Delaware matter recently consented to the filing of a supplemental consolidated complaint in the case, and the plaintiffs filed that supplemental complaint on January 11, 2019. Defendants have not yet filed a response to this supplemental complaint. Opening briefs in support of Defendants’ motions to dismiss the supplemental complaint are due February 22, 2019. On November 6, 2017, another putative shareholder derivative action was filed in the U.S. District Court for the Northern District of California (Sawyer v. Sanborn, et al., No. 3:17-cv-06447) against certain of the Company’s current and former officers and directors and naming the Company as a nominal defendant. This action is based on allegations similar to those in a consolidated putative securities class action litigation ( In re LendingClub Securities Litigation, No. 16-cv-02627 (N.D. Cal.)) that was successfully settled in 2018. The plaintiffs in the consolidated Delaware matter were permitted to join with the plaintiffs in the Sawyer action for the purposes of settlement. The Court in the Sawyer action concurrently ordered all parties (including the intervening consolidated Delaware matter plaintiffs) to participate in a mediation in May 2018, but that mediation did not result in a settlement. In July 2018, the Company and the individual defendants brought a motion to dismiss the Sawyer matter on the grounds that the action was not filed within the applicable statute of limitations. The court granted that motion and judgment was entered in favor of the defendants. The Sawyer plaintiff also attempted to intervene in a previously filed derivative action in the U.S. District Court for the Northern District of California ( Stadnicki v. LaPlanche, et al. , No. 3:16-cv-03072). The Company and the individual defendants opposed the intervention, and the original Stadnicki plaintiff moved to voluntarily dismiss the case. The motion to intervene was denied and the motion to voluntarily dismiss the Stadnicki action was granted. Notices of appeal were filed in both the Sawyer and Stadnicki actions. The appeal in the Sawyer matter has been dismissed at the Sawyer plaintiff’s request. The appeal in the Stadnicki matter remains pending. It is not possible for the Company to predict the outcome of the derivative litigation matters discussed above. FTC Lawsuit In 2016, the Company received a formal request for information from the Federal Trade Commission (the FTC). The FTC commenced an investigation concerning certain of the Company’s policies and practices and related legal compliance. On April 25, 2018, the FTC filed a complaint in the Northern District of California ( FTC v. LendingClub Corporation , No. 3:18-cv-02454) alleging causes of action for violations of the FTC Act, including claims of deception in connection with disclosures related to the origination fee associated with loans available through the Company’s platform, and in connection with communications relating to the likelihood of loan approval during the application process, and a claim of unfairness relating to certain unauthorized charges to borrowers’ bank accounts. The FTC’s complaint also alleged a violation of the Gramm-Leach-Bliley Act regarding the Company’s practices in delivering its privacy notice. In June 2018, the Company brought a motion to dismiss the FTC’s complaint, which was heard on September 13, 2018. In an order dated October 3, 2018, the Court denied the motion in part and granted the motion in part, providing the FTC with leave to amend its pleadings. On October 22, 2018, the FTC filed an amended complaint which reasserted the same causes of action from the original complaint. On November 13, 2018, the Company filed an answer to the amended complaint. The FTC subsequently filed a motion seeking to strike certain affirmative defenses pled in the answer and the Company has filed an opposition to the motion. Briefing on the motion was completed on February 7, 2019. A hearing on the motion has been scheduled for April 2, 2019. Fact discovery is also ongoing. The Company denies, and will continue vigorously defending against, the claims in the case. Notwithstanding the Company’s vigorous defense, the Company and the FTC have participated in voluntary settlement conferences and settlement discussions are ongoing. The Company is not able to predict with certainty whether the matter will be settled, or the timing, outcome, or consequence of this litigation. Securities Class Action Lawsuit Following Announcement of FTC Litigation In May 2018, following the announcement of the FTC’s litigation against the Company, putative shareholder class action litigation was filed in the U.S. District Court of the Northern District of California ( Veal v. LendingClub Corporation et.al., No. 5:18-cv-02599) against the Company and certain of its current and former officers and directors alleging violations of federal securities laws in connection with the Company’s description of fees and compliance with federal privacy law in securities filings. The court appointed lead plaintiffs and lead counsel for the litigation in November 2018. On January 7, 2019, the lead plaintiffs filed a consolidated amended class action complaint which asserts the same causes of action as the original complaint and adds additional allegations. This lawsuit is in the early stages. The Company denies and will vigorously defend against the allegations. Derivative Lawsuits Following FTC Litigation In July 2018, a putative shareholder derivative action was filed in the U.S. District Court for the Northern District of California ( Baron v. Sanborn, et al. No. 3:18-cv-04391) against certain of the Company’s current and former officers and directors and naming the Company as a nominal defendant. This action is based on allegations that the individuals breached their fiduciary duties to the Company and violated federal securities laws by, among other things, permitting the actions alleged in the FTC litigation and the description of fees and other practices in the Company’s securities filings. This lawsuit has been stayed pending further developments in the Veal action. In January 2019, a second putative shareholder derivative action was filed in the U.S. District Court for the Northern District of California ( Cheekatamarla v. Sanborn, et al. , No. 3:19-cv-00563) against certain of the Company’s current officers and directors and naming the Company as a nominal defendant. Like the Baron action, this action is based on allegations that the individuals breached their fiduciary duties to the Company and violated federal securities laws by, among other things, permitting the actions alleged in the FTC litigation and the description of fees and other practices in the Company’s securities filings. It is not possible for the Company to predict the outcome of these derivative litigation matters. Regulatory Investigation by the State of Massachusetts In June 2018, the Company received a civil investigative demand from the office of the Attorney General of the State of Massachusetts. The investigation relates to the advertisement and provision of personal loans to Massachusetts’ consumers facilitated by the Company. The Company is cooperating with the investigation. The Company and the Attorney General’s Office have recently communicated regarding questions and concerns the Attorney General’s Office has regarding the Company’s compliance with the Massachusetts Small Loan Law and the Small Loan Rate Order promulgated under it. The Company expects to have further discussions with the Attorney General’s Office regarding these concerns and a potential resolution of them. Although the Company is not able to predict with certainty the timing, outcome, or consequence of the investigation, it could result in claims or actions against the Company, including litigation, regulatory enforcement actions, injunctions, monetary damages, fines or penalties, or require us to change our business practices or expend operational resources, all of which could result in a material loss or otherwise harm our business. Regulatory Investigation by the Alaska Division of Banking and Securities The Company has received a letter from the Alaska Division of Banking and Securities (Division) notifying it of an investigation by the Division into possible violations by the Company of the Alaska Small Loan Act. The Company is cooperating with the Division in connection with the investigation and has also notified the Division and the Alaska Department of Law of its position that the Company is not subject to the Alaska Small Loan Act. This matter is in its early stages and the Company is not able to predict with certainty the timing, outcome, or consequence of the investigation. Regulatory Examinations and Actions Relating to the Company’s Business Practices and Licensing The Company has been subject to periodic inquiries and enforcement actions brought by federal and state regulatory agencies relating to the Company’s business practices, the required licenses to operate its business and its manner of operating in accordance with the requirements of its licenses. In the past, the Company has successfully resolved inquiries in a manner that was not material to its results of financial operations in any period and that did not materially limit the Company’s ability to conduct its business. At the state level, the Company is currently in discussions with the Colorado Department of Law (the CDL) concerning the licenses required for the Company’s servicing operations and the structure of its offerings in the State of Colorado. No assurances can be given as to the timing or outcome of this matter. The Company is also in discussions with the CDL about entering into a terminable agreement to, among other things: (i) toll the statutes of limitations on any action the CDL might bring against us based on the rates and charges on the loans we facilitate and (ii) refrain from making certain loans available for investment by certain investors. No assurance can be given as to the timing or outcome of the CDL inquiry or any other related matters. In addition, the Company has also responded to inquiries from the California Department of Business Oversight and the New York Department of Financial Services regarding the operation of the Company’s business and the overall “FinTech” industry. Putative Class Actions In December 2017, a putative class action lawsuit was filed against the Company in the State of Nevada ( Moses v. LendingClub Corporation, 2:17-cv-03071-JAD-PAL) alleging violations of the federal Fair Credit Reporting Act. The complaint alleges that the Company improperly accessed the credit report of the plaintiff, who had formerly had a loan serviced by the Company. The complaint further alleges, on information and belief, that the Company improperly accessed credit reports of other similarly situated individuals. The Company filed a motion to compel arbitration on the grounds that the plaintiff waived the right to bring a class action and must individually arbitrate any claim. On February 6, 2019, the court issued an order granting this motion, dismissed the putative class action without prejudice, and ordered the parties to arbitrate the plaintiff’s claim. The Company denies the plaintiff’s claim and is prepared to vigorously defend against it in the event the plaintiff initiates an arbitration following the court’s recent order. California Private Attorneys General Lawsuit In September 2018, a putative action under the California Private Attorney General Act was brought against the Company in the California Superior Court ( Brott v. LendingClub Corporation, et al. , CGC-18-570047) alleging violations of the California Labor Code. The complaint by a former employee alleges that the Company improperly failed to pay certain hourly employees for all wages owed, pay the correct rate of pay including overtime, and provide accurate wage statements. The lawsuit alleges that the plaintiff and aggrieved employees are entitled to recover civil penalties under the California Labor Code. On January 11, 2019, the Company filed a petition to compel arbitration of the plaintiff’s claims and stay the litigation pending a ruling on the motion and arbitration of the matter. This lawsuit is in the early stages. The Company denies, and will vigorously defend against, the allegations. Certain Financial Considerations Relating to Litigation and Investigations With respect to the matters discussed above, the Company had $12.8 million and $129.9 million in accrued contingent liabilities and $0 and $52.1 million in insurance reimbursements receivable at December 31, 2018 and 2017 , respectively. The decrease in accrued contingent liabilities and insurance reimbursements receivable as of December 31, 2018 compared to December 31, 2017 was primarily a result of settlement payments of $151.6 million , including insurance reimbursement payments of $52.1 million made by insurance carriers on behalf of the Company. Contingent liability expense for the years ended December 31, 2018 , 2017 , and 2016 was $34.5 million , $82.8 million and $40 thousand , respectively, included in “Class action and regulatory litigation expense” and “Other general and administrative expense” on the Company’s Consolidated Statements of Operations . In addition to the foregoing, the Company is subject to, and may continue to be subject to, legal proceedings and regulatory actions in the ordinary course of business. No assurance can be given as to the timing or outcome of any of these matters.</t>
  </si>
  <si>
    <t>Segment Reporting</t>
  </si>
  <si>
    <t>Segment Reporting [Abstract]</t>
  </si>
  <si>
    <t>Segment Reporting The Company defines operating segments to be components of the Company for which discrete financial information is evaluated regularly by the Company’s executive management committee as chief operating decision maker (CODM). For purposes of allocating resources and evaluating financial performance, the Company’s CODM reviews financial information by loan product types of personal, education and patient finance, small business and auto. These product types are individually reviewed as operating segments but are aggregated to represent one reportable segment because the education and patient finance, small business and auto loan product types are immaterial both individually and in the aggregate. All of the Company’s revenue is generated in the United States. No individual borrower or investor accounted for 10% or more of consolidated net revenue for any of the periods presented.</t>
  </si>
  <si>
    <t>Related Party Transactions</t>
  </si>
  <si>
    <t>Related Party Transactions [Abstract]</t>
  </si>
  <si>
    <t>Related Party Transactions Related party transactions must be reviewed and approved by the Audit Committee of the Company’s board of directors when not conducted in the ordinary course of business subject to the standard terms of the Company’s lending marketplace or certificate investment program. Any material amendment or modification to an existing related party transaction is also subject to the review and approval of the Audit Committee. Related party transactions may include any transaction between entities under common control or with a related person that has occurred since the beginning of the Company’s latest fiscal year or is currently proposed. The Company has defined related persons as members of the board of directors, executive officers, principal owners of the Company’s outstanding stock and any immediate family members of each such related person, as well as any other person or entity with significant influence over the Company’s management or operations. Several of the Company’s executive officers and directors (including immediate family members) have made deposits and withdrawals to their investor accounts and purchased loans, notes and certificates or had investments in and distributions from private funds managed by LCAM. The Company believes all such transactions by related persons were made in the ordinary course of business and were transacted on terms and conditions that were not more favorable than those obtained by similarly situated third-party investors. As of December 31, 2018 , the Company had an $8.3 million investment and an approximate 23% ownership interest in an Investment Fund, a holding company that participates in a family of funds with other unrelated third parties that purchases whole loans and interests in loans from the Company. The Company’s investment in the Investment Fund is recorded in “Other assets” on the Company’s Consolidated Balance Sheets . During 2018 , 2017 and 2016 , the family of funds purchased $6.6 million , $53.3 million and $256.7 million , respectively, of whole loans and interests in whole loans. During 2018 , 2017 and 2016 , the Company earned $262 thousand , $734 thousand and $1.8 million in investor fees from this family of funds, and paid interest of $2.9 million , $7.4 million and $8.6 million on interests in whole loans to the family of funds, respectively. The Company believes that the investor fees charged were on terms and conditions that were not more favorable than those obtained by other third-party investors.</t>
  </si>
  <si>
    <t>Subsequent Events</t>
  </si>
  <si>
    <t>Subsequent Events [Abstract]</t>
  </si>
  <si>
    <t>Subsequent Events The Company has evaluated the impact of events that have occurred subsequent to December 31, 2018 , through the date the consolidated financial statements were filed with the SEC. Based on this evaluation, other than as recorded or disclosed within these consolidated financial statements and related notes, the Company has determined no additional subsequent events were required to be recognized or disclosed.</t>
  </si>
  <si>
    <t>Quarterly Results of Operations (Unaudited)</t>
  </si>
  <si>
    <t>Quarterly Financial Information Disclosure [Abstract]</t>
  </si>
  <si>
    <t>Quarterly Results of Operations (Unaudited) The following table sets forth our unaudited Consolidated Statements of Operations data for each of the eight quarters ended December 31, 2018 . The unaudited quarterly statements of operations data set forth below have been prepared on the same basis as our audited consolidated financial statements and reflect, in the opinion of management, all adjustments of a normal, recurring nature that are necessary for a fair statement of the unaudited quarterly statements of operations data. Our historical results are not necessarily indicative of our future operating results. The following quarterly consolidated financial data should be read in conjunction with the consolidated financial statements and the related notes included elsewhere in this Report. Quarters Ended December 31, September 30, June 30, March 31, Net revenue: Transaction fees $ 142,053 $ 137,781 $ 135,926 $ 111,182 Investor fees 30,419 29,169 27,400 27,895 Gain (Loss) on sales of loans 10,509 10,919 11,880 12,671 Other revenue 1,457 1,458 1,467 1,457 Net interest income and fair value adjustments: Interest income 106,170 115,514 127,760 138,018 Interest expense (83,222 ) (90,642 ) (100,898 ) (110,843 ) Net fair value adjustments (25,865 ) (19,554 ) (26,556 ) (28,713 ) Net interest income and fair value adjustments (2,917 ) 5,318 306 (1,538 ) Total net revenue 181,521 184,645 176,979 151,667 Operating expenses: Sales and marketing 68,353 73,601 69,046 57,517 Origination and servicing 25,707 25,431 25,593 22,645 Engineering and product development 39,552 41,216 37,650 36,837 Other general and administrative 61,303 57,446 57,583 52,309 Goodwill impairment — — 35,633 — Class action and regulatory litigation expense — 9,738 12,262 13,500 Total operating expenses 194,915 207,432 237,767 182,808 Loss before income tax expense (13,394 ) (22,787 ) (60,788 ) (31,141 ) Income tax expense (benefit) 18 (38 ) 24 39 Consolidated net loss (13,412 ) (22,749 ) (60,812 ) (31,180 ) Less: Income attributable to noncontrolling interests 50 55 49 1 LendingClub net loss $ (13,462 ) $ (22,804 ) $ (60,861 ) $ (31,181 ) Other data (1) : Loan originations (2) $ 2,871,019 $ 2,886,462 $ 2,818,331 $ 2,306,003 Weighted-average common shares - Basic 427,697,182 424,359,142 421,194,489 418,299,301 Weighted-average common shares - Diluted 427,697,182 424,359,142 421,194,489 418,299,301 Net loss per share attributable to LendingClub: Basic $ (0.03 ) $ (0.05 ) $ (0.14 ) $ (0.07 ) Diluted $ (0.03 ) $ (0.05 ) $ (0.14 ) $ (0.07 ) (1) See “ Item 7. Management’s Discussion and Analysis of Financial Condition and Results of Operations - Key Operating and Financial Metrics ” for additional information regarding loan originations. (2) Loan originations include loans facilitated through the platform plus outstanding purchase commitments at period end. Quarters Ended December 31, September 30, June 30, March 31, Net revenue: Transaction fees $ 120,697 $ 121,905 $ 107,314 $ 98,692 Investor fees 24,313 20,499 21,116 21,180 Gain (Loss) on sales of loans 10,353 6,680 4,445 1,892 Other revenue 1,366 1,375 1,949 1,746 Net interest income and fair value adjustments: Interest income 141,471 151,532 157,260 160,996 Interest expense (122,796 ) (139,681 ) (150,340 ) (158,607 ) Net fair value adjustments (18,949 ) (8,280 ) (2,171 ) (1,417 ) Net interest income and fair value adjustments (274 ) 3,571 4,749 972 Total net revenue 156,455 154,030 139,573 124,482 Operating expenses: Sales and marketing 60,130 59,570 55,582 54,583 Origination and servicing 23,847 21,321 21,274 20,449 Engineering and product development 37,926 32,860 35,718 35,760 Other general and administrative 48,689 46,925 52,495 43,574 Class action and regulatory litigation expense 77,250 — — — Total operating expenses 247,842 160,676 165,069 154,366 Loss before income tax expense (91,387 ) (6,646 ) (25,496 ) (29,884 ) Income tax expense (benefit) 711 13 (52 ) (40 ) Consolidated net loss (92,098 ) (6,659 ) (25,444 ) (29,844 ) Less: Income (Loss) attributable to noncontrolling interests (91 ) (129 ) 10 — LendingClub net loss $ (92,007 ) $ (6,530 ) $ (25,454 ) $ (29,844 ) Other data (1) : Loan originations (2) $ 2,438,267 $ 2,442,867 $ 2,147,335 $ 1,958,749 Weighted-average common shares - Basic 416,005,213 412,778,995 406,676,996 400,308,521 Weighted-average common shares - Diluted 416,005,213 412,778,995 406,676,996 400,308,521 Net loss per share attributable to LendingClub: Basic $ (0.22 ) $ (0.02 ) $ (0.06 ) $ (0.07 ) Diluted $ (0.22 ) $ (0.02 ) $ (0.06 ) $ (0.07 ) (1) See “ Item 7. Management’s Discussion and Analysis of Financial Condition and Results of Operations – Key Operating and Financial Metrics ” for additional information regarding loan originations. (2) Loan originations include loans facilitated through the platform plus outstanding purchase commitments at period end.</t>
  </si>
  <si>
    <t>Summary of Significant Accounting Policies (Policies)</t>
  </si>
  <si>
    <t>Cash and Cash Equivalents</t>
  </si>
  <si>
    <t>Cash and Cash Equivalents Cash and cash equivalents include the Company’s unrestricted deposits with investment-grade financial institutions, institutional money market funds, certificates of deposit, and commercial paper. The Company considers all highly liquid investments with stated maturity dates of three months or less from the date of purchase to be cash equivalents.</t>
  </si>
  <si>
    <t>Restricted Cash</t>
  </si>
  <si>
    <t>Restricted Cash Restricted cash consists primarily of bank deposits and money market funds that are: (i) pledged as security for transactions processed on or related to LendingClub’s platform or activities by certain investors; (ii) received from the borrower and applied to the loan, but not yet distributed to the investor’s platform account or sent to their external account. Investor cash balances (excluding transactions-in-process) are held in segregated bank or custodial accounts and are not commingled with the Company’s monies or held on the Company’s Consolidated Balance Sheets .</t>
  </si>
  <si>
    <t>Securities Available for Sale Debt securities that the Company might not hold until maturity are classified as securities available for sale. In structured program transactions that meet the applicable criteria to be accounted for as a sale, the Company retains certain asset-backed securities including subordinated residual interests and CLUB Certificates, which are classified as securities available for sale. Securities available for sale are recorded at fair value and unrealized gains and losses are reported, net of taxes, in “Accumulated other comprehensive income (loss)” included in Equity in the Company’s Consolidated Balance Sheets unless management determines that a security is other-than-temporarily impaired (OTTI). Realized gains and losses from sales of securities available for sale are included in “Net fair value adjustments” in the Company’s Consolidated Statements of Operations . Purchases and sales of securities available for sale are recorded on the trade date. Management evaluates whether securities available for sale are OTTI on a quarterly basis. Debt securities with unrealized losses are considered OTTI if the Company intends to sell the security, if it is more likely than not that it will be required to sell such security before any anticipated recovery, or if it does not expect to recover the entire amortized cost basis of the security. If the Company intends to sell the security, or if it is more likely than not that it will be required to sell the security before recovery, an OTTI is recognized in earnings equal to the entire difference between the amortized cost basis and fair value of the debt security. However, even if the Company does not expect to sell a debt security it must evaluate the expected cash flows to be received and determine if a credit loss exists. In the event of a credit loss, only the amount of impairment associated with the credit loss is recognized in earnings and amounts related to factors other than credit losses are recorded in other comprehensive income. Impairment charges are recorded in “Net fair value adjustments” in the Company’s Consolidated Statements of Operations .</t>
  </si>
  <si>
    <t>Loans Held for Investment</t>
  </si>
  <si>
    <t>Loans Held for Investment and Loans Held for Sale The Company has elected the fair value option for loans held for investment and loans held for sale. Changes in the fair value of loans are recorded in “Net fair value adjustments” in the Consolidated Statements of Operations in the period of the fair value changes. The Company places loans on non-accrual status at 90 days past due. Accrued interest income on loans is calculated based on the contractual interest rate of the loan and recorded as interest income as earned. When a loan is placed on non-accrual status, the Company stops accruing interest and reverses all accrued but unpaid interest as of such date. The Company charges-off loans no later than 120 days past due.</t>
  </si>
  <si>
    <t>Loans Held for Sale</t>
  </si>
  <si>
    <t>Notes and Certificates</t>
  </si>
  <si>
    <t>Notes and Certificates The Company has elected the fair value option for notes and certificates. Due to the payment dependent feature of the notes and certificates, changes in the fair value of the notes and certificates are offset by changes in the fair values of related loans, resulting in no net effect on the Company’s earnings. Changes in the fair value of notes and certificates are recorded in “Net fair value adjustments” in the Consolidated Statements of Operations in the period of the fair value changes. Accrued interest payable on notes and certificates is reduced when the corresponding loan is placed on non-accrual status due to the payment dependent nature of the notes and certificates.</t>
  </si>
  <si>
    <t>Servicing Assets and Liabilities</t>
  </si>
  <si>
    <t>Servicing Assets and Liabilities The Company recognizes servicing assets and liabilities at fair value when it sells or securitizes loans with servicing rights retained or when the Company acquires the right to service loans for others. The fair value of servicing assets or servicing liabilities recognized at the time of sale is a component of the gain or loss on loan sales, which is recorded in “Gain (Loss) on sales of loans” in the Company’s Consolidated Statements of Operations . The Company recognizes a servicing asset or servicing liability depending on whether the benefits of servicing are expected to more than adequately compensate the Company for performing the servicing. Servicing assets and liabilities are recorded in “Other assets” and “Accrued expenses and other liabilities,” respectively, on the Company’s Consolidated Balance Sheets . The Company uses the fair value measurement method to account for changes in servicing assets and liabilities. Changes in the fair value of servicing assets and liabilities, along with servicing fees when received, are reported in “Investor fees” in the Company’s Consolidated Statements of Operations in the period in which the changes occur.</t>
  </si>
  <si>
    <t>Fair Value of Assets and Liabilities Fair value is the price that would be received to sell the financial asset or paid to transfer the financial liability in an orderly transaction between market participants at the measurement date (an exit price). The Company uses fair value measurements in its fair value disclosures and to record securities available for sale, loans held for investment and loans held for sale, notes and certificates, and servicing assets and liabilities at fair value on a recurring basis.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Loans held for investment, loans held for sale and related notes, certificates and secured borrowings, are measured at estimated fair value using a discounted cash flow model. The fair valuation methodology considers projected prepayments, underwriting changes and the historical actual defaults, losses and recoveries on the Company’s loans to project future losses and net cash flows on loans. Net cash flows on loans are discounted using an estimate of market rates of return. Loan servicing assets and liabilities are measured at estimated fair value using a discounted cash flow model. The cash flows in the valuation model represent the difference between the contractual servicing fees charged to investors and an estimated market servicing fee. Since contractual servicing fees are generally based on the monthly unpaid principal balance of the underlying loans, the expected cash flows in the model incorporate estimates of net losses and prepayments. The Company uses prices obtained from third-party pricing services to measure the fair value of securities available for sale when available. The Company compares the prices obtained from its primary independent pricing service to the prices obtained from the additional independent pricing services to determine if the price obtained from the primary independent pricing service is reasonable. When third-party pricing services are not available for a security, such as subordinated residual certificates and CLUB Certificates, the Company measures the fair value of these securities using a discounted cash flow model incorporating inputs consistent with loans held for investment, loans held for sale and related notes, certificates and secured borrowings.</t>
  </si>
  <si>
    <t>Property, Equipment and Software, net Property, equipment and software are carried at cost less accumulated depreciation and amortization. The Company uses the straight-line method of depreciation and amortization. Estimated useful lives range from three to five years for furniture and fixtures, computer equipment, and software. Leasehold improvements are amortized over the shorter of the lease term excluding renewal periods or the estimated useful life. Internally developed software is capitalized when preliminary development efforts are successfully completed and it is probable that the project will be completed, and the software will be used as intended. Capitalized costs consist of salaries and compensation costs for employees, fees paid to third-party consultants who are directly involved in development efforts, and costs incurred for upgrades and enhancements to add functionality of the software. Other costs are expensed as incurred. The Company evaluates impairments of its property, equipment and software whenever events or changes in circumstances indicate that the carrying amount of the assets may not be recoverable. If the asset is not recoverable, measurement of an impairment loss is based on the fair value of the asset. When an impairment loss is recognized, the carrying amount of the asset is reduced to its estimated fair value.</t>
  </si>
  <si>
    <t>Goodwill and Intangible Assets</t>
  </si>
  <si>
    <t>Goodwill and Intangible Assets Goodwill represents the fair value of an acquired business in excess of the aggregate fair value of the identified net assets acquired. Goodwill is not amortized but is tested for impairment annually or more frequently whenever events or circumstances indicate that it is more likely than not that the estimated fair value of a reporting unit is below its carrying value. The Company’s annual impairment testing date is April 1. Impairment exists whenever the carrying value of goodwill exceeds its estimated fair value. Adverse changes in impairment indicators such as loss of key personnel, lower than forecast financial performance, increased competition, increased regulatory oversight, or unplanned changes in operations could result in impairment. The Company can elect to qualitatively assess goodwill for impairment if it is more likely than not that the estimated fair value of a reporting unit (generally defined as an operating segment or one level below an operating segment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generating activities and merger or acquisition activity. If the Company does not qualitatively assess goodwill it compares a reporting unit’s estimated fair value to its carrying value. The Company estimates the fair value of a reporting unit using either an income approach (discounted cash flow model) or the income approach corroborated by a market approach. Goodwill impairment loss is measured as the amount by which the carrying amount of a reporting unit exceeds its fair value. When applying the income approach, the Company uses a discounted cash flow model, which requires the estimation of cash flows and an appropriate discount rate. The Company projects cash flows expected to be generated by a reporting unit inclusive of an estimated terminal value. The discount rate assumption contemplates a weighted-average cost of capital based on both market observable and company-specific factors. The discount rate is risk-adjusted to include any premiums related to equity price volatility, size, and projected capital structure of publicly traded companies in similar lines of business. The Company relies on several assumptions when estimating the fair value of a reporting unit using the discounted cash flow method. These assumptions include the current discount rate discussed above, as well as transaction fee revenue based on projected loan origination growth and revenue growth, projected operating expenses and Contribution Margin, direct and allocated general and administrative and technology expenses, capital expenditures and income taxes. The Company believes these assumptions to be representative of assumptions that a market participant would use in valuing a reporting unit, but these assumptions involve the use of estimates and judgments, particularly related to future cash flows, which are inherently uncertain. There can be no assurances that estimates and assumptions made for purposes of goodwill impairment testing will prove accurate predictions of the future. The market approach estimates the fair value of a reporting unit based on certain market value multiples of publicly traded companies in similar lines of business, such as total enterprise value to revenue, or to EBITDA. Under the market approach, the Company also considers fair value implied from any relevant and comparable market transactions. Goodwill impairment loss is measured as the amount by which the carrying amount of a reporting unit exceeds its fair value. See “ Note 11. Intangible Assets and Goodwill ” for additional information.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indefinite-lived intangible assets.</t>
  </si>
  <si>
    <t>Loss Contingencies</t>
  </si>
  <si>
    <t>Loss Contingencies Loss contingencies, including claims and legal actions arising in the ordinary course of business, are recorded as liabilities in “Accrued expenses and other liabilities” in the Company’s Consolidated Balance Sheets . Associated legal expense is recorded in “Other general and administrative” expense or in “Class action and regulatory litigation expense” for the losses associated with the securities class action lawsuits, as described in “ Note 19. Commitments and Contingencies , ” in the Company’s Consolidated Statements of Operations . Such liabilities and associated expenses are recorded when the likelihood of loss is probable and an amount or range of loss can be reasonably estimated. Such estimates are based on the best information available at the time. As additional information becomes available, the Company reassesses the potential liability and records an adjustment to its estimate in the period in which the adjustment is probable and an amount or range can be reasonably estimated. Due to the inherent uncertainties of loss contingencies, the Company’s estimates may be different than the actual outcomes.</t>
  </si>
  <si>
    <t>Insurance Recoveries</t>
  </si>
  <si>
    <t>Insurance Recoveries Insurance recoveries of all or a portion of incurred losses are recognized when realization of the claim for recovery is probable. Any insurance recoveries in excess of losses incurred are accounted for as a gain contingency. Insurance recoveries are recorded in “Other assets” in the Company’s Consolidated Balance Sheets . Insurance recoveries associated with the reimbursement of legal expenses arising from loss contingencies and legal fees are recorded as a contra-expense in “Other general and administrative” expense or, if such recoveries are associated with the securities class action lawsuits, as a contra-expense in “Class action and regulatory litigation expense” in the Company’s Consolidated Statements of Operations .</t>
  </si>
  <si>
    <t>Revenue Recognition</t>
  </si>
  <si>
    <t>Revenue Recognition Transaction Fees : Transaction fees are considered revenue from contracts with customers. The Company receives transaction fees for the performance obligation of providing loan application processing and loan facilitation services for the issuing banks and education and patient service providers. Transaction fee contracts contain a single performance obligation, which consists of a series of distinct services that are substantially the same with the same pattern of transfer to customers. Transaction fees are based on the initial principal amount of the loans facilitated by the Company and paid by the issuing banks and education and patient service providers each time a loan is issued by the issuing banks. Transaction fees to which the Company expects to be entitled are variable consideration because loan volume originated over the contractual term is not known at the contract’s inception. The transaction fee is determined each time a loan is issued based on that loan’s initial principal amount. The Company pays WebBank a loan trailing fee to give WebBank an ongoing financial interest in the performance of the loans it originates and sells to the Company. The Loan Trailing Fee is paid over time based on the amount and timing of principal and interest payments made by borrowers of the underlying loans. The Loan Trailing Fee is consideration payable to customers and the loan trailing fee liability is recorded at fair value. Additionally, the Company assumes the issuing bank’s obligation under Utah law to refund the pro-rated amount of the transaction fee in excess of 5% in the event the borrower prepays the loan in full before maturity. Both the loan trailing fees and transaction fee refunds are recorded as a reduction of transaction fee revenue in the Company’s Consolidated Statements of Operations, and included in “Accrued expenses and other liabilities” on the Company’s Consolidated Balance Sheets. Because the contract contains a single performance obligation, the entire transaction fee is allocated to the single performance obligation, which is satisfied at the time a loan facilitated by the Company is issued by the issuing bank. Because revenue is recognized at the same time that payments are received, there are no associated contract assets, contract liabilities, or accounts receivable. Other Revenue : Other revenue primarily consists of referral fee revenue. The Company is entitled to receive referral fees from third-party companies when customers referred by the Company complete specified actions with such third-party companies. Referral contracts contain a single performance obligation, which consists of a series of distinct referral services that are satisfied over time. The Company recognizes referral fees for each distinct instance of referral service when the Company is entitled to receive payment.</t>
  </si>
  <si>
    <t>Stock-based Compensation</t>
  </si>
  <si>
    <t>Stock-based Compensation Stock-based compensation includes expense associated with restricted stock units (RSUs) and performance-based restricted stock units (PBRSUs), stock options, and the Company’s employee stock purchase plan (ESPP), as well as expense associated with stock issued related to its acquisition of Springstone. Stock-based compensation expense is based on the grant date fair value of the award. The cost is generally recognized over the vesting period on a straight-line basis. Forfeitures are recognized as incurred.</t>
  </si>
  <si>
    <t>Income Taxes The Company accounts for income taxes under the asset and liability method.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provision for income taxes. Uncertain tax positions are recognized only when we believe it is more likely than not that the tax position will be upheld on examination by the taxing authorities based on the merits of the position. The Company recognizes interest and penalties, if any, related to uncertain tax positions in “Income tax expense (benefit)” in the Consolidated Statements of Operations.</t>
  </si>
  <si>
    <t>Net Income (Loss) Per Share</t>
  </si>
  <si>
    <t>Net Income (Loss) Per Share Earnings (Loss) per share (EPS) is the amount of net income (loss) available to each share of common stock outstanding during the reporting period. Diluted EPS is the amount of net income (loss) available to each share of common stock outstanding during the reporting period, adjusted to include the effect of potentially dilutive common shares. Potentially dilutive common shares are excluded from the computation of diluted EPS in periods in which the effect would be antidilutive. Potentially dilutive common shares include incremental shares issued for RSUs, PBRSUs, stock options and warrants to purchase common stock. The Company calculates diluted EPS using the treasury stock method. Under the treasury stock method, RSUs, PBRSUs, stock options and warrants are assumed to be exercised at the beginning of the period (or at the time of issuance, if later), and as if funds obtained thereby were used to purchase common stock at the average market price during the period.</t>
  </si>
  <si>
    <t>Consolidation of Variable Interest Entities</t>
  </si>
  <si>
    <t>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it is deemed to be the primary beneficiary. The Company assesses whether or not it is the primary beneficiary of a VIE on an ongoing basis.</t>
  </si>
  <si>
    <t>Transfers of Financial Assets</t>
  </si>
  <si>
    <t>Transfers of Financial Assets The Company accounts for transfers of financial assets as sales when it has surrendered control over the transferred assets. Control is generally considered to have been surrendered when the transferred assets have been legally isolated from the Company, the transferee has the right to pledge or exchange the assets without any significant constraints, and the Company has not entered into a repurchase agreement, does not hold unconditional call options and has not written put options on the transferred assets. In assessing whether control has been surrendered, the Company considers whether the transferee would be a consolidated affiliate and the impact of all arrangements or agreements made contemporaneously with, or in contemplation of the transfer, even if they were not entered into at the time of transfer. The Company measures gain or loss on sale of financial assets as the net proceeds received on the sale less the carrying amount of the loans sold. The net proceeds of the sale represent the fair value of any assets obtained or liabilities incurred as part of the transaction, including, but not limited to servicing assets, retained securities, and recourse obligations. Transfers of financial assets that do not qualify for sale accounting are reported as secured borrowings. Accordingly, the related assets remain on the Company’s Consolidated Balance Sheets and continue to be reported and accounted for as if the transfer had not occurred. Cash proceeds from these transfers are reported as liabilities, with related interest expense recognized over the life of the related assets.</t>
  </si>
  <si>
    <t>New Accounting Standards</t>
  </si>
  <si>
    <t>Adoption of New Accounting Standards The Company adopted the following accounting standards during the year ended December 31, 2018 : Financial Accounting Standards Board (FASB) Accounting Standards Update (ASU) 2014-09, Revenue from Contracts with Customers (Topic 606) : Under the standard, revenue is recognized when a customer obtains control of promised goods or services in an amount that reflects the consideration the entity expects to receive in exchange for those goods or services. The Company adopted Topic 606 on January 1, 2018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Results for reporting periods beginning after January 1, 2018 are presented under Topic 606, while comparative information has not been restated and continues to be reported under the accounting standards in effect for those periods. The adoption of Topic 606 did not change (1) the timing and pattern of revenue recognition for revenue streams in the scope of Topic 606, which includes transaction fees, management fees, and referral revenue, (2) the presentation of revenue as gross versus net, or (3) the amount of contract assets, contract liabilities, and deferred contract costs. Therefore, the adoption of Topic 606 had no impact on the Company’s financial position, results of operations, equity or cash flows as of the adoption date or for the year ended month period ended December 31, 2018 . The Company has included the disclosures required by Topic 606 in “ Note 3. Revenue from Contracts with Customers .” ASU 2016-01 Financial Instruments – Overall (Subtopic: 825-10): Recognition and Measurement of Financial Assets and Financial Liabilities , which amends the accounting for equity investments, changes disclosure requirements related to instruments at amortized cost and fair value, and clarifies how entities should evaluate deferred tax assets for securities classified as available for sale. The guidance also requires an entity to present separately in other comprehensive income the portion of the total change in fair value of a liability resulting from a change in the instrument-specific credit risk when the entity has elected to measure the liability under the fair value option. The Company adopted ASU 2016-01 on January 1, 2018. The adoption did not impact the Company’s financial position, results of operations, or cash flows. The Company has included the disclosures required by ASU 2016-01 in “ Note 8. Fair Value of Assets and Liabilities . ” ASU 2016-15 Statement of Cash Flows (Topic 230): Classification of Certain Cash Receipts and Cash Payments, which addresses diversity in practice in how certain cash receipts and payments are presented and classified in the statements of cash flows. The guidance also clarifies how the predominance principle should be applied when cash receipts and cash payments have aspects of more than one class of cash flows. The Company adopted ASU 2016-15 on January 1, 2018 and applied it retrospectively to all periods presented in the Consolidated Statements of Cash Flows . The adoption did not impact the Consolidated Statements of Cash Flows . ASU 2016-18 Statement of Cash Flows (Topic 230): Restricted Cash , which addresses the diversity in the classification and presentation of changes in restricted cash in the statements of cash flows, by requiring entities to combine the changes in cash and cash equivalents and restricted cash in one line. As a result, entities will no longer present transfers between cash and cash equivalents and restricted cash in the statements of cash flows. The Company adopted ASU 2016-18 on January 1, 2018 and applied it retrospectively to all periods presented in the Consolidated Statements of Cash Flows . Upon adoption, changes in restricted cash, which had previously been presented as investing activities, are now included within beginning and ending cash, cash equivalents and restricted cash in the Company’s Consolidated Statements of Cash Flows . ASU 2017-09 Compensation – Stock Compensation (Topic 718): Scope of Modification Accounting , which clarifies when to account for a change to the terms or conditions of a share-based payment award as a modification. The Company prospectively adopted ASU 2017-09 on January 1, 2018. The adoption did not have an impact on the Company’s financial position, results of operations, cash flows or related disclosures. ASU 2018-02 Income Statement – Reporting Comprehensive Income (Topic 220): Reclassification of Certain Tax Effects from Accumulated Other Comprehensive Income , which allows companies the option to reclassify stranded tax effects caused by the newly-enacted Tax Cuts and Jobs Act from accumulated other comprehensive income to retained earnings. The ASU was effective January 1, 2019 with early adoption permitted. The Company early adopted ASU 2018-02 on January 1, 2018. The adoption did not have a material impact on the Company’s financial position, results of operations, cash flows or related disclosures. New Accounting Standards Not Yet Adopted In February 2016, the FASB issued ASU 2016-02, Leases (Topic 842) , which requires lessees to record on their balance sheets a lease liability for the obligation to make lease payments and a right-of-use (ROU) asset for the right to use the underlying asset for the lease term. ASU 2016-02 requires a modified retrospective transition approach. In July 2018, the FASB issued ASU 2018-11, Leases (Topic 842), Targeted Improvements , which allows for an additional optional transition method where comparative periods presented in the financial statements in the period of adoption will not be restated and instead those periods will be presented under existing guidance in accordance with ASC 840, Leases . The ASUs were effective January 1, 2019, with early adoption permitted. The Company adopted ASC 842 on its effective date and has elected to not restate prior periods, presenting the cumulative effect of applying the new standard within the opening balance of retained earnings on January 1, 2019. The new standard allows for several transition practical expedients. The Company has chosen not to elect the package of practical expedients, which permits the Company to forgo reassessing lease identification, lease classification, and initial direct costs. The Company will also not apply the hindsight practical expedient when evaluating the lease term and assessing impairment for ROU assets. The Company has made an accounting policy election to not recognize lease liabilities and ROU assets for short-term leases, which are leases with initial terms of 12 months or less and for which there is not a purchase option that is reasonably certain to be exercised. All leases within the Company’s portfolio are classified as operating leases. While the Company is in the process of finalizing the implementation of ASC 842, it believes the most significant impact will be the recognition of new ROU assets and lease liabilities on its balance sheet for its office building operating leases. On adoption, the Company currently expects to recognize ROU assets and lease liabilities for operating leases of $110.5 million and $125.3 million , respectively, with no cumulative effect in retained earnings. In June 2016, the FASB amended guidance related to impairment of financial instruments as part of ASU 2016-13, Financial Instruments – Credit Losses (Topic 326): Measurement of Credit Losses on Financial Instruments , which will be effective January 1, 2020. The guidance replaces the incurred loss impairment methodology with an expected credit loss model for which a company recognizes an allowance based on the estimate of expected credit loss. The Company accounts for its loans at fair value through net income, which is outside the scope of Topic 326. For available for sale debt securities, the guidance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Company is evaluating the impact this ASU will have on its financial position, results of operations, or cash flows.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The ASU eliminates such disclosures as the amount of and reasons for transfers between Level 1 and Level 2 of the fair value hierarchy and valuation processes for Level 3 fair value measurements. The ASU adds new disclosure requirements for Level 3 measurements. The new guidance is effective January 1, 2020 and permits early adoption of either the entire standard or only the provisions that eliminate or modify the requirements. The Company is evaluating the impact this ASU will have on its disclosures. In August 2018, the FASB issued ASU 2018-15, Intangibles – Goodwill and Other – Internal-Use Software – (Subtopic 350-40): Customer’s Accounting for Implementation Costs Incurred in a Cloud Computing Arrangement That Is a Service Contract , which requires a customer in a hosting arrangement that is a service contract to follow the internal-use software guidance in ASC 350-40 to determine which implementation costs to capitalize as assets or expense as incurred. The standard is effective January 1, 2020, with early adoption permitted. The amendments in this ASU can be applied either retrospectively or prospectively to all implementation costs after the date of adoption. The Company is evaluating the impact this ASU will have on its financial position, results of operations, and cash flows.</t>
  </si>
  <si>
    <t>Revenue from Contracts with Customers (Tables)</t>
  </si>
  <si>
    <t>Disaggregation of Revenue</t>
  </si>
  <si>
    <t>The following tables present the Company’s revenue from contracts with customers, disaggregated by revenue source for services transferred over time, for the year ended December 31, 2018 : 2018 Transaction fees $ 526,942 Referral fees 3,645 Total Revenue from Contracts with Customers $ 530,587</t>
  </si>
  <si>
    <t>Net Loss Per Share (Tables)</t>
  </si>
  <si>
    <t>Basic and Diluted Net Income (Loss) per Share</t>
  </si>
  <si>
    <t>The following table details the computation of the Company’s basic and diluted net loss per share: Year Ended December 31, 2018 2017 2016 LendingClub net loss $ (128,308 ) $ (153,835 ) $ (145,969 ) Weighted-average common shares – Basic 422,917,308 408,995,947 387,762,072 Weighted-average common shares – Diluted 422,917,308 408,995,947 387,762,072 Net loss per share attributable to LendingClub: Basic $ (0.30 ) $ (0.38 ) $ (0.38 ) Diluted $ (0.30 ) $ (0.38 ) $ (0.38 )</t>
  </si>
  <si>
    <t>Securities Available for Sale (Tables)</t>
  </si>
  <si>
    <t>Schedule of Available-for-sale Securities Reconciliation</t>
  </si>
  <si>
    <t>The amortized cost, gross unrealized gains and losses, and fair value of securities available for sale as of December 31, 2018 and 2017 , were as follows: December 31, 2018 Amortized Cost Gross Unrealized Gains Gross Unrealized Losses Fair Value Securitized asset-backed senior securities (1)(2) $ 56,363 $ 188 $ (62 ) $ 56,489 CLUB Certificate asset-backed securities (1) 48,505 150 (225 ) 48,430 Corporate debt securities 17,339 1 (12 ) 17,328 Certificates of deposit 14,929 — — 14,929 Securitized asset-backed subordinated residual certificates (1) 11,602 249 (2 ) 11,849 Asset-backed securities 11,232 — (7 ) 11,225 Commercial paper 9,720 — — 9,720 Other securities 499 — — 499 Total securities available for sale $ 170,189 $ 588 $ (308 ) $ 170,469 December 31, 2017 Amortized Cost Gross Unrealized Gains Gross Unrealized Losses Fair Value Securitized asset-backed senior securities (1) $ 36,953 $ 73 $ (6 ) $ 37,020 Certificates of deposit 24,758 — — 24,758 Corporate debt securities 16,268 1 (11 ) 16,258 Asset-backed securities 14,843 1 (1 ) 14,843 Commercial paper 14,665 — — 14,665 Securitized asset-backed subordinated residual certificates (1) 8,262 — (26 ) 8,236 CLUB Certificate asset-backed securities (1) 1,796 11 (14 ) 1,793 Total securities available for sale $ 117,545 $ 86 $ (58 ) $ 117,573 (1) As of December 31, 2018 and 2017 , $115.1 million and $45.3 million , respectively, of the asset-backed securities related to structured program transactions at fair value are subject to restrictions on transfer pursuant to the Company’s obligations as a “sponsor” under the U.S. Risk Retention Rules (as more fully described in “ Part I – Item 1A. Risk Factors – Risk retention rules may increase our compliance costs, impair our liquidity and otherwise adversely affect our operating results. ”) (2) Includes $53.6 million of securities pledged as collateral at fair value. See “ Note 14. Debt ” for further information.</t>
  </si>
  <si>
    <t>Available-for-sale Securities, Continuous Unrealized Loss Position, Fair Value</t>
  </si>
  <si>
    <t>A summary of securities available for sale with unrealized losses as of December 31, 2018 and 2017 , aggregated by period of continuous unrealized loss, is as follows: Less than 12 months 12 months or longer Total December 31, 2018 Fair Value Unrealized Losses Fair Value Unrealized Losses Fair Value Unrealized Losses Asset-backed securities related to structured program transactions $ 49,047 $ (285 ) $ 1,745 $ (4 ) $ 50,792 $ (289 ) Corporate debt securities 14,538 (12 ) — — 14,538 (12 ) Asset-backed securities 11,208 (7 ) — — 11,208 (7 ) Total securities with unrealized losses (1) $ 74,793 $ (304 ) $ 1,745 $ (4 ) $ 76,538 $ (308 ) Less than 12 months Total December 31, 2017 Fair Unrealized Fair Unrealized Fair Unrealized Asset-backed securities related to structured program transactions $ 26,534 $ (46 ) $ — $ — $ 26,534 $ (46 ) Corporate debt securities 14,368 (11 ) — — 14,368 (11 ) Asset-backed securities 4,401 (1 ) — — 4,401 (1 ) Total securities with unrealized losses (1) $ 45,303 $ (58 ) $ — $ — $ 45,303 $ (58 ) (1) The number of investment positions with unrealized losses at December 31, 2018 and 2017 totaled 56 and 24 , respectively.</t>
  </si>
  <si>
    <t>Investments Classified by Contractual Maturity Date</t>
  </si>
  <si>
    <t>The contractual maturities of securities available for sale at December 31, 2018 , were as follows: Amortized Cost Fair Value Within 1 year: Certificates of deposit $ 14,929 $ 14,929 Corporate debt securities 17,339 17,328 Asset-backed securities 10,397 10,391 Commercial paper 9,720 9,720 Other securities 499 499 Total 52,884 52,867 After 1 year through 5 years: Asset-backed securities 835 834 Total 835 834 Asset-backed securities related to structured program transactions 116,470 116,768 Total securities available for sale $ 170,189 $ 170,469</t>
  </si>
  <si>
    <t>Schedule of Proceeds from Sales and Realized Gain (Loss) on Available-for-sale Securities</t>
  </si>
  <si>
    <t>Proceeds and gross realized gains and losses from sales of securities available for sale were as follows: Year Ended December 31, 2018 2017 2016 Proceeds $ 497 $ 125,522 $ 2,494 Gross realized gains $ 1 $ 196 $ 2 Gross realized losses $ (3 ) $ (26 ) $ —</t>
  </si>
  <si>
    <t>Loans Held for Investment, Loans Held for Sale, Notes, Certificates and Secured Borrowings (Tables)</t>
  </si>
  <si>
    <t>Schedule of Outstanding Principal Balance of Notes, Certificates and Secured Borrowings at Fair Value [Table Text Block]</t>
  </si>
  <si>
    <t>The following table provides the balances of notes, certificates and secured borrowings at fair value at the end of the periods indicated: December 31, December 31, Notes $ 1,176,333 $ 1,512,052 Certificates 648,908 1,210,349 Secured borrowings 80,634 232,367 Total notes, certificates and secured borrowings $ 1,905,875 $ 2,954,768</t>
  </si>
  <si>
    <t>Loans and Notes and Certificates</t>
  </si>
  <si>
    <t>At December 31, 2018 and 2017 , loans held for investment, notes, certificates and secured borrowings measured at fair value on a recurring basis were as follows: Loans Held for Investment Notes, Certificates and Secured Borrowings December 31, 2018 2017 2018 2017 Aggregate principal balance outstanding $ 2,013,438 $ 3,141,391 $ 2,033,258 $ 3,161,080 Net fair value adjustments (130,187 ) (209,066 ) (127,383 ) (206,312 ) Fair value $ 1,883,251 $ 2,932,325 $ 1,905,875 $ 2,954,768</t>
  </si>
  <si>
    <t>Loans Invested in by Company</t>
  </si>
  <si>
    <t>At December 31, 2018 and 2017 , loans invested in by the Company for which there were no associated notes, certificates or secured borrowings (with the exception of $286.3 million in loans in the consolidated securitization trust) were as follows: Loans Invested in by the Company Loans Held for Investment Loans Held for Sale Total December 31, December 31, December 31, December 31, December 31, December 31, Aggregate principal balance outstanding $ 3,518 $ 371,379 $ 869,715 $ 242,273 $ 873,233 $ 613,652 Net fair value adjustments (935 ) (10,149 ) (29,694 ) (6,448 ) (30,629 ) (16,597 ) Fair value $ 2,583 $ 361,230 $ 840,021 $ 235,825 $ 842,604 $ 597,055</t>
  </si>
  <si>
    <t>Past Due Financing Receivables</t>
  </si>
  <si>
    <t>Loans that were 90 days or more past due (including non-accrual loans) were as follows: December 31, 2018 December 31, 2017 &gt; 90 days past due and non-accrual loans (1) &gt; 90 days past due Non-accrual loans Loans held for investment and loans held for sale: Outstanding principal balance $ 19,707 $ 36,588 $ 3,289 Net fair value adjustments (16,166 ) (30,071 ) (2,675 ) Fair value $ 3,541 $ 6,517 $ 614 Number of loans (not in thousands) 2,309 3,779 591 Loans invested in by the Company: Outstanding principal balance $ 2,060 $ 1,015 $ 122 Net fair value adjustments (1,710 ) (861 ) (107 ) Fair value $ 350 $ 154 $ 15 Number of loans (not in thousands) 356 257 34 (1) Beginning in the first quarter of 2018, loans are placed on non-accrual status upon reaching 90 days past due. Prior to the first quarter of 2018, loans were placed on non-accrual status upon reaching 120 days past due. The effect of this change in estimate is immaterial. See “ Note 2. Summary of Significant Accounting Policies ” for additional information.</t>
  </si>
  <si>
    <t>Securitizations and Variable Interest Entities (Tables)</t>
  </si>
  <si>
    <t>Variable Interest Entity [Line Items]</t>
  </si>
  <si>
    <t>Summary of Select Information Related to VIEs</t>
  </si>
  <si>
    <t>The following tables provide the classifications of assets and liabilities on the Company’s Consolidated Balance Sheets for its transactions with VIEs at December 31, 2018 and 2017 : December 31, 2018 Consolidated VIEs Unconsolidated VIEs Total Assets Restricted cash $ 43,918 $ — $ 43,918 Securities available for sale at fair value — 116,768 116,768 Loans held for investment at fair value 642,094 — 642,094 Loans held for sale by Company at fair value 739,216 — 739,216 Accrued interest receivable 10,438 1,214 11,652 Other assets 2,498 29,206 31,704 Total assets $ 1,438,164 $ 147,188 $ 1,585,352 Liabilities Accrued interest payable $ 7,594 $ — $ 7,594 Accrued expenses and other liabilities 1,627 — 1,627 Notes, certificates and secured borrowings at fair value 648,908 — 648,908 Credit facilities and securities sold under repurchase agreements 306,790 57,012 363,802 Payable to securitization note and residual certificate holders 256,354 — 256,354 Total liabilities 1,221,273 57,012 1,278,285 Total net assets $ 216,891 $ 90,176 $ 307,067 December 31, 2017 Consolidated VIEs Unconsolidated VIEs Total Assets Restricted cash $ 34,370 $ — $ 34,370 Securities available for sale at fair value — 47,049 47,049 Loans held for investment at fair value 1,202,260 — 1,202,260 Loans held for investment by the Company at fair value 350,699 — 350,699 Loans held for sale by Company at fair value 60,812 — 60,812 Accrued interest receivable 15,602 407 16,009 Other assets 6,324 15,779 22,103 Total assets $ 1,670,067 $ 63,235 $ 1,733,302 Liabilities Accrued interest payable $ 14,789 $ — $ 14,789 Accrued expenses and other liabilities 52 300 352 Notes, certificates and secured borrowings at fair value 1,210,349 — 1,210,349 Payable to securitization note and residual certificate holders 312,123 — 312,123 Credit facilities and securities sold under repurchase agreements 32,100 — 32,100 Total liabilities 1,569,413 300 1,569,713 Total net assets $ 100,654 $ 62,935 $ 163,589</t>
  </si>
  <si>
    <t>Summary of Activity Related to Personal Whole Loan Securitizations</t>
  </si>
  <si>
    <t>The following table summarizes activity related to the unconsolidated personal whole loan securitizations and personal whole loan CLUB Certificates with the transfers accounted for as a sale on the Company’s consolidated financial statements for the years ended December 31, 2018 and 2017 : Year Ended December 31, 2018 2017 Personal Personal Whole Loan CLUB Certificates Personal Personal Whole Loan CLUB Certificates Principal derecognized from loans securitized or sold $ 1,300,838 $ 1,145,616 $ 999,128 $ 37,779 Net gains (losses) recognized from loans securitized or sold $ 6,039 $ 10,483 $ 4,987 $ (177 ) Fair value of senior securities and subordinated certificates retained upon settlement (1) $ 65,653 $ 56,764 $ 53,154 $ 1,802 Cash proceeds from loans securitized or sold $ 867,875 $ 1,088,212 $ 819,151 $ 34,575 Cash proceeds from servicing and other administrative fees on loans securitized or sold $ 13,725 $ 3,650 $ 2,641 $ 21 Cash proceeds for interest received on senior securities and subordinated certificates $ 3,049 $ 1,747 $ 300 $ 5</t>
  </si>
  <si>
    <t>Unconsolidated VIEs</t>
  </si>
  <si>
    <t>The following tables summarize unconsolidated VIEs with which the Company has significant continuing involvement, but is not the primary beneficiary at December 31, 2018 and 2017 : December 31, 2018 Carrying Value Total VIE Assets Securities Available for Sale Accrued Interest Receivable Other Assets Accrued Expenses and Other Liabilities Securities Sold Under Repurchase Agreements Net Assets Securitizations $ 1,359,367 $ 68,338 $ 958 $ 11,838 $ — $ (57,012 ) $ 24,122 CLUB Certificates 973,815 48,430 256 9,115 — — 57,801 Investment Fund 35,157 — — 8,253 — — 8,253 Total unconsolidated VIEs $ 2,368,339 $ 116,768 $ 1,214 $ 29,206 $ — $ (57,012 ) $ 90,176 December 31, 2018 Maximum Exposure to Loss Securities Available for Sale Accrued Interest Receivable Other Assets Accrued Expenses and Other Liabilities Securities Sold Under Repurchase Agreements Total Exposure Securitizations $ 68,339 $ 958 $ 11,838 $ — $ — $ 81,135 CLUB Certificates 48,431 256 9,115 — — 57,802 Investment Fund — — 8,253 — — 8,253 Total unconsolidated VIEs $ 116,770 $ 1,214 $ 29,206 $ — $ — $ 147,190 December 31, 2017 Carrying Value Total VIE Assets Securities Available for Sale Accrued Interest Receivable Other Assets Accrued Expenses and Other Liabilities Net Assets Securitizations $ 863,589 $ 45,256 $ 391 $ 5,446 $ (300 ) $ 50,793 CLUB Certificates 36,833 1,793 16 315 — 2,124 Investment Fund 40,494 — — 10,018 — 10,018 Total unconsolidated VIEs $ 940,916 $ 47,049 $ 407 $ 15,779 $ (300 ) $ 62,935 December 31, 2017 Maximum Exposure to Loss Securities Available for Sale Accrued Interest Receivable Other Assets Accrued Expenses and Other Liabilities Total Exposure Securitizations $ 45,256 $ 391 $ 5,446 $ 300 $ 51,393 CLUB Certificates 1,793 16 315 — 2,124 Investment Fund — — 10,018 — 10,018 Total unconsolidated VIEs $ 47,049 $ 407 $ 15,779 $ 300 $ 63,535</t>
  </si>
  <si>
    <t>The following table presents a summary of financial assets and liabilities from the Company’s involvement with consolidated VIEs at December 31, 2018 and 2017 : December 31, 2018 Assets Liabilities Net Assets LC Trust certificates $ 657,339 $ (656,088 ) $ 1,251 Securitizations 297,821 (256,901 ) 40,920 Warehouse credit facilities 483,004 (308,284 ) 174,720 Total consolidated VIEs $ 1,438,164 $ (1,221,273 ) $ 216,891 December 31, 2017 Assets Liabilities Net Assets LC Trust certificates $ 1,226,957 $ (1,224,473 ) $ 2,484 Securitizations 375,607 (312,832 ) 62,775 Warehouse credit facility 67,503 (32,108 ) 35,395 Total consolidated VIEs $ 1,670,067 $ (1,569,413 ) $ 100,654</t>
  </si>
  <si>
    <t>Fair Value of Assets and Liabilities (Tables)</t>
  </si>
  <si>
    <t>Fair Value, Assets and Liabilities Measured on Recurring and Nonrecurring Basis [Line Items]</t>
  </si>
  <si>
    <t>Loans, Loan Servicing Rights, Related Notes and Certificates</t>
  </si>
  <si>
    <t>The following tables present the fair value hierarchy for assets and liabilities measured at fair value at December 31, 2018 and 2017 : December 31, 2018 Level 1 Inputs Level 2 Inputs Level 3 Inputs Balance at Fair Value Assets: Loans held for investment $ — $ — $ 1,883,251 $ 1,883,251 Loans held for investment by the Company — — 2,583 2,583 Loans held for sale by the Company — — 840,021 840,021 Securities available for sale: Securitized asset-backed senior securities and subordinated residual certificates — 56,489 11,849 68,338 CLUB Certificate asset-backed securities — — 48,430 48,430 Corporate debt securities — 17,328 — 17,328 Certificates of deposit — 14,929 — 14,929 Asset-backed securities — 11,225 — 11,225 Commercial paper — 9,720 — 9,720 Other securities — 499 — 499 Total securities available for sale — 110,190 60,279 170,469 Servicing assets — — 64,006 64,006 Total assets $ — $ 110,190 $ 2,850,140 $ 2,960,330 Liabilities: Notes, certificates and secured borrowings $ — $ — $ 1,905,875 $ 1,905,875 Loan trailing fee liability — — 10,010 10,010 Servicing liabilities — — 82 82 Total liabilities $ — $ — $ 1,915,967 $ 1,915,967 December 31, 2017 Level 1 Inputs Level 2 Inputs Level 3 Inputs Balance at Fair Value Assets: Loans held for investment $ — $ — $ 2,932,325 $ 2,932,325 Loans held for investment by the Company — — 361,230 361,230 Loans held for sale by the Company — — 235,825 235,825 Securities available for sale: Securitized asset-backed senior securities and subordinated residual certificates — 37,020 8,236 45,256 Certificates of deposit — 24,758 — 24,758 Corporate debt securities — 16,258 — 16,258 Asset-backed securities — 14,843 — 14,843 Commercial paper — 14,665 — 14,665 CLUB Certificate asset-backed securities — — 1,793 1,793 Total securities available for sale — 107,544 10,029 117,573 Servicing assets — — 33,676 33,676 Total assets $ — $ 107,544 $ 3,573,085 $ 3,680,629 Liabilities: Note, certificates and secured borrowings $ — $ — $ 2,954,768 $ 2,954,768 Payable to securitization residual certificate holders — — 1,479 1,479 Loan trailing fee liability — — 8,432 8,432 Servicing liabilities — — 833 833 Total liabilities $ — $ — $ 2,965,512 $ 2,965,512</t>
  </si>
  <si>
    <t>Fair Value, by Balance Sheet Grouping</t>
  </si>
  <si>
    <t>The following tables present the fair value hierarchy for financial instruments, assets, and liabilities not recorded at fair value: December 31, 2018 Carrying Amount Level 1 Inputs Level 2 Inputs Level 3 Inputs Balance at Fair Value Assets: Cash and cash equivalents (1) $ 372,974 $ — $ 372,974 $ — $ 372,974 Restricted cash (1) 271,084 — 271,084 — 271,084 Servicer reserve receivable 669 — 669 — 669 Deposits 1,093 — 1,093 — 1,093 Total assets $ 645,820 $ — $ 645,820 $ — $ 645,820 Liabilities: Accrued expenses and other liabilities $ 18,483 $ — $ — $ 18,483 $ 18,483 Accounts payable 7,104 — 7,104 — 7,104 Payable to investors 149,052 — 149,052 — 149,052 Payable to securitization note holders 256,354 — 256,354 — 256,354 Credit facilities and securities sold under repurchase agreements 458,802 — 57,012 401,790 458,802 Total liabilities $ 889,795 $ — $ 469,522 $ 420,273 $ 889,795 (1) Carrying amount approximates fair value due to the short maturity of these financial instruments. December 31, 2017 Carrying Amount Level 1 Inputs Level 2 Inputs Level 3 Inputs Balance at Fair Value Assets: Cash and cash equivalents (1) $ 401,719 $ — $ 401,719 $ — $ 401,719 Restricted cash (1) 242,570 — 242,570 — 242,570 Servicer reserve receivable 13,685 — 13,685 — 13,685 Deposits 855 — 855 — 855 Total assets $ 658,829 $ — $ 658,829 $ — $ 658,829 Liabilities: Accrued expenses and other liabilities $ 13,856 $ — $ — $ 13,856 $ 13,856 Accounts payable 11,151 — 11,151 — 11,151 Payable to investors 143,310 — 143,310 — 143,310 Payable to securitization note holders 310,644 — 310,644 — 310,644 Payable to revolving credit facilities 32,100 — — 32,100 32,100 Total liabilities $ 511,061 $ — $ 465,105 $ 45,956 $ 511,061 (1) Carrying amount approximates fair value due to the short maturity of these financial instruments.</t>
  </si>
  <si>
    <t>Loan Trailing Fee Liability</t>
  </si>
  <si>
    <t>Quantitative Information about Significant Unobservable Inputs Used for Fair Value Measurements</t>
  </si>
  <si>
    <t>The following table presents quantitative information about the significant unobservable inputs used for the Company’s Level 3 fair value measurements for loan trailing fee liability at December 31, 2018 and 2017 : Loan Trailing Fee Liability December 31, 2018 December 31, 2017 Minimum Maximum Weighted Minimum Maximum Weighted Discount rates 4.8 % 16.7 % 9.5 % 1.9 % 17.1 % 8.9 % Net cumulative expected loss rates (1) 2.8 % 38.7 % 14.0 % 0.8 % 41.8 % 13.2 % Cumulative expected prepayment rates (1) 16.5 % 43.1 % 32.2 % 11.3 % 51.0 % 31.4 % (1) Expressed as a percentage of the original principal balance of the loan.</t>
  </si>
  <si>
    <t>Fair Value, Liabilities Measured on Recurring Basis, Unobservable Input Reconciliation</t>
  </si>
  <si>
    <t>The following table presents additional information about the Level 3 loan trailing fee liability measured at fair value on a recurring basis for the years ended December 31, 2018 and 2017 : Year Ended December 31, 2018 2017 Fair value at beginning of period $ 8,432 $ 4,913 Issuances 7,614 7,470 Cash payment of Loan Trailing Fee (6,803 ) (4,358 ) Change in fair value, included in Origination and Servicing 767 407 Fair value at end of period $ 10,010 $ 8,432</t>
  </si>
  <si>
    <t>Servicing Assets and Servicing Liabilities</t>
  </si>
  <si>
    <t>The following table presents quantitative information about the significant unobservable inputs used for the Company’s Level 3 fair value measurements for servicing assets and liabilities at December 31, 2018 and 2017 : Servicing Assets and Liabilities December 31, 2018 December 31, 2017 Minimum Maximum Weighted- Minimum Maximum Weighted-Average Discount rates 4.8 % 16.7 % 9.0 % 1.9 % 17.1 % 8.8 % Net cumulative expected loss rates (1) 2.8 % 38.7 % 12.5 % 0.4 % 41.8 % 12.4 % Cumulative expected prepayment rates (1) 13.9 % 42.9 % 31.9 % 11.3 % 51.0 % 31.7 % Total market servicing rates (% per annum on outstanding principal balance) (2) 0.66 % 0.66 % 0.66 % 0.66 % 0.90 % 0.66 % (1) Expressed as a percentage of the original principal balance of the loan. (2) Includes collection fees estimated to be paid to a hypothetical third-party servicer. Significant Recurring Level 3 Fair Value Input Sensitivity The Company’s selection of the most representative market servicing rates for servicing assets and liabilitie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and liabilities, calculated using different market servicing rate assumptions as of December 31, 2018 and 2017 : December 31, 2018 December 31, 2017 Servicing Assets Servicing Liabilities Servicing Assets Servicing Liabilities Weighted-average market servicing rate assumptions 0.66 % 0.66 % 0.66 % 0.66 % Change in fair value from: Servicing rate increase by 0.10% $ (10,878 ) $ 40 $ (7,749 ) $ 233 Servicing rate decrease by 0.10% $ 10,886 $ (32 ) $ 7,760 $ (222 )</t>
  </si>
  <si>
    <t>Fair Value Assets And Liabilities Measured On Recurring Basis Unobservable Input Reconciliation Table</t>
  </si>
  <si>
    <t>The following table presents additional information about Level 3 servicing assets and liabilities measured at fair value on a recurring basis for the years ended December 31, 2018 and 2017 : Servicing Assets Servicing Liabilities Fair value at December 31, 2016 $ 21,398 $ 2,846 Issuances (1) 34,950 333 Changes in fair value, included in investor fees (23,172 ) (2,346 ) Other net changes included in deferred revenue 500 — Fair value at December 31, 2017 $ 33,676 $ 833 Issuances (1) 55,403 — Changes in fair value, included in investor fees (31,233 ) (751 ) Other net changes included in deferred revenue 6,160 — Fair value at December 31, 2018 $ 64,006 $ 82 (1) Represents the gains or losses on sales of the related loans.</t>
  </si>
  <si>
    <t>Asset-backed securities related to structured program transaction</t>
  </si>
  <si>
    <t>The following table presents quantitative information about the significant unobservable inputs used for the Company’s Level 3 fair value measurements for asset-backed securities related to structured program transactions at December 31, 2018 and 2017 : Asset-Backed Securities Related to Structured Program Transactions December 31, 2018 December 31, 2017 Minimum Maximum Weighted- Minimum Maximum Weighted- Discount rates 3.2 % 19.6 % 8.8 % 5.8 % 15.0 % 9.5 % Net cumulative expected loss rates (1) 6.3 % 43.9 % 18.4 % 10.9 % 37.2 % 19.7 % Cumulative expected prepayment rate (1) 21.0 % 33.0 % 30.1 % 28.3 % 33.7 % 30.5 % (1) Expressed as a percentage of the outstanding collateral balance.</t>
  </si>
  <si>
    <t>Schedule of Fair Value Sensitivity of Loans</t>
  </si>
  <si>
    <t>The following tables present adverse changes to the fair value sensitivity of asset-backed securities related to structured program transactions to changes in key assumptions at December 31, 2018 and 2017 : December 31, 2018 Asset-Backed Securities Related to Senior Subordinated Residual Certificates CLUB Certificates Fair value of interests held $ 56,489 $ 11,849 $ 48,430 Expected weighted-average life (in years) 1.0 1.3 1.2 Discount rates 100 basis point increase $ (526 ) $ (149 ) $ (472 ) 200 basis point increase $ (1,032 ) $ (293 ) $ (932 ) Expected credit loss rates on underlying loans 10% adverse change $ — $ (1,573 ) $ (1,070 ) 20% adverse change $ — $ (3,159 ) $ (2,112 ) Expected prepayment rates 10% adverse change $ — $ (786 ) $ (291 ) 20% adverse change $ — $ (1,599 ) $ (562 ) December 31, 2017 Asset-Backed Securities Related to Senior Subordinated Residual Certificates CLUB Certificates Fair value of interests held $ 37,020 $ 8,236 $ 1,793 Expected weighted-average life (in years) 1.0 1.5 1.4 Discount rates 100 basis point increase $ (326 ) $ (105 ) $ (41 ) 200 basis point increase $ (644 ) $ (208 ) $ (76 ) Expected credit loss rates on underlying loans 10% adverse change $ (1 ) $ (1,060 ) $ (15 ) 20% adverse change $ (2 ) $ (2,118 ) $ (25 ) Expected prepayment rates 10% adverse change $ (1 ) $ (265 ) $ (21 ) 20% adverse change $ (3 ) $ (513 ) $ (42 )</t>
  </si>
  <si>
    <t>The following table presents additional information about Level 3 asset-backed subordinated residual certificates related to Company-sponsored securitization and CLUB Certificate transactions measured at fair value on a recurring basis for the year ended December 31, 2018 and 2017 : December 31, 2018 December 31, 2017 Fair value at beginning of period $ 10,029 $ — Additions 65,098 11,538 Redemptions (2,742 ) — Cash received (9,329 ) (6 ) Change in unrealized gain (loss) 201 (29 ) Other-than-temporary impairment (2,978 ) (1,474 ) Fair value at end of period $ 60,279 $ 10,029</t>
  </si>
  <si>
    <t>The following table presents quantitative information about the significant unobservable inputs used for the Company’s Level 3 fair value measurements for loans invested in by the Company at December 31, 2018 and 2017 : Loans Invested in by the Company December 31, 2018 December 31, 2017 Minimum Maximum Weighted- Minimum Maximum Weighted- Discount rates 5.9 % 16.7 % 9.4 % 1.7 % 17.2 % 9.3 % Net cumulative expected loss rates (1) 2.6 % 36.8 % 13.2 % 0.8 % 41.8 % 14.3 % Cumulative expected prepayment rates (1) 27.0 % 45.5 % 32.5 % 11.3 % 46.0 % 33.3 % (1) Expressed as a percentage of the original principal balance of the loan.</t>
  </si>
  <si>
    <t>The fair value sensitivity of loans invested in by the Company to adverse changes in key assumptions as of December 31, 2018 , are as follows: December 31, 2018 December 31, 2017 Fair value of loans invested in by the Company $ 842,604 $ 597,055 Expected weighted-average life (in years) 1.4 1.5 Discount rates 100 basis point increase $ (10,487 ) $ (7,449 ) 200 basis point increase $ (20,720 ) $ (14,715 ) Expected credit loss rates on underlying loans 10% adverse change $ (11,304 ) $ (10,090 ) 20% adverse change $ (22,504 ) $ (18,935 ) Expected prepayment rates 10% adverse change $ (2,422 ) $ (3,548 ) 20% adverse change $ (4,785 ) $ (5,894 )</t>
  </si>
  <si>
    <t>The following table presents additional information about Level 3 loans invested in by the Company measured at fair value on a recurring basis for the years ended December 31, 2018 and 2017 :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6 $ 18,515 $ (1,652 ) $ 16,863 $ 9,345 $ (297 ) $ 9,048 $ 27,860 $ (1,949 ) $ 25,911 Purchases 19,069 (707 ) 18,362 1,629,228 (192 ) 1,629,036 1,648,297 (899 ) 1,647,398 Transfers (to) from loans held for investment (from) to loans held for sale 354,410 4,112 358,522 (354,410 ) (4,112 ) (358,522 ) — — — Sales — — — (990,267 ) 5,871 (984,396 ) (990,267 ) 5,871 (984,396 ) Principal payments and retirements (16,433 ) — (16,433 ) (49,248 ) — (49,248 ) (65,681 ) — (65,681 ) Charge-offs, net of recoveries (4,182 ) 3,839 (343 ) (2,375 ) 2,375 — (6,557 ) 6,214 (343 ) Change in fair value recorded in earnings — (15,741 ) (15,741 ) — (10,093 ) (10,093 ) — (25,834 ) (25,834 ) Balance at December 31, 2017 $ 371,379 $ (10,149 ) $ 361,230 $ 242,273 $ (6,448 ) $ 235,825 $ 613,652 (16,597 ) $ 597,055 Purchases 8,697 (876 ) 7,821 4,353,458 (2,739 ) 4,350,719 4,362,155 (3,615 ) 4,358,540 Transfers (to) from loans held for investment (from) to loans held for sale (324,626 ) 22,152 (302,474 ) 324,626 (22,152 ) 302,474 — — — Sales — — — (3,862,910 ) 72,742 (3,790,168 ) (3,862,910 ) 72,742 (3,790,168 ) Principal payments and retirements (47,552 ) — (47,552 ) (172,334 ) — (172,334 ) (219,886 ) — (219,886 ) Charge-offs, net of recoveries (4,380 ) 3,633 (747 ) (15,398 ) 15,223 (175 ) (19,778 ) 18,856 (922 ) Change in fair value recorded in earnings — (15,695 ) (15,695 ) — (86,320 ) (86,320 ) — (102,015 ) (102,015 ) Balance at December 31, 2018 $ 3,518 $ (935 ) $ 2,583 $ 869,715 $ (29,694 ) $ 840,021 $ 873,233 (30,629 ) $ 842,604</t>
  </si>
  <si>
    <t>Loans Held for Investment, Notes, Certificates and Secured Borrowings</t>
  </si>
  <si>
    <t>The following table presents quantitative information about the significant unobservable inputs used for the Company’s Level 3 fair value measurements for loans held for investment, notes, certificates and secured borrowings at December 31, 2018 and 2017 : Loans Held for Investment, Notes, Certificates and Secured Borrowings December 31, 2018 December 31, 2017 Minimum Maximum Weighted- Average Minimum Maximum Weighted- Average Discount rates 6.3 % 16.4 % 9.1 % 2.9 % 17.2 % 8.4 % Net cumulative expected loss rates (1) 2.8 % 36.9 % 12.8 % 0.4 % 41.8 % 13.7 % Cumulative expected prepayment rates (1) 27.8 % 40.3 % 31.2 % 13.5 % 51.0 % 31.3 % (1) Expressed as a percentage of the original principal balance of the loan, note, certificate or secured borrowing.</t>
  </si>
  <si>
    <t>Additional Information about Level 3 Measured at Fair Value on Recurring Basis</t>
  </si>
  <si>
    <t>The following table presents additional information about Level 3 loans held for investment, loans held for sale, and notes, certificates and secured borrowings measured at fair value on a recurring basis for the years ended December 31, 2018 and 2017 :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6 $ 4,547,138 $ (252,017 ) $ 4,295,121 $ — $ — $ — $ 4,572,912 $ (252,017 ) $ 4,320,895 Purchases 1,720,343 5 1,720,348 5,232,503 6,420 5,238,923 — — — Transfers (to) from loans held for investment (from) to loans held for sale (253,124 ) (4,112 ) (257,236 ) 253,124 4,112 257,236 — — — Issuances — — — — — — 2,019,316 (17,937 ) 2,001,379 Sales — — — (5,483,146 ) 8,067 (5,475,079 ) — — — Principal payments and retirements (2,383,510 ) — (2,383,510 ) (2,481 ) — (2,481 ) (2,941,692 ) 31,606 (2,910,086 ) Charge-offs, net of recoveries (489,456 ) 441,543 (47,913 ) — — — (489,456 ) 441,542 (47,914 ) Change in fair value recorded in earnings — (394,485 ) (394,485 ) — (18,599 ) (18,599 ) — (409,506 ) (409,506 ) Balance at December 31, 2017 $ 3,141,391 $ (209,066 ) $ 2,932,325 $ — $ — $ — $ 3,161,080 $ (206,312 ) $ 2,954,768 Purchases 953,034 26 953,060 3,141,891 (5,714 ) 3,136,177 — — — Transfers (to) from loans held for investment (from) to loans held for sale (1,180 ) (22,152 ) (23,332 ) 1,180 22,152 23,332 — — — Issuances — — — — — — 953,904 — 953,904 Sales — — — (3,143,071 ) 1,548 (3,141,523 ) — — — Principal payments and retirements (1,754,293 ) — (1,754,293 ) — — — (1,756,212 ) 111 (1,756,101 ) Charge-offs, net of recoveries (325,514 ) 263,022 (62,492 ) — — — (325,514 ) 263,020 (62,494 ) Change in fair value recorded in earnings — (162,017 ) (162,017 ) — (17,986 ) (17,986 ) — (184,202 ) (184,202 ) Balance at December 31, 2018 $ 2,013,438 $ (130,187 ) $ 1,883,251 $ — $ — $ — $ 2,033,258 $ (127,383 ) $ 1,905,875</t>
  </si>
  <si>
    <t>Property, Equipment and Software, Net (Tables)</t>
  </si>
  <si>
    <t>Property, Equipment and Software</t>
  </si>
  <si>
    <t>Property, equipment and software, net, consist of the following: December 31, 2018 2017 Internally developed software (1) $ 141,233 $ 107,370 Leasehold improvements 31,109 26,949 Computer equipment 24,204 20,324 Purchased software 10,139 8,284 Furniture and fixtures 8,468 7,567 Construction in progress 4,106 1,202 Total property, equipment and software 219,259 171,696 Accumulated depreciation and amortization (105,384 ) (69,763 ) Total property, equipment and software, net $ 113,875 $ 101,933 (1) Includes $10.3 million and $10.7 million in development in progress as of December 31, 2018 and 2017 , respectively.</t>
  </si>
  <si>
    <t>Other Assets (Tables)</t>
  </si>
  <si>
    <t>Other assets consist of the following: December 31, 2018 2017 Loan servicing assets, at fair value (1) $ 64,006 $ 33,676 Prepaid expenses 25,598 23,427 Accounts receivable 19,322 12,323 Other investments 8,503 10,268 Deferred financing costs 2,117 2,952 Servicer reserve receivable 669 13,685 Insurance reimbursement receivable — 52,119 Other 4,752 7,828 Total other assets $ 124,967 $ 156,278 (1) Loans underlying loan servicing rights had a total outstanding principal balance of $10.9 billion and $8.2 billion as of December 31, 2018 and 2017 , respectively.</t>
  </si>
  <si>
    <t>Intangible Assets and Goodwill (Tables)</t>
  </si>
  <si>
    <t>Schedule of Intangible Assets</t>
  </si>
  <si>
    <t>Intangible assets consist of customer relationships. The gross and net carrying values and accumulated amortization as of December 31, 2018 and 2017 , were as follows: December 31, 2018 2017 Gross Carrying Value $ 39,500 $ 39,500 Accumulated Amortization (21,452 ) (17,577 ) Net Carrying Value $ 18,048 $ 21,923</t>
  </si>
  <si>
    <t>Schedule of Expected Future Amortization Expense for Intangible Assets</t>
  </si>
  <si>
    <t>The expected future amortization expense for intangible assets as of December 31, 2018 , is as follows: Year Ending December 31, 2019 $ 3,498 2020 3,122 2021 2,746 2022 2,370 2023 1,994 Thereafter 4,318 Total $ 18,048</t>
  </si>
  <si>
    <t>Schedule of Goodwill</t>
  </si>
  <si>
    <t>Goodwill consists of the following: Balance at December 31, 2016 $ 35,633 Goodwill impairment — Balance at December 31, 2017 35,633 Goodwill impairment 35,633 Balance at December 31, 2018 $ —</t>
  </si>
  <si>
    <t>Accrued Expenses and Other Liabilities (Tables)</t>
  </si>
  <si>
    <t>Accrued expenses and other liabilities consist of the following: December 31, 2018 2017 Accrued expenses $ 42,507 $ 21,317 Accrued compensation 36,105 30,549 Transaction fee refund reserve 19,543 14,528 Deferred rent 16,211 14,734 Contingent liabilities (1) 12,750 129,887 Loan trailing fee liability, at fair value 10,010 8,432 Deferred revenue 9,420 3,415 Payable to issuing banks 1,182 1,894 Loan servicing liabilities, at fair value 82 833 Other 4,308 2,791 Total accrued expenses and other liabilities $ 152,118 $ 228,380 (1) See “ Note 19. Commitments and Contingencies ” for further information.</t>
  </si>
  <si>
    <t>Accumulated Other Comprehensive Loss (Tables)</t>
  </si>
  <si>
    <t>Comprehensive Income (Loss)</t>
  </si>
  <si>
    <t>Accumulated other comprehensive income (loss) represents other cumulative gains and losses that are not reflected in earnings. The components of other comprehensive income (loss) were as follows: Year Ended December 31, 2018 Before Tax Tax Effect Net of Tax Change in net unrealized gain (loss) on securities available for sale $ 252 $ 83 $ 169 Other comprehensive income (loss) $ 252 $ 83 $ 169 Year Ended December 31, 2017 Before Tax Tax Effect Net of Tax Change in net unrealized gain (loss) on securities available for sale $ 184 $ (591 ) $ 775 Other comprehensive income (loss) $ 184 $ (591 ) $ 775 Year Ended December 31, 2016 Before Tax Tax Effect Net of Tax Change in net unrealized gain (loss) on securities available for sale $ 1,515 $ 611 $ 904 Other comprehensive income (loss) $ 1,515 $ 611 $ 904</t>
  </si>
  <si>
    <t>Schedule of Accumulated Other Comprehensive Income (Loss)</t>
  </si>
  <si>
    <t>Accumulated other comprehensive income (loss) balances were as follows: Total Accumulated Other Comprehensive Income (Loss) Balance at December 31, 2016 $ (767 ) Change in net unrealized gain (loss) on securities available for sale 775 Less: Other comprehensive income (loss) attributable to noncontrolling interests 13 Balance at December 31, 2017 $ (5 ) Change in net unrealized gain (loss) on securities available for sale 169 Less: Other comprehensive income (loss) attributable to noncontrolling interests 7 Balance at December 31, 2018 $ 157</t>
  </si>
  <si>
    <t>Stockholders' Equity (Tables)</t>
  </si>
  <si>
    <t>Shares of Common Stock Reserved for Future Issuance</t>
  </si>
  <si>
    <t>As of December 31, 2018 and 2017 , the Company had shares of common stock reserved for future issuance as follows: December 31, 2018 2017 Unvested RSUs, PBRSUs and stock options outstanding 60,236,881 47,538,097 Available for future RSU, PBRSU and stock option grants 51,936,002 49,277,465 Available for ESPP 11,537,003 8,695,999 Total reserved for future issuance 123,709,886 105,511,561</t>
  </si>
  <si>
    <t>Employee Incentive and Retirement Plans (Tables)</t>
  </si>
  <si>
    <t>Share-based Compensation Arrangement by Share-based Payment Award [Line Items]</t>
  </si>
  <si>
    <t>Total Stock-Based Compensation Expense</t>
  </si>
  <si>
    <t>Stock-based compensation expense was as follows for the periods presented: Year Ended December 31, 2018 2017 2016 RSUs and PBRSUs $ 66,005 $ 54,116 $ 41,737 Stock options 7,387 15,103 23,203 ESPP 1,695 1,605 1,686 Stock issued related to acquisition — 159 2,575 Total stock-based compensation expense $ 75,087 $ 70,983 $ 69,201</t>
  </si>
  <si>
    <t>Stock-Based Compensation Expense Recorded in Consolidated Statement of Operations</t>
  </si>
  <si>
    <t>The following table presents the Company’s stock-based compensation expense recorded in the Consolidated Statements of Operations : Year Ended December 31, 2018 2017 2016 Sales and marketing $ 7,362 $ 7,654 $ 7,546 Origination and servicing 4,322 4,804 4,159 Engineering and product development 20,478 22,047 19,858 Other general and administrative 42,925 36,478 37,638 Total stock-based compensation expense $ 75,087 $ 70,983 $ 69,201</t>
  </si>
  <si>
    <t>Schedule of RSU Activity</t>
  </si>
  <si>
    <t>The following table summarizes the activities for the Company’s RSUs during the year ended December 31, 2018 : Number of Units Weighted- Average Grant Date Fair Value Unvested at December 31, 2017 26,578,298 $ 6.03 Granted 45,931,442 $ 3.39 Vested (13,956,046 ) $ 5.12 Forfeited/expired (15,354,680 ) $ 4.45 Unvested at December 31, 2018 43,199,014 $ 4.05</t>
  </si>
  <si>
    <t>Schedule of PBRSU Activity</t>
  </si>
  <si>
    <t>The following table summarizes the activities for the Company’s PBRSUs during the year ended December 31, 2018 : Number of Units Weighted- Average Grant Date Fair Value Unvested at December 31, 2017 550,459 $ 5.22 Granted 1,044,777 $ 3.38 Vested — $ — Forfeited/expired (322,018 ) $ 5.31 Unvested at December 31, 2018 1,273,218 $ 3.71</t>
  </si>
  <si>
    <t>Schedule of Options Activity</t>
  </si>
  <si>
    <t>The following table summarizes the activities for the Company’s stock options during 2018 : Number of Options Weighted-Average Exercise Price Per Share Weighted-Average Remaining Contractual Life (in years) Aggregate Intrinsic Value (1) (in thousands) Outstanding at December 31, 2017 20,409,340 $ 5.28 Granted — $ — Exercised (1,058,374 ) $ 1.85 Forfeited/Expired (3,586,317 ) $ 6.85 Outstanding at December 31, 2018 15,764,649 $ 5.16 4.85 $ 11,170 Exercisable at December 31, 2018 14,724,947 $ 5.01 4.68 $ 11,170 (1) The aggregate intrinsic value is calculated as the difference between the exercise price of the underlying awards and the Company’s closing stock price of $2.63 as reported on the New York Stock Exchange on December 31, 2018 .</t>
  </si>
  <si>
    <t>Black-Scholes Option Pricing Model to Estimate Fair Value of Stock Options Granted</t>
  </si>
  <si>
    <t>The Company uses the Black-Scholes option pricing model to estimate the fair value of stock options granted with the following assumptions: Year Ended December 31, 2016 Expected dividend yield — Weighted-average assumed stock price volatility 51.6 % Weighted-average risk-free interest rate 1.34 % Weighted-average expected life (in years) 6.15</t>
  </si>
  <si>
    <t>Restructuring and Related Costs</t>
  </si>
  <si>
    <t>The following table presents the severance expense recorded in the Company’s Consolidated Statements of Operations for the year ended December 31, 2016 : Year Ended December 31, 2016 Sales and marketing $ 772 Origination and servicing 1,174 Engineering and product development 134 Other general and administrative 650 Total severance expense $ 2,730</t>
  </si>
  <si>
    <t>ESPP</t>
  </si>
  <si>
    <t>We used the following assumptions in estimating the fair value of the grants under the ESPP, which are derived using the same methodology applied to stock option assumptions: Year Ended December 31, 2018 2017 2016 Expected dividend yield — — — Weighted-average assumed stock price volatility 54.6 % 45.1 % 50.1 % Weighted-average risk-free interest rate 2.29 % 1.21 % 0.51 % Weighted-average expected life (in years) 0.50 0.50 0.50</t>
  </si>
  <si>
    <t>Income Taxes (Tables)</t>
  </si>
  <si>
    <t>Schedule of Components of Income Tax Expense (Benefit)</t>
  </si>
  <si>
    <t>ncome tax expense (benefit) consisted of the following for the periods shown below: Year Ended December 31, 2018 2017 2016 Current: Federal $ (57 ) $ 498 $ (515 ) State 100 134 (267 ) Total current tax expense (benefit) $ 43 $ 632 $ (782 ) Deferred: Federal $ — $ — $ (2,589 ) State — — (857 ) Total deferred tax (benefit) expense $ — $ — $ (3,446 ) Income tax expense (benefit) $ 43 $ 632 $ (4,228 )</t>
  </si>
  <si>
    <t>Schedule of Effective Income Tax Rate Reconciliation</t>
  </si>
  <si>
    <t>A reconciliation of the income taxes expected at the statutory federal income tax rate and Income tax expense (benefit) for the years ended December 31, 2018 , 2017 and 2016 , is as follows: Year Ended December 31, 2018 2017 2016 Tax at federal statutory rate $ (26,936 ) $ (52,089 ) $ (51,072 ) State tax, net of federal tax benefit 100 42 (1,028 ) Stock-based compensation expense 6,559 3,171 3,509 Research and development tax credits (7,839 ) (5,022 ) (688 ) Change in valuation allowance 19,140 (3,532 ) 42,714 Change in unrecognized tax benefit 3,920 2,922 2,817 Tax rate change — 53,048 — Non-deductible expenses 5,143 2,212 130 Other (44 ) (120 ) (610 ) Income tax expense (benefit) $ 43 $ 632 $ (4,228 )</t>
  </si>
  <si>
    <t>Deferred Tax Assets and Liabilities</t>
  </si>
  <si>
    <t>The significant components of the Company’s deferred tax assets and liabilities as of December 31, 2018 and 2017 were: December 31, 2018 2017 Deferred tax assets: Net operating loss carryforwards $ 128,193 $ 95,611 Stock-based compensation 11,434 18,117 Reserves and accruals 25,373 56,111 Goodwill 21,580 5,666 Intangible assets 2,782 3,364 Tax credit carryforwards 14,363 7,499 Other 908 637 Total deferred tax assets 204,633 187,005 Valuation allowance (169,291 ) (140,623 ) Deferred tax assets – net of valuation allowance $ 35,342 $ 46,382 Deferred tax liabilities: Internally developed software $ (21,813 ) $ (19,340 ) Accrued receivables — (13,838 ) Servicing fees — (8,630 ) Depreciation and amortization (4,137 ) (3,047 ) Change in tax method (7,349 ) — Other (2,043 ) (1,527 ) Total deferred tax liabilities $ (35,342 ) $ (46,382 ) Deferred tax asset (liability) – net $ — $ —</t>
  </si>
  <si>
    <t>Changes in Unrecognized Tax Benefit</t>
  </si>
  <si>
    <t>A reconciliation of the beginning and ending balance of total unrecognized tax benefits for the years ended December 31, 2018 , 2017 and 2016 , is as follows: Year Ended December 31, 2018 2017 2016 Beginning balance $ 7,784 $ 3,246 $ 429 Gross increase for tax positions related to prior years 2,744 2,330 677 Gross increase for tax positions related to the current year 2,849 2,208 2,140 Ending balance $ 13,377 $ 7,784 $ 3,246</t>
  </si>
  <si>
    <t>Commitments and Contingencies (Tables)</t>
  </si>
  <si>
    <t>Future Minimum Lease Payments</t>
  </si>
  <si>
    <t>The Company’s future minimum payments under non-cancelable operating leases in excess of one year and anticipated sublease income as of December 31, 2018 , were as follows: Year Ended December 31, Operating Leases Subleases Net 2019 $ 17,124 $ (3,743 ) $ 13,381 2020 19,442 (5,232 ) 14,210 2021 19,900 (5,389 ) 14,511 2022 15,626 (2,304 ) 13,322 2023 11,624 — 11,624 Thereafter 35,429 — 35,429 Total $ 119,145 $ (16,668 ) $ 102,477</t>
  </si>
  <si>
    <t>Quarterly Results of Operations (Unaudited) (Tables)</t>
  </si>
  <si>
    <t>Quarterly Financial Information</t>
  </si>
  <si>
    <t>The following table sets forth our unaudited Consolidated Statements of Operations data for each of the eight quarters ended December 31, 2018 . The unaudited quarterly statements of operations data set forth below have been prepared on the same basis as our audited consolidated financial statements and reflect, in the opinion of management, all adjustments of a normal, recurring nature that are necessary for a fair statement of the unaudited quarterly statements of operations data. Our historical results are not necessarily indicative of our future operating results. The following quarterly consolidated financial data should be read in conjunction with the consolidated financial statements and the related notes included elsewhere in this Report. Quarters Ended December 31, September 30, June 30, March 31, Net revenue: Transaction fees $ 142,053 $ 137,781 $ 135,926 $ 111,182 Investor fees 30,419 29,169 27,400 27,895 Gain (Loss) on sales of loans 10,509 10,919 11,880 12,671 Other revenue 1,457 1,458 1,467 1,457 Net interest income and fair value adjustments: Interest income 106,170 115,514 127,760 138,018 Interest expense (83,222 ) (90,642 ) (100,898 ) (110,843 ) Net fair value adjustments (25,865 ) (19,554 ) (26,556 ) (28,713 ) Net interest income and fair value adjustments (2,917 ) 5,318 306 (1,538 ) Total net revenue 181,521 184,645 176,979 151,667 Operating expenses: Sales and marketing 68,353 73,601 69,046 57,517 Origination and servicing 25,707 25,431 25,593 22,645 Engineering and product development 39,552 41,216 37,650 36,837 Other general and administrative 61,303 57,446 57,583 52,309 Goodwill impairment — — 35,633 — Class action and regulatory litigation expense — 9,738 12,262 13,500 Total operating expenses 194,915 207,432 237,767 182,808 Loss before income tax expense (13,394 ) (22,787 ) (60,788 ) (31,141 ) Income tax expense (benefit) 18 (38 ) 24 39 Consolidated net loss (13,412 ) (22,749 ) (60,812 ) (31,180 ) Less: Income attributable to noncontrolling interests 50 55 49 1 LendingClub net loss $ (13,462 ) $ (22,804 ) $ (60,861 ) $ (31,181 ) Other data (1) : Loan originations (2) $ 2,871,019 $ 2,886,462 $ 2,818,331 $ 2,306,003 Weighted-average common shares - Basic 427,697,182 424,359,142 421,194,489 418,299,301 Weighted-average common shares - Diluted 427,697,182 424,359,142 421,194,489 418,299,301 Net loss per share attributable to LendingClub: Basic $ (0.03 ) $ (0.05 ) $ (0.14 ) $ (0.07 ) Diluted $ (0.03 ) $ (0.05 ) $ (0.14 ) $ (0.07 ) (1) See “ Item 7. Management’s Discussion and Analysis of Financial Condition and Results of Operations - Key Operating and Financial Metrics ” for additional information regarding loan originations. (2) Loan originations include loans facilitated through the platform plus outstanding purchase commitments at period end. Quarters Ended December 31, September 30, June 30, March 31, Net revenue: Transaction fees $ 120,697 $ 121,905 $ 107,314 $ 98,692 Investor fees 24,313 20,499 21,116 21,180 Gain (Loss) on sales of loans 10,353 6,680 4,445 1,892 Other revenue 1,366 1,375 1,949 1,746 Net interest income and fair value adjustments: Interest income 141,471 151,532 157,260 160,996 Interest expense (122,796 ) (139,681 ) (150,340 ) (158,607 ) Net fair value adjustments (18,949 ) (8,280 ) (2,171 ) (1,417 ) Net interest income and fair value adjustments (274 ) 3,571 4,749 972 Total net revenue 156,455 154,030 139,573 124,482 Operating expenses: Sales and marketing 60,130 59,570 55,582 54,583 Origination and servicing 23,847 21,321 21,274 20,449 Engineering and product development 37,926 32,860 35,718 35,760 Other general and administrative 48,689 46,925 52,495 43,574 Class action and regulatory litigation expense 77,250 — — — Total operating expenses 247,842 160,676 165,069 154,366 Loss before income tax expense (91,387 ) (6,646 ) (25,496 ) (29,884 ) Income tax expense (benefit) 711 13 (52 ) (40 ) Consolidated net loss (92,098 ) (6,659 ) (25,444 ) (29,844 ) Less: Income (Loss) attributable to noncontrolling interests (91 ) (129 ) 10 — LendingClub net loss $ (92,007 ) $ (6,530 ) $ (25,454 ) $ (29,844 ) Other data (1) : Loan originations (2) $ 2,438,267 $ 2,442,867 $ 2,147,335 $ 1,958,749 Weighted-average common shares - Basic 416,005,213 412,778,995 406,676,996 400,308,521 Weighted-average common shares - Diluted 416,005,213 412,778,995 406,676,996 400,308,521 Net loss per share attributable to LendingClub: Basic $ (0.22 ) $ (0.02 ) $ (0.06 ) $ (0.07 ) Diluted $ (0.22 ) $ (0.02 ) $ (0.06 ) $ (0.07 ) (1) See “ Item 7. Management’s Discussion and Analysis of Financial Condition and Results of Operations – Key Operating and Financial Metrics ” for additional information regarding loan originations. (2) Loan originations include loans facilitated through the platform plus outstanding purchase commitments at period end.</t>
  </si>
  <si>
    <t>Summary of Significant Accounting Policies (Detail) - USD ($) $ in Millions</t>
  </si>
  <si>
    <t>Jan. 01, 2019</t>
  </si>
  <si>
    <t>Class of Stock [Line Items]</t>
  </si>
  <si>
    <t>Cash maturity period</t>
  </si>
  <si>
    <t>3 months</t>
  </si>
  <si>
    <t>Non-accrual status threshold</t>
  </si>
  <si>
    <t>90 days</t>
  </si>
  <si>
    <t>Charge off threshold</t>
  </si>
  <si>
    <t>120 days</t>
  </si>
  <si>
    <t>Minimum</t>
  </si>
  <si>
    <t>Property and equipment, estimated useful life</t>
  </si>
  <si>
    <t>3 years</t>
  </si>
  <si>
    <t>Maximum</t>
  </si>
  <si>
    <t>5 years</t>
  </si>
  <si>
    <t>Subsequent Event</t>
  </si>
  <si>
    <t>ROU Assets</t>
  </si>
  <si>
    <t>Lease liabilities</t>
  </si>
  <si>
    <t>Revenue from Contracts with Customers (Details)</t>
  </si>
  <si>
    <t>Dec. 31, 2018USD ($)</t>
  </si>
  <si>
    <t>Disaggregation of Revenue [Line Items]</t>
  </si>
  <si>
    <t>Total Revenue from Contracts with Customers</t>
  </si>
  <si>
    <t>Bad debt expense</t>
  </si>
  <si>
    <t>Contract assets</t>
  </si>
  <si>
    <t>Contract liabilities</t>
  </si>
  <si>
    <t>Deferred contract costs</t>
  </si>
  <si>
    <t>Transaction Fees</t>
  </si>
  <si>
    <t>Accounts receivable</t>
  </si>
  <si>
    <t>Referral Fees</t>
  </si>
  <si>
    <t>Net Loss Per Share (Detail) - USD ($) $ / shares in Units, $ in Thousands</t>
  </si>
  <si>
    <t>Net loss per share attributable to LendingClub:</t>
  </si>
  <si>
    <t>Basic ($ per share)</t>
  </si>
  <si>
    <t>Diluted ($ per share)</t>
  </si>
  <si>
    <t>Securities Available for Sale - Amortized cost/fair value (Details) - USD ($) $ in Thousands</t>
  </si>
  <si>
    <t>Schedule of Securities Available-for-Sale [Line Items]</t>
  </si>
  <si>
    <t>Amortized Cost</t>
  </si>
  <si>
    <t>Gross Unrealized Gains</t>
  </si>
  <si>
    <t>Gross Unrealized Losses</t>
  </si>
  <si>
    <t>Fair Value</t>
  </si>
  <si>
    <t>Securitized asset-backed senior securities</t>
  </si>
  <si>
    <t>Securities pledged as collateral</t>
  </si>
  <si>
    <t>CLUB Certificate asset-backed securities</t>
  </si>
  <si>
    <t>Corporate debt securities</t>
  </si>
  <si>
    <t>Certificates of deposit</t>
  </si>
  <si>
    <t>Securitized asset-backed subordinated residual certificates</t>
  </si>
  <si>
    <t>Asset-backed securities</t>
  </si>
  <si>
    <t>Commercial paper</t>
  </si>
  <si>
    <t>Other securities</t>
  </si>
  <si>
    <t>Asset-backed securities related to structured program transactions</t>
  </si>
  <si>
    <t>Securities Available for Sale - Unrealized losses (Details) $ in Thousands</t>
  </si>
  <si>
    <t>Dec. 31, 2018USD ($)position</t>
  </si>
  <si>
    <t>Dec. 31, 2017USD ($)position</t>
  </si>
  <si>
    <t>Less than 12 Months, Fair Value</t>
  </si>
  <si>
    <t>Less than 12 Months, Unrealized Losses</t>
  </si>
  <si>
    <t>12 Months or Longer, Fair Value</t>
  </si>
  <si>
    <t>12 Months or Longer, Unrealized Losses</t>
  </si>
  <si>
    <t>Unrealized Losses</t>
  </si>
  <si>
    <t>Number of investment positions with unrealized losses | position</t>
  </si>
  <si>
    <t>Securities Available for Sale - Maturities (Details) - USD ($) $ in Thousands</t>
  </si>
  <si>
    <t>Fair value</t>
  </si>
  <si>
    <t>Within 1 year</t>
  </si>
  <si>
    <t>After 1 year through 5 years</t>
  </si>
  <si>
    <t>Amortized cost</t>
  </si>
  <si>
    <t>Securities Available for Sale - Realized gains/losses (Details) - USD ($)</t>
  </si>
  <si>
    <t>Credit losses recognized into earnings for OTTI securities</t>
  </si>
  <si>
    <t>Other-than-temporary impairment charges</t>
  </si>
  <si>
    <t>Proceeds</t>
  </si>
  <si>
    <t>Gross realized losses</t>
  </si>
  <si>
    <t>Gross realized gains</t>
  </si>
  <si>
    <t>Debt Securities, Available-for-sale, Realized Gain (Loss)</t>
  </si>
  <si>
    <t>Loans Held for Investment, Loans Held for Sale, Notes, Certificates and Secured Borrowings - Fair value on a recurring basis (Detail) - USD ($) $ in Thousands</t>
  </si>
  <si>
    <t>Fair Value, Balance Sheet Grouping, Financial Statement Captions [Line Items]</t>
  </si>
  <si>
    <t>Notes, certificates and secured borrowings, Fair value</t>
  </si>
  <si>
    <t>Loans held for investment, Fair value</t>
  </si>
  <si>
    <t>Loans held for sale by the Company, Fair value</t>
  </si>
  <si>
    <t>Fair Value, Measurements, Recurring</t>
  </si>
  <si>
    <t>Notes</t>
  </si>
  <si>
    <t>Certificates, Fair Value Disclosure</t>
  </si>
  <si>
    <t>Secured Borrowings, Fair Value Disclosure</t>
  </si>
  <si>
    <t>Fair Value, Measurements, Recurring | Loans Held for Investment</t>
  </si>
  <si>
    <t>Aggregate principal balance outstanding</t>
  </si>
  <si>
    <t>Fair Value, Measurements, Recurring | Notes, Certificates and Secured Borrowings</t>
  </si>
  <si>
    <t>Loans Invested in by Company | Fair Value, Measurements, Recurring</t>
  </si>
  <si>
    <t>Fair value of loans invested in by the Company</t>
  </si>
  <si>
    <t>Loans Invested in by Company | Fair Value, Measurements, Recurring | Loans Held for Investment</t>
  </si>
  <si>
    <t>Loans Invested in by Company | Fair Value, Measurements, Recurring | Loans Held for Sale</t>
  </si>
  <si>
    <t>Loans Held for Investment, Loans Held for Sale, Notes, Certificates and Secured Borrowings - Additional Information (Detail) - USD ($) $ in Thousands</t>
  </si>
  <si>
    <t>9 Months Ended</t>
  </si>
  <si>
    <t>Loans, Notes and Certificates, and Loan Servicing Rights [Line Items]</t>
  </si>
  <si>
    <t>Loans and Loans Held for Sale</t>
  </si>
  <si>
    <t>Net fair value adjustment for net unrealized losses</t>
  </si>
  <si>
    <t>Fair Value, Measurement with Unobservable Inputs Reconciliation, Recurring Basis, Asset Valuation Adjustment, Gain (Loss) Included in Earnings</t>
  </si>
  <si>
    <t>Outstanding Principal Balance, Purchases of loans</t>
  </si>
  <si>
    <t>Outstanding Principal Balance, Sales</t>
  </si>
  <si>
    <t>Loans sold to whole loan investors</t>
  </si>
  <si>
    <t>Loans Held for Investment and Loans Held for Sale, Fair Value</t>
  </si>
  <si>
    <t>Loans Invested in by Company | Fair Value, Measurements, Recurring | Loans Held for Sale for Future Anticipated Securitization and Club Certificate Transactions, and Sales to Whole Loan Investors</t>
  </si>
  <si>
    <t>Loans Invested in by Company | Fair Value, Measurements, Recurring | Loans Held For Sale</t>
  </si>
  <si>
    <t>Whole Loan Investors | Loans Invested in by Company</t>
  </si>
  <si>
    <t>Consumer Loan | Loans Invested in by Company</t>
  </si>
  <si>
    <t>Loans Securitized and Sold to Series Trusts in Connection with Issuance of CLUB Certificates</t>
  </si>
  <si>
    <t>Secured Borrowings | Loans Held for Investment</t>
  </si>
  <si>
    <t>Loans pledged as collateral</t>
  </si>
  <si>
    <t>Loans pledged as collateral, at fair value</t>
  </si>
  <si>
    <t>Payables to Securitization Holders | Loans Held for Investment</t>
  </si>
  <si>
    <t>Revolving Credit Facility | Warehouse Credit Facilities I and II | Loans Held For Sale</t>
  </si>
  <si>
    <t>Variable Interest Entity, Primary Beneficiary [Member] | Loans Invested in by Company | Loans Related to Consolidation of Securitization Trust</t>
  </si>
  <si>
    <t>Loans Related to Consolidation of Securitization Trust | Variable Interest Entity, Primary Beneficiary [Member] | Loans Invested in by Company</t>
  </si>
  <si>
    <t>Loans Held for Investment, Loans Held for Sale, Notes, Certificates and Secured Borrowings - Outstanding loans (Details) $ in Thousands</t>
  </si>
  <si>
    <t>Dec. 31, 2018USD ($)Loan</t>
  </si>
  <si>
    <t>Dec. 31, 2017USD ($)Loan</t>
  </si>
  <si>
    <t>Outstanding principal balance, past 90 days and non-accrual</t>
  </si>
  <si>
    <t>Outstanding principal balance, past 90 days</t>
  </si>
  <si>
    <t>Outstanding principal balance, non-accrual</t>
  </si>
  <si>
    <t>Net fair vale adjustments, past 90 days and non-accrual</t>
  </si>
  <si>
    <t>Net fair value adjustments, past 90 days</t>
  </si>
  <si>
    <t>Net fair value adjustments, non-accural</t>
  </si>
  <si>
    <t>Fair value, past 90 days and non-accrual</t>
  </si>
  <si>
    <t>Fair value, past 90 days</t>
  </si>
  <si>
    <t>Fair value, non-accrual</t>
  </si>
  <si>
    <t>Number of Loans Ninety Days or More Past Due and Nonaccrual | Loan</t>
  </si>
  <si>
    <t>Number of loans (not in thousands), past 90 days | Loan</t>
  </si>
  <si>
    <t>Number of loans (not in thousands), non-accrual | Loan</t>
  </si>
  <si>
    <t>Securitizations and Variable Interest Entities - Summary of Select Information Related to VIEs (Details) $ in Thousands</t>
  </si>
  <si>
    <t>1 Months Ended</t>
  </si>
  <si>
    <t>May 31, 2018USD ($)certificate</t>
  </si>
  <si>
    <t>Jun. 30, 2018USD ($)trust</t>
  </si>
  <si>
    <t>Dec. 31, 2017USD ($)</t>
  </si>
  <si>
    <t>Securities available for sale at fair value</t>
  </si>
  <si>
    <t>Loans held for investment by the Company, Fair Value</t>
  </si>
  <si>
    <t>Loans held for sale by Company at fair value</t>
  </si>
  <si>
    <t>Accrued interest receivable</t>
  </si>
  <si>
    <t>Notes, certificates and secured borrowings, Fair Value</t>
  </si>
  <si>
    <t>Net Assets</t>
  </si>
  <si>
    <t>Gain on Sales of Loans</t>
  </si>
  <si>
    <t>Deconsolidation gain</t>
  </si>
  <si>
    <t>CLUB Certificates</t>
  </si>
  <si>
    <t>Number of Series Trusts consolidated | certificate</t>
  </si>
  <si>
    <t>Loss on consolidation</t>
  </si>
  <si>
    <t>Number of Series Trusts dissolved | trust</t>
  </si>
  <si>
    <t>Securitizations and Variable Interest Entities - Summary of Financial Asset and Liabilitiy Involvement with Consolidated VIEs (Details) - USD ($) $ in Thousands</t>
  </si>
  <si>
    <t>Consolidated VIEs | LC Trust Certificates</t>
  </si>
  <si>
    <t>Consolidated VIEs | Securitizations</t>
  </si>
  <si>
    <t>Consolidated VIEs | Warehouse Credit Facility</t>
  </si>
  <si>
    <t>Securitizations and Variable Interest Entities - Unconsolidated VIEs with Significant Continuing Involvement (Details) - USD ($) $ in Thousands</t>
  </si>
  <si>
    <t>Maximum Exposure to Loss</t>
  </si>
  <si>
    <t>Carrying Value, Assets</t>
  </si>
  <si>
    <t>Carrying Value, Net Assets</t>
  </si>
  <si>
    <t>Securities Available for Sale | Unconsolidated VIEs</t>
  </si>
  <si>
    <t>Accrued Interest Receivable | Unconsolidated VIEs</t>
  </si>
  <si>
    <t>Other Assets | Unconsolidated VIEs</t>
  </si>
  <si>
    <t>Accrued Expenses and Other Liabilities | Unconsolidated VIEs</t>
  </si>
  <si>
    <t>Carrying Value, Liabilities</t>
  </si>
  <si>
    <t>Securities Sold Under Repurchase Agreements | Unconsolidated VIEs</t>
  </si>
  <si>
    <t>Securitizations | Accrued Expenses and Other Liabilities | Unconsolidated VIEs</t>
  </si>
  <si>
    <t>Securitizations | Securities Sold Under Repurchase Agreements | Unconsolidated VIEs</t>
  </si>
  <si>
    <t>CLUB Certificates | Accrued Expenses and Other Liabilities | Unconsolidated VIEs</t>
  </si>
  <si>
    <t>CLUB Certificates | Securities Sold Under Repurchase Agreements | Unconsolidated VIEs</t>
  </si>
  <si>
    <t>Investment funds | Accrued Expenses and Other Liabilities | Unconsolidated VIEs</t>
  </si>
  <si>
    <t>Investment funds | Securities Sold Under Repurchase Agreements | Unconsolidated VIEs</t>
  </si>
  <si>
    <t>Securitizations | Unconsolidated VIEs</t>
  </si>
  <si>
    <t>Securitizations | Securities Available for Sale | Unconsolidated VIEs</t>
  </si>
  <si>
    <t>Securitizations | Accrued Interest Receivable | Unconsolidated VIEs</t>
  </si>
  <si>
    <t>Securitizations | Other Assets | Unconsolidated VIEs</t>
  </si>
  <si>
    <t>CLUB Certificates | Unconsolidated VIEs</t>
  </si>
  <si>
    <t>CLUB Certificates | Securities Available for Sale | Unconsolidated VIEs</t>
  </si>
  <si>
    <t>CLUB Certificates | Accrued Interest Receivable | Unconsolidated VIEs</t>
  </si>
  <si>
    <t>CLUB Certificates | Other Assets | Unconsolidated VIEs</t>
  </si>
  <si>
    <t>Investment funds | Unconsolidated VIEs</t>
  </si>
  <si>
    <t>Investment funds | Securities Available for Sale | Unconsolidated VIEs</t>
  </si>
  <si>
    <t>Investment funds | Accrued Interest Receivable | Unconsolidated VIEs</t>
  </si>
  <si>
    <t>Investment funds | Other Assets | Unconsolidated VIEs</t>
  </si>
  <si>
    <t>Investment funds | Investment funds | Other Assets | Unconsolidated VIEs</t>
  </si>
  <si>
    <t>Securitizations and Variable Interest Entities - Summary of Personal Whole Loan Securitizations and Sales (Details) - USD ($) $ in Thousands</t>
  </si>
  <si>
    <t>Dec. 13, 2018</t>
  </si>
  <si>
    <t>Fair Value Assumption, Date of Securitization or Asset-backed Financing Arrangement, Transferor's Continuing Involvement, Servicing Assets or Liabilities [Line Items]</t>
  </si>
  <si>
    <t>Cash proceeds from loans securitized or sold</t>
  </si>
  <si>
    <t>Personal Whole Loan Securitizations</t>
  </si>
  <si>
    <t>Principal derecognized from loans securitized or sold</t>
  </si>
  <si>
    <t>Net gains (losses) recognized from loans securitized or sold</t>
  </si>
  <si>
    <t>Cash proceeds from servicing and other administrative fees on loans securitized or sold</t>
  </si>
  <si>
    <t>Cash proceeds for interest received on senior securities and subordinated certificates</t>
  </si>
  <si>
    <t>Personal Whole Loan Club Certificate</t>
  </si>
  <si>
    <t>Senior Securities | Personal Whole Loan Securitizations</t>
  </si>
  <si>
    <t>Interest retained by the Company</t>
  </si>
  <si>
    <t>Subordinated residual certificates | Personal Whole Loan Securitizations</t>
  </si>
  <si>
    <t>Securitizations and Variable Interest Entities - Off-balance Sheet Loans Sold or Securitized (Details) - Off-balance Sheet Loans - USD ($) $ in Millions</t>
  </si>
  <si>
    <t>Fair Value, Off-balance Sheet Risks, Disclosure Information [Line Items]</t>
  </si>
  <si>
    <t>Outstanding principal balance</t>
  </si>
  <si>
    <t>Delinquent Amount at End of Period on Loans Managed and Securitized or Asset-backed Financing Arrangement</t>
  </si>
  <si>
    <t>Fair Value of Assets and Liabilities - Loans, Loan Servicing Rights, Related Notes and Certificates (Detail) - USD ($)</t>
  </si>
  <si>
    <t>Loans held for investment</t>
  </si>
  <si>
    <t>Loans held for investment by the Company</t>
  </si>
  <si>
    <t>Servicing assets</t>
  </si>
  <si>
    <t>Notes, certificates and secured borrowings</t>
  </si>
  <si>
    <t>Payable to securitization residual certificate holders</t>
  </si>
  <si>
    <t>Loan trailing fee liability</t>
  </si>
  <si>
    <t>Servicing liabilities</t>
  </si>
  <si>
    <t>Level 1 Inputs</t>
  </si>
  <si>
    <t>Level 2 Inputs</t>
  </si>
  <si>
    <t>Level 3 Inputs</t>
  </si>
  <si>
    <t>Securitized asset-backed senior securities and subordinated residual certificates</t>
  </si>
  <si>
    <t>Securitized asset-backed senior securities and subordinated residual certificates | Level 1 Inputs</t>
  </si>
  <si>
    <t>Securitized asset-backed senior securities and subordinated residual certificates | Level 2 Inputs</t>
  </si>
  <si>
    <t>Securitized asset-backed senior securities and subordinated residual certificates | Level 3 Inputs</t>
  </si>
  <si>
    <t>CLUB Certificate asset-backed securities | Level 1 Inputs</t>
  </si>
  <si>
    <t>CLUB Certificate asset-backed securities | Level 2 Inputs</t>
  </si>
  <si>
    <t>CLUB Certificate asset-backed securities | Level 3 Inputs</t>
  </si>
  <si>
    <t>Corporate debt securities | Level 1 Inputs</t>
  </si>
  <si>
    <t>Corporate debt securities | Level 2 Inputs</t>
  </si>
  <si>
    <t>Corporate debt securities | Level 3 Inputs</t>
  </si>
  <si>
    <t>Certificates of deposit | Level 1 Inputs</t>
  </si>
  <si>
    <t>Certificates of deposit | Level 2 Inputs</t>
  </si>
  <si>
    <t>Certificates of deposit | Level 3 Inputs</t>
  </si>
  <si>
    <t>Asset-backed securities | Level 1 Inputs</t>
  </si>
  <si>
    <t>Asset-backed securities | Level 2 Inputs</t>
  </si>
  <si>
    <t>Asset-backed securities | Level 3 Inputs</t>
  </si>
  <si>
    <t>Commercial paper | Level 1 Inputs</t>
  </si>
  <si>
    <t>Commercial paper | Level 2 Inputs</t>
  </si>
  <si>
    <t>Commercial paper | Level 3 Inputs</t>
  </si>
  <si>
    <t>Other securities | Level 1 Inputs</t>
  </si>
  <si>
    <t>Other securities | Level 2 Inputs</t>
  </si>
  <si>
    <t>Other securities | Level 3 Inputs</t>
  </si>
  <si>
    <t>Fair Value of Assets and Liabilities - Quantitative Information about Significant Unobservable Inputs Used for Fair Value Measurements (Detail) - Level 3 Inputs</t>
  </si>
  <si>
    <t>Loan Trailing Fee Liability | Discount rates | Minimum</t>
  </si>
  <si>
    <t>Fair Value Inputs Assets And Liabilities Quantitative Information [Line Items]</t>
  </si>
  <si>
    <t>Measurement Input, Percent</t>
  </si>
  <si>
    <t>4.80%</t>
  </si>
  <si>
    <t>1.90%</t>
  </si>
  <si>
    <t>Loan Trailing Fee Liability | Discount rates | Maximum</t>
  </si>
  <si>
    <t>16.70%</t>
  </si>
  <si>
    <t>17.10%</t>
  </si>
  <si>
    <t>Loan Trailing Fee Liability | Discount rates | Weighted Average</t>
  </si>
  <si>
    <t>9.50%</t>
  </si>
  <si>
    <t>8.90%</t>
  </si>
  <si>
    <t>Loan Trailing Fee Liability | Net cumulative expected loss rates | Minimum</t>
  </si>
  <si>
    <t>2.80%</t>
  </si>
  <si>
    <t>0.80%</t>
  </si>
  <si>
    <t>Loan Trailing Fee Liability | Net cumulative expected loss rates | Maximum</t>
  </si>
  <si>
    <t>38.70%</t>
  </si>
  <si>
    <t>41.80%</t>
  </si>
  <si>
    <t>Loan Trailing Fee Liability | Net cumulative expected loss rates | Weighted Average</t>
  </si>
  <si>
    <t>14.00%</t>
  </si>
  <si>
    <t>13.20%</t>
  </si>
  <si>
    <t>Loan Trailing Fee Liability | Cumulative expected prepayment rates | Minimum</t>
  </si>
  <si>
    <t>16.50%</t>
  </si>
  <si>
    <t>11.30%</t>
  </si>
  <si>
    <t>Loan Trailing Fee Liability | Cumulative expected prepayment rates | Maximum</t>
  </si>
  <si>
    <t>43.10%</t>
  </si>
  <si>
    <t>51.00%</t>
  </si>
  <si>
    <t>Loan Trailing Fee Liability | Cumulative expected prepayment rates | Weighted Average</t>
  </si>
  <si>
    <t>32.20%</t>
  </si>
  <si>
    <t>31.40%</t>
  </si>
  <si>
    <t>Servicing Assets and Servicing Liabilities | Minimum</t>
  </si>
  <si>
    <t>Fair Value Inputs Market Servicing Rate</t>
  </si>
  <si>
    <t>0.66%</t>
  </si>
  <si>
    <t>Servicing Assets and Servicing Liabilities | Maximum</t>
  </si>
  <si>
    <t>0.90%</t>
  </si>
  <si>
    <t>Servicing Assets and Servicing Liabilities | Weighted Average</t>
  </si>
  <si>
    <t>Servicing Assets and Servicing Liabilities | Discount rates | Minimum</t>
  </si>
  <si>
    <t>Servicing Assets and Servicing Liabilities | Discount rates | Maximum</t>
  </si>
  <si>
    <t>Servicing Assets and Servicing Liabilities | Discount rates | Weighted Average</t>
  </si>
  <si>
    <t>9.00%</t>
  </si>
  <si>
    <t>8.80%</t>
  </si>
  <si>
    <t>Servicing Assets and Servicing Liabilities | Net cumulative expected loss rates | Minimum</t>
  </si>
  <si>
    <t>0.40%</t>
  </si>
  <si>
    <t>Servicing Assets and Servicing Liabilities | Net cumulative expected loss rates | Maximum</t>
  </si>
  <si>
    <t>Servicing Assets and Servicing Liabilities | Net cumulative expected loss rates | Weighted Average</t>
  </si>
  <si>
    <t>12.50%</t>
  </si>
  <si>
    <t>12.40%</t>
  </si>
  <si>
    <t>Servicing Assets and Servicing Liabilities | Cumulative expected prepayment rates | Minimum</t>
  </si>
  <si>
    <t>13.90%</t>
  </si>
  <si>
    <t>Servicing Assets and Servicing Liabilities | Cumulative expected prepayment rates | Maximum</t>
  </si>
  <si>
    <t>42.90%</t>
  </si>
  <si>
    <t>Servicing Assets and Servicing Liabilities | Cumulative expected prepayment rates | Weighted Average</t>
  </si>
  <si>
    <t>31.90%</t>
  </si>
  <si>
    <t>31.70%</t>
  </si>
  <si>
    <t>Asset-backed securities related to structured program transaction | Discount rates | Minimum</t>
  </si>
  <si>
    <t>3.20%</t>
  </si>
  <si>
    <t>5.80%</t>
  </si>
  <si>
    <t>Asset-backed securities related to structured program transaction | Discount rates | Maximum</t>
  </si>
  <si>
    <t>19.60%</t>
  </si>
  <si>
    <t>15.00%</t>
  </si>
  <si>
    <t>Asset-backed securities related to structured program transaction | Discount rates | Weighted Average</t>
  </si>
  <si>
    <t>Asset-backed securities related to structured program transaction | Net cumulative expected loss rates | Minimum</t>
  </si>
  <si>
    <t>6.30%</t>
  </si>
  <si>
    <t>10.90%</t>
  </si>
  <si>
    <t>Asset-backed securities related to structured program transaction | Net cumulative expected loss rates | Maximum</t>
  </si>
  <si>
    <t>43.90%</t>
  </si>
  <si>
    <t>37.20%</t>
  </si>
  <si>
    <t>Asset-backed securities related to structured program transaction | Net cumulative expected loss rates | Weighted Average</t>
  </si>
  <si>
    <t>18.40%</t>
  </si>
  <si>
    <t>19.70%</t>
  </si>
  <si>
    <t>Asset-backed securities related to structured program transaction | Cumulative expected prepayment rates | Minimum</t>
  </si>
  <si>
    <t>21.00%</t>
  </si>
  <si>
    <t>28.30%</t>
  </si>
  <si>
    <t>Asset-backed securities related to structured program transaction | Cumulative expected prepayment rates | Maximum</t>
  </si>
  <si>
    <t>33.00%</t>
  </si>
  <si>
    <t>33.70%</t>
  </si>
  <si>
    <t>Asset-backed securities related to structured program transaction | Cumulative expected prepayment rates | Weighted Average</t>
  </si>
  <si>
    <t>30.10%</t>
  </si>
  <si>
    <t>30.50%</t>
  </si>
  <si>
    <t>Loans Invested in by Company | Discount rates | Minimum</t>
  </si>
  <si>
    <t>5.90%</t>
  </si>
  <si>
    <t>1.70%</t>
  </si>
  <si>
    <t>Loans Invested in by Company | Discount rates | Maximum</t>
  </si>
  <si>
    <t>17.20%</t>
  </si>
  <si>
    <t>Loans Invested in by Company | Discount rates | Weighted Average</t>
  </si>
  <si>
    <t>9.40%</t>
  </si>
  <si>
    <t>9.30%</t>
  </si>
  <si>
    <t>Loans Invested in by Company | Net cumulative expected loss rates | Minimum</t>
  </si>
  <si>
    <t>2.60%</t>
  </si>
  <si>
    <t>Loans Invested in by Company | Net cumulative expected loss rates | Maximum</t>
  </si>
  <si>
    <t>36.80%</t>
  </si>
  <si>
    <t>Loans Invested in by Company | Net cumulative expected loss rates | Weighted Average</t>
  </si>
  <si>
    <t>14.30%</t>
  </si>
  <si>
    <t>Loans Invested in by Company | Cumulative expected prepayment rates | Minimum</t>
  </si>
  <si>
    <t>27.00%</t>
  </si>
  <si>
    <t>Loans Invested in by Company | Cumulative expected prepayment rates | Maximum</t>
  </si>
  <si>
    <t>45.50%</t>
  </si>
  <si>
    <t>46.00%</t>
  </si>
  <si>
    <t>Loans Invested in by Company | Cumulative expected prepayment rates | Weighted Average</t>
  </si>
  <si>
    <t>32.50%</t>
  </si>
  <si>
    <t>33.30%</t>
  </si>
  <si>
    <t>Loans Held for Investment, Notes, Certificates and Secured Borrowings | Discount rates | Minimum</t>
  </si>
  <si>
    <t>2.90%</t>
  </si>
  <si>
    <t>Loans Held for Investment, Notes, Certificates and Secured Borrowings | Discount rates | Maximum</t>
  </si>
  <si>
    <t>16.40%</t>
  </si>
  <si>
    <t>Loans Held for Investment, Notes, Certificates and Secured Borrowings | Discount rates | Weighted Average</t>
  </si>
  <si>
    <t>9.10%</t>
  </si>
  <si>
    <t>8.40%</t>
  </si>
  <si>
    <t>Loans Held for Investment, Notes, Certificates and Secured Borrowings | Net cumulative expected loss rates | Minimum</t>
  </si>
  <si>
    <t>Loans Held for Investment, Notes, Certificates and Secured Borrowings | Net cumulative expected loss rates | Maximum</t>
  </si>
  <si>
    <t>36.90%</t>
  </si>
  <si>
    <t>Loans Held for Investment, Notes, Certificates and Secured Borrowings | Net cumulative expected loss rates | Weighted Average</t>
  </si>
  <si>
    <t>12.80%</t>
  </si>
  <si>
    <t>13.70%</t>
  </si>
  <si>
    <t>Loans Held for Investment, Notes, Certificates and Secured Borrowings | Cumulative expected prepayment rates | Minimum</t>
  </si>
  <si>
    <t>27.80%</t>
  </si>
  <si>
    <t>13.50%</t>
  </si>
  <si>
    <t>Loans Held for Investment, Notes, Certificates and Secured Borrowings | Cumulative expected prepayment rates | Maximum</t>
  </si>
  <si>
    <t>40.30%</t>
  </si>
  <si>
    <t>Loans Held for Investment, Notes, Certificates and Secured Borrowings | Cumulative expected prepayment rates | Weighted Average</t>
  </si>
  <si>
    <t>31.20%</t>
  </si>
  <si>
    <t>31.30%</t>
  </si>
  <si>
    <t>Fair Value of Assets and Liabilities - Additional Information about Loans, Notes, Certificates and Secured Borrowings Measured at Fair Value on Recurring Basis (Detail) - USD ($) $ in Thousands</t>
  </si>
  <si>
    <t>Total Loans Invested in by Company</t>
  </si>
  <si>
    <t>Loans</t>
  </si>
  <si>
    <t>Outstanding Principal Balance, Beginning</t>
  </si>
  <si>
    <t>Valuation adjustment, Beginning</t>
  </si>
  <si>
    <t>Fair Value, Beginning</t>
  </si>
  <si>
    <t>Valuation Adjustment, Purchases of loans</t>
  </si>
  <si>
    <t>Fair Value, Purchases of loans</t>
  </si>
  <si>
    <t>Transfers (to) from loans held for investment (from) to loans held for sale</t>
  </si>
  <si>
    <t>Valuation Adjustment, Transfers from loans held for investment to loans held for sale</t>
  </si>
  <si>
    <t>Outstanding Principal Balance, Transfers from loans held for investment to loans held for sale</t>
  </si>
  <si>
    <t>Valuation Adjustment, Sales</t>
  </si>
  <si>
    <t>Fair Value, Sales</t>
  </si>
  <si>
    <t>Outstanding Principal Balance, Principal payments</t>
  </si>
  <si>
    <t>Valuation Adjustment, Principal payments</t>
  </si>
  <si>
    <t>Fair Value, Principal payments</t>
  </si>
  <si>
    <t>Outstanding Principal Balance, Charge-offs</t>
  </si>
  <si>
    <t>Valuation Adjustment, Charge-offs</t>
  </si>
  <si>
    <t>Fair Value, Charge-offs</t>
  </si>
  <si>
    <t>Outstanding Principal Balance, Change in fair value recorded in earnings</t>
  </si>
  <si>
    <t>Valuation Adjustment, Change in fair value recorded in earnings</t>
  </si>
  <si>
    <t>Fair Value, Change in fair value recorded in earnings</t>
  </si>
  <si>
    <t>Outstanding Principal Balance, Ending</t>
  </si>
  <si>
    <t>Valuation adjustment, Ending</t>
  </si>
  <si>
    <t>Fair Value, Ending</t>
  </si>
  <si>
    <t>Notes, Certificates and Secured Borrowings</t>
  </si>
  <si>
    <t>Fair value at beginning of period</t>
  </si>
  <si>
    <t>Outstanding Principal Balance, Transfers from loans to loans held for sale</t>
  </si>
  <si>
    <t>Valuation Adjustment, Transfers from loans to loans held for sale</t>
  </si>
  <si>
    <t>Fair Value, Transfers from loans to loans held for sale</t>
  </si>
  <si>
    <t>Outstanding Principal Balance, Issuances of notes and certificates</t>
  </si>
  <si>
    <t>Valuation Adjustment, Issuances of notes and certificates</t>
  </si>
  <si>
    <t>Fair Value, Issuances of notes and certificates</t>
  </si>
  <si>
    <t>Outstanding Principal Balance, Whole loan sales</t>
  </si>
  <si>
    <t>Valuation Adjustment, Whole loan sales</t>
  </si>
  <si>
    <t>Fair Value, Whole loan sales</t>
  </si>
  <si>
    <t>Fair value at end of period</t>
  </si>
  <si>
    <t>Outstanding Principal Balance, Issuances</t>
  </si>
  <si>
    <t>Valuation Adjustment, Issuances</t>
  </si>
  <si>
    <t>Fair Value, Issuances</t>
  </si>
  <si>
    <t>Loans Held for Investment | Total Loans Invested in by Company</t>
  </si>
  <si>
    <t>Loans Held for Sale | Total Loans Invested in by Company</t>
  </si>
  <si>
    <t>Fair Value of Assets and Liabilities - Sensitivity of Fair Value of Loans Invested in by Company (Details) - USD ($) $ in Thousands</t>
  </si>
  <si>
    <t>Asset-backed Securities Related to Structured Program Transactions, Senior Securities | Fair Value, Measurements, Recurring | Level 3 Inputs</t>
  </si>
  <si>
    <t>Discount rates, impact of 100 basis point increase</t>
  </si>
  <si>
    <t>Discount rates, impact of 200 basis point increase</t>
  </si>
  <si>
    <t>Expected credit loss rates on underlying loans, 10% adverse change</t>
  </si>
  <si>
    <t>Expected credit loss on underlying loans, 20% adverse change</t>
  </si>
  <si>
    <t>Expected prepayment rates, 10% adverse change</t>
  </si>
  <si>
    <t>Expected prepayment rates, 20% adverse change</t>
  </si>
  <si>
    <t>Asset-backed Securities Related to Structured Program Transactions, Senior Securities | Measurement Input, Expected Term [Member] | Fair Value, Measurements, Recurring | Level 3 Inputs</t>
  </si>
  <si>
    <t>Expected weighted-average life (in years)</t>
  </si>
  <si>
    <t>1 year</t>
  </si>
  <si>
    <t>Asset-backed Securities Related to Structured Program Transactions, Subordinated Residual Certificates | Fair Value, Measurements, Recurring | Level 3 Inputs</t>
  </si>
  <si>
    <t>Asset-backed Securities Related to Structured Program Transactions, Subordinated Residual Certificates | Measurement Input, Expected Term [Member] | Fair Value, Measurements, Recurring | Level 3 Inputs</t>
  </si>
  <si>
    <t>1 year 4 months</t>
  </si>
  <si>
    <t>1 year 6 months</t>
  </si>
  <si>
    <t>Asset-backed Securities Related to Structured Program Transactions, CLUB Transactions | Fair Value, Measurements, Recurring | Level 3 Inputs</t>
  </si>
  <si>
    <t>Asset-backed Securities Related to Structured Program Transactions, CLUB Transactions | Measurement Input, Expected Term [Member] | Fair Value, Measurements, Recurring | Level 3 Inputs</t>
  </si>
  <si>
    <t>1 year 2 months</t>
  </si>
  <si>
    <t>1 year 5 months</t>
  </si>
  <si>
    <t>Discount rate, 100 basis point increase</t>
  </si>
  <si>
    <t>Discount rate, 200 basis point increase</t>
  </si>
  <si>
    <t>Expected credit loss rates on underlying loans, 20% adverse change</t>
  </si>
  <si>
    <t>Loans Invested in by Company | Measurement Input, Expected Term [Member] | Fair Value, Measurements, Recurring</t>
  </si>
  <si>
    <t>Fair Value of Assets and Liabilities - Additional Information about Servicing Assets and Liabilities Measured at Fair Value on Recurring Basis (Detail) - USD ($) $ in Thousands</t>
  </si>
  <si>
    <t>Servicing Assets</t>
  </si>
  <si>
    <t>Servicing Assets, Fair value, Beginning Balance</t>
  </si>
  <si>
    <t>Servicing Assets, Fair value, Ending Balance</t>
  </si>
  <si>
    <t>Servicing Liabilities</t>
  </si>
  <si>
    <t>Servicing Liabilities, Fair value, Beginning Balance</t>
  </si>
  <si>
    <t>Servicing Liabilities, Fair value, Ending Balance</t>
  </si>
  <si>
    <t>Issuances</t>
  </si>
  <si>
    <t>Changes in fair value, included in investor fees</t>
  </si>
  <si>
    <t>Other net changes included in deferred revenue</t>
  </si>
  <si>
    <t>Asset-backed subordinated residual certificates related to Company-sponsored securitizations and CLUB Certificate transactions</t>
  </si>
  <si>
    <t>Risks Inherent in Servicing Assets and Servicing Liabilities [Line Items]</t>
  </si>
  <si>
    <t>Additions</t>
  </si>
  <si>
    <t>Redemptions</t>
  </si>
  <si>
    <t>Cash received</t>
  </si>
  <si>
    <t>Change in unrealized gain (loss)</t>
  </si>
  <si>
    <t>Other-than-temporary impairment</t>
  </si>
  <si>
    <t>Fair Value of Assets and Liabilities - Additional Information about Servicing Assets and Liabilities Measured Using Different Market Servicing Rates and Different Prepayment (Detail) - USD ($) $ in Thousands</t>
  </si>
  <si>
    <t>Change in servicing rate</t>
  </si>
  <si>
    <t>0.10%</t>
  </si>
  <si>
    <t>Weighted-average market servicing rate assumptions, Servicing Assets</t>
  </si>
  <si>
    <t>Weighted-average market servicing rate assumptions, Servicing Liabilities</t>
  </si>
  <si>
    <t>Servicing rate increase by 0.10%, Servicing Assets</t>
  </si>
  <si>
    <t>Servicing rate increase by 0.10%, Servicing Liabilities</t>
  </si>
  <si>
    <t>Servicing rate decrease by 0.10%, Servicing Assets</t>
  </si>
  <si>
    <t>Servicing rate decrease by 0.10%, Servicing Liabilities</t>
  </si>
  <si>
    <t>Fair Value of Assets and Liabilities - Trailing Fee Liability (Details) - Loan Trailing Fee Liability - USD ($) $ in Thousands</t>
  </si>
  <si>
    <t>Fair Value, Liabilities Measured on Recurring Basis, Unobservable Input Reconciliation, Calculation [Roll Forward]</t>
  </si>
  <si>
    <t>Cash payment of Loan Trailing Fee</t>
  </si>
  <si>
    <t>Change in fair value, included in Origination and Servicing</t>
  </si>
  <si>
    <t>Fair Value of Assets and Liabilities - Not Measured at Fair Value (Details) - USD ($) $ in Thousands</t>
  </si>
  <si>
    <t>Payable to securitization note holders</t>
  </si>
  <si>
    <t>Carrying Amount</t>
  </si>
  <si>
    <t>Cash and cash equivalents (1)</t>
  </si>
  <si>
    <t>Servicer reserve receivable</t>
  </si>
  <si>
    <t>Deposits</t>
  </si>
  <si>
    <t>Warehouse Notes Payable, Fair Value Disclosure</t>
  </si>
  <si>
    <t>Credit facilities and securities sold under repurchase agreements</t>
  </si>
  <si>
    <t>Portion at Other than Fair Value Measurement | Level 1 Inputs</t>
  </si>
  <si>
    <t>Portion at Other than Fair Value Measurement | Level 2 Inputs</t>
  </si>
  <si>
    <t>Portion at Other than Fair Value Measurement | Level 3 Inputs</t>
  </si>
  <si>
    <t>Balance at Fair Value</t>
  </si>
  <si>
    <t>Property, Equipment and Software, Net (Detail) - USD ($) $ in Thousands</t>
  </si>
  <si>
    <t>Property, Plant and Equipment [Line Items]</t>
  </si>
  <si>
    <t>Internally developed software (1)</t>
  </si>
  <si>
    <t>Leasehold improvements</t>
  </si>
  <si>
    <t>Computer equipment</t>
  </si>
  <si>
    <t>Purchased software</t>
  </si>
  <si>
    <t>Furniture and fixtures</t>
  </si>
  <si>
    <t>Construction in progress</t>
  </si>
  <si>
    <t>Total property, equipment and software</t>
  </si>
  <si>
    <t>Accumulated depreciation and amortization</t>
  </si>
  <si>
    <t>Total property, equipment and software, net</t>
  </si>
  <si>
    <t>Construction in Progress [Member]</t>
  </si>
  <si>
    <t>Property, Equipment and Software, Net - Additional Information (Detail) - USD ($) $ in Thousands</t>
  </si>
  <si>
    <t>Depreciation and amortization expense</t>
  </si>
  <si>
    <t>General and Administrative Expense</t>
  </si>
  <si>
    <t>Impairment</t>
  </si>
  <si>
    <t>Other Assets (Detail) - USD ($) $ in Thousands</t>
  </si>
  <si>
    <t>Other Assets [Abstract]</t>
  </si>
  <si>
    <t>Loan servicing assets, at fair value (1)</t>
  </si>
  <si>
    <t>Prepaid expenses</t>
  </si>
  <si>
    <t>Other investments</t>
  </si>
  <si>
    <t>Deferred financing costs</t>
  </si>
  <si>
    <t>Insurance reimbursement receivable</t>
  </si>
  <si>
    <t>Loan Servicing Rights</t>
  </si>
  <si>
    <t>Principal balance of underlying loan servicing rights</t>
  </si>
  <si>
    <t>Intangible Assets and Goodwill - Additional Information (Detail)</t>
  </si>
  <si>
    <t>Sep. 30, 2018USD ($)</t>
  </si>
  <si>
    <t>Jun. 30, 2018USD ($)</t>
  </si>
  <si>
    <t>Mar. 31, 2018USD ($)</t>
  </si>
  <si>
    <t>Dec. 31, 2018USD ($)reporting_unit</t>
  </si>
  <si>
    <t>Dec. 31, 2016USD ($)</t>
  </si>
  <si>
    <t>Finite-Lived Intangible Assets [Line Items]</t>
  </si>
  <si>
    <t>Amortization expense</t>
  </si>
  <si>
    <t>Number of reporting units | reporting_unit</t>
  </si>
  <si>
    <t>Gross Carrying Value</t>
  </si>
  <si>
    <t>Intangible assets, amortized period</t>
  </si>
  <si>
    <t>14 years</t>
  </si>
  <si>
    <t>Intangible Assets and Goodwill - Schedule of Intangible Assets (Detail) - USD ($) $ in Thousands</t>
  </si>
  <si>
    <t>Net Carrying Value</t>
  </si>
  <si>
    <t>Accumulated Amortization</t>
  </si>
  <si>
    <t>Intangible Assets and Goodwill - Schedule of Expected Future Amortization Expense for Intangible Assets (Detail) - USD ($) $ in Thousands</t>
  </si>
  <si>
    <t>Thereafter</t>
  </si>
  <si>
    <t>Intangible Assets and Goodwill - Schedule of Goodwill (Detail) - USD ($)</t>
  </si>
  <si>
    <t>Goodwill [Roll Forward]</t>
  </si>
  <si>
    <t>Beginning balance</t>
  </si>
  <si>
    <t>Ending balance</t>
  </si>
  <si>
    <t>Accrued Expenses and Other Liabilities (Detail) - USD ($) $ in Thousands</t>
  </si>
  <si>
    <t>Accrued expenses</t>
  </si>
  <si>
    <t>Accrued compensation</t>
  </si>
  <si>
    <t>Transaction fee refund reserve</t>
  </si>
  <si>
    <t>Deferred rent</t>
  </si>
  <si>
    <t>Contingent liabilities (1)</t>
  </si>
  <si>
    <t>Loan trailing fee liability, at fair value</t>
  </si>
  <si>
    <t>Deferred revenue</t>
  </si>
  <si>
    <t>Payable to issuing banks</t>
  </si>
  <si>
    <t>Loan servicing liabilities, at fair value</t>
  </si>
  <si>
    <t>Other</t>
  </si>
  <si>
    <t>Total accrued expenses and other liabilities</t>
  </si>
  <si>
    <t>Accumulated Other Comprehensive Loss - Comprehensive income/loss (Details) - USD ($) $ in Thousands</t>
  </si>
  <si>
    <t>Change in net unrealized gain (loss) on securities available for sale, before tax</t>
  </si>
  <si>
    <t>Change in net unrealized loss on securities available for sale, tax effect</t>
  </si>
  <si>
    <t>Change in net unrealized loss on securities available for sale, net of tax</t>
  </si>
  <si>
    <t>Other comprehensive Income (loss), before tax</t>
  </si>
  <si>
    <t>Other comprehensive income (loss), tax effect</t>
  </si>
  <si>
    <t>Accumulated Other Comprehensive Loss - Accumulated other comprehensive income/loss (Details) - USD ($) $ in Thousands</t>
  </si>
  <si>
    <t>Accumulated Other Comprehensive Income (Loss), Net of Tax [Roll Forward]</t>
  </si>
  <si>
    <t>Beginning</t>
  </si>
  <si>
    <t>Change in net unrealized gain (loss) on securities available for sale</t>
  </si>
  <si>
    <t>Ending</t>
  </si>
  <si>
    <t>Debt (Detail) - USD ($)</t>
  </si>
  <si>
    <t>Dec. 17, 2015</t>
  </si>
  <si>
    <t>Revolving Credit Facility</t>
  </si>
  <si>
    <t>Debt Instrument [Line Items]</t>
  </si>
  <si>
    <t>Current borrowing capacity</t>
  </si>
  <si>
    <t>Revolving Credit Facility | Minimum</t>
  </si>
  <si>
    <t>Commitment fee</t>
  </si>
  <si>
    <t>0.25%</t>
  </si>
  <si>
    <t>Revolving Credit Facility | Maximum</t>
  </si>
  <si>
    <t>0.375%</t>
  </si>
  <si>
    <t>Revolving Credit Facility | London Interbank Offered Rate (LIBOR) | Minimum</t>
  </si>
  <si>
    <t>Basis spread</t>
  </si>
  <si>
    <t>1.75%</t>
  </si>
  <si>
    <t>Revolving Credit Facility | London Interbank Offered Rate (LIBOR) | Maximum</t>
  </si>
  <si>
    <t>2.00%</t>
  </si>
  <si>
    <t>Warehouse Credit Agreement I [Member] | LendingClub Warehouse I LLC [Member] | Revolving Credit Facility</t>
  </si>
  <si>
    <t>Warehouse Credit Agreement II [Member] | LendingClub Warehouse II LLC [Member] | Revolving Credit Facility</t>
  </si>
  <si>
    <t>Warehouse Credit Agreement III [Member] | LendingClub Warehouse III LLC [Member] | Revolving Credit Facility</t>
  </si>
  <si>
    <t>Warehouse Credit Facility | Revolving Credit Facility | London Interbank Offered Rate (LIBOR) | Minimum</t>
  </si>
  <si>
    <t>1.85%</t>
  </si>
  <si>
    <t>Warehouse Credit Facility | Revolving Credit Facility | London Interbank Offered Rate (LIBOR) | Maximum</t>
  </si>
  <si>
    <t>2.75%</t>
  </si>
  <si>
    <t>Payables to Securitization Holders</t>
  </si>
  <si>
    <t>Restricted cash pledged as collateral</t>
  </si>
  <si>
    <t>Warehouse Credit Facilities I and II | Revolving Credit Facility</t>
  </si>
  <si>
    <t>Warehouse Credit Facilities I and II | Revolving Credit Facility | Minimum</t>
  </si>
  <si>
    <t>Monthly unused commitment fee (percent)</t>
  </si>
  <si>
    <t>0.50%</t>
  </si>
  <si>
    <t>Warehouse Credit Facilities I and II | Revolving Credit Facility | Maximum</t>
  </si>
  <si>
    <t>1.25%</t>
  </si>
  <si>
    <t>Loans Held for Sale | Warehouse Credit Facilities I and II | Revolving Credit Facility</t>
  </si>
  <si>
    <t>Loans Held for Investment | Payables to Securitization Holders</t>
  </si>
  <si>
    <t>Asset-backed senior securities related to Company-sponsored securitizations</t>
  </si>
  <si>
    <t>Credit Facilities and Securities Sold under Repurchase Agreements [Member]</t>
  </si>
  <si>
    <t>Secured Debt, Repurchase Agreements</t>
  </si>
  <si>
    <t>Payable to Securitization Note and Residual Certificate Holders | Personal Whole Loan Securitizations</t>
  </si>
  <si>
    <t>Debt issuance costs</t>
  </si>
  <si>
    <t>Notes and residual certificates held by third-party investors</t>
  </si>
  <si>
    <t>Depositor | Personal Whole Loan Securitizations</t>
  </si>
  <si>
    <t>Notes sold to third-party investors</t>
  </si>
  <si>
    <t>Secured Borrowings (Details) $ in Millions</t>
  </si>
  <si>
    <t>Oct. 31, 2017fund</t>
  </si>
  <si>
    <t>Number of legacy funds included in sale of Certificates | fund</t>
  </si>
  <si>
    <t>Legacy funds with participations sold that do not meet the definition of participating interests | fund</t>
  </si>
  <si>
    <t>Carrying value</t>
  </si>
  <si>
    <t>Fair value of credit support agreement</t>
  </si>
  <si>
    <t>Loans Held for Investment | Secured Borrowings</t>
  </si>
  <si>
    <t>Stockholders' Equity - Additional Information (Detail) - USD ($)</t>
  </si>
  <si>
    <t>Feb. 09, 2016</t>
  </si>
  <si>
    <t>Jun. 30, 2016</t>
  </si>
  <si>
    <t>Mar. 31, 2016</t>
  </si>
  <si>
    <t>Repurchased (shares)</t>
  </si>
  <si>
    <t>Share Repurchases</t>
  </si>
  <si>
    <t>Authorized repurchase amount</t>
  </si>
  <si>
    <t>Repurchase period</t>
  </si>
  <si>
    <t>Repurchased ($ per share)</t>
  </si>
  <si>
    <t>Repurchased</t>
  </si>
  <si>
    <t>Stockholders' Equity - Shares of Common Stock Reserved for Future Issuance (Detail) - shares</t>
  </si>
  <si>
    <t>Total reserved for future issuance (shares)</t>
  </si>
  <si>
    <t>RSUs, PBRSUs and Stock Options</t>
  </si>
  <si>
    <t>Equity awards outstanding (shares)</t>
  </si>
  <si>
    <t>Available for ESPP</t>
  </si>
  <si>
    <t>Employee Incentive and Retirement Plans - Total Stock-Based Compensation Expense (Detail) - USD ($) $ in Thousands</t>
  </si>
  <si>
    <t>Stock-based compensation expense</t>
  </si>
  <si>
    <t>Stock issued related to acquisition</t>
  </si>
  <si>
    <t>RSUs and PBRSUs</t>
  </si>
  <si>
    <t>Stock options</t>
  </si>
  <si>
    <t>Employee Incentive and Retirement Plans - Stock-Based Compensation Expense Recorded in Consolidated Statement of Operations (Detail) - USD ($) $ in Thousands</t>
  </si>
  <si>
    <t>Employee Incentive and Retirement Plans - Additional Information (Detail)</t>
  </si>
  <si>
    <t>Jun. 22, 2016position</t>
  </si>
  <si>
    <t>Mar. 31, 2016USD ($)</t>
  </si>
  <si>
    <t>Dec. 31, 2018USD ($)$ / sharesshares</t>
  </si>
  <si>
    <t>Dec. 31, 2017USD ($)shares</t>
  </si>
  <si>
    <t>Dec. 31, 2016USD ($)$ / sharesshares</t>
  </si>
  <si>
    <t>Mar. 31, 2018shares</t>
  </si>
  <si>
    <t>Jun. 30, 2016USD ($)</t>
  </si>
  <si>
    <t>Grants (shares) | shares</t>
  </si>
  <si>
    <t>Grants ($ per share) | $ / shares</t>
  </si>
  <si>
    <t>Total intrinsic value of options exercised</t>
  </si>
  <si>
    <t>Total fair value of stock options vested</t>
  </si>
  <si>
    <t>Total shares available for future issuance (shares) | shares</t>
  </si>
  <si>
    <t>Service period</t>
  </si>
  <si>
    <t>Employer 401(k) plan match to employee's eligible earnings, percentage</t>
  </si>
  <si>
    <t>4.00%</t>
  </si>
  <si>
    <t>Employer maximum annual match per employee for 401(k) plan</t>
  </si>
  <si>
    <t>Expected headcount reduction</t>
  </si>
  <si>
    <t>12.00%</t>
  </si>
  <si>
    <t>Severance expense</t>
  </si>
  <si>
    <t>Number of positions expected to be eliminated | position</t>
  </si>
  <si>
    <t>Pension Plan</t>
  </si>
  <si>
    <t>Employer 401 (k) total match expense</t>
  </si>
  <si>
    <t>Stock issued related to acquisition | Series F Convertible Preferred Stock</t>
  </si>
  <si>
    <t>Vesting period for compensation arrangement</t>
  </si>
  <si>
    <t>Business acquisition, shares consideration</t>
  </si>
  <si>
    <t>Business acquisition, value of shares placed in third party escrow to secure retention of key employees</t>
  </si>
  <si>
    <t>Performance-based RSUs</t>
  </si>
  <si>
    <t>Granted (shares) | shares</t>
  </si>
  <si>
    <t>Unrecognized compensation cost</t>
  </si>
  <si>
    <t>Unrecognized compensation cost expected period for recognition</t>
  </si>
  <si>
    <t>1 year 8 months 12 days</t>
  </si>
  <si>
    <t>Expected to vest (shares) | shares</t>
  </si>
  <si>
    <t>Requisite service period</t>
  </si>
  <si>
    <t>Performance-based RSUs | Maximum</t>
  </si>
  <si>
    <t>PBRSU target amount (percent)</t>
  </si>
  <si>
    <t>200.00%</t>
  </si>
  <si>
    <t>Performance-based RSUs | Minimum</t>
  </si>
  <si>
    <t>0.00%</t>
  </si>
  <si>
    <t>Equity Option</t>
  </si>
  <si>
    <t>1 year 3 months 18 days</t>
  </si>
  <si>
    <t>Common stock, Weighted average grant date fair value per share ($ per share) | $ / shares</t>
  </si>
  <si>
    <t>Employee Stock Option - Vested</t>
  </si>
  <si>
    <t>RSUs</t>
  </si>
  <si>
    <t>Employee Stock</t>
  </si>
  <si>
    <t>6 months</t>
  </si>
  <si>
    <t>Offering period</t>
  </si>
  <si>
    <t>Purchase price (percent)</t>
  </si>
  <si>
    <t>85.00%</t>
  </si>
  <si>
    <t>Issuance of common stock in connection with employee stock purchase plan (in shares) | shares</t>
  </si>
  <si>
    <t>Developing software</t>
  </si>
  <si>
    <t>Stock-based compensation expense, capitalized amount</t>
  </si>
  <si>
    <t>Executive Management And Key Personnel</t>
  </si>
  <si>
    <t>Cash awarded</t>
  </si>
  <si>
    <t>Executive Management And Key Personnel | RSUs</t>
  </si>
  <si>
    <t>Equity awarded</t>
  </si>
  <si>
    <t>Share-based Compensation Award, Tranche Two [Member] | Performance-based RSUs</t>
  </si>
  <si>
    <t>2 years</t>
  </si>
  <si>
    <t>Employee Incentive and Retirement Plans - RSUs and PBRSUs (Details)</t>
  </si>
  <si>
    <t>Dec. 31, 2018$ / sharesshares</t>
  </si>
  <si>
    <t>Number of Units</t>
  </si>
  <si>
    <t>Unvested (shares) | shares</t>
  </si>
  <si>
    <t>Vested (shares) | shares</t>
  </si>
  <si>
    <t>Forfeited/expired (shares) | shares</t>
  </si>
  <si>
    <t>Weighted- Average Grant Date Fair Value</t>
  </si>
  <si>
    <t>Unvested ($ per share) | $ / shares</t>
  </si>
  <si>
    <t>Granted ($ per share) | $ / shares</t>
  </si>
  <si>
    <t>Vested ($ per share) | $ / shares</t>
  </si>
  <si>
    <t>Forfeited/expired ($ per share) | $ / shares</t>
  </si>
  <si>
    <t>Employee Incentive and Retirement Plans - Schedule of Options Activity (Detail) - USD ($) $ / shares in Units, $ in Millions</t>
  </si>
  <si>
    <t>Stock price ($ per share)</t>
  </si>
  <si>
    <t>Number of Options</t>
  </si>
  <si>
    <t>Outstanding (shares)</t>
  </si>
  <si>
    <t>Granted (shares)</t>
  </si>
  <si>
    <t>Exercised (shares)</t>
  </si>
  <si>
    <t>Forfeited/Expired (shares)</t>
  </si>
  <si>
    <t>Exercisable (shares)</t>
  </si>
  <si>
    <t>Weighted- Average Exercise Price Per Share</t>
  </si>
  <si>
    <t>Outstanding ($ per share)</t>
  </si>
  <si>
    <t>Granted ($ per share)</t>
  </si>
  <si>
    <t>Exercised ($ per share)</t>
  </si>
  <si>
    <t>Forfeited/Expired ($ per share)</t>
  </si>
  <si>
    <t>Exercisable ($ per share)</t>
  </si>
  <si>
    <t>Weighted-Average Remaining Contractual Life (in years)</t>
  </si>
  <si>
    <t>Outstanding at December 31, 2018</t>
  </si>
  <si>
    <t>4 years 10 months 6 days</t>
  </si>
  <si>
    <t>Exercisable at December 31, 2018</t>
  </si>
  <si>
    <t>4 years 8 months 5 days</t>
  </si>
  <si>
    <t>Intrinsic value, Outstanding at December 31, 2018</t>
  </si>
  <si>
    <t>Intrinsic value, Exercisable at December 31, 2018</t>
  </si>
  <si>
    <t>Employee Incentive and Retirement Plans - Black-Scholes Option Pricing Model to Estimate Fair Value of Stock Options Granted (Detail)</t>
  </si>
  <si>
    <t>Share-based Compensation Arrangement by Share-based Payment Award, Fair Value Assumptions and Methodology [Abstract]</t>
  </si>
  <si>
    <t>Expected dividend yield</t>
  </si>
  <si>
    <t>Weighted-average assumed stock price volatility</t>
  </si>
  <si>
    <t>51.60%</t>
  </si>
  <si>
    <t>Weighted-average risk-free interest rate</t>
  </si>
  <si>
    <t>1.34%</t>
  </si>
  <si>
    <t>Weighted-average expected life (in years)</t>
  </si>
  <si>
    <t>6 years 1 month 25 days</t>
  </si>
  <si>
    <t>Employee Incentive and Retirement Plans - Black-Scholes Option Pricing Model to Estimate Fair Value of Stock Options Granted under the ESPP (Detail)</t>
  </si>
  <si>
    <t>54.60%</t>
  </si>
  <si>
    <t>45.10%</t>
  </si>
  <si>
    <t>50.10%</t>
  </si>
  <si>
    <t>2.29%</t>
  </si>
  <si>
    <t>1.21%</t>
  </si>
  <si>
    <t>0.51%</t>
  </si>
  <si>
    <t>Employee Incentive and Retirement Plans - Restructuring (Details) - USD ($)</t>
  </si>
  <si>
    <t>Restructuring Cost and Reserve [Line Items]</t>
  </si>
  <si>
    <t>Income Taxes - Components of tax (Details) - USD ($) $ in Thousands</t>
  </si>
  <si>
    <t>Federal</t>
  </si>
  <si>
    <t>State</t>
  </si>
  <si>
    <t>Total current tax expense (benefit)</t>
  </si>
  <si>
    <t>Total deferred tax (benefit) expense</t>
  </si>
  <si>
    <t>Income Taxes - Additional Information (Detail) - USD ($) $ in Thousands</t>
  </si>
  <si>
    <t>Tax Credit Carryforward [Line Items]</t>
  </si>
  <si>
    <t>Loss before income tax expense (benefit) less loss attributable to non-controlling interest</t>
  </si>
  <si>
    <t>Effect of tax rate change</t>
  </si>
  <si>
    <t>Valuation allowance</t>
  </si>
  <si>
    <t>Operating loss carryforward</t>
  </si>
  <si>
    <t>State and Local Jurisdiction</t>
  </si>
  <si>
    <t>Research and Development | Federal</t>
  </si>
  <si>
    <t>Tax credit carryforwards</t>
  </si>
  <si>
    <t>Research and Development | State and Local Jurisdiction</t>
  </si>
  <si>
    <t>Other State Tax Credit Carryforward | State and Local Jurisdiction</t>
  </si>
  <si>
    <t>Income Taxes - Reconciliation of Income Tax Rate (Detail) - USD ($) $ in Thousands</t>
  </si>
  <si>
    <t>Effective Income Tax Rate Reconciliation, Amount</t>
  </si>
  <si>
    <t>Tax at federal statutory rate</t>
  </si>
  <si>
    <t>State tax, net of federal tax benefit</t>
  </si>
  <si>
    <t>Research and development tax credits</t>
  </si>
  <si>
    <t>Change in valuation allowance</t>
  </si>
  <si>
    <t>Change in unrecognized tax benefit</t>
  </si>
  <si>
    <t>Tax rate change</t>
  </si>
  <si>
    <t>Non-deductible expenses</t>
  </si>
  <si>
    <t>Income Taxes - Deferred Tax Assets and Liabilities (Detail) - USD ($) $ in Thousands</t>
  </si>
  <si>
    <t>Deferred tax assets:</t>
  </si>
  <si>
    <t>Net operating loss carryforwards</t>
  </si>
  <si>
    <t>Stock-based compensation</t>
  </si>
  <si>
    <t>Reserves and accruals</t>
  </si>
  <si>
    <t>Intangible assets</t>
  </si>
  <si>
    <t>Total deferred tax assets</t>
  </si>
  <si>
    <t>Deferred tax assets – net of valuation allowance</t>
  </si>
  <si>
    <t>Deferred tax liabilities:</t>
  </si>
  <si>
    <t>Internally developed software</t>
  </si>
  <si>
    <t>Accrued receivables</t>
  </si>
  <si>
    <t>Servicing fees</t>
  </si>
  <si>
    <t>Change in tax method</t>
  </si>
  <si>
    <t>Total deferred tax liabilities</t>
  </si>
  <si>
    <t>Deferred tax asset (liability) – net</t>
  </si>
  <si>
    <t>Income Taxes - Unrecognized Tax Benefit (Detail) - USD ($) $ in Thousands</t>
  </si>
  <si>
    <t>Reconciliation of Unrecognized Tax Benefits, Excluding Amounts Pertaining to Examined Tax Returns [Roll Forward]</t>
  </si>
  <si>
    <t>Gross increase for tax positions related to prior years</t>
  </si>
  <si>
    <t>Gross increase for tax positions related to the current year</t>
  </si>
  <si>
    <t>Commitments and Contingencies - Additional Information (Detail)</t>
  </si>
  <si>
    <t>4 Months Ended</t>
  </si>
  <si>
    <t>Aug. 31, 2016lawsuit</t>
  </si>
  <si>
    <t>Sep. 30, 2017USD ($)</t>
  </si>
  <si>
    <t>Dec. 31, 2018USD ($)ft²drenewal_option</t>
  </si>
  <si>
    <t>Feb. 20, 2019USD ($)</t>
  </si>
  <si>
    <t>Nov. 30, 2018ft²</t>
  </si>
  <si>
    <t>Commitments and Contingencies [Line Items]</t>
  </si>
  <si>
    <t>Rental expense</t>
  </si>
  <si>
    <t>Sublease income</t>
  </si>
  <si>
    <t>Minimum rental expense</t>
  </si>
  <si>
    <t>Security deposit made under lease agreement, cash</t>
  </si>
  <si>
    <t>Security deposit made under lease agreement</t>
  </si>
  <si>
    <t>Number of business days | d</t>
  </si>
  <si>
    <t>Amount committed to purchase under the agreement</t>
  </si>
  <si>
    <t>Repurchased obligations</t>
  </si>
  <si>
    <t>Investor agreement - purchases</t>
  </si>
  <si>
    <t>Investor agreement - principal</t>
  </si>
  <si>
    <t>Deposits to secure loans</t>
  </si>
  <si>
    <t>Investor loan purchase agreement, fair value</t>
  </si>
  <si>
    <t>Credit support agreement, period</t>
  </si>
  <si>
    <t>12 months</t>
  </si>
  <si>
    <t>Credit Support Agreement, Investor Reimbursement</t>
  </si>
  <si>
    <t>Actual cash pledged and restricted to support contingent obligation</t>
  </si>
  <si>
    <t>Maximum exposure to loss</t>
  </si>
  <si>
    <t>Credit support agreement, liability accrued for loss exposure</t>
  </si>
  <si>
    <t>Number of claims filed | lawsuit</t>
  </si>
  <si>
    <t>Litigation settlement amount paid by insurance</t>
  </si>
  <si>
    <t>Accrued contingent liabilities</t>
  </si>
  <si>
    <t>Contingent liability expense</t>
  </si>
  <si>
    <t>San Francisco Headquarters</t>
  </si>
  <si>
    <t>Lease agreement, leased area (square feet) | ft²</t>
  </si>
  <si>
    <t>Lease agreement renewal term</t>
  </si>
  <si>
    <t>Number of renewal terms | renewal_option</t>
  </si>
  <si>
    <t>San Francisco Additional Office Space</t>
  </si>
  <si>
    <t>Salt Lake City</t>
  </si>
  <si>
    <t>Salt Lake City Additional Office Space</t>
  </si>
  <si>
    <t>Westborough</t>
  </si>
  <si>
    <t>Lease agreement expiration date</t>
  </si>
  <si>
    <t>Jul. 31,
		2021</t>
  </si>
  <si>
    <t>Unfunded Loan Commitments</t>
  </si>
  <si>
    <t>Sublease Agreement | San Francisco Additional Office Space</t>
  </si>
  <si>
    <t>Commitments and Contingencies - Future Minimum Lease Payments (Detail) $ in Thousands</t>
  </si>
  <si>
    <t>Operating Leases, Future Minimum Payments Due, Fiscal Year Maturity [Abstract]</t>
  </si>
  <si>
    <t>Subleases</t>
  </si>
  <si>
    <t>Net</t>
  </si>
  <si>
    <t>Segment Reporting - Additional Information (Details)</t>
  </si>
  <si>
    <t>Dec. 31, 2018customerSegment</t>
  </si>
  <si>
    <t>Dec. 31, 2017customer</t>
  </si>
  <si>
    <t>Dec. 31, 2016customer</t>
  </si>
  <si>
    <t>Revenue, Major Customer [Line Items]</t>
  </si>
  <si>
    <t>Number of reportable segments | Segment</t>
  </si>
  <si>
    <t>Consolidated Net Revenue | Customer Concentration Risk</t>
  </si>
  <si>
    <t>Number of borrowers or investors who accounted for more than 10% | customer</t>
  </si>
  <si>
    <t>Related Party Transactions (Details) - USD ($) $ in Thousands</t>
  </si>
  <si>
    <t>Related Party Transaction [Line Items]</t>
  </si>
  <si>
    <t>Investment</t>
  </si>
  <si>
    <t>Ownership (percent)</t>
  </si>
  <si>
    <t>23.00%</t>
  </si>
  <si>
    <t>Related Party Fund</t>
  </si>
  <si>
    <t>Purchased</t>
  </si>
  <si>
    <t>Related Party Fund | Affiliated Entity</t>
  </si>
  <si>
    <t>Interest paid</t>
  </si>
  <si>
    <t>Related Party Fund | Investor Fees | Affiliated Entity</t>
  </si>
  <si>
    <t>Fees earned</t>
  </si>
  <si>
    <t>Quarterly Results of Operations (Unaudited) (Details) - USD ($)</t>
  </si>
  <si>
    <t>Other data:</t>
  </si>
  <si>
    <t>Loan orig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9"/>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99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429771215</v>
      </c>
    </row>
    <row r="16" spans="1:4">
      <c r="A16" s="4" t="s">
        <v>25</v>
      </c>
      <c r="B16" s="4" t="s">
        <v>26</v>
      </c>
    </row>
    <row r="17" spans="1:4">
      <c r="A17" s="4" t="s">
        <v>27</v>
      </c>
      <c r="B17" s="4" t="s">
        <v>28</v>
      </c>
    </row>
    <row r="18" spans="1:4">
      <c r="A18" s="4" t="s">
        <v>29</v>
      </c>
      <c r="B18" s="4" t="s">
        <v>30</v>
      </c>
    </row>
    <row r="19" spans="1:4">
      <c r="A19" s="4" t="s">
        <v>31</v>
      </c>
      <c r="B19" s="4" t="s">
        <v>21</v>
      </c>
    </row>
    <row r="20" spans="1:4">
      <c r="A20" s="4" t="s">
        <v>32</v>
      </c>
      <c r="B20" s="4" t="s">
        <v>28</v>
      </c>
    </row>
    <row r="21" spans="1:4">
      <c r="A21" s="4" t="s">
        <v>33</v>
      </c>
      <c r="D21" s="6" t="n">
        <v>12034624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27</v>
      </c>
      <c r="B1" s="2" t="s">
        <v>463</v>
      </c>
    </row>
    <row r="2" spans="1:2">
      <c r="A2" s="3" t="s">
        <v>1228</v>
      </c>
    </row>
    <row r="3" spans="1:2">
      <c r="A3" s="5" t="n">
        <v>2019</v>
      </c>
      <c r="B3" s="6" t="n">
        <v>17124</v>
      </c>
    </row>
    <row r="4" spans="1:2">
      <c r="A4" s="5" t="n">
        <v>2020</v>
      </c>
      <c r="B4" s="5" t="n">
        <v>19442</v>
      </c>
    </row>
    <row r="5" spans="1:2">
      <c r="A5" s="5" t="n">
        <v>2021</v>
      </c>
      <c r="B5" s="5" t="n">
        <v>19900</v>
      </c>
    </row>
    <row r="6" spans="1:2">
      <c r="A6" s="5" t="n">
        <v>2022</v>
      </c>
      <c r="B6" s="5" t="n">
        <v>15626</v>
      </c>
    </row>
    <row r="7" spans="1:2">
      <c r="A7" s="5" t="n">
        <v>2023</v>
      </c>
      <c r="B7" s="5" t="n">
        <v>11624</v>
      </c>
    </row>
    <row r="8" spans="1:2">
      <c r="A8" s="4" t="s">
        <v>937</v>
      </c>
      <c r="B8" s="5" t="n">
        <v>35429</v>
      </c>
    </row>
    <row r="9" spans="1:2">
      <c r="A9" s="4" t="s">
        <v>134</v>
      </c>
      <c r="B9" s="5" t="n">
        <v>119145</v>
      </c>
    </row>
    <row r="10" spans="1:2">
      <c r="A10" s="3" t="s">
        <v>1229</v>
      </c>
    </row>
    <row r="11" spans="1:2">
      <c r="A11" s="5" t="n">
        <v>2019</v>
      </c>
      <c r="B11" s="5" t="n">
        <v>-3743</v>
      </c>
    </row>
    <row r="12" spans="1:2">
      <c r="A12" s="5" t="n">
        <v>2020</v>
      </c>
      <c r="B12" s="5" t="n">
        <v>-5232</v>
      </c>
    </row>
    <row r="13" spans="1:2">
      <c r="A13" s="5" t="n">
        <v>2021</v>
      </c>
      <c r="B13" s="5" t="n">
        <v>-5389</v>
      </c>
    </row>
    <row r="14" spans="1:2">
      <c r="A14" s="5" t="n">
        <v>2022</v>
      </c>
      <c r="B14" s="5" t="n">
        <v>-2304</v>
      </c>
    </row>
    <row r="15" spans="1:2">
      <c r="A15" s="5" t="n">
        <v>2023</v>
      </c>
      <c r="B15" s="5" t="n">
        <v>0</v>
      </c>
    </row>
    <row r="16" spans="1:2">
      <c r="A16" s="4" t="s">
        <v>937</v>
      </c>
      <c r="B16" s="5" t="n">
        <v>0</v>
      </c>
    </row>
    <row r="17" spans="1:2">
      <c r="A17" s="4" t="s">
        <v>134</v>
      </c>
      <c r="B17" s="5" t="n">
        <v>-16668</v>
      </c>
    </row>
    <row r="18" spans="1:2">
      <c r="A18" s="3" t="s">
        <v>1230</v>
      </c>
    </row>
    <row r="19" spans="1:2">
      <c r="A19" s="5" t="n">
        <v>2019</v>
      </c>
      <c r="B19" s="5" t="n">
        <v>13381</v>
      </c>
    </row>
    <row r="20" spans="1:2">
      <c r="A20" s="5" t="n">
        <v>2020</v>
      </c>
      <c r="B20" s="5" t="n">
        <v>14210</v>
      </c>
    </row>
    <row r="21" spans="1:2">
      <c r="A21" s="5" t="n">
        <v>2021</v>
      </c>
      <c r="B21" s="5" t="n">
        <v>14511</v>
      </c>
    </row>
    <row r="22" spans="1:2">
      <c r="A22" s="5" t="n">
        <v>2022</v>
      </c>
      <c r="B22" s="5" t="n">
        <v>13322</v>
      </c>
    </row>
    <row r="23" spans="1:2">
      <c r="A23" s="5" t="n">
        <v>2023</v>
      </c>
      <c r="B23" s="5" t="n">
        <v>11624</v>
      </c>
    </row>
    <row r="24" spans="1:2">
      <c r="A24" s="4" t="s">
        <v>937</v>
      </c>
      <c r="B24" s="5" t="n">
        <v>35429</v>
      </c>
    </row>
    <row r="25" spans="1:2">
      <c r="A25" s="4" t="s">
        <v>134</v>
      </c>
      <c r="B25" s="6" t="n">
        <v>1024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9"/>
    <col customWidth="1" max="3" min="3" width="22"/>
    <col customWidth="1" max="4" min="4" width="22"/>
  </cols>
  <sheetData>
    <row r="1" spans="1:4">
      <c r="A1" s="1" t="s">
        <v>1231</v>
      </c>
      <c r="B1" s="2" t="s">
        <v>1</v>
      </c>
    </row>
    <row r="2" spans="1:4">
      <c r="B2" s="2" t="s">
        <v>1232</v>
      </c>
      <c r="C2" s="2" t="s">
        <v>1233</v>
      </c>
      <c r="D2" s="2" t="s">
        <v>1234</v>
      </c>
    </row>
    <row r="3" spans="1:4">
      <c r="A3" s="3" t="s">
        <v>1235</v>
      </c>
    </row>
    <row r="4" spans="1:4">
      <c r="A4" s="4" t="s">
        <v>1236</v>
      </c>
      <c r="B4" s="5" t="n">
        <v>1</v>
      </c>
    </row>
    <row r="5" spans="1:4">
      <c r="A5" s="4" t="s">
        <v>1237</v>
      </c>
    </row>
    <row r="6" spans="1:4">
      <c r="A6" s="3" t="s">
        <v>1235</v>
      </c>
    </row>
    <row r="7" spans="1:4">
      <c r="A7" s="4" t="s">
        <v>1238</v>
      </c>
      <c r="B7" s="5" t="n">
        <v>0</v>
      </c>
      <c r="C7" s="5" t="n">
        <v>0</v>
      </c>
      <c r="D7" s="5"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1239</v>
      </c>
      <c r="C1" s="2" t="s">
        <v>1</v>
      </c>
    </row>
    <row r="2" spans="1:5">
      <c r="C2" s="2" t="s">
        <v>2</v>
      </c>
      <c r="D2" s="2" t="s">
        <v>35</v>
      </c>
      <c r="E2" s="2" t="s">
        <v>92</v>
      </c>
    </row>
    <row r="3" spans="1:5">
      <c r="A3" s="3" t="s">
        <v>1240</v>
      </c>
    </row>
    <row r="4" spans="1:5">
      <c r="A4" s="4" t="s">
        <v>48</v>
      </c>
      <c r="B4" s="4" t="s">
        <v>41</v>
      </c>
      <c r="C4" s="6" t="n">
        <v>124967</v>
      </c>
      <c r="D4" s="6" t="n">
        <v>156278</v>
      </c>
    </row>
    <row r="5" spans="1:5">
      <c r="A5" s="4" t="s">
        <v>256</v>
      </c>
    </row>
    <row r="6" spans="1:5">
      <c r="A6" s="3" t="s">
        <v>1240</v>
      </c>
    </row>
    <row r="7" spans="1:5">
      <c r="A7" s="4" t="s">
        <v>1241</v>
      </c>
      <c r="C7" s="5" t="n">
        <v>8300</v>
      </c>
    </row>
    <row r="8" spans="1:5">
      <c r="A8" s="4" t="s">
        <v>48</v>
      </c>
      <c r="C8" s="6" t="n">
        <v>4752</v>
      </c>
      <c r="D8" s="5" t="n">
        <v>7828</v>
      </c>
    </row>
    <row r="9" spans="1:5">
      <c r="A9" s="4" t="s">
        <v>1242</v>
      </c>
      <c r="C9" s="4" t="s">
        <v>1243</v>
      </c>
    </row>
    <row r="10" spans="1:5">
      <c r="A10" s="4" t="s">
        <v>1244</v>
      </c>
    </row>
    <row r="11" spans="1:5">
      <c r="A11" s="3" t="s">
        <v>1240</v>
      </c>
    </row>
    <row r="12" spans="1:5">
      <c r="A12" s="4" t="s">
        <v>1245</v>
      </c>
      <c r="C12" s="6" t="n">
        <v>6600</v>
      </c>
      <c r="D12" s="5" t="n">
        <v>53300</v>
      </c>
      <c r="E12" s="6" t="n">
        <v>256700</v>
      </c>
    </row>
    <row r="13" spans="1:5">
      <c r="A13" s="4" t="s">
        <v>1246</v>
      </c>
    </row>
    <row r="14" spans="1:5">
      <c r="A14" s="3" t="s">
        <v>1240</v>
      </c>
    </row>
    <row r="15" spans="1:5">
      <c r="A15" s="4" t="s">
        <v>1247</v>
      </c>
      <c r="C15" s="5" t="n">
        <v>2900</v>
      </c>
      <c r="D15" s="5" t="n">
        <v>7400</v>
      </c>
      <c r="E15" s="5" t="n">
        <v>8600</v>
      </c>
    </row>
    <row r="16" spans="1:5">
      <c r="A16" s="4" t="s">
        <v>1248</v>
      </c>
    </row>
    <row r="17" spans="1:5">
      <c r="A17" s="3" t="s">
        <v>1240</v>
      </c>
    </row>
    <row r="18" spans="1:5">
      <c r="A18" s="4" t="s">
        <v>1249</v>
      </c>
      <c r="C18" s="6" t="n">
        <v>262</v>
      </c>
      <c r="D18" s="6" t="n">
        <v>734</v>
      </c>
      <c r="E18" s="6" t="n">
        <v>1800</v>
      </c>
    </row>
    <row r="19" spans="1:5"/>
    <row r="20" spans="1:5">
      <c r="A20" s="4" t="s">
        <v>41</v>
      </c>
      <c r="B20" s="4" t="s">
        <v>69</v>
      </c>
    </row>
  </sheetData>
  <mergeCells count="4">
    <mergeCell ref="A1:B2"/>
    <mergeCell ref="C1:E1"/>
    <mergeCell ref="A19:D19"/>
    <mergeCell ref="B20:D2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4"/>
    <col customWidth="1" max="12" min="12" width="14"/>
  </cols>
  <sheetData>
    <row r="1" spans="1:12">
      <c r="A1" s="1" t="s">
        <v>1250</v>
      </c>
      <c r="B1" s="2" t="s">
        <v>86</v>
      </c>
      <c r="J1" s="2" t="s">
        <v>1</v>
      </c>
    </row>
    <row r="2" spans="1:12">
      <c r="B2" s="2" t="s">
        <v>2</v>
      </c>
      <c r="C2" s="2" t="s">
        <v>87</v>
      </c>
      <c r="D2" s="2" t="s">
        <v>4</v>
      </c>
      <c r="E2" s="2" t="s">
        <v>88</v>
      </c>
      <c r="F2" s="2" t="s">
        <v>35</v>
      </c>
      <c r="G2" s="2" t="s">
        <v>89</v>
      </c>
      <c r="H2" s="2" t="s">
        <v>90</v>
      </c>
      <c r="I2" s="2" t="s">
        <v>91</v>
      </c>
      <c r="J2" s="2" t="s">
        <v>2</v>
      </c>
      <c r="K2" s="2" t="s">
        <v>35</v>
      </c>
      <c r="L2" s="2" t="s">
        <v>92</v>
      </c>
    </row>
    <row r="3" spans="1:12">
      <c r="A3" s="4" t="s">
        <v>94</v>
      </c>
      <c r="J3" s="6" t="n">
        <v>530587000</v>
      </c>
    </row>
    <row r="4" spans="1:12">
      <c r="A4" s="4" t="s">
        <v>95</v>
      </c>
      <c r="B4" s="6" t="n">
        <v>10509000</v>
      </c>
      <c r="C4" s="6" t="n">
        <v>10919000</v>
      </c>
      <c r="D4" s="6" t="n">
        <v>11880000</v>
      </c>
      <c r="E4" s="6" t="n">
        <v>12671000</v>
      </c>
      <c r="F4" s="6" t="n">
        <v>10353000</v>
      </c>
      <c r="G4" s="6" t="n">
        <v>6680000</v>
      </c>
      <c r="H4" s="6" t="n">
        <v>4445000</v>
      </c>
      <c r="I4" s="6" t="n">
        <v>1892000</v>
      </c>
      <c r="J4" s="5" t="n">
        <v>45979000</v>
      </c>
      <c r="K4" s="6" t="n">
        <v>23370000</v>
      </c>
      <c r="L4" s="6" t="n">
        <v>-17152000</v>
      </c>
    </row>
    <row r="5" spans="1:12">
      <c r="A5" s="4" t="s">
        <v>96</v>
      </c>
      <c r="B5" s="5" t="n">
        <v>1457000</v>
      </c>
      <c r="C5" s="5" t="n">
        <v>1458000</v>
      </c>
      <c r="D5" s="5" t="n">
        <v>1467000</v>
      </c>
      <c r="E5" s="5" t="n">
        <v>1457000</v>
      </c>
      <c r="F5" s="5" t="n">
        <v>1366000</v>
      </c>
      <c r="G5" s="5" t="n">
        <v>1375000</v>
      </c>
      <c r="H5" s="5" t="n">
        <v>1949000</v>
      </c>
      <c r="I5" s="5" t="n">
        <v>1746000</v>
      </c>
      <c r="J5" s="5" t="n">
        <v>5839000</v>
      </c>
      <c r="K5" s="5" t="n">
        <v>6436000</v>
      </c>
      <c r="L5" s="5" t="n">
        <v>9478000</v>
      </c>
    </row>
    <row r="6" spans="1:12">
      <c r="A6" s="4" t="s">
        <v>97</v>
      </c>
      <c r="B6" s="5" t="n">
        <v>106170000</v>
      </c>
      <c r="C6" s="5" t="n">
        <v>115514000</v>
      </c>
      <c r="D6" s="5" t="n">
        <v>127760000</v>
      </c>
      <c r="E6" s="5" t="n">
        <v>138018000</v>
      </c>
      <c r="F6" s="5" t="n">
        <v>141471000</v>
      </c>
      <c r="G6" s="5" t="n">
        <v>151532000</v>
      </c>
      <c r="H6" s="5" t="n">
        <v>157260000</v>
      </c>
      <c r="I6" s="5" t="n">
        <v>160996000</v>
      </c>
      <c r="J6" s="5" t="n">
        <v>487462000</v>
      </c>
      <c r="K6" s="5" t="n">
        <v>611259000</v>
      </c>
      <c r="L6" s="5" t="n">
        <v>696662000</v>
      </c>
    </row>
    <row r="7" spans="1:12">
      <c r="A7" s="4" t="s">
        <v>98</v>
      </c>
      <c r="B7" s="5" t="n">
        <v>-83222000</v>
      </c>
      <c r="C7" s="5" t="n">
        <v>-90642000</v>
      </c>
      <c r="D7" s="5" t="n">
        <v>-100898000</v>
      </c>
      <c r="E7" s="5" t="n">
        <v>-110843000</v>
      </c>
      <c r="F7" s="5" t="n">
        <v>-122796000</v>
      </c>
      <c r="G7" s="5" t="n">
        <v>-139681000</v>
      </c>
      <c r="H7" s="5" t="n">
        <v>-150340000</v>
      </c>
      <c r="I7" s="5" t="n">
        <v>-158607000</v>
      </c>
      <c r="J7" s="5" t="n">
        <v>-385605000</v>
      </c>
      <c r="K7" s="5" t="n">
        <v>-571424000</v>
      </c>
      <c r="L7" s="5" t="n">
        <v>-688368000</v>
      </c>
    </row>
    <row r="8" spans="1:12">
      <c r="A8" s="4" t="s">
        <v>99</v>
      </c>
      <c r="B8" s="5" t="n">
        <v>-25865000</v>
      </c>
      <c r="C8" s="5" t="n">
        <v>-19554000</v>
      </c>
      <c r="D8" s="5" t="n">
        <v>-26556000</v>
      </c>
      <c r="E8" s="5" t="n">
        <v>-28713000</v>
      </c>
      <c r="F8" s="5" t="n">
        <v>-18949000</v>
      </c>
      <c r="G8" s="5" t="n">
        <v>-8280000</v>
      </c>
      <c r="H8" s="5" t="n">
        <v>-2171000</v>
      </c>
      <c r="I8" s="5" t="n">
        <v>-1417000</v>
      </c>
      <c r="J8" s="5" t="n">
        <v>-100688000</v>
      </c>
      <c r="K8" s="5" t="n">
        <v>-30817000</v>
      </c>
      <c r="L8" s="5" t="n">
        <v>-2949000</v>
      </c>
    </row>
    <row r="9" spans="1:12">
      <c r="A9" s="4" t="s">
        <v>100</v>
      </c>
      <c r="B9" s="5" t="n">
        <v>-2917000</v>
      </c>
      <c r="C9" s="5" t="n">
        <v>5318000</v>
      </c>
      <c r="D9" s="5" t="n">
        <v>306000</v>
      </c>
      <c r="E9" s="5" t="n">
        <v>-1538000</v>
      </c>
      <c r="F9" s="5" t="n">
        <v>-274000</v>
      </c>
      <c r="G9" s="5" t="n">
        <v>3571000</v>
      </c>
      <c r="H9" s="5" t="n">
        <v>4749000</v>
      </c>
      <c r="I9" s="5" t="n">
        <v>972000</v>
      </c>
      <c r="J9" s="5" t="n">
        <v>1169000</v>
      </c>
      <c r="K9" s="5" t="n">
        <v>9018000</v>
      </c>
      <c r="L9" s="5" t="n">
        <v>5345000</v>
      </c>
    </row>
    <row r="10" spans="1:12">
      <c r="A10" s="4" t="s">
        <v>101</v>
      </c>
      <c r="B10" s="5" t="n">
        <v>181521000</v>
      </c>
      <c r="C10" s="5" t="n">
        <v>184645000</v>
      </c>
      <c r="D10" s="5" t="n">
        <v>176979000</v>
      </c>
      <c r="E10" s="5" t="n">
        <v>151667000</v>
      </c>
      <c r="F10" s="5" t="n">
        <v>156455000</v>
      </c>
      <c r="G10" s="5" t="n">
        <v>154030000</v>
      </c>
      <c r="H10" s="5" t="n">
        <v>139573000</v>
      </c>
      <c r="I10" s="5" t="n">
        <v>124482000</v>
      </c>
      <c r="J10" s="5" t="n">
        <v>694812000</v>
      </c>
      <c r="K10" s="5" t="n">
        <v>574540000</v>
      </c>
      <c r="L10" s="5" t="n">
        <v>500812000</v>
      </c>
    </row>
    <row r="11" spans="1:12">
      <c r="A11" s="4" t="s">
        <v>103</v>
      </c>
      <c r="B11" s="5" t="n">
        <v>68353000</v>
      </c>
      <c r="C11" s="5" t="n">
        <v>73601000</v>
      </c>
      <c r="D11" s="5" t="n">
        <v>69046000</v>
      </c>
      <c r="E11" s="5" t="n">
        <v>57517000</v>
      </c>
      <c r="F11" s="5" t="n">
        <v>60130000</v>
      </c>
      <c r="G11" s="5" t="n">
        <v>59570000</v>
      </c>
      <c r="H11" s="5" t="n">
        <v>55582000</v>
      </c>
      <c r="I11" s="5" t="n">
        <v>54583000</v>
      </c>
      <c r="J11" s="5" t="n">
        <v>268517000</v>
      </c>
      <c r="K11" s="5" t="n">
        <v>229865000</v>
      </c>
      <c r="L11" s="5" t="n">
        <v>216670000</v>
      </c>
    </row>
    <row r="12" spans="1:12">
      <c r="A12" s="4" t="s">
        <v>104</v>
      </c>
      <c r="B12" s="5" t="n">
        <v>25707000</v>
      </c>
      <c r="C12" s="5" t="n">
        <v>25431000</v>
      </c>
      <c r="D12" s="5" t="n">
        <v>25593000</v>
      </c>
      <c r="E12" s="5" t="n">
        <v>22645000</v>
      </c>
      <c r="F12" s="5" t="n">
        <v>23847000</v>
      </c>
      <c r="G12" s="5" t="n">
        <v>21321000</v>
      </c>
      <c r="H12" s="5" t="n">
        <v>21274000</v>
      </c>
      <c r="I12" s="5" t="n">
        <v>20449000</v>
      </c>
      <c r="J12" s="5" t="n">
        <v>99376000</v>
      </c>
      <c r="K12" s="5" t="n">
        <v>86891000</v>
      </c>
      <c r="L12" s="5" t="n">
        <v>74760000</v>
      </c>
    </row>
    <row r="13" spans="1:12">
      <c r="A13" s="4" t="s">
        <v>105</v>
      </c>
      <c r="B13" s="5" t="n">
        <v>39552000</v>
      </c>
      <c r="C13" s="5" t="n">
        <v>41216000</v>
      </c>
      <c r="D13" s="5" t="n">
        <v>37650000</v>
      </c>
      <c r="E13" s="5" t="n">
        <v>36837000</v>
      </c>
      <c r="F13" s="5" t="n">
        <v>37926000</v>
      </c>
      <c r="G13" s="5" t="n">
        <v>32860000</v>
      </c>
      <c r="H13" s="5" t="n">
        <v>35718000</v>
      </c>
      <c r="I13" s="5" t="n">
        <v>35760000</v>
      </c>
      <c r="J13" s="5" t="n">
        <v>155255000</v>
      </c>
      <c r="K13" s="5" t="n">
        <v>142264000</v>
      </c>
      <c r="L13" s="5" t="n">
        <v>115357000</v>
      </c>
    </row>
    <row r="14" spans="1:12">
      <c r="A14" s="4" t="s">
        <v>106</v>
      </c>
      <c r="B14" s="5" t="n">
        <v>61303000</v>
      </c>
      <c r="C14" s="5" t="n">
        <v>57446000</v>
      </c>
      <c r="D14" s="5" t="n">
        <v>57583000</v>
      </c>
      <c r="E14" s="5" t="n">
        <v>52309000</v>
      </c>
      <c r="F14" s="5" t="n">
        <v>48689000</v>
      </c>
      <c r="G14" s="5" t="n">
        <v>46925000</v>
      </c>
      <c r="H14" s="5" t="n">
        <v>52495000</v>
      </c>
      <c r="I14" s="5" t="n">
        <v>43574000</v>
      </c>
      <c r="J14" s="5" t="n">
        <v>228641000</v>
      </c>
      <c r="K14" s="5" t="n">
        <v>191683000</v>
      </c>
      <c r="L14" s="5" t="n">
        <v>207172000</v>
      </c>
    </row>
    <row r="15" spans="1:12">
      <c r="A15" s="4" t="s">
        <v>108</v>
      </c>
      <c r="B15" s="5" t="n">
        <v>0</v>
      </c>
      <c r="C15" s="5" t="n">
        <v>9738000</v>
      </c>
      <c r="D15" s="5" t="n">
        <v>12262000</v>
      </c>
      <c r="E15" s="5" t="n">
        <v>13500000</v>
      </c>
      <c r="F15" s="5" t="n">
        <v>77250000</v>
      </c>
      <c r="G15" s="5" t="n">
        <v>0</v>
      </c>
      <c r="H15" s="5" t="n">
        <v>0</v>
      </c>
      <c r="I15" s="5" t="n">
        <v>0</v>
      </c>
      <c r="J15" s="5" t="n">
        <v>35500000</v>
      </c>
      <c r="K15" s="5" t="n">
        <v>77250000</v>
      </c>
      <c r="L15" s="5" t="n">
        <v>0</v>
      </c>
    </row>
    <row r="16" spans="1:12">
      <c r="A16" s="4" t="s">
        <v>107</v>
      </c>
      <c r="B16" s="5" t="n">
        <v>0</v>
      </c>
      <c r="C16" s="5" t="n">
        <v>0</v>
      </c>
      <c r="D16" s="5" t="n">
        <v>35633000</v>
      </c>
      <c r="E16" s="5" t="n">
        <v>0</v>
      </c>
      <c r="J16" s="5" t="n">
        <v>35633000</v>
      </c>
      <c r="K16" s="5" t="n">
        <v>0</v>
      </c>
      <c r="L16" s="5" t="n">
        <v>37050000</v>
      </c>
    </row>
    <row r="17" spans="1:12">
      <c r="A17" s="4" t="s">
        <v>109</v>
      </c>
      <c r="B17" s="5" t="n">
        <v>194915000</v>
      </c>
      <c r="C17" s="5" t="n">
        <v>207432000</v>
      </c>
      <c r="D17" s="5" t="n">
        <v>237767000</v>
      </c>
      <c r="E17" s="5" t="n">
        <v>182808000</v>
      </c>
      <c r="F17" s="5" t="n">
        <v>247842000</v>
      </c>
      <c r="G17" s="5" t="n">
        <v>160676000</v>
      </c>
      <c r="H17" s="5" t="n">
        <v>165069000</v>
      </c>
      <c r="I17" s="5" t="n">
        <v>154366000</v>
      </c>
      <c r="J17" s="5" t="n">
        <v>822922000</v>
      </c>
      <c r="K17" s="5" t="n">
        <v>727953000</v>
      </c>
      <c r="L17" s="5" t="n">
        <v>651009000</v>
      </c>
    </row>
    <row r="18" spans="1:12">
      <c r="A18" s="4" t="s">
        <v>110</v>
      </c>
      <c r="B18" s="5" t="n">
        <v>-13394000</v>
      </c>
      <c r="C18" s="5" t="n">
        <v>-22787000</v>
      </c>
      <c r="D18" s="5" t="n">
        <v>-60788000</v>
      </c>
      <c r="E18" s="5" t="n">
        <v>-31141000</v>
      </c>
      <c r="F18" s="5" t="n">
        <v>-91387000</v>
      </c>
      <c r="G18" s="5" t="n">
        <v>-6646000</v>
      </c>
      <c r="H18" s="5" t="n">
        <v>-25496000</v>
      </c>
      <c r="I18" s="5" t="n">
        <v>-29884000</v>
      </c>
      <c r="J18" s="5" t="n">
        <v>-128110000</v>
      </c>
      <c r="K18" s="5" t="n">
        <v>-153413000</v>
      </c>
      <c r="L18" s="5" t="n">
        <v>-150197000</v>
      </c>
    </row>
    <row r="19" spans="1:12">
      <c r="A19" s="4" t="s">
        <v>111</v>
      </c>
      <c r="B19" s="5" t="n">
        <v>18000</v>
      </c>
      <c r="C19" s="5" t="n">
        <v>-38000</v>
      </c>
      <c r="D19" s="5" t="n">
        <v>24000</v>
      </c>
      <c r="E19" s="5" t="n">
        <v>39000</v>
      </c>
      <c r="F19" s="5" t="n">
        <v>711000</v>
      </c>
      <c r="G19" s="5" t="n">
        <v>13000</v>
      </c>
      <c r="H19" s="5" t="n">
        <v>-52000</v>
      </c>
      <c r="I19" s="5" t="n">
        <v>-40000</v>
      </c>
      <c r="J19" s="5" t="n">
        <v>43000</v>
      </c>
      <c r="K19" s="5" t="n">
        <v>632000</v>
      </c>
      <c r="L19" s="5" t="n">
        <v>-4228000</v>
      </c>
    </row>
    <row r="20" spans="1:12">
      <c r="A20" s="4" t="s">
        <v>112</v>
      </c>
      <c r="B20" s="5" t="n">
        <v>-13412000</v>
      </c>
      <c r="C20" s="5" t="n">
        <v>-22749000</v>
      </c>
      <c r="D20" s="5" t="n">
        <v>-60812000</v>
      </c>
      <c r="E20" s="5" t="n">
        <v>-31180000</v>
      </c>
      <c r="F20" s="5" t="n">
        <v>-92098000</v>
      </c>
      <c r="G20" s="5" t="n">
        <v>-6659000</v>
      </c>
      <c r="H20" s="5" t="n">
        <v>-25444000</v>
      </c>
      <c r="I20" s="5" t="n">
        <v>-29844000</v>
      </c>
      <c r="J20" s="5" t="n">
        <v>-128153000</v>
      </c>
      <c r="K20" s="5" t="n">
        <v>-154045000</v>
      </c>
      <c r="L20" s="5" t="n">
        <v>-145969000</v>
      </c>
    </row>
    <row r="21" spans="1:12">
      <c r="A21" s="4" t="s">
        <v>113</v>
      </c>
      <c r="B21" s="5" t="n">
        <v>50000</v>
      </c>
      <c r="C21" s="5" t="n">
        <v>55000</v>
      </c>
      <c r="D21" s="5" t="n">
        <v>49000</v>
      </c>
      <c r="E21" s="5" t="n">
        <v>1000</v>
      </c>
      <c r="F21" s="5" t="n">
        <v>-91000</v>
      </c>
      <c r="G21" s="5" t="n">
        <v>-129000</v>
      </c>
      <c r="H21" s="5" t="n">
        <v>10000</v>
      </c>
      <c r="I21" s="5" t="n">
        <v>0</v>
      </c>
      <c r="J21" s="5" t="n">
        <v>155000</v>
      </c>
      <c r="K21" s="5" t="n">
        <v>-210000</v>
      </c>
      <c r="L21" s="5" t="n">
        <v>0</v>
      </c>
    </row>
    <row r="22" spans="1:12">
      <c r="A22" s="4" t="s">
        <v>114</v>
      </c>
      <c r="B22" s="5" t="n">
        <v>-13462000</v>
      </c>
      <c r="C22" s="5" t="n">
        <v>-22804000</v>
      </c>
      <c r="D22" s="5" t="n">
        <v>-60861000</v>
      </c>
      <c r="E22" s="5" t="n">
        <v>-31181000</v>
      </c>
      <c r="F22" s="5" t="n">
        <v>-92007000</v>
      </c>
      <c r="G22" s="5" t="n">
        <v>-6530000</v>
      </c>
      <c r="H22" s="5" t="n">
        <v>-25454000</v>
      </c>
      <c r="I22" s="5" t="n">
        <v>-29844000</v>
      </c>
      <c r="J22" s="6" t="n">
        <v>-128308000</v>
      </c>
      <c r="K22" s="6" t="n">
        <v>-153835000</v>
      </c>
      <c r="L22" s="6" t="n">
        <v>-145969000</v>
      </c>
    </row>
    <row r="23" spans="1:12">
      <c r="A23" s="3" t="s">
        <v>1251</v>
      </c>
    </row>
    <row r="24" spans="1:12">
      <c r="A24" s="4" t="s">
        <v>1252</v>
      </c>
      <c r="B24" s="6" t="n">
        <v>2871019000</v>
      </c>
      <c r="C24" s="6" t="n">
        <v>2886462000</v>
      </c>
      <c r="D24" s="6" t="n">
        <v>2818331000</v>
      </c>
      <c r="E24" s="6" t="n">
        <v>2306003000</v>
      </c>
      <c r="F24" s="6" t="n">
        <v>2438267000</v>
      </c>
      <c r="G24" s="6" t="n">
        <v>2442867000</v>
      </c>
      <c r="H24" s="6" t="n">
        <v>2147335000</v>
      </c>
      <c r="I24" s="6" t="n">
        <v>1958749000</v>
      </c>
    </row>
    <row r="25" spans="1:12">
      <c r="A25" s="4" t="s">
        <v>118</v>
      </c>
      <c r="B25" s="5" t="n">
        <v>427697182</v>
      </c>
      <c r="C25" s="5" t="n">
        <v>424359142</v>
      </c>
      <c r="D25" s="5" t="n">
        <v>421194489</v>
      </c>
      <c r="E25" s="5" t="n">
        <v>418299301</v>
      </c>
      <c r="F25" s="5" t="n">
        <v>416005213</v>
      </c>
      <c r="G25" s="5" t="n">
        <v>412778995</v>
      </c>
      <c r="H25" s="5" t="n">
        <v>406676996</v>
      </c>
      <c r="I25" s="5" t="n">
        <v>400308521</v>
      </c>
      <c r="J25" s="5" t="n">
        <v>422917308</v>
      </c>
      <c r="K25" s="5" t="n">
        <v>408995947</v>
      </c>
      <c r="L25" s="5" t="n">
        <v>387762072</v>
      </c>
    </row>
    <row r="26" spans="1:12">
      <c r="A26" s="4" t="s">
        <v>117</v>
      </c>
      <c r="B26" s="5" t="n">
        <v>427697182</v>
      </c>
      <c r="C26" s="5" t="n">
        <v>424359142</v>
      </c>
      <c r="D26" s="5" t="n">
        <v>421194489</v>
      </c>
      <c r="E26" s="5" t="n">
        <v>418299301</v>
      </c>
      <c r="F26" s="5" t="n">
        <v>416005213</v>
      </c>
      <c r="G26" s="5" t="n">
        <v>412778995</v>
      </c>
      <c r="H26" s="5" t="n">
        <v>406676996</v>
      </c>
      <c r="I26" s="5" t="n">
        <v>400308521</v>
      </c>
      <c r="J26" s="5" t="n">
        <v>422917308</v>
      </c>
      <c r="K26" s="5" t="n">
        <v>408995947</v>
      </c>
      <c r="L26" s="5" t="n">
        <v>387762072</v>
      </c>
    </row>
    <row r="27" spans="1:12">
      <c r="A27" s="3" t="s">
        <v>474</v>
      </c>
    </row>
    <row r="28" spans="1:12">
      <c r="A28" s="4" t="s">
        <v>475</v>
      </c>
      <c r="B28" s="7" t="n">
        <v>-0.03</v>
      </c>
      <c r="C28" s="7" t="n">
        <v>-0.05</v>
      </c>
      <c r="D28" s="7" t="n">
        <v>-0.14</v>
      </c>
      <c r="E28" s="7" t="n">
        <v>-0.07000000000000001</v>
      </c>
      <c r="F28" s="7" t="n">
        <v>-0.22</v>
      </c>
      <c r="G28" s="7" t="n">
        <v>-0.02</v>
      </c>
      <c r="H28" s="7" t="n">
        <v>-0.06</v>
      </c>
      <c r="I28" s="7" t="n">
        <v>-0.07000000000000001</v>
      </c>
      <c r="J28" s="7" t="n">
        <v>-0.3</v>
      </c>
      <c r="K28" s="7" t="n">
        <v>-0.38</v>
      </c>
      <c r="L28" s="7" t="n">
        <v>-0.38</v>
      </c>
    </row>
    <row r="29" spans="1:12">
      <c r="A29" s="4" t="s">
        <v>476</v>
      </c>
      <c r="B29" s="7" t="n">
        <v>-0.03</v>
      </c>
      <c r="C29" s="7" t="n">
        <v>-0.05</v>
      </c>
      <c r="D29" s="7" t="n">
        <v>-0.14</v>
      </c>
      <c r="E29" s="7" t="n">
        <v>-0.07000000000000001</v>
      </c>
      <c r="F29" s="7" t="n">
        <v>-0.22</v>
      </c>
      <c r="G29" s="7" t="n">
        <v>-0.02</v>
      </c>
      <c r="H29" s="7" t="n">
        <v>-0.06</v>
      </c>
      <c r="I29" s="7" t="n">
        <v>-0.07000000000000001</v>
      </c>
      <c r="J29" s="7" t="n">
        <v>-0.3</v>
      </c>
      <c r="K29" s="7" t="n">
        <v>-0.38</v>
      </c>
      <c r="L29" s="7" t="n">
        <v>-0.38</v>
      </c>
    </row>
    <row r="30" spans="1:12">
      <c r="A30" s="4" t="s">
        <v>119</v>
      </c>
    </row>
    <row r="31" spans="1:12">
      <c r="A31" s="4" t="s">
        <v>94</v>
      </c>
      <c r="B31" s="6" t="n">
        <v>142053000</v>
      </c>
      <c r="C31" s="6" t="n">
        <v>137781000</v>
      </c>
      <c r="D31" s="6" t="n">
        <v>135926000</v>
      </c>
      <c r="E31" s="6" t="n">
        <v>111182000</v>
      </c>
      <c r="F31" s="6" t="n">
        <v>120697000</v>
      </c>
      <c r="G31" s="6" t="n">
        <v>121905000</v>
      </c>
      <c r="H31" s="6" t="n">
        <v>107314000</v>
      </c>
      <c r="I31" s="6" t="n">
        <v>98692000</v>
      </c>
      <c r="J31" s="6" t="n">
        <v>526942000</v>
      </c>
      <c r="K31" s="6" t="n">
        <v>448608000</v>
      </c>
      <c r="L31" s="6" t="n">
        <v>423494000</v>
      </c>
    </row>
    <row r="32" spans="1:12">
      <c r="A32" s="4" t="s">
        <v>120</v>
      </c>
    </row>
    <row r="33" spans="1:12">
      <c r="A33" s="4" t="s">
        <v>94</v>
      </c>
      <c r="B33" s="6" t="n">
        <v>30419000</v>
      </c>
      <c r="C33" s="6" t="n">
        <v>29169000</v>
      </c>
      <c r="D33" s="6" t="n">
        <v>27400000</v>
      </c>
      <c r="E33" s="6" t="n">
        <v>27895000</v>
      </c>
      <c r="F33" s="6" t="n">
        <v>24313000</v>
      </c>
      <c r="G33" s="6" t="n">
        <v>20499000</v>
      </c>
      <c r="H33" s="6" t="n">
        <v>21116000</v>
      </c>
      <c r="I33" s="6" t="n">
        <v>21180000</v>
      </c>
      <c r="J33" s="6" t="n">
        <v>114883000</v>
      </c>
      <c r="K33" s="6" t="n">
        <v>87108000</v>
      </c>
      <c r="L33" s="6" t="n">
        <v>796470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46</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372974</v>
      </c>
      <c r="D3" s="6" t="n">
        <v>401719</v>
      </c>
    </row>
    <row r="4" spans="1:4">
      <c r="A4" s="4" t="s">
        <v>38</v>
      </c>
      <c r="C4" s="5" t="n">
        <v>271084</v>
      </c>
      <c r="D4" s="5" t="n">
        <v>242570</v>
      </c>
    </row>
    <row r="5" spans="1:4">
      <c r="A5" s="4" t="s">
        <v>39</v>
      </c>
      <c r="C5" s="5" t="n">
        <v>170469</v>
      </c>
      <c r="D5" s="5" t="n">
        <v>117573</v>
      </c>
    </row>
    <row r="6" spans="1:4">
      <c r="A6" s="4" t="s">
        <v>40</v>
      </c>
      <c r="B6" s="4" t="s">
        <v>41</v>
      </c>
      <c r="C6" s="5" t="n">
        <v>1883251</v>
      </c>
      <c r="D6" s="5" t="n">
        <v>2932325</v>
      </c>
    </row>
    <row r="7" spans="1:4">
      <c r="A7" s="4" t="s">
        <v>42</v>
      </c>
      <c r="B7" s="4" t="s">
        <v>41</v>
      </c>
      <c r="C7" s="5" t="n">
        <v>2583</v>
      </c>
      <c r="D7" s="5" t="n">
        <v>361230</v>
      </c>
    </row>
    <row r="8" spans="1:4">
      <c r="A8" s="4" t="s">
        <v>43</v>
      </c>
      <c r="B8" s="4" t="s">
        <v>41</v>
      </c>
      <c r="C8" s="5" t="n">
        <v>840021</v>
      </c>
      <c r="D8" s="5" t="n">
        <v>235825</v>
      </c>
    </row>
    <row r="9" spans="1:4">
      <c r="A9" s="4" t="s">
        <v>44</v>
      </c>
      <c r="B9" s="4" t="s">
        <v>41</v>
      </c>
      <c r="C9" s="5" t="n">
        <v>22255</v>
      </c>
      <c r="D9" s="5" t="n">
        <v>33822</v>
      </c>
    </row>
    <row r="10" spans="1:4">
      <c r="A10" s="4" t="s">
        <v>45</v>
      </c>
      <c r="C10" s="5" t="n">
        <v>113875</v>
      </c>
      <c r="D10" s="5" t="n">
        <v>101933</v>
      </c>
    </row>
    <row r="11" spans="1:4">
      <c r="A11" s="4" t="s">
        <v>46</v>
      </c>
      <c r="C11" s="5" t="n">
        <v>18048</v>
      </c>
      <c r="D11" s="5" t="n">
        <v>21923</v>
      </c>
    </row>
    <row r="12" spans="1:4">
      <c r="A12" s="4" t="s">
        <v>47</v>
      </c>
      <c r="C12" s="5" t="n">
        <v>0</v>
      </c>
      <c r="D12" s="5" t="n">
        <v>35633</v>
      </c>
    </row>
    <row r="13" spans="1:4">
      <c r="A13" s="4" t="s">
        <v>48</v>
      </c>
      <c r="B13" s="4" t="s">
        <v>41</v>
      </c>
      <c r="C13" s="5" t="n">
        <v>124967</v>
      </c>
      <c r="D13" s="5" t="n">
        <v>156278</v>
      </c>
    </row>
    <row r="14" spans="1:4">
      <c r="A14" s="4" t="s">
        <v>49</v>
      </c>
      <c r="C14" s="5" t="n">
        <v>3819527</v>
      </c>
      <c r="D14" s="5" t="n">
        <v>4640831</v>
      </c>
    </row>
    <row r="15" spans="1:4">
      <c r="A15" s="3" t="s">
        <v>50</v>
      </c>
    </row>
    <row r="16" spans="1:4">
      <c r="A16" s="4" t="s">
        <v>51</v>
      </c>
      <c r="C16" s="5" t="n">
        <v>7104</v>
      </c>
      <c r="D16" s="5" t="n">
        <v>9401</v>
      </c>
    </row>
    <row r="17" spans="1:4">
      <c r="A17" s="4" t="s">
        <v>52</v>
      </c>
      <c r="B17" s="4" t="s">
        <v>41</v>
      </c>
      <c r="C17" s="5" t="n">
        <v>19241</v>
      </c>
      <c r="D17" s="5" t="n">
        <v>32992</v>
      </c>
    </row>
    <row r="18" spans="1:4">
      <c r="A18" s="4" t="s">
        <v>53</v>
      </c>
      <c r="B18" s="4" t="s">
        <v>41</v>
      </c>
      <c r="C18" s="5" t="n">
        <v>152118</v>
      </c>
      <c r="D18" s="5" t="n">
        <v>228380</v>
      </c>
    </row>
    <row r="19" spans="1:4">
      <c r="A19" s="4" t="s">
        <v>54</v>
      </c>
      <c r="C19" s="5" t="n">
        <v>149052</v>
      </c>
      <c r="D19" s="5" t="n">
        <v>143310</v>
      </c>
    </row>
    <row r="20" spans="1:4">
      <c r="A20" s="4" t="s">
        <v>55</v>
      </c>
      <c r="B20" s="4" t="s">
        <v>41</v>
      </c>
      <c r="C20" s="5" t="n">
        <v>1905875</v>
      </c>
      <c r="D20" s="5" t="n">
        <v>2954768</v>
      </c>
    </row>
    <row r="21" spans="1:4">
      <c r="A21" s="4" t="s">
        <v>56</v>
      </c>
      <c r="B21" s="4" t="s">
        <v>41</v>
      </c>
      <c r="C21" s="5" t="n">
        <v>256354</v>
      </c>
      <c r="D21" s="5" t="n">
        <v>312123</v>
      </c>
    </row>
    <row r="22" spans="1:4">
      <c r="A22" s="4" t="s">
        <v>57</v>
      </c>
      <c r="B22" s="4" t="s">
        <v>41</v>
      </c>
      <c r="C22" s="5" t="n">
        <v>458802</v>
      </c>
      <c r="D22" s="5" t="n">
        <v>32100</v>
      </c>
    </row>
    <row r="23" spans="1:4">
      <c r="A23" s="4" t="s">
        <v>58</v>
      </c>
      <c r="C23" s="5" t="n">
        <v>2948546</v>
      </c>
      <c r="D23" s="5" t="n">
        <v>3713074</v>
      </c>
    </row>
    <row r="24" spans="1:4">
      <c r="A24" s="3" t="s">
        <v>59</v>
      </c>
    </row>
    <row r="25" spans="1:4">
      <c r="A25" s="4" t="s">
        <v>60</v>
      </c>
      <c r="C25" s="5" t="n">
        <v>4319</v>
      </c>
      <c r="D25" s="5" t="n">
        <v>4198</v>
      </c>
    </row>
    <row r="26" spans="1:4">
      <c r="A26" s="4" t="s">
        <v>61</v>
      </c>
      <c r="C26" s="5" t="n">
        <v>1401937</v>
      </c>
      <c r="D26" s="5" t="n">
        <v>1327206</v>
      </c>
    </row>
    <row r="27" spans="1:4">
      <c r="A27" s="4" t="s">
        <v>62</v>
      </c>
      <c r="C27" s="5" t="n">
        <v>-517727</v>
      </c>
      <c r="D27" s="5" t="n">
        <v>-389419</v>
      </c>
    </row>
    <row r="28" spans="1:4">
      <c r="A28" s="4" t="s">
        <v>63</v>
      </c>
      <c r="C28" s="5" t="n">
        <v>-19485</v>
      </c>
      <c r="D28" s="5" t="n">
        <v>-19485</v>
      </c>
    </row>
    <row r="29" spans="1:4">
      <c r="A29" s="4" t="s">
        <v>64</v>
      </c>
      <c r="C29" s="5" t="n">
        <v>157</v>
      </c>
      <c r="D29" s="5" t="n">
        <v>-5</v>
      </c>
    </row>
    <row r="30" spans="1:4">
      <c r="A30" s="4" t="s">
        <v>65</v>
      </c>
      <c r="C30" s="5" t="n">
        <v>869201</v>
      </c>
      <c r="D30" s="5" t="n">
        <v>922495</v>
      </c>
    </row>
    <row r="31" spans="1:4">
      <c r="A31" s="4" t="s">
        <v>66</v>
      </c>
      <c r="C31" s="5" t="n">
        <v>1780</v>
      </c>
      <c r="D31" s="5" t="n">
        <v>5262</v>
      </c>
    </row>
    <row r="32" spans="1:4">
      <c r="A32" s="4" t="s">
        <v>67</v>
      </c>
      <c r="C32" s="5" t="n">
        <v>870981</v>
      </c>
      <c r="D32" s="5" t="n">
        <v>927757</v>
      </c>
    </row>
    <row r="33" spans="1:4">
      <c r="A33" s="4" t="s">
        <v>68</v>
      </c>
      <c r="C33" s="6" t="n">
        <v>3819527</v>
      </c>
      <c r="D33" s="6" t="n">
        <v>4640831</v>
      </c>
    </row>
    <row r="34" spans="1:4"/>
    <row r="35" spans="1:4">
      <c r="A35" s="4" t="s">
        <v>41</v>
      </c>
      <c r="B35" s="4" t="s">
        <v>69</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v>
      </c>
    </row>
    <row r="3" spans="1:2">
      <c r="A3" s="3" t="s">
        <v>272</v>
      </c>
    </row>
    <row r="4" spans="1:2">
      <c r="A4" s="4" t="s">
        <v>271</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266</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35</v>
      </c>
    </row>
    <row r="2" spans="1:4">
      <c r="A2" s="4" t="s">
        <v>71</v>
      </c>
      <c r="C2" s="6" t="n">
        <v>271084</v>
      </c>
      <c r="D2" s="6" t="n">
        <v>242570</v>
      </c>
    </row>
    <row r="3" spans="1:4">
      <c r="A3" s="4" t="s">
        <v>72</v>
      </c>
      <c r="B3" s="4" t="s">
        <v>41</v>
      </c>
      <c r="C3" s="5" t="n">
        <v>1883251</v>
      </c>
      <c r="D3" s="5" t="n">
        <v>2932325</v>
      </c>
    </row>
    <row r="4" spans="1:4">
      <c r="A4" s="4" t="s">
        <v>42</v>
      </c>
      <c r="B4" s="4" t="s">
        <v>41</v>
      </c>
      <c r="C4" s="5" t="n">
        <v>2583</v>
      </c>
      <c r="D4" s="5" t="n">
        <v>361230</v>
      </c>
    </row>
    <row r="5" spans="1:4">
      <c r="A5" s="4" t="s">
        <v>43</v>
      </c>
      <c r="B5" s="4" t="s">
        <v>41</v>
      </c>
      <c r="C5" s="5" t="n">
        <v>840021</v>
      </c>
      <c r="D5" s="5" t="n">
        <v>235825</v>
      </c>
    </row>
    <row r="6" spans="1:4">
      <c r="A6" s="4" t="s">
        <v>73</v>
      </c>
      <c r="B6" s="4" t="s">
        <v>41</v>
      </c>
      <c r="C6" s="5" t="n">
        <v>22255</v>
      </c>
      <c r="D6" s="5" t="n">
        <v>33822</v>
      </c>
    </row>
    <row r="7" spans="1:4">
      <c r="A7" s="4" t="s">
        <v>48</v>
      </c>
      <c r="B7" s="4" t="s">
        <v>41</v>
      </c>
      <c r="C7" s="5" t="n">
        <v>124967</v>
      </c>
      <c r="D7" s="5" t="n">
        <v>156278</v>
      </c>
    </row>
    <row r="8" spans="1:4">
      <c r="A8" s="4" t="s">
        <v>36</v>
      </c>
      <c r="C8" s="5" t="n">
        <v>3819527</v>
      </c>
      <c r="D8" s="5" t="n">
        <v>4640831</v>
      </c>
    </row>
    <row r="9" spans="1:4">
      <c r="A9" s="4" t="s">
        <v>74</v>
      </c>
      <c r="B9" s="4" t="s">
        <v>41</v>
      </c>
      <c r="C9" s="5" t="n">
        <v>19241</v>
      </c>
      <c r="D9" s="5" t="n">
        <v>32992</v>
      </c>
    </row>
    <row r="10" spans="1:4">
      <c r="A10" s="4" t="s">
        <v>53</v>
      </c>
      <c r="B10" s="4" t="s">
        <v>41</v>
      </c>
      <c r="C10" s="5" t="n">
        <v>152118</v>
      </c>
      <c r="D10" s="5" t="n">
        <v>228380</v>
      </c>
    </row>
    <row r="11" spans="1:4">
      <c r="A11" s="4" t="s">
        <v>55</v>
      </c>
      <c r="B11" s="4" t="s">
        <v>41</v>
      </c>
      <c r="C11" s="5" t="n">
        <v>1905875</v>
      </c>
      <c r="D11" s="5" t="n">
        <v>2954768</v>
      </c>
    </row>
    <row r="12" spans="1:4">
      <c r="A12" s="4" t="s">
        <v>75</v>
      </c>
      <c r="B12" s="4" t="s">
        <v>41</v>
      </c>
      <c r="C12" s="5" t="n">
        <v>256354</v>
      </c>
      <c r="D12" s="5" t="n">
        <v>312123</v>
      </c>
    </row>
    <row r="13" spans="1:4">
      <c r="A13" s="4" t="s">
        <v>57</v>
      </c>
      <c r="B13" s="4" t="s">
        <v>41</v>
      </c>
      <c r="C13" s="5" t="n">
        <v>458802</v>
      </c>
      <c r="D13" s="5" t="n">
        <v>32100</v>
      </c>
    </row>
    <row r="14" spans="1:4">
      <c r="A14" s="4" t="s">
        <v>50</v>
      </c>
      <c r="C14" s="5" t="n">
        <v>2948546</v>
      </c>
      <c r="D14" s="5" t="n">
        <v>3713074</v>
      </c>
    </row>
    <row r="15" spans="1:4">
      <c r="A15" s="4" t="s">
        <v>76</v>
      </c>
      <c r="C15" s="6" t="n">
        <v>0</v>
      </c>
      <c r="D15" s="6" t="n">
        <v>1479</v>
      </c>
    </row>
    <row r="16" spans="1:4">
      <c r="A16" s="4" t="s">
        <v>77</v>
      </c>
      <c r="C16" s="5" t="n">
        <v>2282700</v>
      </c>
      <c r="D16" s="5" t="n">
        <v>2282700</v>
      </c>
    </row>
    <row r="17" spans="1:4">
      <c r="A17" s="4" t="s">
        <v>78</v>
      </c>
      <c r="C17" s="6" t="n">
        <v>53611</v>
      </c>
      <c r="D17" s="6" t="n">
        <v>0</v>
      </c>
    </row>
    <row r="18" spans="1:4">
      <c r="A18" s="4" t="s">
        <v>79</v>
      </c>
      <c r="C18" s="4" t="s">
        <v>80</v>
      </c>
      <c r="D18" s="7" t="n">
        <v>0.01</v>
      </c>
    </row>
    <row r="19" spans="1:4">
      <c r="A19" s="4" t="s">
        <v>81</v>
      </c>
      <c r="C19" s="5" t="n">
        <v>900000000</v>
      </c>
      <c r="D19" s="5" t="n">
        <v>900000000</v>
      </c>
    </row>
    <row r="20" spans="1:4">
      <c r="A20" s="4" t="s">
        <v>82</v>
      </c>
      <c r="C20" s="5" t="n">
        <v>431923335</v>
      </c>
      <c r="D20" s="5" t="n">
        <v>419756546</v>
      </c>
    </row>
    <row r="21" spans="1:4">
      <c r="A21" s="4" t="s">
        <v>83</v>
      </c>
      <c r="C21" s="5" t="n">
        <v>429640635</v>
      </c>
      <c r="D21" s="5" t="n">
        <v>417473846</v>
      </c>
    </row>
    <row r="22" spans="1:4">
      <c r="A22" s="4" t="s">
        <v>84</v>
      </c>
    </row>
    <row r="23" spans="1:4">
      <c r="A23" s="4" t="s">
        <v>71</v>
      </c>
      <c r="C23" s="6" t="n">
        <v>43918</v>
      </c>
      <c r="D23" s="6" t="n">
        <v>34370</v>
      </c>
    </row>
    <row r="24" spans="1:4">
      <c r="A24" s="4" t="s">
        <v>72</v>
      </c>
      <c r="C24" s="5" t="n">
        <v>642094</v>
      </c>
      <c r="D24" s="5" t="n">
        <v>1202260</v>
      </c>
    </row>
    <row r="25" spans="1:4">
      <c r="A25" s="4" t="s">
        <v>42</v>
      </c>
      <c r="C25" s="5" t="n">
        <v>0</v>
      </c>
      <c r="D25" s="5" t="n">
        <v>350699</v>
      </c>
    </row>
    <row r="26" spans="1:4">
      <c r="A26" s="4" t="s">
        <v>43</v>
      </c>
      <c r="C26" s="5" t="n">
        <v>739216</v>
      </c>
      <c r="D26" s="5" t="n">
        <v>60812</v>
      </c>
    </row>
    <row r="27" spans="1:4">
      <c r="A27" s="4" t="s">
        <v>73</v>
      </c>
      <c r="C27" s="5" t="n">
        <v>10438</v>
      </c>
      <c r="D27" s="5" t="n">
        <v>15602</v>
      </c>
    </row>
    <row r="28" spans="1:4">
      <c r="A28" s="4" t="s">
        <v>48</v>
      </c>
      <c r="C28" s="5" t="n">
        <v>2498</v>
      </c>
      <c r="D28" s="5" t="n">
        <v>6324</v>
      </c>
    </row>
    <row r="29" spans="1:4">
      <c r="A29" s="4" t="s">
        <v>36</v>
      </c>
      <c r="C29" s="5" t="n">
        <v>1438164</v>
      </c>
      <c r="D29" s="5" t="n">
        <v>1670067</v>
      </c>
    </row>
    <row r="30" spans="1:4">
      <c r="A30" s="4" t="s">
        <v>74</v>
      </c>
      <c r="C30" s="5" t="n">
        <v>7594</v>
      </c>
      <c r="D30" s="5" t="n">
        <v>14789</v>
      </c>
    </row>
    <row r="31" spans="1:4">
      <c r="A31" s="4" t="s">
        <v>53</v>
      </c>
      <c r="C31" s="5" t="n">
        <v>1627</v>
      </c>
      <c r="D31" s="5" t="n">
        <v>52</v>
      </c>
    </row>
    <row r="32" spans="1:4">
      <c r="A32" s="4" t="s">
        <v>55</v>
      </c>
      <c r="C32" s="5" t="n">
        <v>648908</v>
      </c>
      <c r="D32" s="5" t="n">
        <v>1210349</v>
      </c>
    </row>
    <row r="33" spans="1:4">
      <c r="A33" s="4" t="s">
        <v>75</v>
      </c>
      <c r="C33" s="5" t="n">
        <v>256354</v>
      </c>
      <c r="D33" s="5" t="n">
        <v>312123</v>
      </c>
    </row>
    <row r="34" spans="1:4">
      <c r="A34" s="4" t="s">
        <v>57</v>
      </c>
      <c r="C34" s="5" t="n">
        <v>306790</v>
      </c>
      <c r="D34" s="5" t="n">
        <v>32100</v>
      </c>
    </row>
    <row r="35" spans="1:4">
      <c r="A35" s="4" t="s">
        <v>50</v>
      </c>
      <c r="C35" s="6" t="n">
        <v>1221273</v>
      </c>
      <c r="D35" s="6" t="n">
        <v>1569413</v>
      </c>
    </row>
    <row r="36" spans="1:4"/>
    <row r="37" spans="1:4">
      <c r="A37" s="4" t="s">
        <v>41</v>
      </c>
      <c r="B37" s="4" t="s">
        <v>69</v>
      </c>
    </row>
  </sheetData>
  <mergeCells count="3">
    <mergeCell ref="A1:B1"/>
    <mergeCell ref="A36:C36"/>
    <mergeCell ref="B37:C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34</v>
      </c>
    </row>
    <row r="4" spans="1:2">
      <c r="A4" s="4" t="s">
        <v>297</v>
      </c>
      <c r="B4" s="4" t="s">
        <v>298</v>
      </c>
    </row>
    <row r="5" spans="1:2">
      <c r="A5" s="4" t="s">
        <v>299</v>
      </c>
      <c r="B5" s="4" t="s">
        <v>300</v>
      </c>
    </row>
    <row r="6" spans="1:2">
      <c r="A6" s="4" t="s">
        <v>242</v>
      </c>
      <c r="B6" s="4" t="s">
        <v>301</v>
      </c>
    </row>
    <row r="7" spans="1:2">
      <c r="A7" s="4" t="s">
        <v>302</v>
      </c>
      <c r="B7" s="4" t="s">
        <v>303</v>
      </c>
    </row>
    <row r="8" spans="1:2">
      <c r="A8" s="4" t="s">
        <v>304</v>
      </c>
      <c r="B8" s="4" t="s">
        <v>303</v>
      </c>
    </row>
    <row r="9" spans="1:2">
      <c r="A9" s="4" t="s">
        <v>305</v>
      </c>
      <c r="B9" s="4" t="s">
        <v>306</v>
      </c>
    </row>
    <row r="10" spans="1:2">
      <c r="A10" s="4" t="s">
        <v>307</v>
      </c>
      <c r="B10" s="4" t="s">
        <v>308</v>
      </c>
    </row>
    <row r="11" spans="1:2">
      <c r="A11" s="4" t="s">
        <v>251</v>
      </c>
      <c r="B11" s="4" t="s">
        <v>309</v>
      </c>
    </row>
    <row r="12" spans="1:2">
      <c r="A12" s="4" t="s">
        <v>253</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278</v>
      </c>
      <c r="B18" s="4" t="s">
        <v>321</v>
      </c>
    </row>
    <row r="19" spans="1:2">
      <c r="A19" s="4" t="s">
        <v>322</v>
      </c>
      <c r="B19" s="4" t="s">
        <v>323</v>
      </c>
    </row>
    <row r="20" spans="1:2">
      <c r="A20" s="4" t="s">
        <v>324</v>
      </c>
      <c r="B20" s="4" t="s">
        <v>325</v>
      </c>
    </row>
    <row r="21" spans="1:2">
      <c r="A21" s="4" t="s">
        <v>326</v>
      </c>
      <c r="B21" s="4" t="s">
        <v>327</v>
      </c>
    </row>
    <row r="22" spans="1:2">
      <c r="A22" s="4" t="s">
        <v>328</v>
      </c>
      <c r="B22"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37</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40</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3</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6</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row>
    <row r="7" spans="1:2">
      <c r="A7" s="3" t="s">
        <v>355</v>
      </c>
    </row>
    <row r="8" spans="1:2">
      <c r="A8" s="4" t="s">
        <v>356</v>
      </c>
      <c r="B8" s="4" t="s">
        <v>361</v>
      </c>
    </row>
    <row r="9" spans="1:2">
      <c r="A9" s="4" t="s">
        <v>84</v>
      </c>
    </row>
    <row r="10" spans="1:2">
      <c r="A10" s="3" t="s">
        <v>355</v>
      </c>
    </row>
    <row r="11" spans="1:2">
      <c r="A11" s="4" t="s">
        <v>356</v>
      </c>
      <c r="B11"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row>
    <row r="7" spans="1:2">
      <c r="A7" s="3" t="s">
        <v>364</v>
      </c>
    </row>
    <row r="8" spans="1:2">
      <c r="A8" s="4" t="s">
        <v>370</v>
      </c>
      <c r="B8" s="4" t="s">
        <v>371</v>
      </c>
    </row>
    <row r="9" spans="1:2">
      <c r="A9" s="4" t="s">
        <v>372</v>
      </c>
      <c r="B9" s="4" t="s">
        <v>373</v>
      </c>
    </row>
    <row r="10" spans="1:2">
      <c r="A10" s="4" t="s">
        <v>374</v>
      </c>
    </row>
    <row r="11" spans="1:2">
      <c r="A11" s="3" t="s">
        <v>364</v>
      </c>
    </row>
    <row r="12" spans="1:2">
      <c r="A12" s="4" t="s">
        <v>370</v>
      </c>
      <c r="B12" s="4" t="s">
        <v>375</v>
      </c>
    </row>
    <row r="13" spans="1:2">
      <c r="A13" s="4" t="s">
        <v>376</v>
      </c>
      <c r="B13" s="4" t="s">
        <v>377</v>
      </c>
    </row>
    <row r="14" spans="1:2">
      <c r="A14" s="4" t="s">
        <v>378</v>
      </c>
    </row>
    <row r="15" spans="1:2">
      <c r="A15" s="3" t="s">
        <v>364</v>
      </c>
    </row>
    <row r="16" spans="1:2">
      <c r="A16" s="4" t="s">
        <v>370</v>
      </c>
      <c r="B16" s="4" t="s">
        <v>379</v>
      </c>
    </row>
    <row r="17" spans="1:2">
      <c r="A17" s="4" t="s">
        <v>380</v>
      </c>
      <c r="B17" s="4" t="s">
        <v>381</v>
      </c>
    </row>
    <row r="18" spans="1:2">
      <c r="A18" s="4" t="s">
        <v>376</v>
      </c>
      <c r="B18" s="4" t="s">
        <v>382</v>
      </c>
    </row>
    <row r="19" spans="1:2">
      <c r="A19" s="4" t="s">
        <v>350</v>
      </c>
    </row>
    <row r="20" spans="1:2">
      <c r="A20" s="3" t="s">
        <v>364</v>
      </c>
    </row>
    <row r="21" spans="1:2">
      <c r="A21" s="4" t="s">
        <v>370</v>
      </c>
      <c r="B21" s="4" t="s">
        <v>383</v>
      </c>
    </row>
    <row r="22" spans="1:2">
      <c r="A22" s="4" t="s">
        <v>380</v>
      </c>
      <c r="B22" s="4" t="s">
        <v>384</v>
      </c>
    </row>
    <row r="23" spans="1:2">
      <c r="A23" s="4" t="s">
        <v>376</v>
      </c>
      <c r="B23" s="4" t="s">
        <v>385</v>
      </c>
    </row>
    <row r="24" spans="1:2">
      <c r="A24" s="4" t="s">
        <v>386</v>
      </c>
    </row>
    <row r="25" spans="1:2">
      <c r="A25" s="3" t="s">
        <v>364</v>
      </c>
    </row>
    <row r="26" spans="1:2">
      <c r="A26" s="4" t="s">
        <v>370</v>
      </c>
      <c r="B26" s="4" t="s">
        <v>387</v>
      </c>
    </row>
    <row r="27" spans="1:2">
      <c r="A27" s="4" t="s">
        <v>388</v>
      </c>
      <c r="B27"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2</v>
      </c>
    </row>
    <row r="3" spans="1:2">
      <c r="A3" s="3" t="s">
        <v>254</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v>
      </c>
      <c r="B1" s="2" t="s">
        <v>86</v>
      </c>
      <c r="J1" s="2" t="s">
        <v>1</v>
      </c>
    </row>
    <row r="2" spans="1:12">
      <c r="B2" s="2" t="s">
        <v>2</v>
      </c>
      <c r="C2" s="2" t="s">
        <v>87</v>
      </c>
      <c r="D2" s="2" t="s">
        <v>4</v>
      </c>
      <c r="E2" s="2" t="s">
        <v>88</v>
      </c>
      <c r="F2" s="2" t="s">
        <v>35</v>
      </c>
      <c r="G2" s="2" t="s">
        <v>89</v>
      </c>
      <c r="H2" s="2" t="s">
        <v>90</v>
      </c>
      <c r="I2" s="2" t="s">
        <v>91</v>
      </c>
      <c r="J2" s="2" t="s">
        <v>2</v>
      </c>
      <c r="K2" s="2" t="s">
        <v>35</v>
      </c>
      <c r="L2" s="2" t="s">
        <v>92</v>
      </c>
    </row>
    <row r="3" spans="1:12">
      <c r="A3" s="3" t="s">
        <v>93</v>
      </c>
    </row>
    <row r="4" spans="1:12">
      <c r="A4" s="4" t="s">
        <v>94</v>
      </c>
      <c r="J4" s="6" t="n">
        <v>530587000</v>
      </c>
    </row>
    <row r="5" spans="1:12">
      <c r="A5" s="4" t="s">
        <v>95</v>
      </c>
      <c r="B5" s="6" t="n">
        <v>10509000</v>
      </c>
      <c r="C5" s="6" t="n">
        <v>10919000</v>
      </c>
      <c r="D5" s="6" t="n">
        <v>11880000</v>
      </c>
      <c r="E5" s="6" t="n">
        <v>12671000</v>
      </c>
      <c r="F5" s="6" t="n">
        <v>10353000</v>
      </c>
      <c r="G5" s="6" t="n">
        <v>6680000</v>
      </c>
      <c r="H5" s="6" t="n">
        <v>4445000</v>
      </c>
      <c r="I5" s="6" t="n">
        <v>1892000</v>
      </c>
      <c r="J5" s="5" t="n">
        <v>45979000</v>
      </c>
      <c r="K5" s="6" t="n">
        <v>23370000</v>
      </c>
      <c r="L5" s="6" t="n">
        <v>-17152000</v>
      </c>
    </row>
    <row r="6" spans="1:12">
      <c r="A6" s="4" t="s">
        <v>96</v>
      </c>
      <c r="B6" s="5" t="n">
        <v>1457000</v>
      </c>
      <c r="C6" s="5" t="n">
        <v>1458000</v>
      </c>
      <c r="D6" s="5" t="n">
        <v>1467000</v>
      </c>
      <c r="E6" s="5" t="n">
        <v>1457000</v>
      </c>
      <c r="F6" s="5" t="n">
        <v>1366000</v>
      </c>
      <c r="G6" s="5" t="n">
        <v>1375000</v>
      </c>
      <c r="H6" s="5" t="n">
        <v>1949000</v>
      </c>
      <c r="I6" s="5" t="n">
        <v>1746000</v>
      </c>
      <c r="J6" s="5" t="n">
        <v>5839000</v>
      </c>
      <c r="K6" s="5" t="n">
        <v>6436000</v>
      </c>
      <c r="L6" s="5" t="n">
        <v>9478000</v>
      </c>
    </row>
    <row r="7" spans="1:12">
      <c r="A7" s="4" t="s">
        <v>97</v>
      </c>
      <c r="B7" s="5" t="n">
        <v>106170000</v>
      </c>
      <c r="C7" s="5" t="n">
        <v>115514000</v>
      </c>
      <c r="D7" s="5" t="n">
        <v>127760000</v>
      </c>
      <c r="E7" s="5" t="n">
        <v>138018000</v>
      </c>
      <c r="F7" s="5" t="n">
        <v>141471000</v>
      </c>
      <c r="G7" s="5" t="n">
        <v>151532000</v>
      </c>
      <c r="H7" s="5" t="n">
        <v>157260000</v>
      </c>
      <c r="I7" s="5" t="n">
        <v>160996000</v>
      </c>
      <c r="J7" s="5" t="n">
        <v>487462000</v>
      </c>
      <c r="K7" s="5" t="n">
        <v>611259000</v>
      </c>
      <c r="L7" s="5" t="n">
        <v>696662000</v>
      </c>
    </row>
    <row r="8" spans="1:12">
      <c r="A8" s="4" t="s">
        <v>98</v>
      </c>
      <c r="B8" s="5" t="n">
        <v>-83222000</v>
      </c>
      <c r="C8" s="5" t="n">
        <v>-90642000</v>
      </c>
      <c r="D8" s="5" t="n">
        <v>-100898000</v>
      </c>
      <c r="E8" s="5" t="n">
        <v>-110843000</v>
      </c>
      <c r="F8" s="5" t="n">
        <v>-122796000</v>
      </c>
      <c r="G8" s="5" t="n">
        <v>-139681000</v>
      </c>
      <c r="H8" s="5" t="n">
        <v>-150340000</v>
      </c>
      <c r="I8" s="5" t="n">
        <v>-158607000</v>
      </c>
      <c r="J8" s="5" t="n">
        <v>-385605000</v>
      </c>
      <c r="K8" s="5" t="n">
        <v>-571424000</v>
      </c>
      <c r="L8" s="5" t="n">
        <v>-688368000</v>
      </c>
    </row>
    <row r="9" spans="1:12">
      <c r="A9" s="4" t="s">
        <v>99</v>
      </c>
      <c r="B9" s="5" t="n">
        <v>-25865000</v>
      </c>
      <c r="C9" s="5" t="n">
        <v>-19554000</v>
      </c>
      <c r="D9" s="5" t="n">
        <v>-26556000</v>
      </c>
      <c r="E9" s="5" t="n">
        <v>-28713000</v>
      </c>
      <c r="F9" s="5" t="n">
        <v>-18949000</v>
      </c>
      <c r="G9" s="5" t="n">
        <v>-8280000</v>
      </c>
      <c r="H9" s="5" t="n">
        <v>-2171000</v>
      </c>
      <c r="I9" s="5" t="n">
        <v>-1417000</v>
      </c>
      <c r="J9" s="5" t="n">
        <v>-100688000</v>
      </c>
      <c r="K9" s="5" t="n">
        <v>-30817000</v>
      </c>
      <c r="L9" s="5" t="n">
        <v>-2949000</v>
      </c>
    </row>
    <row r="10" spans="1:12">
      <c r="A10" s="4" t="s">
        <v>100</v>
      </c>
      <c r="B10" s="5" t="n">
        <v>-2917000</v>
      </c>
      <c r="C10" s="5" t="n">
        <v>5318000</v>
      </c>
      <c r="D10" s="5" t="n">
        <v>306000</v>
      </c>
      <c r="E10" s="5" t="n">
        <v>-1538000</v>
      </c>
      <c r="F10" s="5" t="n">
        <v>-274000</v>
      </c>
      <c r="G10" s="5" t="n">
        <v>3571000</v>
      </c>
      <c r="H10" s="5" t="n">
        <v>4749000</v>
      </c>
      <c r="I10" s="5" t="n">
        <v>972000</v>
      </c>
      <c r="J10" s="5" t="n">
        <v>1169000</v>
      </c>
      <c r="K10" s="5" t="n">
        <v>9018000</v>
      </c>
      <c r="L10" s="5" t="n">
        <v>5345000</v>
      </c>
    </row>
    <row r="11" spans="1:12">
      <c r="A11" s="4" t="s">
        <v>101</v>
      </c>
      <c r="B11" s="5" t="n">
        <v>181521000</v>
      </c>
      <c r="C11" s="5" t="n">
        <v>184645000</v>
      </c>
      <c r="D11" s="5" t="n">
        <v>176979000</v>
      </c>
      <c r="E11" s="5" t="n">
        <v>151667000</v>
      </c>
      <c r="F11" s="5" t="n">
        <v>156455000</v>
      </c>
      <c r="G11" s="5" t="n">
        <v>154030000</v>
      </c>
      <c r="H11" s="5" t="n">
        <v>139573000</v>
      </c>
      <c r="I11" s="5" t="n">
        <v>124482000</v>
      </c>
      <c r="J11" s="5" t="n">
        <v>694812000</v>
      </c>
      <c r="K11" s="5" t="n">
        <v>574540000</v>
      </c>
      <c r="L11" s="5" t="n">
        <v>500812000</v>
      </c>
    </row>
    <row r="12" spans="1:12">
      <c r="A12" s="3" t="s">
        <v>102</v>
      </c>
    </row>
    <row r="13" spans="1:12">
      <c r="A13" s="4" t="s">
        <v>103</v>
      </c>
      <c r="B13" s="5" t="n">
        <v>68353000</v>
      </c>
      <c r="C13" s="5" t="n">
        <v>73601000</v>
      </c>
      <c r="D13" s="5" t="n">
        <v>69046000</v>
      </c>
      <c r="E13" s="5" t="n">
        <v>57517000</v>
      </c>
      <c r="F13" s="5" t="n">
        <v>60130000</v>
      </c>
      <c r="G13" s="5" t="n">
        <v>59570000</v>
      </c>
      <c r="H13" s="5" t="n">
        <v>55582000</v>
      </c>
      <c r="I13" s="5" t="n">
        <v>54583000</v>
      </c>
      <c r="J13" s="5" t="n">
        <v>268517000</v>
      </c>
      <c r="K13" s="5" t="n">
        <v>229865000</v>
      </c>
      <c r="L13" s="5" t="n">
        <v>216670000</v>
      </c>
    </row>
    <row r="14" spans="1:12">
      <c r="A14" s="4" t="s">
        <v>104</v>
      </c>
      <c r="B14" s="5" t="n">
        <v>25707000</v>
      </c>
      <c r="C14" s="5" t="n">
        <v>25431000</v>
      </c>
      <c r="D14" s="5" t="n">
        <v>25593000</v>
      </c>
      <c r="E14" s="5" t="n">
        <v>22645000</v>
      </c>
      <c r="F14" s="5" t="n">
        <v>23847000</v>
      </c>
      <c r="G14" s="5" t="n">
        <v>21321000</v>
      </c>
      <c r="H14" s="5" t="n">
        <v>21274000</v>
      </c>
      <c r="I14" s="5" t="n">
        <v>20449000</v>
      </c>
      <c r="J14" s="5" t="n">
        <v>99376000</v>
      </c>
      <c r="K14" s="5" t="n">
        <v>86891000</v>
      </c>
      <c r="L14" s="5" t="n">
        <v>74760000</v>
      </c>
    </row>
    <row r="15" spans="1:12">
      <c r="A15" s="4" t="s">
        <v>105</v>
      </c>
      <c r="B15" s="5" t="n">
        <v>39552000</v>
      </c>
      <c r="C15" s="5" t="n">
        <v>41216000</v>
      </c>
      <c r="D15" s="5" t="n">
        <v>37650000</v>
      </c>
      <c r="E15" s="5" t="n">
        <v>36837000</v>
      </c>
      <c r="F15" s="5" t="n">
        <v>37926000</v>
      </c>
      <c r="G15" s="5" t="n">
        <v>32860000</v>
      </c>
      <c r="H15" s="5" t="n">
        <v>35718000</v>
      </c>
      <c r="I15" s="5" t="n">
        <v>35760000</v>
      </c>
      <c r="J15" s="5" t="n">
        <v>155255000</v>
      </c>
      <c r="K15" s="5" t="n">
        <v>142264000</v>
      </c>
      <c r="L15" s="5" t="n">
        <v>115357000</v>
      </c>
    </row>
    <row r="16" spans="1:12">
      <c r="A16" s="4" t="s">
        <v>106</v>
      </c>
      <c r="B16" s="5" t="n">
        <v>61303000</v>
      </c>
      <c r="C16" s="5" t="n">
        <v>57446000</v>
      </c>
      <c r="D16" s="5" t="n">
        <v>57583000</v>
      </c>
      <c r="E16" s="5" t="n">
        <v>52309000</v>
      </c>
      <c r="F16" s="5" t="n">
        <v>48689000</v>
      </c>
      <c r="G16" s="5" t="n">
        <v>46925000</v>
      </c>
      <c r="H16" s="5" t="n">
        <v>52495000</v>
      </c>
      <c r="I16" s="5" t="n">
        <v>43574000</v>
      </c>
      <c r="J16" s="5" t="n">
        <v>228641000</v>
      </c>
      <c r="K16" s="5" t="n">
        <v>191683000</v>
      </c>
      <c r="L16" s="5" t="n">
        <v>207172000</v>
      </c>
    </row>
    <row r="17" spans="1:12">
      <c r="A17" s="4" t="s">
        <v>107</v>
      </c>
      <c r="B17" s="5" t="n">
        <v>0</v>
      </c>
      <c r="C17" s="5" t="n">
        <v>0</v>
      </c>
      <c r="D17" s="5" t="n">
        <v>35633000</v>
      </c>
      <c r="E17" s="5" t="n">
        <v>0</v>
      </c>
      <c r="J17" s="5" t="n">
        <v>35633000</v>
      </c>
      <c r="K17" s="5" t="n">
        <v>0</v>
      </c>
      <c r="L17" s="5" t="n">
        <v>37050000</v>
      </c>
    </row>
    <row r="18" spans="1:12">
      <c r="A18" s="4" t="s">
        <v>108</v>
      </c>
      <c r="B18" s="5" t="n">
        <v>0</v>
      </c>
      <c r="C18" s="5" t="n">
        <v>9738000</v>
      </c>
      <c r="D18" s="5" t="n">
        <v>12262000</v>
      </c>
      <c r="E18" s="5" t="n">
        <v>13500000</v>
      </c>
      <c r="F18" s="5" t="n">
        <v>77250000</v>
      </c>
      <c r="G18" s="5" t="n">
        <v>0</v>
      </c>
      <c r="H18" s="5" t="n">
        <v>0</v>
      </c>
      <c r="I18" s="5" t="n">
        <v>0</v>
      </c>
      <c r="J18" s="5" t="n">
        <v>35500000</v>
      </c>
      <c r="K18" s="5" t="n">
        <v>77250000</v>
      </c>
      <c r="L18" s="5" t="n">
        <v>0</v>
      </c>
    </row>
    <row r="19" spans="1:12">
      <c r="A19" s="4" t="s">
        <v>109</v>
      </c>
      <c r="B19" s="5" t="n">
        <v>194915000</v>
      </c>
      <c r="C19" s="5" t="n">
        <v>207432000</v>
      </c>
      <c r="D19" s="5" t="n">
        <v>237767000</v>
      </c>
      <c r="E19" s="5" t="n">
        <v>182808000</v>
      </c>
      <c r="F19" s="5" t="n">
        <v>247842000</v>
      </c>
      <c r="G19" s="5" t="n">
        <v>160676000</v>
      </c>
      <c r="H19" s="5" t="n">
        <v>165069000</v>
      </c>
      <c r="I19" s="5" t="n">
        <v>154366000</v>
      </c>
      <c r="J19" s="5" t="n">
        <v>822922000</v>
      </c>
      <c r="K19" s="5" t="n">
        <v>727953000</v>
      </c>
      <c r="L19" s="5" t="n">
        <v>651009000</v>
      </c>
    </row>
    <row r="20" spans="1:12">
      <c r="A20" s="4" t="s">
        <v>110</v>
      </c>
      <c r="B20" s="5" t="n">
        <v>-13394000</v>
      </c>
      <c r="C20" s="5" t="n">
        <v>-22787000</v>
      </c>
      <c r="D20" s="5" t="n">
        <v>-60788000</v>
      </c>
      <c r="E20" s="5" t="n">
        <v>-31141000</v>
      </c>
      <c r="F20" s="5" t="n">
        <v>-91387000</v>
      </c>
      <c r="G20" s="5" t="n">
        <v>-6646000</v>
      </c>
      <c r="H20" s="5" t="n">
        <v>-25496000</v>
      </c>
      <c r="I20" s="5" t="n">
        <v>-29884000</v>
      </c>
      <c r="J20" s="5" t="n">
        <v>-128110000</v>
      </c>
      <c r="K20" s="5" t="n">
        <v>-153413000</v>
      </c>
      <c r="L20" s="5" t="n">
        <v>-150197000</v>
      </c>
    </row>
    <row r="21" spans="1:12">
      <c r="A21" s="4" t="s">
        <v>111</v>
      </c>
      <c r="B21" s="5" t="n">
        <v>18000</v>
      </c>
      <c r="C21" s="5" t="n">
        <v>-38000</v>
      </c>
      <c r="D21" s="5" t="n">
        <v>24000</v>
      </c>
      <c r="E21" s="5" t="n">
        <v>39000</v>
      </c>
      <c r="F21" s="5" t="n">
        <v>711000</v>
      </c>
      <c r="G21" s="5" t="n">
        <v>13000</v>
      </c>
      <c r="H21" s="5" t="n">
        <v>-52000</v>
      </c>
      <c r="I21" s="5" t="n">
        <v>-40000</v>
      </c>
      <c r="J21" s="5" t="n">
        <v>43000</v>
      </c>
      <c r="K21" s="5" t="n">
        <v>632000</v>
      </c>
      <c r="L21" s="5" t="n">
        <v>-4228000</v>
      </c>
    </row>
    <row r="22" spans="1:12">
      <c r="A22" s="4" t="s">
        <v>112</v>
      </c>
      <c r="B22" s="5" t="n">
        <v>-13412000</v>
      </c>
      <c r="C22" s="5" t="n">
        <v>-22749000</v>
      </c>
      <c r="D22" s="5" t="n">
        <v>-60812000</v>
      </c>
      <c r="E22" s="5" t="n">
        <v>-31180000</v>
      </c>
      <c r="F22" s="5" t="n">
        <v>-92098000</v>
      </c>
      <c r="G22" s="5" t="n">
        <v>-6659000</v>
      </c>
      <c r="H22" s="5" t="n">
        <v>-25444000</v>
      </c>
      <c r="I22" s="5" t="n">
        <v>-29844000</v>
      </c>
      <c r="J22" s="5" t="n">
        <v>-128153000</v>
      </c>
      <c r="K22" s="5" t="n">
        <v>-154045000</v>
      </c>
      <c r="L22" s="5" t="n">
        <v>-145969000</v>
      </c>
    </row>
    <row r="23" spans="1:12">
      <c r="A23" s="4" t="s">
        <v>113</v>
      </c>
      <c r="B23" s="5" t="n">
        <v>50000</v>
      </c>
      <c r="C23" s="5" t="n">
        <v>55000</v>
      </c>
      <c r="D23" s="5" t="n">
        <v>49000</v>
      </c>
      <c r="E23" s="5" t="n">
        <v>1000</v>
      </c>
      <c r="F23" s="5" t="n">
        <v>-91000</v>
      </c>
      <c r="G23" s="5" t="n">
        <v>-129000</v>
      </c>
      <c r="H23" s="5" t="n">
        <v>10000</v>
      </c>
      <c r="I23" s="5" t="n">
        <v>0</v>
      </c>
      <c r="J23" s="5" t="n">
        <v>155000</v>
      </c>
      <c r="K23" s="5" t="n">
        <v>-210000</v>
      </c>
      <c r="L23" s="5" t="n">
        <v>0</v>
      </c>
    </row>
    <row r="24" spans="1:12">
      <c r="A24" s="4" t="s">
        <v>114</v>
      </c>
      <c r="B24" s="6" t="n">
        <v>-13462000</v>
      </c>
      <c r="C24" s="6" t="n">
        <v>-22804000</v>
      </c>
      <c r="D24" s="6" t="n">
        <v>-60861000</v>
      </c>
      <c r="E24" s="6" t="n">
        <v>-31181000</v>
      </c>
      <c r="F24" s="6" t="n">
        <v>-92007000</v>
      </c>
      <c r="G24" s="6" t="n">
        <v>-6530000</v>
      </c>
      <c r="H24" s="6" t="n">
        <v>-25454000</v>
      </c>
      <c r="I24" s="6" t="n">
        <v>-29844000</v>
      </c>
      <c r="J24" s="6" t="n">
        <v>-128308000</v>
      </c>
      <c r="K24" s="6" t="n">
        <v>-153835000</v>
      </c>
      <c r="L24" s="6" t="n">
        <v>-145969000</v>
      </c>
    </row>
    <row r="25" spans="1:12">
      <c r="A25" s="4" t="s">
        <v>115</v>
      </c>
      <c r="B25" s="7" t="n">
        <v>-0.03</v>
      </c>
      <c r="C25" s="7" t="n">
        <v>-0.05</v>
      </c>
      <c r="D25" s="7" t="n">
        <v>-0.14</v>
      </c>
      <c r="E25" s="7" t="n">
        <v>-0.07000000000000001</v>
      </c>
      <c r="F25" s="7" t="n">
        <v>-0.22</v>
      </c>
      <c r="G25" s="7" t="n">
        <v>-0.02</v>
      </c>
      <c r="H25" s="7" t="n">
        <v>-0.06</v>
      </c>
      <c r="I25" s="7" t="n">
        <v>-0.07000000000000001</v>
      </c>
      <c r="J25" s="7" t="n">
        <v>-0.3</v>
      </c>
      <c r="K25" s="7" t="n">
        <v>-0.38</v>
      </c>
      <c r="L25" s="7" t="n">
        <v>-0.38</v>
      </c>
    </row>
    <row r="26" spans="1:12">
      <c r="A26" s="4" t="s">
        <v>116</v>
      </c>
      <c r="B26" s="7" t="n">
        <v>-0.03</v>
      </c>
      <c r="C26" s="7" t="n">
        <v>-0.05</v>
      </c>
      <c r="D26" s="7" t="n">
        <v>-0.14</v>
      </c>
      <c r="E26" s="7" t="n">
        <v>-0.07000000000000001</v>
      </c>
      <c r="F26" s="7" t="n">
        <v>-0.22</v>
      </c>
      <c r="G26" s="7" t="n">
        <v>-0.02</v>
      </c>
      <c r="H26" s="7" t="n">
        <v>-0.06</v>
      </c>
      <c r="I26" s="7" t="n">
        <v>-0.07000000000000001</v>
      </c>
      <c r="J26" s="7" t="n">
        <v>-0.3</v>
      </c>
      <c r="K26" s="7" t="n">
        <v>-0.38</v>
      </c>
      <c r="L26" s="7" t="n">
        <v>-0.38</v>
      </c>
    </row>
    <row r="27" spans="1:12">
      <c r="A27" s="4" t="s">
        <v>117</v>
      </c>
      <c r="B27" s="5" t="n">
        <v>427697182</v>
      </c>
      <c r="C27" s="5" t="n">
        <v>424359142</v>
      </c>
      <c r="D27" s="5" t="n">
        <v>421194489</v>
      </c>
      <c r="E27" s="5" t="n">
        <v>418299301</v>
      </c>
      <c r="F27" s="5" t="n">
        <v>416005213</v>
      </c>
      <c r="G27" s="5" t="n">
        <v>412778995</v>
      </c>
      <c r="H27" s="5" t="n">
        <v>406676996</v>
      </c>
      <c r="I27" s="5" t="n">
        <v>400308521</v>
      </c>
      <c r="J27" s="5" t="n">
        <v>422917308</v>
      </c>
      <c r="K27" s="5" t="n">
        <v>408995947</v>
      </c>
      <c r="L27" s="5" t="n">
        <v>387762072</v>
      </c>
    </row>
    <row r="28" spans="1:12">
      <c r="A28" s="4" t="s">
        <v>118</v>
      </c>
      <c r="B28" s="5" t="n">
        <v>427697182</v>
      </c>
      <c r="C28" s="5" t="n">
        <v>424359142</v>
      </c>
      <c r="D28" s="5" t="n">
        <v>421194489</v>
      </c>
      <c r="E28" s="5" t="n">
        <v>418299301</v>
      </c>
      <c r="F28" s="5" t="n">
        <v>416005213</v>
      </c>
      <c r="G28" s="5" t="n">
        <v>412778995</v>
      </c>
      <c r="H28" s="5" t="n">
        <v>406676996</v>
      </c>
      <c r="I28" s="5" t="n">
        <v>400308521</v>
      </c>
      <c r="J28" s="5" t="n">
        <v>422917308</v>
      </c>
      <c r="K28" s="5" t="n">
        <v>408995947</v>
      </c>
      <c r="L28" s="5" t="n">
        <v>387762072</v>
      </c>
    </row>
    <row r="29" spans="1:12">
      <c r="A29" s="4" t="s">
        <v>119</v>
      </c>
    </row>
    <row r="30" spans="1:12">
      <c r="A30" s="3" t="s">
        <v>93</v>
      </c>
    </row>
    <row r="31" spans="1:12">
      <c r="A31" s="4" t="s">
        <v>94</v>
      </c>
      <c r="B31" s="6" t="n">
        <v>142053000</v>
      </c>
      <c r="C31" s="6" t="n">
        <v>137781000</v>
      </c>
      <c r="D31" s="6" t="n">
        <v>135926000</v>
      </c>
      <c r="E31" s="6" t="n">
        <v>111182000</v>
      </c>
      <c r="F31" s="6" t="n">
        <v>120697000</v>
      </c>
      <c r="G31" s="6" t="n">
        <v>121905000</v>
      </c>
      <c r="H31" s="6" t="n">
        <v>107314000</v>
      </c>
      <c r="I31" s="6" t="n">
        <v>98692000</v>
      </c>
      <c r="J31" s="6" t="n">
        <v>526942000</v>
      </c>
      <c r="K31" s="6" t="n">
        <v>448608000</v>
      </c>
      <c r="L31" s="6" t="n">
        <v>423494000</v>
      </c>
    </row>
    <row r="32" spans="1:12">
      <c r="A32" s="4" t="s">
        <v>120</v>
      </c>
    </row>
    <row r="33" spans="1:12">
      <c r="A33" s="3" t="s">
        <v>93</v>
      </c>
    </row>
    <row r="34" spans="1:12">
      <c r="A34" s="4" t="s">
        <v>94</v>
      </c>
      <c r="B34" s="6" t="n">
        <v>30419000</v>
      </c>
      <c r="C34" s="6" t="n">
        <v>29169000</v>
      </c>
      <c r="D34" s="6" t="n">
        <v>27400000</v>
      </c>
      <c r="E34" s="6" t="n">
        <v>27895000</v>
      </c>
      <c r="F34" s="6" t="n">
        <v>24313000</v>
      </c>
      <c r="G34" s="6" t="n">
        <v>20499000</v>
      </c>
      <c r="H34" s="6" t="n">
        <v>21116000</v>
      </c>
      <c r="I34" s="6" t="n">
        <v>21180000</v>
      </c>
      <c r="J34" s="6" t="n">
        <v>114883000</v>
      </c>
      <c r="K34" s="6" t="n">
        <v>87108000</v>
      </c>
      <c r="L34" s="6" t="n">
        <v>7964700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57</v>
      </c>
    </row>
    <row r="4" spans="1:2">
      <c r="A4" s="4" t="s">
        <v>256</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95</v>
      </c>
      <c r="B1" s="2" t="s">
        <v>1</v>
      </c>
    </row>
    <row r="2" spans="1:2">
      <c r="B2" s="2" t="s">
        <v>2</v>
      </c>
    </row>
    <row r="3" spans="1:2">
      <c r="A3" s="3" t="s">
        <v>260</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2</v>
      </c>
      <c r="B1" s="2" t="s">
        <v>1</v>
      </c>
    </row>
    <row r="2" spans="1:2">
      <c r="B2" s="2" t="s">
        <v>2</v>
      </c>
    </row>
    <row r="3" spans="1:2">
      <c r="A3" s="3" t="s">
        <v>263</v>
      </c>
    </row>
    <row r="4" spans="1:2">
      <c r="A4" s="4" t="s">
        <v>26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2</v>
      </c>
    </row>
    <row r="3" spans="1:2">
      <c r="A3" s="3" t="s">
        <v>266</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v>
      </c>
    </row>
    <row r="3" spans="1:2">
      <c r="A3" s="3" t="s">
        <v>266</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row>
    <row r="12" spans="1:2">
      <c r="A12" s="3" t="s">
        <v>413</v>
      </c>
    </row>
    <row r="13" spans="1:2">
      <c r="A13" s="4" t="s">
        <v>424</v>
      </c>
      <c r="B13"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0</v>
      </c>
      <c r="B1" s="2" t="s">
        <v>1</v>
      </c>
    </row>
    <row r="2" spans="1:2">
      <c r="B2" s="2" t="s">
        <v>2</v>
      </c>
    </row>
    <row r="3" spans="1:2">
      <c r="A3" s="3" t="s">
        <v>279</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9</v>
      </c>
      <c r="B1" s="2" t="s">
        <v>1</v>
      </c>
    </row>
    <row r="2" spans="1:2">
      <c r="B2" s="2" t="s">
        <v>2</v>
      </c>
    </row>
    <row r="3" spans="1:2">
      <c r="A3" s="3" t="s">
        <v>282</v>
      </c>
    </row>
    <row r="4" spans="1:2">
      <c r="A4" s="4" t="s">
        <v>440</v>
      </c>
      <c r="B4"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294</v>
      </c>
    </row>
    <row r="4" spans="1:2">
      <c r="A4" s="4" t="s">
        <v>443</v>
      </c>
      <c r="B4"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5</v>
      </c>
      <c r="B1" s="2" t="s">
        <v>1</v>
      </c>
    </row>
    <row r="2" spans="1:3">
      <c r="B2" s="2" t="s">
        <v>2</v>
      </c>
      <c r="C2" s="2" t="s">
        <v>446</v>
      </c>
    </row>
    <row r="3" spans="1:3">
      <c r="A3" s="3" t="s">
        <v>447</v>
      </c>
    </row>
    <row r="4" spans="1:3">
      <c r="A4" s="4" t="s">
        <v>448</v>
      </c>
      <c r="B4" s="4" t="s">
        <v>449</v>
      </c>
    </row>
    <row r="5" spans="1:3">
      <c r="A5" s="4" t="s">
        <v>450</v>
      </c>
      <c r="B5" s="4" t="s">
        <v>451</v>
      </c>
    </row>
    <row r="6" spans="1:3">
      <c r="A6" s="4" t="s">
        <v>452</v>
      </c>
      <c r="B6" s="4" t="s">
        <v>453</v>
      </c>
    </row>
    <row r="7" spans="1:3">
      <c r="A7" s="4" t="s">
        <v>454</v>
      </c>
    </row>
    <row r="8" spans="1:3">
      <c r="A8" s="3" t="s">
        <v>447</v>
      </c>
    </row>
    <row r="9" spans="1:3">
      <c r="A9" s="4" t="s">
        <v>455</v>
      </c>
      <c r="B9" s="4" t="s">
        <v>456</v>
      </c>
    </row>
    <row r="10" spans="1:3">
      <c r="A10" s="4" t="s">
        <v>457</v>
      </c>
    </row>
    <row r="11" spans="1:3">
      <c r="A11" s="3" t="s">
        <v>447</v>
      </c>
    </row>
    <row r="12" spans="1:3">
      <c r="A12" s="4" t="s">
        <v>455</v>
      </c>
      <c r="B12" s="4" t="s">
        <v>458</v>
      </c>
    </row>
    <row r="13" spans="1:3">
      <c r="A13" s="4" t="s">
        <v>459</v>
      </c>
    </row>
    <row r="14" spans="1:3">
      <c r="A14" s="3" t="s">
        <v>447</v>
      </c>
    </row>
    <row r="15" spans="1:3">
      <c r="A15" s="4" t="s">
        <v>460</v>
      </c>
      <c r="C15" s="8" t="n">
        <v>110.5</v>
      </c>
    </row>
    <row r="16" spans="1:3">
      <c r="A16" s="4" t="s">
        <v>461</v>
      </c>
      <c r="C16" s="8" t="n">
        <v>12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92</v>
      </c>
    </row>
    <row r="3" spans="1:4">
      <c r="A3" s="3" t="s">
        <v>122</v>
      </c>
    </row>
    <row r="4" spans="1:4">
      <c r="A4" s="4" t="s">
        <v>114</v>
      </c>
      <c r="B4" s="6" t="n">
        <v>-128308</v>
      </c>
      <c r="C4" s="6" t="n">
        <v>-153835</v>
      </c>
      <c r="D4" s="6" t="n">
        <v>-145969</v>
      </c>
    </row>
    <row r="5" spans="1:4">
      <c r="A5" s="3" t="s">
        <v>123</v>
      </c>
    </row>
    <row r="6" spans="1:4">
      <c r="A6" s="4" t="s">
        <v>124</v>
      </c>
      <c r="B6" s="5" t="n">
        <v>252</v>
      </c>
      <c r="C6" s="5" t="n">
        <v>184</v>
      </c>
      <c r="D6" s="5" t="n">
        <v>1515</v>
      </c>
    </row>
    <row r="7" spans="1:4">
      <c r="A7" s="4" t="s">
        <v>125</v>
      </c>
      <c r="B7" s="5" t="n">
        <v>252</v>
      </c>
      <c r="C7" s="5" t="n">
        <v>184</v>
      </c>
      <c r="D7" s="5" t="n">
        <v>1515</v>
      </c>
    </row>
    <row r="8" spans="1:4">
      <c r="A8" s="4" t="s">
        <v>126</v>
      </c>
      <c r="B8" s="5" t="n">
        <v>83</v>
      </c>
      <c r="C8" s="5" t="n">
        <v>-591</v>
      </c>
      <c r="D8" s="5" t="n">
        <v>611</v>
      </c>
    </row>
    <row r="9" spans="1:4">
      <c r="A9" s="4" t="s">
        <v>127</v>
      </c>
      <c r="B9" s="5" t="n">
        <v>169</v>
      </c>
      <c r="C9" s="5" t="n">
        <v>775</v>
      </c>
      <c r="D9" s="5" t="n">
        <v>904</v>
      </c>
    </row>
    <row r="10" spans="1:4">
      <c r="A10" s="4" t="s">
        <v>128</v>
      </c>
      <c r="B10" s="5" t="n">
        <v>7</v>
      </c>
      <c r="C10" s="5" t="n">
        <v>13</v>
      </c>
      <c r="D10" s="5" t="n">
        <v>0</v>
      </c>
    </row>
    <row r="11" spans="1:4">
      <c r="A11" s="4" t="s">
        <v>129</v>
      </c>
      <c r="B11" s="5" t="n">
        <v>162</v>
      </c>
      <c r="C11" s="5" t="n">
        <v>762</v>
      </c>
      <c r="D11" s="5" t="n">
        <v>904</v>
      </c>
    </row>
    <row r="12" spans="1:4">
      <c r="A12" s="4" t="s">
        <v>130</v>
      </c>
      <c r="B12" s="5" t="n">
        <v>-128146</v>
      </c>
      <c r="C12" s="5" t="n">
        <v>-153073</v>
      </c>
      <c r="D12" s="5" t="n">
        <v>-145065</v>
      </c>
    </row>
    <row r="13" spans="1:4">
      <c r="A13" s="4" t="s">
        <v>131</v>
      </c>
      <c r="B13" s="5" t="n">
        <v>7</v>
      </c>
      <c r="C13" s="5" t="n">
        <v>13</v>
      </c>
      <c r="D13" s="5" t="n">
        <v>0</v>
      </c>
    </row>
    <row r="14" spans="1:4">
      <c r="A14" s="4" t="s">
        <v>132</v>
      </c>
      <c r="B14" s="6" t="n">
        <v>-128139</v>
      </c>
      <c r="C14" s="6" t="n">
        <v>-153060</v>
      </c>
      <c r="D14" s="6" t="n">
        <v>-1450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21"/>
  </cols>
  <sheetData>
    <row r="1" spans="1:2">
      <c r="A1" s="1" t="s">
        <v>462</v>
      </c>
      <c r="B1" s="2" t="s">
        <v>1</v>
      </c>
    </row>
    <row r="2" spans="1:2">
      <c r="B2" s="2" t="s">
        <v>463</v>
      </c>
    </row>
    <row r="3" spans="1:2">
      <c r="A3" s="3" t="s">
        <v>464</v>
      </c>
    </row>
    <row r="4" spans="1:2">
      <c r="A4" s="4" t="s">
        <v>465</v>
      </c>
      <c r="B4" s="6" t="n">
        <v>530587000</v>
      </c>
    </row>
    <row r="5" spans="1:2">
      <c r="A5" s="4" t="s">
        <v>466</v>
      </c>
      <c r="B5" s="5" t="n">
        <v>0</v>
      </c>
    </row>
    <row r="6" spans="1:2">
      <c r="A6" s="4" t="s">
        <v>467</v>
      </c>
      <c r="B6" s="5" t="n">
        <v>0</v>
      </c>
    </row>
    <row r="7" spans="1:2">
      <c r="A7" s="4" t="s">
        <v>468</v>
      </c>
      <c r="B7" s="5" t="n">
        <v>0</v>
      </c>
    </row>
    <row r="8" spans="1:2">
      <c r="A8" s="4" t="s">
        <v>469</v>
      </c>
      <c r="B8" s="5" t="n">
        <v>0</v>
      </c>
    </row>
    <row r="9" spans="1:2">
      <c r="A9" s="4" t="s">
        <v>470</v>
      </c>
    </row>
    <row r="10" spans="1:2">
      <c r="A10" s="3" t="s">
        <v>464</v>
      </c>
    </row>
    <row r="11" spans="1:2">
      <c r="A11" s="4" t="s">
        <v>465</v>
      </c>
      <c r="B11" s="5" t="n">
        <v>526942000</v>
      </c>
    </row>
    <row r="12" spans="1:2">
      <c r="A12" s="4" t="s">
        <v>471</v>
      </c>
      <c r="B12" s="5" t="n">
        <v>0</v>
      </c>
    </row>
    <row r="13" spans="1:2">
      <c r="A13" s="4" t="s">
        <v>472</v>
      </c>
    </row>
    <row r="14" spans="1:2">
      <c r="A14" s="3" t="s">
        <v>464</v>
      </c>
    </row>
    <row r="15" spans="1:2">
      <c r="A15" s="4" t="s">
        <v>465</v>
      </c>
      <c r="B15" s="5" t="n">
        <v>3645000</v>
      </c>
    </row>
    <row r="16" spans="1:2">
      <c r="A16" s="4" t="s">
        <v>471</v>
      </c>
      <c r="B16" s="6" t="n">
        <v>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86</v>
      </c>
      <c r="J1" s="2" t="s">
        <v>1</v>
      </c>
    </row>
    <row r="2" spans="1:12">
      <c r="B2" s="2" t="s">
        <v>2</v>
      </c>
      <c r="C2" s="2" t="s">
        <v>87</v>
      </c>
      <c r="D2" s="2" t="s">
        <v>4</v>
      </c>
      <c r="E2" s="2" t="s">
        <v>88</v>
      </c>
      <c r="F2" s="2" t="s">
        <v>35</v>
      </c>
      <c r="G2" s="2" t="s">
        <v>89</v>
      </c>
      <c r="H2" s="2" t="s">
        <v>90</v>
      </c>
      <c r="I2" s="2" t="s">
        <v>91</v>
      </c>
      <c r="J2" s="2" t="s">
        <v>2</v>
      </c>
      <c r="K2" s="2" t="s">
        <v>35</v>
      </c>
      <c r="L2" s="2" t="s">
        <v>92</v>
      </c>
    </row>
    <row r="3" spans="1:12">
      <c r="A3" s="3" t="s">
        <v>240</v>
      </c>
    </row>
    <row r="4" spans="1:12">
      <c r="A4" s="4" t="s">
        <v>114</v>
      </c>
      <c r="B4" s="6" t="n">
        <v>-13462</v>
      </c>
      <c r="C4" s="6" t="n">
        <v>-22804</v>
      </c>
      <c r="D4" s="6" t="n">
        <v>-60861</v>
      </c>
      <c r="E4" s="6" t="n">
        <v>-31181</v>
      </c>
      <c r="F4" s="6" t="n">
        <v>-92007</v>
      </c>
      <c r="G4" s="6" t="n">
        <v>-6530</v>
      </c>
      <c r="H4" s="6" t="n">
        <v>-25454</v>
      </c>
      <c r="I4" s="6" t="n">
        <v>-29844</v>
      </c>
      <c r="J4" s="6" t="n">
        <v>-128308</v>
      </c>
      <c r="K4" s="6" t="n">
        <v>-153835</v>
      </c>
      <c r="L4" s="6" t="n">
        <v>-145969</v>
      </c>
    </row>
    <row r="5" spans="1:12">
      <c r="A5" s="4" t="s">
        <v>117</v>
      </c>
      <c r="B5" s="5" t="n">
        <v>427697182</v>
      </c>
      <c r="C5" s="5" t="n">
        <v>424359142</v>
      </c>
      <c r="D5" s="5" t="n">
        <v>421194489</v>
      </c>
      <c r="E5" s="5" t="n">
        <v>418299301</v>
      </c>
      <c r="F5" s="5" t="n">
        <v>416005213</v>
      </c>
      <c r="G5" s="5" t="n">
        <v>412778995</v>
      </c>
      <c r="H5" s="5" t="n">
        <v>406676996</v>
      </c>
      <c r="I5" s="5" t="n">
        <v>400308521</v>
      </c>
      <c r="J5" s="5" t="n">
        <v>422917308</v>
      </c>
      <c r="K5" s="5" t="n">
        <v>408995947</v>
      </c>
      <c r="L5" s="5" t="n">
        <v>387762072</v>
      </c>
    </row>
    <row r="6" spans="1:12">
      <c r="A6" s="4" t="s">
        <v>118</v>
      </c>
      <c r="B6" s="5" t="n">
        <v>427697182</v>
      </c>
      <c r="C6" s="5" t="n">
        <v>424359142</v>
      </c>
      <c r="D6" s="5" t="n">
        <v>421194489</v>
      </c>
      <c r="E6" s="5" t="n">
        <v>418299301</v>
      </c>
      <c r="F6" s="5" t="n">
        <v>416005213</v>
      </c>
      <c r="G6" s="5" t="n">
        <v>412778995</v>
      </c>
      <c r="H6" s="5" t="n">
        <v>406676996</v>
      </c>
      <c r="I6" s="5" t="n">
        <v>400308521</v>
      </c>
      <c r="J6" s="5" t="n">
        <v>422917308</v>
      </c>
      <c r="K6" s="5" t="n">
        <v>408995947</v>
      </c>
      <c r="L6" s="5" t="n">
        <v>387762072</v>
      </c>
    </row>
    <row r="7" spans="1:12">
      <c r="A7" s="3" t="s">
        <v>474</v>
      </c>
    </row>
    <row r="8" spans="1:12">
      <c r="A8" s="4" t="s">
        <v>475</v>
      </c>
      <c r="B8" s="7" t="n">
        <v>-0.03</v>
      </c>
      <c r="C8" s="7" t="n">
        <v>-0.05</v>
      </c>
      <c r="D8" s="7" t="n">
        <v>-0.14</v>
      </c>
      <c r="E8" s="7" t="n">
        <v>-0.07000000000000001</v>
      </c>
      <c r="F8" s="7" t="n">
        <v>-0.22</v>
      </c>
      <c r="G8" s="7" t="n">
        <v>-0.02</v>
      </c>
      <c r="H8" s="7" t="n">
        <v>-0.06</v>
      </c>
      <c r="I8" s="7" t="n">
        <v>-0.07000000000000001</v>
      </c>
      <c r="J8" s="7" t="n">
        <v>-0.3</v>
      </c>
      <c r="K8" s="7" t="n">
        <v>-0.38</v>
      </c>
      <c r="L8" s="7" t="n">
        <v>-0.38</v>
      </c>
    </row>
    <row r="9" spans="1:12">
      <c r="A9" s="4" t="s">
        <v>476</v>
      </c>
      <c r="B9" s="7" t="n">
        <v>-0.03</v>
      </c>
      <c r="C9" s="7" t="n">
        <v>-0.05</v>
      </c>
      <c r="D9" s="7" t="n">
        <v>-0.14</v>
      </c>
      <c r="E9" s="7" t="n">
        <v>-0.07000000000000001</v>
      </c>
      <c r="F9" s="7" t="n">
        <v>-0.22</v>
      </c>
      <c r="G9" s="7" t="n">
        <v>-0.02</v>
      </c>
      <c r="H9" s="7" t="n">
        <v>-0.06</v>
      </c>
      <c r="I9" s="7" t="n">
        <v>-0.07000000000000001</v>
      </c>
      <c r="J9" s="7" t="n">
        <v>-0.3</v>
      </c>
      <c r="K9" s="7" t="n">
        <v>-0.38</v>
      </c>
      <c r="L9" s="7" t="n">
        <v>-0.3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5</v>
      </c>
    </row>
    <row r="2" spans="1:3">
      <c r="A2" s="3" t="s">
        <v>478</v>
      </c>
    </row>
    <row r="3" spans="1:3">
      <c r="A3" s="4" t="s">
        <v>479</v>
      </c>
      <c r="B3" s="6" t="n">
        <v>170189</v>
      </c>
      <c r="C3" s="6" t="n">
        <v>117545</v>
      </c>
    </row>
    <row r="4" spans="1:3">
      <c r="A4" s="4" t="s">
        <v>480</v>
      </c>
      <c r="B4" s="5" t="n">
        <v>588</v>
      </c>
      <c r="C4" s="5" t="n">
        <v>86</v>
      </c>
    </row>
    <row r="5" spans="1:3">
      <c r="A5" s="4" t="s">
        <v>481</v>
      </c>
      <c r="B5" s="5" t="n">
        <v>-308</v>
      </c>
      <c r="C5" s="5" t="n">
        <v>-58</v>
      </c>
    </row>
    <row r="6" spans="1:3">
      <c r="A6" s="4" t="s">
        <v>482</v>
      </c>
      <c r="B6" s="5" t="n">
        <v>170469</v>
      </c>
      <c r="C6" s="5" t="n">
        <v>117573</v>
      </c>
    </row>
    <row r="7" spans="1:3">
      <c r="A7" s="4" t="s">
        <v>483</v>
      </c>
    </row>
    <row r="8" spans="1:3">
      <c r="A8" s="3" t="s">
        <v>478</v>
      </c>
    </row>
    <row r="9" spans="1:3">
      <c r="A9" s="4" t="s">
        <v>479</v>
      </c>
      <c r="B9" s="5" t="n">
        <v>56363</v>
      </c>
      <c r="C9" s="5" t="n">
        <v>36953</v>
      </c>
    </row>
    <row r="10" spans="1:3">
      <c r="A10" s="4" t="s">
        <v>480</v>
      </c>
      <c r="B10" s="5" t="n">
        <v>188</v>
      </c>
      <c r="C10" s="5" t="n">
        <v>73</v>
      </c>
    </row>
    <row r="11" spans="1:3">
      <c r="A11" s="4" t="s">
        <v>481</v>
      </c>
      <c r="B11" s="5" t="n">
        <v>-62</v>
      </c>
      <c r="C11" s="5" t="n">
        <v>-6</v>
      </c>
    </row>
    <row r="12" spans="1:3">
      <c r="A12" s="4" t="s">
        <v>482</v>
      </c>
      <c r="B12" s="5" t="n">
        <v>56489</v>
      </c>
      <c r="C12" s="5" t="n">
        <v>37020</v>
      </c>
    </row>
    <row r="13" spans="1:3">
      <c r="A13" s="4" t="s">
        <v>484</v>
      </c>
      <c r="B13" s="5" t="n">
        <v>53600</v>
      </c>
    </row>
    <row r="14" spans="1:3">
      <c r="A14" s="4" t="s">
        <v>485</v>
      </c>
    </row>
    <row r="15" spans="1:3">
      <c r="A15" s="3" t="s">
        <v>478</v>
      </c>
    </row>
    <row r="16" spans="1:3">
      <c r="A16" s="4" t="s">
        <v>479</v>
      </c>
      <c r="B16" s="5" t="n">
        <v>48505</v>
      </c>
      <c r="C16" s="5" t="n">
        <v>1796</v>
      </c>
    </row>
    <row r="17" spans="1:3">
      <c r="A17" s="4" t="s">
        <v>480</v>
      </c>
      <c r="B17" s="5" t="n">
        <v>150</v>
      </c>
      <c r="C17" s="5" t="n">
        <v>11</v>
      </c>
    </row>
    <row r="18" spans="1:3">
      <c r="A18" s="4" t="s">
        <v>481</v>
      </c>
      <c r="B18" s="5" t="n">
        <v>-225</v>
      </c>
      <c r="C18" s="5" t="n">
        <v>-14</v>
      </c>
    </row>
    <row r="19" spans="1:3">
      <c r="A19" s="4" t="s">
        <v>482</v>
      </c>
      <c r="B19" s="5" t="n">
        <v>48430</v>
      </c>
      <c r="C19" s="5" t="n">
        <v>1793</v>
      </c>
    </row>
    <row r="20" spans="1:3">
      <c r="A20" s="4" t="s">
        <v>486</v>
      </c>
    </row>
    <row r="21" spans="1:3">
      <c r="A21" s="3" t="s">
        <v>478</v>
      </c>
    </row>
    <row r="22" spans="1:3">
      <c r="A22" s="4" t="s">
        <v>479</v>
      </c>
      <c r="B22" s="5" t="n">
        <v>17339</v>
      </c>
      <c r="C22" s="5" t="n">
        <v>16268</v>
      </c>
    </row>
    <row r="23" spans="1:3">
      <c r="A23" s="4" t="s">
        <v>480</v>
      </c>
      <c r="B23" s="5" t="n">
        <v>1</v>
      </c>
      <c r="C23" s="5" t="n">
        <v>1</v>
      </c>
    </row>
    <row r="24" spans="1:3">
      <c r="A24" s="4" t="s">
        <v>481</v>
      </c>
      <c r="B24" s="5" t="n">
        <v>-12</v>
      </c>
      <c r="C24" s="5" t="n">
        <v>-11</v>
      </c>
    </row>
    <row r="25" spans="1:3">
      <c r="A25" s="4" t="s">
        <v>482</v>
      </c>
      <c r="B25" s="5" t="n">
        <v>17328</v>
      </c>
      <c r="C25" s="5" t="n">
        <v>16258</v>
      </c>
    </row>
    <row r="26" spans="1:3">
      <c r="A26" s="4" t="s">
        <v>487</v>
      </c>
    </row>
    <row r="27" spans="1:3">
      <c r="A27" s="3" t="s">
        <v>478</v>
      </c>
    </row>
    <row r="28" spans="1:3">
      <c r="A28" s="4" t="s">
        <v>479</v>
      </c>
      <c r="B28" s="5" t="n">
        <v>14929</v>
      </c>
      <c r="C28" s="5" t="n">
        <v>24758</v>
      </c>
    </row>
    <row r="29" spans="1:3">
      <c r="A29" s="4" t="s">
        <v>480</v>
      </c>
      <c r="B29" s="5" t="n">
        <v>0</v>
      </c>
      <c r="C29" s="5" t="n">
        <v>0</v>
      </c>
    </row>
    <row r="30" spans="1:3">
      <c r="A30" s="4" t="s">
        <v>481</v>
      </c>
      <c r="B30" s="5" t="n">
        <v>0</v>
      </c>
      <c r="C30" s="5" t="n">
        <v>0</v>
      </c>
    </row>
    <row r="31" spans="1:3">
      <c r="A31" s="4" t="s">
        <v>482</v>
      </c>
      <c r="B31" s="5" t="n">
        <v>14929</v>
      </c>
      <c r="C31" s="5" t="n">
        <v>24758</v>
      </c>
    </row>
    <row r="32" spans="1:3">
      <c r="A32" s="4" t="s">
        <v>488</v>
      </c>
    </row>
    <row r="33" spans="1:3">
      <c r="A33" s="3" t="s">
        <v>478</v>
      </c>
    </row>
    <row r="34" spans="1:3">
      <c r="A34" s="4" t="s">
        <v>479</v>
      </c>
      <c r="B34" s="5" t="n">
        <v>11602</v>
      </c>
      <c r="C34" s="5" t="n">
        <v>8262</v>
      </c>
    </row>
    <row r="35" spans="1:3">
      <c r="A35" s="4" t="s">
        <v>480</v>
      </c>
      <c r="B35" s="5" t="n">
        <v>249</v>
      </c>
      <c r="C35" s="5" t="n">
        <v>0</v>
      </c>
    </row>
    <row r="36" spans="1:3">
      <c r="A36" s="4" t="s">
        <v>481</v>
      </c>
      <c r="B36" s="5" t="n">
        <v>-2</v>
      </c>
      <c r="C36" s="5" t="n">
        <v>-26</v>
      </c>
    </row>
    <row r="37" spans="1:3">
      <c r="A37" s="4" t="s">
        <v>482</v>
      </c>
      <c r="B37" s="5" t="n">
        <v>11849</v>
      </c>
      <c r="C37" s="5" t="n">
        <v>8236</v>
      </c>
    </row>
    <row r="38" spans="1:3">
      <c r="A38" s="4" t="s">
        <v>489</v>
      </c>
    </row>
    <row r="39" spans="1:3">
      <c r="A39" s="3" t="s">
        <v>478</v>
      </c>
    </row>
    <row r="40" spans="1:3">
      <c r="A40" s="4" t="s">
        <v>479</v>
      </c>
      <c r="B40" s="5" t="n">
        <v>11232</v>
      </c>
      <c r="C40" s="5" t="n">
        <v>14843</v>
      </c>
    </row>
    <row r="41" spans="1:3">
      <c r="A41" s="4" t="s">
        <v>480</v>
      </c>
      <c r="B41" s="5" t="n">
        <v>0</v>
      </c>
      <c r="C41" s="5" t="n">
        <v>1</v>
      </c>
    </row>
    <row r="42" spans="1:3">
      <c r="A42" s="4" t="s">
        <v>481</v>
      </c>
      <c r="B42" s="5" t="n">
        <v>-7</v>
      </c>
      <c r="C42" s="5" t="n">
        <v>-1</v>
      </c>
    </row>
    <row r="43" spans="1:3">
      <c r="A43" s="4" t="s">
        <v>482</v>
      </c>
      <c r="B43" s="5" t="n">
        <v>11225</v>
      </c>
      <c r="C43" s="5" t="n">
        <v>14843</v>
      </c>
    </row>
    <row r="44" spans="1:3">
      <c r="A44" s="4" t="s">
        <v>490</v>
      </c>
    </row>
    <row r="45" spans="1:3">
      <c r="A45" s="3" t="s">
        <v>478</v>
      </c>
    </row>
    <row r="46" spans="1:3">
      <c r="A46" s="4" t="s">
        <v>479</v>
      </c>
      <c r="B46" s="5" t="n">
        <v>9720</v>
      </c>
      <c r="C46" s="5" t="n">
        <v>14665</v>
      </c>
    </row>
    <row r="47" spans="1:3">
      <c r="A47" s="4" t="s">
        <v>480</v>
      </c>
      <c r="B47" s="5" t="n">
        <v>0</v>
      </c>
      <c r="C47" s="5" t="n">
        <v>0</v>
      </c>
    </row>
    <row r="48" spans="1:3">
      <c r="A48" s="4" t="s">
        <v>481</v>
      </c>
      <c r="B48" s="5" t="n">
        <v>0</v>
      </c>
      <c r="C48" s="5" t="n">
        <v>0</v>
      </c>
    </row>
    <row r="49" spans="1:3">
      <c r="A49" s="4" t="s">
        <v>482</v>
      </c>
      <c r="B49" s="5" t="n">
        <v>9720</v>
      </c>
      <c r="C49" s="5" t="n">
        <v>14665</v>
      </c>
    </row>
    <row r="50" spans="1:3">
      <c r="A50" s="4" t="s">
        <v>491</v>
      </c>
    </row>
    <row r="51" spans="1:3">
      <c r="A51" s="3" t="s">
        <v>478</v>
      </c>
    </row>
    <row r="52" spans="1:3">
      <c r="A52" s="4" t="s">
        <v>479</v>
      </c>
      <c r="B52" s="5" t="n">
        <v>499</v>
      </c>
    </row>
    <row r="53" spans="1:3">
      <c r="A53" s="4" t="s">
        <v>480</v>
      </c>
      <c r="B53" s="5" t="n">
        <v>0</v>
      </c>
    </row>
    <row r="54" spans="1:3">
      <c r="A54" s="4" t="s">
        <v>481</v>
      </c>
      <c r="B54" s="5" t="n">
        <v>0</v>
      </c>
    </row>
    <row r="55" spans="1:3">
      <c r="A55" s="4" t="s">
        <v>482</v>
      </c>
      <c r="B55" s="5" t="n">
        <v>499</v>
      </c>
    </row>
    <row r="56" spans="1:3">
      <c r="A56" s="4" t="s">
        <v>492</v>
      </c>
    </row>
    <row r="57" spans="1:3">
      <c r="A57" s="3" t="s">
        <v>478</v>
      </c>
    </row>
    <row r="58" spans="1:3">
      <c r="A58" s="4" t="s">
        <v>482</v>
      </c>
      <c r="B58" s="6" t="n">
        <v>115100</v>
      </c>
      <c r="C58" s="6" t="n">
        <v>45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29"/>
    <col customWidth="1" max="3" min="3" width="29"/>
  </cols>
  <sheetData>
    <row r="1" spans="1:3">
      <c r="A1" s="1" t="s">
        <v>493</v>
      </c>
      <c r="B1" s="2" t="s">
        <v>494</v>
      </c>
      <c r="C1" s="2" t="s">
        <v>495</v>
      </c>
    </row>
    <row r="2" spans="1:3">
      <c r="A2" s="3" t="s">
        <v>478</v>
      </c>
    </row>
    <row r="3" spans="1:3">
      <c r="A3" s="4" t="s">
        <v>496</v>
      </c>
      <c r="B3" s="6" t="n">
        <v>74793</v>
      </c>
      <c r="C3" s="6" t="n">
        <v>45303</v>
      </c>
    </row>
    <row r="4" spans="1:3">
      <c r="A4" s="4" t="s">
        <v>497</v>
      </c>
      <c r="B4" s="5" t="n">
        <v>-304</v>
      </c>
      <c r="C4" s="5" t="n">
        <v>-58</v>
      </c>
    </row>
    <row r="5" spans="1:3">
      <c r="A5" s="4" t="s">
        <v>498</v>
      </c>
      <c r="B5" s="5" t="n">
        <v>1745</v>
      </c>
      <c r="C5" s="5" t="n">
        <v>0</v>
      </c>
    </row>
    <row r="6" spans="1:3">
      <c r="A6" s="4" t="s">
        <v>499</v>
      </c>
      <c r="B6" s="5" t="n">
        <v>-4</v>
      </c>
      <c r="C6" s="5" t="n">
        <v>0</v>
      </c>
    </row>
    <row r="7" spans="1:3">
      <c r="A7" s="4" t="s">
        <v>482</v>
      </c>
      <c r="B7" s="5" t="n">
        <v>76538</v>
      </c>
      <c r="C7" s="5" t="n">
        <v>45303</v>
      </c>
    </row>
    <row r="8" spans="1:3">
      <c r="A8" s="4" t="s">
        <v>500</v>
      </c>
      <c r="B8" s="6" t="n">
        <v>-308</v>
      </c>
      <c r="C8" s="6" t="n">
        <v>-58</v>
      </c>
    </row>
    <row r="9" spans="1:3">
      <c r="A9" s="4" t="s">
        <v>501</v>
      </c>
      <c r="B9" s="5" t="n">
        <v>56</v>
      </c>
      <c r="C9" s="5" t="n">
        <v>24</v>
      </c>
    </row>
    <row r="10" spans="1:3">
      <c r="A10" s="4" t="s">
        <v>492</v>
      </c>
    </row>
    <row r="11" spans="1:3">
      <c r="A11" s="3" t="s">
        <v>478</v>
      </c>
    </row>
    <row r="12" spans="1:3">
      <c r="A12" s="4" t="s">
        <v>496</v>
      </c>
      <c r="B12" s="6" t="n">
        <v>49047</v>
      </c>
      <c r="C12" s="6" t="n">
        <v>26534</v>
      </c>
    </row>
    <row r="13" spans="1:3">
      <c r="A13" s="4" t="s">
        <v>497</v>
      </c>
      <c r="B13" s="5" t="n">
        <v>-285</v>
      </c>
      <c r="C13" s="5" t="n">
        <v>-46</v>
      </c>
    </row>
    <row r="14" spans="1:3">
      <c r="A14" s="4" t="s">
        <v>498</v>
      </c>
      <c r="B14" s="5" t="n">
        <v>1745</v>
      </c>
      <c r="C14" s="5" t="n">
        <v>0</v>
      </c>
    </row>
    <row r="15" spans="1:3">
      <c r="A15" s="4" t="s">
        <v>499</v>
      </c>
      <c r="B15" s="5" t="n">
        <v>-4</v>
      </c>
      <c r="C15" s="5" t="n">
        <v>0</v>
      </c>
    </row>
    <row r="16" spans="1:3">
      <c r="A16" s="4" t="s">
        <v>482</v>
      </c>
      <c r="B16" s="5" t="n">
        <v>50792</v>
      </c>
      <c r="C16" s="5" t="n">
        <v>26534</v>
      </c>
    </row>
    <row r="17" spans="1:3">
      <c r="A17" s="4" t="s">
        <v>500</v>
      </c>
      <c r="B17" s="5" t="n">
        <v>-289</v>
      </c>
      <c r="C17" s="5" t="n">
        <v>-46</v>
      </c>
    </row>
    <row r="18" spans="1:3">
      <c r="A18" s="4" t="s">
        <v>486</v>
      </c>
    </row>
    <row r="19" spans="1:3">
      <c r="A19" s="3" t="s">
        <v>478</v>
      </c>
    </row>
    <row r="20" spans="1:3">
      <c r="A20" s="4" t="s">
        <v>496</v>
      </c>
      <c r="B20" s="5" t="n">
        <v>14538</v>
      </c>
      <c r="C20" s="5" t="n">
        <v>14368</v>
      </c>
    </row>
    <row r="21" spans="1:3">
      <c r="A21" s="4" t="s">
        <v>497</v>
      </c>
      <c r="B21" s="5" t="n">
        <v>-12</v>
      </c>
      <c r="C21" s="5" t="n">
        <v>-11</v>
      </c>
    </row>
    <row r="22" spans="1:3">
      <c r="A22" s="4" t="s">
        <v>498</v>
      </c>
      <c r="B22" s="5" t="n">
        <v>0</v>
      </c>
      <c r="C22" s="5" t="n">
        <v>0</v>
      </c>
    </row>
    <row r="23" spans="1:3">
      <c r="A23" s="4" t="s">
        <v>499</v>
      </c>
      <c r="B23" s="5" t="n">
        <v>0</v>
      </c>
      <c r="C23" s="5" t="n">
        <v>0</v>
      </c>
    </row>
    <row r="24" spans="1:3">
      <c r="A24" s="4" t="s">
        <v>482</v>
      </c>
      <c r="B24" s="5" t="n">
        <v>14538</v>
      </c>
      <c r="C24" s="5" t="n">
        <v>14368</v>
      </c>
    </row>
    <row r="25" spans="1:3">
      <c r="A25" s="4" t="s">
        <v>500</v>
      </c>
      <c r="B25" s="5" t="n">
        <v>-12</v>
      </c>
      <c r="C25" s="5" t="n">
        <v>-11</v>
      </c>
    </row>
    <row r="26" spans="1:3">
      <c r="A26" s="4" t="s">
        <v>489</v>
      </c>
    </row>
    <row r="27" spans="1:3">
      <c r="A27" s="3" t="s">
        <v>478</v>
      </c>
    </row>
    <row r="28" spans="1:3">
      <c r="A28" s="4" t="s">
        <v>496</v>
      </c>
      <c r="B28" s="5" t="n">
        <v>11208</v>
      </c>
      <c r="C28" s="5" t="n">
        <v>4401</v>
      </c>
    </row>
    <row r="29" spans="1:3">
      <c r="A29" s="4" t="s">
        <v>497</v>
      </c>
      <c r="B29" s="5" t="n">
        <v>-7</v>
      </c>
      <c r="C29" s="5" t="n">
        <v>-1</v>
      </c>
    </row>
    <row r="30" spans="1:3">
      <c r="A30" s="4" t="s">
        <v>498</v>
      </c>
      <c r="B30" s="5" t="n">
        <v>0</v>
      </c>
      <c r="C30" s="5" t="n">
        <v>0</v>
      </c>
    </row>
    <row r="31" spans="1:3">
      <c r="A31" s="4" t="s">
        <v>499</v>
      </c>
      <c r="B31" s="5" t="n">
        <v>0</v>
      </c>
      <c r="C31" s="5" t="n">
        <v>0</v>
      </c>
    </row>
    <row r="32" spans="1:3">
      <c r="A32" s="4" t="s">
        <v>482</v>
      </c>
      <c r="B32" s="5" t="n">
        <v>11208</v>
      </c>
      <c r="C32" s="5" t="n">
        <v>4401</v>
      </c>
    </row>
    <row r="33" spans="1:3">
      <c r="A33" s="4" t="s">
        <v>500</v>
      </c>
      <c r="B33" s="6" t="n">
        <v>-7</v>
      </c>
      <c r="C33"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2</v>
      </c>
      <c r="B1" s="2" t="s">
        <v>2</v>
      </c>
      <c r="C1" s="2" t="s">
        <v>35</v>
      </c>
    </row>
    <row r="2" spans="1:3">
      <c r="A2" s="3" t="s">
        <v>503</v>
      </c>
    </row>
    <row r="3" spans="1:3">
      <c r="A3" s="4" t="s">
        <v>504</v>
      </c>
      <c r="B3" s="6" t="n">
        <v>52867</v>
      </c>
    </row>
    <row r="4" spans="1:3">
      <c r="A4" s="4" t="s">
        <v>505</v>
      </c>
      <c r="B4" s="5" t="n">
        <v>834</v>
      </c>
    </row>
    <row r="5" spans="1:3">
      <c r="A5" s="4" t="s">
        <v>482</v>
      </c>
      <c r="B5" s="5" t="n">
        <v>170469</v>
      </c>
      <c r="C5" s="6" t="n">
        <v>117573</v>
      </c>
    </row>
    <row r="6" spans="1:3">
      <c r="A6" s="3" t="s">
        <v>506</v>
      </c>
    </row>
    <row r="7" spans="1:3">
      <c r="A7" s="4" t="s">
        <v>504</v>
      </c>
      <c r="B7" s="5" t="n">
        <v>52884</v>
      </c>
    </row>
    <row r="8" spans="1:3">
      <c r="A8" s="4" t="s">
        <v>505</v>
      </c>
      <c r="B8" s="5" t="n">
        <v>835</v>
      </c>
    </row>
    <row r="9" spans="1:3">
      <c r="A9" s="4" t="s">
        <v>479</v>
      </c>
      <c r="B9" s="5" t="n">
        <v>170189</v>
      </c>
      <c r="C9" s="5" t="n">
        <v>117545</v>
      </c>
    </row>
    <row r="10" spans="1:3">
      <c r="A10" s="4" t="s">
        <v>487</v>
      </c>
    </row>
    <row r="11" spans="1:3">
      <c r="A11" s="3" t="s">
        <v>503</v>
      </c>
    </row>
    <row r="12" spans="1:3">
      <c r="A12" s="4" t="s">
        <v>504</v>
      </c>
      <c r="B12" s="5" t="n">
        <v>14929</v>
      </c>
    </row>
    <row r="13" spans="1:3">
      <c r="A13" s="4" t="s">
        <v>482</v>
      </c>
      <c r="B13" s="5" t="n">
        <v>14929</v>
      </c>
      <c r="C13" s="5" t="n">
        <v>24758</v>
      </c>
    </row>
    <row r="14" spans="1:3">
      <c r="A14" s="3" t="s">
        <v>506</v>
      </c>
    </row>
    <row r="15" spans="1:3">
      <c r="A15" s="4" t="s">
        <v>504</v>
      </c>
      <c r="B15" s="5" t="n">
        <v>14929</v>
      </c>
    </row>
    <row r="16" spans="1:3">
      <c r="A16" s="4" t="s">
        <v>479</v>
      </c>
      <c r="B16" s="5" t="n">
        <v>14929</v>
      </c>
      <c r="C16" s="5" t="n">
        <v>24758</v>
      </c>
    </row>
    <row r="17" spans="1:3">
      <c r="A17" s="4" t="s">
        <v>486</v>
      </c>
    </row>
    <row r="18" spans="1:3">
      <c r="A18" s="3" t="s">
        <v>503</v>
      </c>
    </row>
    <row r="19" spans="1:3">
      <c r="A19" s="4" t="s">
        <v>504</v>
      </c>
      <c r="B19" s="5" t="n">
        <v>17328</v>
      </c>
    </row>
    <row r="20" spans="1:3">
      <c r="A20" s="4" t="s">
        <v>482</v>
      </c>
      <c r="B20" s="5" t="n">
        <v>17328</v>
      </c>
      <c r="C20" s="5" t="n">
        <v>16258</v>
      </c>
    </row>
    <row r="21" spans="1:3">
      <c r="A21" s="3" t="s">
        <v>506</v>
      </c>
    </row>
    <row r="22" spans="1:3">
      <c r="A22" s="4" t="s">
        <v>504</v>
      </c>
      <c r="B22" s="5" t="n">
        <v>17339</v>
      </c>
    </row>
    <row r="23" spans="1:3">
      <c r="A23" s="4" t="s">
        <v>479</v>
      </c>
      <c r="B23" s="5" t="n">
        <v>17339</v>
      </c>
      <c r="C23" s="5" t="n">
        <v>16268</v>
      </c>
    </row>
    <row r="24" spans="1:3">
      <c r="A24" s="4" t="s">
        <v>489</v>
      </c>
    </row>
    <row r="25" spans="1:3">
      <c r="A25" s="3" t="s">
        <v>503</v>
      </c>
    </row>
    <row r="26" spans="1:3">
      <c r="A26" s="4" t="s">
        <v>504</v>
      </c>
      <c r="B26" s="5" t="n">
        <v>10391</v>
      </c>
    </row>
    <row r="27" spans="1:3">
      <c r="A27" s="4" t="s">
        <v>505</v>
      </c>
      <c r="B27" s="5" t="n">
        <v>834</v>
      </c>
    </row>
    <row r="28" spans="1:3">
      <c r="A28" s="4" t="s">
        <v>482</v>
      </c>
      <c r="B28" s="5" t="n">
        <v>11225</v>
      </c>
      <c r="C28" s="5" t="n">
        <v>14843</v>
      </c>
    </row>
    <row r="29" spans="1:3">
      <c r="A29" s="3" t="s">
        <v>506</v>
      </c>
    </row>
    <row r="30" spans="1:3">
      <c r="A30" s="4" t="s">
        <v>504</v>
      </c>
      <c r="B30" s="5" t="n">
        <v>10397</v>
      </c>
    </row>
    <row r="31" spans="1:3">
      <c r="A31" s="4" t="s">
        <v>505</v>
      </c>
      <c r="B31" s="5" t="n">
        <v>835</v>
      </c>
    </row>
    <row r="32" spans="1:3">
      <c r="A32" s="4" t="s">
        <v>479</v>
      </c>
      <c r="B32" s="5" t="n">
        <v>11232</v>
      </c>
      <c r="C32" s="5" t="n">
        <v>14843</v>
      </c>
    </row>
    <row r="33" spans="1:3">
      <c r="A33" s="4" t="s">
        <v>490</v>
      </c>
    </row>
    <row r="34" spans="1:3">
      <c r="A34" s="3" t="s">
        <v>503</v>
      </c>
    </row>
    <row r="35" spans="1:3">
      <c r="A35" s="4" t="s">
        <v>504</v>
      </c>
      <c r="B35" s="5" t="n">
        <v>9720</v>
      </c>
    </row>
    <row r="36" spans="1:3">
      <c r="A36" s="4" t="s">
        <v>482</v>
      </c>
      <c r="B36" s="5" t="n">
        <v>9720</v>
      </c>
      <c r="C36" s="5" t="n">
        <v>14665</v>
      </c>
    </row>
    <row r="37" spans="1:3">
      <c r="A37" s="3" t="s">
        <v>506</v>
      </c>
    </row>
    <row r="38" spans="1:3">
      <c r="A38" s="4" t="s">
        <v>504</v>
      </c>
      <c r="B38" s="5" t="n">
        <v>9720</v>
      </c>
    </row>
    <row r="39" spans="1:3">
      <c r="A39" s="4" t="s">
        <v>479</v>
      </c>
      <c r="B39" s="5" t="n">
        <v>9720</v>
      </c>
      <c r="C39" s="6" t="n">
        <v>14665</v>
      </c>
    </row>
    <row r="40" spans="1:3">
      <c r="A40" s="4" t="s">
        <v>491</v>
      </c>
    </row>
    <row r="41" spans="1:3">
      <c r="A41" s="3" t="s">
        <v>503</v>
      </c>
    </row>
    <row r="42" spans="1:3">
      <c r="A42" s="4" t="s">
        <v>504</v>
      </c>
      <c r="B42" s="5" t="n">
        <v>499</v>
      </c>
    </row>
    <row r="43" spans="1:3">
      <c r="A43" s="4" t="s">
        <v>482</v>
      </c>
      <c r="B43" s="5" t="n">
        <v>499</v>
      </c>
    </row>
    <row r="44" spans="1:3">
      <c r="A44" s="3" t="s">
        <v>506</v>
      </c>
    </row>
    <row r="45" spans="1:3">
      <c r="A45" s="4" t="s">
        <v>504</v>
      </c>
      <c r="B45" s="5" t="n">
        <v>499</v>
      </c>
    </row>
    <row r="46" spans="1:3">
      <c r="A46" s="4" t="s">
        <v>479</v>
      </c>
      <c r="B46" s="5" t="n">
        <v>499</v>
      </c>
    </row>
    <row r="47" spans="1:3">
      <c r="A47" s="4" t="s">
        <v>378</v>
      </c>
    </row>
    <row r="48" spans="1:3">
      <c r="A48" s="3" t="s">
        <v>503</v>
      </c>
    </row>
    <row r="49" spans="1:3">
      <c r="A49" s="4" t="s">
        <v>482</v>
      </c>
      <c r="B49" s="5" t="n">
        <v>116768</v>
      </c>
    </row>
    <row r="50" spans="1:3">
      <c r="A50" s="3" t="s">
        <v>506</v>
      </c>
    </row>
    <row r="51" spans="1:3">
      <c r="A51" s="4" t="s">
        <v>479</v>
      </c>
      <c r="B51" s="6" t="n">
        <v>1164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7</v>
      </c>
      <c r="B1" s="2" t="s">
        <v>1</v>
      </c>
    </row>
    <row r="2" spans="1:4">
      <c r="B2" s="2" t="s">
        <v>2</v>
      </c>
      <c r="C2" s="2" t="s">
        <v>35</v>
      </c>
      <c r="D2" s="2" t="s">
        <v>92</v>
      </c>
    </row>
    <row r="3" spans="1:4">
      <c r="A3" s="3" t="s">
        <v>478</v>
      </c>
    </row>
    <row r="4" spans="1:4">
      <c r="A4" s="4" t="s">
        <v>508</v>
      </c>
      <c r="B4" s="6" t="n">
        <v>0</v>
      </c>
      <c r="C4" s="6" t="n">
        <v>0</v>
      </c>
    </row>
    <row r="5" spans="1:4">
      <c r="A5" s="4" t="s">
        <v>509</v>
      </c>
      <c r="B5" s="5" t="n">
        <v>3000000</v>
      </c>
      <c r="C5" s="5" t="n">
        <v>1500000</v>
      </c>
      <c r="D5" s="6" t="n">
        <v>0</v>
      </c>
    </row>
    <row r="6" spans="1:4">
      <c r="A6" s="4" t="s">
        <v>510</v>
      </c>
      <c r="B6" s="5" t="n">
        <v>497000</v>
      </c>
      <c r="C6" s="5" t="n">
        <v>125522000</v>
      </c>
      <c r="D6" s="5" t="n">
        <v>2494000</v>
      </c>
    </row>
    <row r="7" spans="1:4">
      <c r="A7" s="4" t="s">
        <v>511</v>
      </c>
      <c r="B7" s="5" t="n">
        <v>-3000</v>
      </c>
      <c r="C7" s="5" t="n">
        <v>-26000</v>
      </c>
      <c r="D7" s="5" t="n">
        <v>0</v>
      </c>
    </row>
    <row r="8" spans="1:4">
      <c r="A8" s="4" t="s">
        <v>512</v>
      </c>
      <c r="B8" s="5" t="n">
        <v>1000</v>
      </c>
      <c r="C8" s="5" t="n">
        <v>196000</v>
      </c>
      <c r="D8" s="6" t="n">
        <v>2000</v>
      </c>
    </row>
    <row r="9" spans="1:4">
      <c r="A9" s="4" t="s">
        <v>489</v>
      </c>
    </row>
    <row r="10" spans="1:4">
      <c r="A10" s="3" t="s">
        <v>478</v>
      </c>
    </row>
    <row r="11" spans="1:4">
      <c r="A11" s="4" t="s">
        <v>510</v>
      </c>
      <c r="B11" s="5" t="n">
        <v>2000000000</v>
      </c>
      <c r="C11" s="6" t="n">
        <v>831100000</v>
      </c>
    </row>
    <row r="12" spans="1:4">
      <c r="A12" s="4" t="s">
        <v>513</v>
      </c>
      <c r="B12"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14</v>
      </c>
      <c r="C1" s="2" t="s">
        <v>1</v>
      </c>
    </row>
    <row r="2" spans="1:4">
      <c r="C2" s="2" t="s">
        <v>2</v>
      </c>
      <c r="D2" s="2" t="s">
        <v>35</v>
      </c>
    </row>
    <row r="3" spans="1:4">
      <c r="A3" s="3" t="s">
        <v>515</v>
      </c>
    </row>
    <row r="4" spans="1:4">
      <c r="A4" s="4" t="s">
        <v>516</v>
      </c>
      <c r="B4" s="4" t="s">
        <v>41</v>
      </c>
      <c r="C4" s="6" t="n">
        <v>1905875</v>
      </c>
      <c r="D4" s="6" t="n">
        <v>2954768</v>
      </c>
    </row>
    <row r="5" spans="1:4">
      <c r="A5" s="4" t="s">
        <v>517</v>
      </c>
      <c r="B5" s="4" t="s">
        <v>41</v>
      </c>
      <c r="C5" s="5" t="n">
        <v>1883251</v>
      </c>
      <c r="D5" s="5" t="n">
        <v>2932325</v>
      </c>
    </row>
    <row r="6" spans="1:4">
      <c r="A6" s="4" t="s">
        <v>518</v>
      </c>
      <c r="B6" s="4" t="s">
        <v>41</v>
      </c>
      <c r="C6" s="5" t="n">
        <v>840021</v>
      </c>
      <c r="D6" s="5" t="n">
        <v>235825</v>
      </c>
    </row>
    <row r="7" spans="1:4">
      <c r="A7" s="4" t="s">
        <v>519</v>
      </c>
    </row>
    <row r="8" spans="1:4">
      <c r="A8" s="3" t="s">
        <v>515</v>
      </c>
    </row>
    <row r="9" spans="1:4">
      <c r="A9" s="4" t="s">
        <v>520</v>
      </c>
      <c r="C9" s="5" t="n">
        <v>1176333</v>
      </c>
      <c r="D9" s="5" t="n">
        <v>1512052</v>
      </c>
    </row>
    <row r="10" spans="1:4">
      <c r="A10" s="4" t="s">
        <v>521</v>
      </c>
      <c r="C10" s="5" t="n">
        <v>648908</v>
      </c>
      <c r="D10" s="5" t="n">
        <v>1210349</v>
      </c>
    </row>
    <row r="11" spans="1:4">
      <c r="A11" s="4" t="s">
        <v>522</v>
      </c>
      <c r="C11" s="5" t="n">
        <v>80634</v>
      </c>
      <c r="D11" s="5" t="n">
        <v>232367</v>
      </c>
    </row>
    <row r="12" spans="1:4">
      <c r="A12" s="4" t="s">
        <v>516</v>
      </c>
      <c r="C12" s="5" t="n">
        <v>1905875</v>
      </c>
      <c r="D12" s="5" t="n">
        <v>2954768</v>
      </c>
    </row>
    <row r="13" spans="1:4">
      <c r="A13" s="4" t="s">
        <v>523</v>
      </c>
    </row>
    <row r="14" spans="1:4">
      <c r="A14" s="3" t="s">
        <v>515</v>
      </c>
    </row>
    <row r="15" spans="1:4">
      <c r="A15" s="4" t="s">
        <v>524</v>
      </c>
      <c r="C15" s="5" t="n">
        <v>2013438</v>
      </c>
      <c r="D15" s="5" t="n">
        <v>3141391</v>
      </c>
    </row>
    <row r="16" spans="1:4">
      <c r="A16" s="4" t="s">
        <v>99</v>
      </c>
      <c r="C16" s="5" t="n">
        <v>-130187</v>
      </c>
      <c r="D16" s="5" t="n">
        <v>-209066</v>
      </c>
    </row>
    <row r="17" spans="1:4">
      <c r="A17" s="4" t="s">
        <v>517</v>
      </c>
      <c r="C17" s="5" t="n">
        <v>1883251</v>
      </c>
      <c r="D17" s="5" t="n">
        <v>2932325</v>
      </c>
    </row>
    <row r="18" spans="1:4">
      <c r="A18" s="4" t="s">
        <v>525</v>
      </c>
    </row>
    <row r="19" spans="1:4">
      <c r="A19" s="3" t="s">
        <v>515</v>
      </c>
    </row>
    <row r="20" spans="1:4">
      <c r="A20" s="4" t="s">
        <v>516</v>
      </c>
      <c r="C20" s="5" t="n">
        <v>1905875</v>
      </c>
      <c r="D20" s="5" t="n">
        <v>2954768</v>
      </c>
    </row>
    <row r="21" spans="1:4">
      <c r="A21" s="4" t="s">
        <v>524</v>
      </c>
      <c r="C21" s="5" t="n">
        <v>2033258</v>
      </c>
      <c r="D21" s="5" t="n">
        <v>3161080</v>
      </c>
    </row>
    <row r="22" spans="1:4">
      <c r="A22" s="4" t="s">
        <v>99</v>
      </c>
      <c r="C22" s="5" t="n">
        <v>-127383</v>
      </c>
      <c r="D22" s="5" t="n">
        <v>-206312</v>
      </c>
    </row>
    <row r="23" spans="1:4">
      <c r="A23" s="4" t="s">
        <v>526</v>
      </c>
    </row>
    <row r="24" spans="1:4">
      <c r="A24" s="3" t="s">
        <v>515</v>
      </c>
    </row>
    <row r="25" spans="1:4">
      <c r="A25" s="4" t="s">
        <v>524</v>
      </c>
      <c r="C25" s="5" t="n">
        <v>873233</v>
      </c>
      <c r="D25" s="5" t="n">
        <v>613652</v>
      </c>
    </row>
    <row r="26" spans="1:4">
      <c r="A26" s="4" t="s">
        <v>99</v>
      </c>
      <c r="C26" s="5" t="n">
        <v>-30629</v>
      </c>
      <c r="D26" s="5" t="n">
        <v>-16597</v>
      </c>
    </row>
    <row r="27" spans="1:4">
      <c r="A27" s="4" t="s">
        <v>527</v>
      </c>
      <c r="C27" s="5" t="n">
        <v>842604</v>
      </c>
      <c r="D27" s="5" t="n">
        <v>597055</v>
      </c>
    </row>
    <row r="28" spans="1:4">
      <c r="A28" s="4" t="s">
        <v>528</v>
      </c>
    </row>
    <row r="29" spans="1:4">
      <c r="A29" s="3" t="s">
        <v>515</v>
      </c>
    </row>
    <row r="30" spans="1:4">
      <c r="A30" s="4" t="s">
        <v>524</v>
      </c>
      <c r="C30" s="5" t="n">
        <v>3518</v>
      </c>
      <c r="D30" s="5" t="n">
        <v>371379</v>
      </c>
    </row>
    <row r="31" spans="1:4">
      <c r="A31" s="4" t="s">
        <v>99</v>
      </c>
      <c r="C31" s="5" t="n">
        <v>-935</v>
      </c>
      <c r="D31" s="5" t="n">
        <v>-10149</v>
      </c>
    </row>
    <row r="32" spans="1:4">
      <c r="A32" s="4" t="s">
        <v>517</v>
      </c>
      <c r="C32" s="5" t="n">
        <v>2583</v>
      </c>
      <c r="D32" s="5" t="n">
        <v>361230</v>
      </c>
    </row>
    <row r="33" spans="1:4">
      <c r="A33" s="4" t="s">
        <v>529</v>
      </c>
    </row>
    <row r="34" spans="1:4">
      <c r="A34" s="3" t="s">
        <v>515</v>
      </c>
    </row>
    <row r="35" spans="1:4">
      <c r="A35" s="4" t="s">
        <v>524</v>
      </c>
      <c r="C35" s="5" t="n">
        <v>869715</v>
      </c>
      <c r="D35" s="5" t="n">
        <v>242273</v>
      </c>
    </row>
    <row r="36" spans="1:4">
      <c r="A36" s="4" t="s">
        <v>99</v>
      </c>
      <c r="C36" s="5" t="n">
        <v>-29694</v>
      </c>
      <c r="D36" s="5" t="n">
        <v>-6448</v>
      </c>
    </row>
    <row r="37" spans="1:4">
      <c r="A37" s="4" t="s">
        <v>518</v>
      </c>
      <c r="C37" s="5" t="n">
        <v>840021</v>
      </c>
      <c r="D37" s="5" t="n">
        <v>235825</v>
      </c>
    </row>
    <row r="38" spans="1:4">
      <c r="A38" s="4" t="s">
        <v>84</v>
      </c>
    </row>
    <row r="39" spans="1:4">
      <c r="A39" s="3" t="s">
        <v>515</v>
      </c>
    </row>
    <row r="40" spans="1:4">
      <c r="A40" s="4" t="s">
        <v>516</v>
      </c>
      <c r="C40" s="5" t="n">
        <v>648908</v>
      </c>
      <c r="D40" s="5" t="n">
        <v>1210349</v>
      </c>
    </row>
    <row r="41" spans="1:4">
      <c r="A41" s="4" t="s">
        <v>517</v>
      </c>
      <c r="C41" s="5" t="n">
        <v>642094</v>
      </c>
      <c r="D41" s="5" t="n">
        <v>1202260</v>
      </c>
    </row>
    <row r="42" spans="1:4">
      <c r="A42" s="4" t="s">
        <v>518</v>
      </c>
      <c r="C42" s="6" t="n">
        <v>739216</v>
      </c>
      <c r="D42" s="6" t="n">
        <v>60812</v>
      </c>
    </row>
    <row r="43" spans="1:4"/>
    <row r="44" spans="1:4">
      <c r="A44" s="4" t="s">
        <v>41</v>
      </c>
      <c r="B44" s="4" t="s">
        <v>69</v>
      </c>
    </row>
  </sheetData>
  <mergeCells count="4">
    <mergeCell ref="A1:B2"/>
    <mergeCell ref="C1:D1"/>
    <mergeCell ref="A43:C43"/>
    <mergeCell ref="B44:C4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30</v>
      </c>
      <c r="B1" s="2" t="s">
        <v>86</v>
      </c>
      <c r="J1" s="2" t="s">
        <v>531</v>
      </c>
      <c r="K1" s="2" t="s">
        <v>1</v>
      </c>
    </row>
    <row r="2" spans="1:13">
      <c r="B2" s="2" t="s">
        <v>2</v>
      </c>
      <c r="C2" s="2" t="s">
        <v>87</v>
      </c>
      <c r="D2" s="2" t="s">
        <v>4</v>
      </c>
      <c r="E2" s="2" t="s">
        <v>88</v>
      </c>
      <c r="F2" s="2" t="s">
        <v>35</v>
      </c>
      <c r="G2" s="2" t="s">
        <v>89</v>
      </c>
      <c r="H2" s="2" t="s">
        <v>90</v>
      </c>
      <c r="I2" s="2" t="s">
        <v>91</v>
      </c>
      <c r="J2" s="2" t="s">
        <v>87</v>
      </c>
      <c r="K2" s="2" t="s">
        <v>2</v>
      </c>
      <c r="L2" s="2" t="s">
        <v>35</v>
      </c>
      <c r="M2" s="2" t="s">
        <v>92</v>
      </c>
    </row>
    <row r="3" spans="1:13">
      <c r="A3" s="3" t="s">
        <v>532</v>
      </c>
    </row>
    <row r="4" spans="1:13">
      <c r="A4" s="4" t="s">
        <v>100</v>
      </c>
      <c r="B4" s="6" t="n">
        <v>-2917</v>
      </c>
      <c r="C4" s="6" t="n">
        <v>5318</v>
      </c>
      <c r="D4" s="6" t="n">
        <v>306</v>
      </c>
      <c r="E4" s="6" t="n">
        <v>-1538</v>
      </c>
      <c r="F4" s="6" t="n">
        <v>-274</v>
      </c>
      <c r="G4" s="6" t="n">
        <v>3571</v>
      </c>
      <c r="H4" s="6" t="n">
        <v>4749</v>
      </c>
      <c r="I4" s="6" t="n">
        <v>972</v>
      </c>
      <c r="K4" s="6" t="n">
        <v>1169</v>
      </c>
      <c r="L4" s="6" t="n">
        <v>9018</v>
      </c>
      <c r="M4" s="6" t="n">
        <v>5345</v>
      </c>
    </row>
    <row r="5" spans="1:13">
      <c r="A5" s="4" t="s">
        <v>450</v>
      </c>
      <c r="K5" s="4" t="s">
        <v>451</v>
      </c>
    </row>
    <row r="6" spans="1:13">
      <c r="A6" s="4" t="s">
        <v>533</v>
      </c>
    </row>
    <row r="7" spans="1:13">
      <c r="A7" s="3" t="s">
        <v>532</v>
      </c>
    </row>
    <row r="8" spans="1:13">
      <c r="A8" s="4" t="s">
        <v>450</v>
      </c>
      <c r="J8" s="4" t="s">
        <v>451</v>
      </c>
      <c r="L8" s="4" t="s">
        <v>453</v>
      </c>
    </row>
    <row r="9" spans="1:13">
      <c r="A9" s="4" t="s">
        <v>350</v>
      </c>
    </row>
    <row r="10" spans="1:13">
      <c r="A10" s="3" t="s">
        <v>532</v>
      </c>
    </row>
    <row r="11" spans="1:13">
      <c r="A11" s="4" t="s">
        <v>534</v>
      </c>
      <c r="B11" s="5" t="n">
        <v>-30629</v>
      </c>
      <c r="F11" s="5" t="n">
        <v>-16597</v>
      </c>
      <c r="K11" s="6" t="n">
        <v>-30629</v>
      </c>
      <c r="L11" s="6" t="n">
        <v>-16597</v>
      </c>
      <c r="M11" s="5" t="n">
        <v>-1949</v>
      </c>
    </row>
    <row r="12" spans="1:13">
      <c r="A12" s="4" t="s">
        <v>535</v>
      </c>
      <c r="K12" s="5" t="n">
        <v>-102015</v>
      </c>
      <c r="L12" s="5" t="n">
        <v>-25834</v>
      </c>
      <c r="M12" s="5" t="n">
        <v>-2900</v>
      </c>
    </row>
    <row r="13" spans="1:13">
      <c r="A13" s="4" t="s">
        <v>536</v>
      </c>
      <c r="K13" s="5" t="n">
        <v>4362155</v>
      </c>
      <c r="L13" s="5" t="n">
        <v>1648297</v>
      </c>
    </row>
    <row r="14" spans="1:13">
      <c r="A14" s="4" t="s">
        <v>537</v>
      </c>
      <c r="K14" s="5" t="n">
        <v>-3862910</v>
      </c>
      <c r="L14" s="5" t="n">
        <v>-990267</v>
      </c>
    </row>
    <row r="15" spans="1:13">
      <c r="A15" s="4" t="s">
        <v>538</v>
      </c>
      <c r="K15" s="5" t="n">
        <v>219886</v>
      </c>
      <c r="L15" s="5" t="n">
        <v>65681</v>
      </c>
    </row>
    <row r="16" spans="1:13">
      <c r="A16" s="4" t="s">
        <v>527</v>
      </c>
      <c r="B16" s="5" t="n">
        <v>842604</v>
      </c>
      <c r="F16" s="5" t="n">
        <v>597055</v>
      </c>
      <c r="K16" s="5" t="n">
        <v>842604</v>
      </c>
      <c r="L16" s="5" t="n">
        <v>597055</v>
      </c>
      <c r="M16" s="5" t="n">
        <v>25911</v>
      </c>
    </row>
    <row r="17" spans="1:13">
      <c r="A17" s="4" t="s">
        <v>526</v>
      </c>
    </row>
    <row r="18" spans="1:13">
      <c r="A18" s="3" t="s">
        <v>532</v>
      </c>
    </row>
    <row r="19" spans="1:13">
      <c r="A19" s="4" t="s">
        <v>99</v>
      </c>
      <c r="K19" s="5" t="n">
        <v>-30629</v>
      </c>
      <c r="L19" s="5" t="n">
        <v>-16597</v>
      </c>
    </row>
    <row r="20" spans="1:13">
      <c r="A20" s="4" t="s">
        <v>100</v>
      </c>
      <c r="K20" s="5" t="n">
        <v>90900</v>
      </c>
      <c r="L20" s="5" t="n">
        <v>39800</v>
      </c>
      <c r="M20" s="6" t="n">
        <v>8300</v>
      </c>
    </row>
    <row r="21" spans="1:13">
      <c r="A21" s="4" t="s">
        <v>524</v>
      </c>
      <c r="B21" s="5" t="n">
        <v>873233</v>
      </c>
      <c r="F21" s="5" t="n">
        <v>613652</v>
      </c>
      <c r="K21" s="5" t="n">
        <v>873233</v>
      </c>
      <c r="L21" s="5" t="n">
        <v>613652</v>
      </c>
    </row>
    <row r="22" spans="1:13">
      <c r="A22" s="4" t="s">
        <v>539</v>
      </c>
      <c r="B22" s="5" t="n">
        <v>842604</v>
      </c>
      <c r="F22" s="5" t="n">
        <v>597055</v>
      </c>
      <c r="K22" s="5" t="n">
        <v>842604</v>
      </c>
      <c r="L22" s="5" t="n">
        <v>597055</v>
      </c>
    </row>
    <row r="23" spans="1:13">
      <c r="A23" s="4" t="s">
        <v>540</v>
      </c>
    </row>
    <row r="24" spans="1:13">
      <c r="A24" s="3" t="s">
        <v>532</v>
      </c>
    </row>
    <row r="25" spans="1:13">
      <c r="A25" s="4" t="s">
        <v>524</v>
      </c>
      <c r="B25" s="5" t="n">
        <v>574900</v>
      </c>
      <c r="K25" s="5" t="n">
        <v>574900</v>
      </c>
    </row>
    <row r="26" spans="1:13">
      <c r="A26" s="4" t="s">
        <v>541</v>
      </c>
    </row>
    <row r="27" spans="1:13">
      <c r="A27" s="3" t="s">
        <v>532</v>
      </c>
    </row>
    <row r="28" spans="1:13">
      <c r="A28" s="4" t="s">
        <v>99</v>
      </c>
      <c r="K28" s="5" t="n">
        <v>-29694</v>
      </c>
      <c r="L28" s="5" t="n">
        <v>-6448</v>
      </c>
    </row>
    <row r="29" spans="1:13">
      <c r="A29" s="4" t="s">
        <v>524</v>
      </c>
      <c r="B29" s="5" t="n">
        <v>869715</v>
      </c>
      <c r="F29" s="5" t="n">
        <v>242273</v>
      </c>
      <c r="K29" s="5" t="n">
        <v>869715</v>
      </c>
      <c r="L29" s="5" t="n">
        <v>242273</v>
      </c>
    </row>
    <row r="30" spans="1:13">
      <c r="A30" s="4" t="s">
        <v>542</v>
      </c>
    </row>
    <row r="31" spans="1:13">
      <c r="A31" s="3" t="s">
        <v>532</v>
      </c>
    </row>
    <row r="32" spans="1:13">
      <c r="A32" s="4" t="s">
        <v>538</v>
      </c>
      <c r="K32" s="5" t="n">
        <v>1800000</v>
      </c>
    </row>
    <row r="33" spans="1:13">
      <c r="A33" s="4" t="s">
        <v>543</v>
      </c>
    </row>
    <row r="34" spans="1:13">
      <c r="A34" s="3" t="s">
        <v>532</v>
      </c>
    </row>
    <row r="35" spans="1:13">
      <c r="A35" s="4" t="s">
        <v>544</v>
      </c>
      <c r="K35" s="5" t="n">
        <v>2100000</v>
      </c>
    </row>
    <row r="36" spans="1:13">
      <c r="A36" s="4" t="s">
        <v>545</v>
      </c>
    </row>
    <row r="37" spans="1:13">
      <c r="A37" s="3" t="s">
        <v>532</v>
      </c>
    </row>
    <row r="38" spans="1:13">
      <c r="A38" s="4" t="s">
        <v>546</v>
      </c>
      <c r="B38" s="5" t="n">
        <v>81100</v>
      </c>
      <c r="F38" s="5" t="n">
        <v>242700</v>
      </c>
      <c r="K38" s="5" t="n">
        <v>81100</v>
      </c>
      <c r="L38" s="5" t="n">
        <v>242700</v>
      </c>
    </row>
    <row r="39" spans="1:13">
      <c r="A39" s="4" t="s">
        <v>547</v>
      </c>
      <c r="B39" s="5" t="n">
        <v>76500</v>
      </c>
      <c r="F39" s="5" t="n">
        <v>228100</v>
      </c>
      <c r="K39" s="5" t="n">
        <v>76500</v>
      </c>
      <c r="L39" s="5" t="n">
        <v>228100</v>
      </c>
    </row>
    <row r="40" spans="1:13">
      <c r="A40" s="4" t="s">
        <v>548</v>
      </c>
    </row>
    <row r="41" spans="1:13">
      <c r="A41" s="3" t="s">
        <v>532</v>
      </c>
    </row>
    <row r="42" spans="1:13">
      <c r="A42" s="4" t="s">
        <v>546</v>
      </c>
      <c r="B42" s="5" t="n">
        <v>294800</v>
      </c>
      <c r="F42" s="5" t="n">
        <v>359400</v>
      </c>
      <c r="K42" s="5" t="n">
        <v>294800</v>
      </c>
      <c r="L42" s="5" t="n">
        <v>359400</v>
      </c>
    </row>
    <row r="43" spans="1:13">
      <c r="A43" s="4" t="s">
        <v>549</v>
      </c>
    </row>
    <row r="44" spans="1:13">
      <c r="A44" s="3" t="s">
        <v>532</v>
      </c>
    </row>
    <row r="45" spans="1:13">
      <c r="A45" s="4" t="s">
        <v>546</v>
      </c>
      <c r="B45" s="5" t="n">
        <v>467400</v>
      </c>
      <c r="F45" s="6" t="n">
        <v>62100</v>
      </c>
      <c r="K45" s="5" t="n">
        <v>467400</v>
      </c>
      <c r="L45" s="6" t="n">
        <v>62100</v>
      </c>
    </row>
    <row r="46" spans="1:13">
      <c r="A46" s="4" t="s">
        <v>550</v>
      </c>
    </row>
    <row r="47" spans="1:13">
      <c r="A47" s="3" t="s">
        <v>532</v>
      </c>
    </row>
    <row r="48" spans="1:13">
      <c r="A48" s="4" t="s">
        <v>527</v>
      </c>
      <c r="B48" s="5" t="n">
        <v>294800</v>
      </c>
      <c r="K48" s="5" t="n">
        <v>294800</v>
      </c>
    </row>
    <row r="49" spans="1:13">
      <c r="A49" s="4" t="s">
        <v>551</v>
      </c>
    </row>
    <row r="50" spans="1:13">
      <c r="A50" s="3" t="s">
        <v>532</v>
      </c>
    </row>
    <row r="51" spans="1:13">
      <c r="A51" s="4" t="s">
        <v>527</v>
      </c>
      <c r="B51" s="6" t="n">
        <v>286300</v>
      </c>
      <c r="K51" s="6" t="n">
        <v>286300</v>
      </c>
    </row>
  </sheetData>
  <mergeCells count="3">
    <mergeCell ref="A1:A2"/>
    <mergeCell ref="B1:I1"/>
    <mergeCell ref="K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2</v>
      </c>
      <c r="B1" s="2" t="s">
        <v>553</v>
      </c>
      <c r="C1" s="2" t="s">
        <v>554</v>
      </c>
    </row>
    <row r="2" spans="1:3">
      <c r="A2" s="4" t="s">
        <v>533</v>
      </c>
    </row>
    <row r="3" spans="1:3">
      <c r="A3" s="3" t="s">
        <v>364</v>
      </c>
    </row>
    <row r="4" spans="1:3">
      <c r="A4" s="4" t="s">
        <v>555</v>
      </c>
      <c r="B4" s="6" t="n">
        <v>19707</v>
      </c>
    </row>
    <row r="5" spans="1:3">
      <c r="A5" s="4" t="s">
        <v>556</v>
      </c>
      <c r="C5" s="6" t="n">
        <v>36588</v>
      </c>
    </row>
    <row r="6" spans="1:3">
      <c r="A6" s="4" t="s">
        <v>557</v>
      </c>
      <c r="C6" s="5" t="n">
        <v>3289</v>
      </c>
    </row>
    <row r="7" spans="1:3">
      <c r="A7" s="4" t="s">
        <v>558</v>
      </c>
      <c r="B7" s="5" t="n">
        <v>-16166</v>
      </c>
    </row>
    <row r="8" spans="1:3">
      <c r="A8" s="4" t="s">
        <v>559</v>
      </c>
      <c r="C8" s="5" t="n">
        <v>-30071</v>
      </c>
    </row>
    <row r="9" spans="1:3">
      <c r="A9" s="4" t="s">
        <v>560</v>
      </c>
      <c r="C9" s="5" t="n">
        <v>-2675</v>
      </c>
    </row>
    <row r="10" spans="1:3">
      <c r="A10" s="4" t="s">
        <v>561</v>
      </c>
      <c r="B10" s="6" t="n">
        <v>3541</v>
      </c>
    </row>
    <row r="11" spans="1:3">
      <c r="A11" s="4" t="s">
        <v>562</v>
      </c>
      <c r="C11" s="5" t="n">
        <v>6517</v>
      </c>
    </row>
    <row r="12" spans="1:3">
      <c r="A12" s="4" t="s">
        <v>563</v>
      </c>
      <c r="C12" s="6" t="n">
        <v>614</v>
      </c>
    </row>
    <row r="13" spans="1:3">
      <c r="A13" s="4" t="s">
        <v>564</v>
      </c>
      <c r="B13" s="5" t="n">
        <v>2309</v>
      </c>
    </row>
    <row r="14" spans="1:3">
      <c r="A14" s="4" t="s">
        <v>565</v>
      </c>
      <c r="C14" s="5" t="n">
        <v>3779</v>
      </c>
    </row>
    <row r="15" spans="1:3">
      <c r="A15" s="4" t="s">
        <v>566</v>
      </c>
      <c r="C15" s="5" t="n">
        <v>591</v>
      </c>
    </row>
    <row r="16" spans="1:3">
      <c r="A16" s="4" t="s">
        <v>350</v>
      </c>
    </row>
    <row r="17" spans="1:3">
      <c r="A17" s="3" t="s">
        <v>364</v>
      </c>
    </row>
    <row r="18" spans="1:3">
      <c r="A18" s="4" t="s">
        <v>555</v>
      </c>
      <c r="B18" s="6" t="n">
        <v>2060</v>
      </c>
    </row>
    <row r="19" spans="1:3">
      <c r="A19" s="4" t="s">
        <v>556</v>
      </c>
      <c r="C19" s="6" t="n">
        <v>1015</v>
      </c>
    </row>
    <row r="20" spans="1:3">
      <c r="A20" s="4" t="s">
        <v>557</v>
      </c>
      <c r="C20" s="5" t="n">
        <v>122</v>
      </c>
    </row>
    <row r="21" spans="1:3">
      <c r="A21" s="4" t="s">
        <v>558</v>
      </c>
      <c r="B21" s="5" t="n">
        <v>-1710</v>
      </c>
    </row>
    <row r="22" spans="1:3">
      <c r="A22" s="4" t="s">
        <v>559</v>
      </c>
      <c r="C22" s="5" t="n">
        <v>-861</v>
      </c>
    </row>
    <row r="23" spans="1:3">
      <c r="A23" s="4" t="s">
        <v>560</v>
      </c>
      <c r="C23" s="5" t="n">
        <v>-107</v>
      </c>
    </row>
    <row r="24" spans="1:3">
      <c r="A24" s="4" t="s">
        <v>561</v>
      </c>
      <c r="B24" s="6" t="n">
        <v>350</v>
      </c>
    </row>
    <row r="25" spans="1:3">
      <c r="A25" s="4" t="s">
        <v>562</v>
      </c>
      <c r="C25" s="5" t="n">
        <v>154</v>
      </c>
    </row>
    <row r="26" spans="1:3">
      <c r="A26" s="4" t="s">
        <v>563</v>
      </c>
      <c r="C26" s="6" t="n">
        <v>15</v>
      </c>
    </row>
    <row r="27" spans="1:3">
      <c r="A27" s="4" t="s">
        <v>564</v>
      </c>
      <c r="B27" s="5" t="n">
        <v>356</v>
      </c>
    </row>
    <row r="28" spans="1:3">
      <c r="A28" s="4" t="s">
        <v>565</v>
      </c>
      <c r="C28" s="5" t="n">
        <v>257</v>
      </c>
    </row>
    <row r="29" spans="1:3">
      <c r="A29" s="4" t="s">
        <v>566</v>
      </c>
      <c r="C29" s="5" t="n">
        <v>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6"/>
    <col customWidth="1" max="5" min="5" width="21"/>
    <col customWidth="1" max="6" min="6" width="21"/>
  </cols>
  <sheetData>
    <row r="1" spans="1:6">
      <c r="A1" s="1" t="s">
        <v>567</v>
      </c>
      <c r="C1" s="2" t="s">
        <v>568</v>
      </c>
      <c r="D1" s="2" t="s">
        <v>86</v>
      </c>
    </row>
    <row r="2" spans="1:6">
      <c r="C2" s="2" t="s">
        <v>569</v>
      </c>
      <c r="D2" s="2" t="s">
        <v>570</v>
      </c>
      <c r="E2" s="2" t="s">
        <v>463</v>
      </c>
      <c r="F2" s="2" t="s">
        <v>571</v>
      </c>
    </row>
    <row r="3" spans="1:6">
      <c r="A3" s="3" t="s">
        <v>355</v>
      </c>
    </row>
    <row r="4" spans="1:6">
      <c r="A4" s="4" t="s">
        <v>38</v>
      </c>
      <c r="E4" s="6" t="n">
        <v>271084</v>
      </c>
      <c r="F4" s="6" t="n">
        <v>242570</v>
      </c>
    </row>
    <row r="5" spans="1:6">
      <c r="A5" s="4" t="s">
        <v>572</v>
      </c>
      <c r="E5" s="5" t="n">
        <v>170469</v>
      </c>
      <c r="F5" s="5" t="n">
        <v>117573</v>
      </c>
    </row>
    <row r="6" spans="1:6">
      <c r="A6" s="4" t="s">
        <v>517</v>
      </c>
      <c r="B6" s="4" t="s">
        <v>41</v>
      </c>
      <c r="E6" s="5" t="n">
        <v>1883251</v>
      </c>
      <c r="F6" s="5" t="n">
        <v>2932325</v>
      </c>
    </row>
    <row r="7" spans="1:6">
      <c r="A7" s="4" t="s">
        <v>573</v>
      </c>
      <c r="B7" s="4" t="s">
        <v>41</v>
      </c>
      <c r="E7" s="5" t="n">
        <v>2583</v>
      </c>
      <c r="F7" s="5" t="n">
        <v>361230</v>
      </c>
    </row>
    <row r="8" spans="1:6">
      <c r="A8" s="4" t="s">
        <v>574</v>
      </c>
      <c r="B8" s="4" t="s">
        <v>41</v>
      </c>
      <c r="E8" s="5" t="n">
        <v>840021</v>
      </c>
      <c r="F8" s="5" t="n">
        <v>235825</v>
      </c>
    </row>
    <row r="9" spans="1:6">
      <c r="A9" s="4" t="s">
        <v>575</v>
      </c>
      <c r="B9" s="4" t="s">
        <v>41</v>
      </c>
      <c r="E9" s="5" t="n">
        <v>22255</v>
      </c>
      <c r="F9" s="5" t="n">
        <v>33822</v>
      </c>
    </row>
    <row r="10" spans="1:6">
      <c r="A10" s="4" t="s">
        <v>180</v>
      </c>
      <c r="B10" s="4" t="s">
        <v>41</v>
      </c>
      <c r="E10" s="5" t="n">
        <v>124967</v>
      </c>
      <c r="F10" s="5" t="n">
        <v>156278</v>
      </c>
    </row>
    <row r="11" spans="1:6">
      <c r="A11" s="4" t="s">
        <v>49</v>
      </c>
      <c r="E11" s="5" t="n">
        <v>3819527</v>
      </c>
      <c r="F11" s="5" t="n">
        <v>4640831</v>
      </c>
    </row>
    <row r="12" spans="1:6">
      <c r="A12" s="4" t="s">
        <v>181</v>
      </c>
      <c r="B12" s="4" t="s">
        <v>41</v>
      </c>
      <c r="E12" s="5" t="n">
        <v>19241</v>
      </c>
      <c r="F12" s="5" t="n">
        <v>32992</v>
      </c>
    </row>
    <row r="13" spans="1:6">
      <c r="A13" s="4" t="s">
        <v>53</v>
      </c>
      <c r="B13" s="4" t="s">
        <v>41</v>
      </c>
      <c r="E13" s="5" t="n">
        <v>152118</v>
      </c>
      <c r="F13" s="5" t="n">
        <v>228380</v>
      </c>
    </row>
    <row r="14" spans="1:6">
      <c r="A14" s="4" t="s">
        <v>576</v>
      </c>
      <c r="B14" s="4" t="s">
        <v>41</v>
      </c>
      <c r="E14" s="5" t="n">
        <v>1905875</v>
      </c>
      <c r="F14" s="5" t="n">
        <v>2954768</v>
      </c>
    </row>
    <row r="15" spans="1:6">
      <c r="A15" s="4" t="s">
        <v>57</v>
      </c>
      <c r="B15" s="4" t="s">
        <v>41</v>
      </c>
      <c r="E15" s="5" t="n">
        <v>458802</v>
      </c>
      <c r="F15" s="5" t="n">
        <v>32100</v>
      </c>
    </row>
    <row r="16" spans="1:6">
      <c r="A16" s="4" t="s">
        <v>56</v>
      </c>
      <c r="B16" s="4" t="s">
        <v>41</v>
      </c>
      <c r="E16" s="5" t="n">
        <v>256354</v>
      </c>
      <c r="F16" s="5" t="n">
        <v>312123</v>
      </c>
    </row>
    <row r="17" spans="1:6">
      <c r="A17" s="4" t="s">
        <v>58</v>
      </c>
      <c r="E17" s="5" t="n">
        <v>2948546</v>
      </c>
      <c r="F17" s="5" t="n">
        <v>3713074</v>
      </c>
    </row>
    <row r="18" spans="1:6">
      <c r="A18" s="4" t="s">
        <v>84</v>
      </c>
    </row>
    <row r="19" spans="1:6">
      <c r="A19" s="3" t="s">
        <v>355</v>
      </c>
    </row>
    <row r="20" spans="1:6">
      <c r="A20" s="4" t="s">
        <v>38</v>
      </c>
      <c r="E20" s="5" t="n">
        <v>43918</v>
      </c>
      <c r="F20" s="5" t="n">
        <v>34370</v>
      </c>
    </row>
    <row r="21" spans="1:6">
      <c r="A21" s="4" t="s">
        <v>572</v>
      </c>
      <c r="E21" s="5" t="n">
        <v>0</v>
      </c>
      <c r="F21" s="5" t="n">
        <v>0</v>
      </c>
    </row>
    <row r="22" spans="1:6">
      <c r="A22" s="4" t="s">
        <v>517</v>
      </c>
      <c r="E22" s="5" t="n">
        <v>642094</v>
      </c>
      <c r="F22" s="5" t="n">
        <v>1202260</v>
      </c>
    </row>
    <row r="23" spans="1:6">
      <c r="A23" s="4" t="s">
        <v>573</v>
      </c>
      <c r="E23" s="5" t="n">
        <v>0</v>
      </c>
      <c r="F23" s="5" t="n">
        <v>350699</v>
      </c>
    </row>
    <row r="24" spans="1:6">
      <c r="A24" s="4" t="s">
        <v>574</v>
      </c>
      <c r="E24" s="5" t="n">
        <v>739216</v>
      </c>
      <c r="F24" s="5" t="n">
        <v>60812</v>
      </c>
    </row>
    <row r="25" spans="1:6">
      <c r="A25" s="4" t="s">
        <v>575</v>
      </c>
      <c r="E25" s="5" t="n">
        <v>10438</v>
      </c>
      <c r="F25" s="5" t="n">
        <v>15602</v>
      </c>
    </row>
    <row r="26" spans="1:6">
      <c r="A26" s="4" t="s">
        <v>180</v>
      </c>
      <c r="E26" s="5" t="n">
        <v>2498</v>
      </c>
      <c r="F26" s="5" t="n">
        <v>6324</v>
      </c>
    </row>
    <row r="27" spans="1:6">
      <c r="A27" s="4" t="s">
        <v>49</v>
      </c>
      <c r="E27" s="5" t="n">
        <v>1438164</v>
      </c>
      <c r="F27" s="5" t="n">
        <v>1670067</v>
      </c>
    </row>
    <row r="28" spans="1:6">
      <c r="A28" s="4" t="s">
        <v>181</v>
      </c>
      <c r="E28" s="5" t="n">
        <v>7594</v>
      </c>
      <c r="F28" s="5" t="n">
        <v>14789</v>
      </c>
    </row>
    <row r="29" spans="1:6">
      <c r="A29" s="4" t="s">
        <v>53</v>
      </c>
      <c r="E29" s="5" t="n">
        <v>1627</v>
      </c>
      <c r="F29" s="5" t="n">
        <v>52</v>
      </c>
    </row>
    <row r="30" spans="1:6">
      <c r="A30" s="4" t="s">
        <v>576</v>
      </c>
      <c r="E30" s="5" t="n">
        <v>648908</v>
      </c>
      <c r="F30" s="5" t="n">
        <v>1210349</v>
      </c>
    </row>
    <row r="31" spans="1:6">
      <c r="A31" s="4" t="s">
        <v>57</v>
      </c>
      <c r="E31" s="5" t="n">
        <v>306790</v>
      </c>
      <c r="F31" s="5" t="n">
        <v>32100</v>
      </c>
    </row>
    <row r="32" spans="1:6">
      <c r="A32" s="4" t="s">
        <v>56</v>
      </c>
      <c r="E32" s="5" t="n">
        <v>256354</v>
      </c>
      <c r="F32" s="5" t="n">
        <v>312123</v>
      </c>
    </row>
    <row r="33" spans="1:6">
      <c r="A33" s="4" t="s">
        <v>58</v>
      </c>
      <c r="E33" s="5" t="n">
        <v>1221273</v>
      </c>
      <c r="F33" s="5" t="n">
        <v>1569413</v>
      </c>
    </row>
    <row r="34" spans="1:6">
      <c r="A34" s="4" t="s">
        <v>577</v>
      </c>
      <c r="E34" s="5" t="n">
        <v>216891</v>
      </c>
      <c r="F34" s="5" t="n">
        <v>100654</v>
      </c>
    </row>
    <row r="35" spans="1:6">
      <c r="A35" s="4" t="s">
        <v>360</v>
      </c>
    </row>
    <row r="36" spans="1:6">
      <c r="A36" s="3" t="s">
        <v>355</v>
      </c>
    </row>
    <row r="37" spans="1:6">
      <c r="A37" s="4" t="s">
        <v>38</v>
      </c>
      <c r="E37" s="5" t="n">
        <v>0</v>
      </c>
      <c r="F37" s="5" t="n">
        <v>0</v>
      </c>
    </row>
    <row r="38" spans="1:6">
      <c r="A38" s="4" t="s">
        <v>572</v>
      </c>
      <c r="E38" s="5" t="n">
        <v>116768</v>
      </c>
      <c r="F38" s="5" t="n">
        <v>47049</v>
      </c>
    </row>
    <row r="39" spans="1:6">
      <c r="A39" s="4" t="s">
        <v>517</v>
      </c>
      <c r="E39" s="5" t="n">
        <v>0</v>
      </c>
      <c r="F39" s="5" t="n">
        <v>0</v>
      </c>
    </row>
    <row r="40" spans="1:6">
      <c r="A40" s="4" t="s">
        <v>573</v>
      </c>
      <c r="F40" s="5" t="n">
        <v>0</v>
      </c>
    </row>
    <row r="41" spans="1:6">
      <c r="A41" s="4" t="s">
        <v>574</v>
      </c>
      <c r="E41" s="5" t="n">
        <v>0</v>
      </c>
      <c r="F41" s="5" t="n">
        <v>0</v>
      </c>
    </row>
    <row r="42" spans="1:6">
      <c r="A42" s="4" t="s">
        <v>575</v>
      </c>
      <c r="E42" s="5" t="n">
        <v>1214</v>
      </c>
      <c r="F42" s="5" t="n">
        <v>407</v>
      </c>
    </row>
    <row r="43" spans="1:6">
      <c r="A43" s="4" t="s">
        <v>180</v>
      </c>
      <c r="E43" s="5" t="n">
        <v>29206</v>
      </c>
      <c r="F43" s="5" t="n">
        <v>15779</v>
      </c>
    </row>
    <row r="44" spans="1:6">
      <c r="A44" s="4" t="s">
        <v>49</v>
      </c>
      <c r="E44" s="5" t="n">
        <v>147188</v>
      </c>
      <c r="F44" s="5" t="n">
        <v>63235</v>
      </c>
    </row>
    <row r="45" spans="1:6">
      <c r="A45" s="4" t="s">
        <v>181</v>
      </c>
      <c r="E45" s="5" t="n">
        <v>0</v>
      </c>
      <c r="F45" s="5" t="n">
        <v>0</v>
      </c>
    </row>
    <row r="46" spans="1:6">
      <c r="A46" s="4" t="s">
        <v>53</v>
      </c>
      <c r="E46" s="5" t="n">
        <v>0</v>
      </c>
      <c r="F46" s="5" t="n">
        <v>300</v>
      </c>
    </row>
    <row r="47" spans="1:6">
      <c r="A47" s="4" t="s">
        <v>576</v>
      </c>
      <c r="E47" s="5" t="n">
        <v>0</v>
      </c>
      <c r="F47" s="5" t="n">
        <v>0</v>
      </c>
    </row>
    <row r="48" spans="1:6">
      <c r="A48" s="4" t="s">
        <v>57</v>
      </c>
      <c r="E48" s="5" t="n">
        <v>57012</v>
      </c>
      <c r="F48" s="5" t="n">
        <v>0</v>
      </c>
    </row>
    <row r="49" spans="1:6">
      <c r="A49" s="4" t="s">
        <v>56</v>
      </c>
      <c r="E49" s="5" t="n">
        <v>0</v>
      </c>
      <c r="F49" s="5" t="n">
        <v>0</v>
      </c>
    </row>
    <row r="50" spans="1:6">
      <c r="A50" s="4" t="s">
        <v>58</v>
      </c>
      <c r="E50" s="5" t="n">
        <v>57012</v>
      </c>
      <c r="F50" s="5" t="n">
        <v>300</v>
      </c>
    </row>
    <row r="51" spans="1:6">
      <c r="A51" s="4" t="s">
        <v>577</v>
      </c>
      <c r="E51" s="5" t="n">
        <v>90176</v>
      </c>
      <c r="F51" s="5" t="n">
        <v>62935</v>
      </c>
    </row>
    <row r="52" spans="1:6">
      <c r="A52" s="4" t="s">
        <v>134</v>
      </c>
    </row>
    <row r="53" spans="1:6">
      <c r="A53" s="3" t="s">
        <v>355</v>
      </c>
    </row>
    <row r="54" spans="1:6">
      <c r="A54" s="4" t="s">
        <v>38</v>
      </c>
      <c r="E54" s="5" t="n">
        <v>43918</v>
      </c>
      <c r="F54" s="5" t="n">
        <v>34370</v>
      </c>
    </row>
    <row r="55" spans="1:6">
      <c r="A55" s="4" t="s">
        <v>572</v>
      </c>
      <c r="E55" s="5" t="n">
        <v>116768</v>
      </c>
      <c r="F55" s="5" t="n">
        <v>47049</v>
      </c>
    </row>
    <row r="56" spans="1:6">
      <c r="A56" s="4" t="s">
        <v>517</v>
      </c>
      <c r="E56" s="5" t="n">
        <v>642094</v>
      </c>
      <c r="F56" s="5" t="n">
        <v>1202260</v>
      </c>
    </row>
    <row r="57" spans="1:6">
      <c r="A57" s="4" t="s">
        <v>573</v>
      </c>
      <c r="F57" s="5" t="n">
        <v>350699</v>
      </c>
    </row>
    <row r="58" spans="1:6">
      <c r="A58" s="4" t="s">
        <v>574</v>
      </c>
      <c r="E58" s="5" t="n">
        <v>739216</v>
      </c>
      <c r="F58" s="5" t="n">
        <v>60812</v>
      </c>
    </row>
    <row r="59" spans="1:6">
      <c r="A59" s="4" t="s">
        <v>575</v>
      </c>
      <c r="E59" s="5" t="n">
        <v>11652</v>
      </c>
      <c r="F59" s="5" t="n">
        <v>16009</v>
      </c>
    </row>
    <row r="60" spans="1:6">
      <c r="A60" s="4" t="s">
        <v>180</v>
      </c>
      <c r="E60" s="5" t="n">
        <v>31704</v>
      </c>
      <c r="F60" s="5" t="n">
        <v>22103</v>
      </c>
    </row>
    <row r="61" spans="1:6">
      <c r="A61" s="4" t="s">
        <v>49</v>
      </c>
      <c r="E61" s="5" t="n">
        <v>1585352</v>
      </c>
      <c r="F61" s="5" t="n">
        <v>1733302</v>
      </c>
    </row>
    <row r="62" spans="1:6">
      <c r="A62" s="4" t="s">
        <v>181</v>
      </c>
      <c r="E62" s="5" t="n">
        <v>7594</v>
      </c>
      <c r="F62" s="5" t="n">
        <v>14789</v>
      </c>
    </row>
    <row r="63" spans="1:6">
      <c r="A63" s="4" t="s">
        <v>53</v>
      </c>
      <c r="E63" s="5" t="n">
        <v>1627</v>
      </c>
      <c r="F63" s="5" t="n">
        <v>352</v>
      </c>
    </row>
    <row r="64" spans="1:6">
      <c r="A64" s="4" t="s">
        <v>576</v>
      </c>
      <c r="E64" s="5" t="n">
        <v>648908</v>
      </c>
      <c r="F64" s="5" t="n">
        <v>1210349</v>
      </c>
    </row>
    <row r="65" spans="1:6">
      <c r="A65" s="4" t="s">
        <v>57</v>
      </c>
      <c r="E65" s="5" t="n">
        <v>363802</v>
      </c>
      <c r="F65" s="5" t="n">
        <v>32100</v>
      </c>
    </row>
    <row r="66" spans="1:6">
      <c r="A66" s="4" t="s">
        <v>56</v>
      </c>
      <c r="E66" s="5" t="n">
        <v>256354</v>
      </c>
      <c r="F66" s="5" t="n">
        <v>312123</v>
      </c>
    </row>
    <row r="67" spans="1:6">
      <c r="A67" s="4" t="s">
        <v>58</v>
      </c>
      <c r="E67" s="5" t="n">
        <v>1278285</v>
      </c>
      <c r="F67" s="5" t="n">
        <v>1569713</v>
      </c>
    </row>
    <row r="68" spans="1:6">
      <c r="A68" s="4" t="s">
        <v>577</v>
      </c>
      <c r="E68" s="6" t="n">
        <v>307067</v>
      </c>
      <c r="F68" s="6" t="n">
        <v>163589</v>
      </c>
    </row>
    <row r="69" spans="1:6">
      <c r="A69" s="4" t="s">
        <v>578</v>
      </c>
    </row>
    <row r="70" spans="1:6">
      <c r="A70" s="3" t="s">
        <v>355</v>
      </c>
    </row>
    <row r="71" spans="1:6">
      <c r="A71" s="4" t="s">
        <v>579</v>
      </c>
      <c r="D71" s="6" t="n">
        <v>1800</v>
      </c>
    </row>
    <row r="72" spans="1:6">
      <c r="A72" s="4" t="s">
        <v>580</v>
      </c>
    </row>
    <row r="73" spans="1:6">
      <c r="A73" s="3" t="s">
        <v>355</v>
      </c>
    </row>
    <row r="74" spans="1:6">
      <c r="A74" s="4" t="s">
        <v>581</v>
      </c>
      <c r="C74" s="5" t="n">
        <v>2</v>
      </c>
    </row>
    <row r="75" spans="1:6">
      <c r="A75" s="4" t="s">
        <v>582</v>
      </c>
      <c r="C75" s="6" t="n">
        <v>500</v>
      </c>
    </row>
    <row r="76" spans="1:6">
      <c r="A76" s="4" t="s">
        <v>583</v>
      </c>
      <c r="D76" s="5" t="n">
        <v>2</v>
      </c>
    </row>
    <row r="77" spans="1:6"/>
    <row r="78" spans="1:6">
      <c r="A78" s="4" t="s">
        <v>41</v>
      </c>
      <c r="B78" s="4" t="s">
        <v>69</v>
      </c>
    </row>
  </sheetData>
  <mergeCells count="3">
    <mergeCell ref="A1:B2"/>
    <mergeCell ref="A77:E77"/>
    <mergeCell ref="B78:E7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39"/>
    <col customWidth="1" max="7" min="7" width="20"/>
    <col customWidth="1" max="8" min="8" width="39"/>
    <col customWidth="1" max="9" min="9" width="25"/>
  </cols>
  <sheetData>
    <row r="1" spans="1:9">
      <c r="A1" s="1" t="s">
        <v>133</v>
      </c>
      <c r="B1" s="2" t="s">
        <v>134</v>
      </c>
      <c r="C1" s="2" t="s">
        <v>135</v>
      </c>
      <c r="D1" s="2" t="s">
        <v>136</v>
      </c>
      <c r="E1" s="2" t="s">
        <v>137</v>
      </c>
      <c r="F1" s="2" t="s">
        <v>138</v>
      </c>
      <c r="G1" s="2" t="s">
        <v>139</v>
      </c>
      <c r="H1" s="2" t="s">
        <v>140</v>
      </c>
      <c r="I1" s="2" t="s">
        <v>141</v>
      </c>
    </row>
    <row r="2" spans="1:9">
      <c r="A2" s="4" t="s">
        <v>142</v>
      </c>
      <c r="C2" s="5" t="n">
        <v>379716630</v>
      </c>
      <c r="E2" s="5" t="n">
        <v>0</v>
      </c>
    </row>
    <row r="3" spans="1:9">
      <c r="A3" s="4" t="s">
        <v>143</v>
      </c>
      <c r="B3" s="6" t="n">
        <v>1041860</v>
      </c>
      <c r="C3" s="6" t="n">
        <v>3797</v>
      </c>
      <c r="D3" s="6" t="n">
        <v>1127952</v>
      </c>
      <c r="E3" s="6" t="n">
        <v>0</v>
      </c>
      <c r="F3" s="6" t="n">
        <v>-1671</v>
      </c>
      <c r="G3" s="6" t="n">
        <v>-88218</v>
      </c>
      <c r="H3" s="6" t="n">
        <v>1041860</v>
      </c>
      <c r="I3" s="6" t="n">
        <v>0</v>
      </c>
    </row>
    <row r="4" spans="1:9">
      <c r="A4" s="3" t="s">
        <v>144</v>
      </c>
    </row>
    <row r="5" spans="1:9">
      <c r="A5" s="4" t="s">
        <v>145</v>
      </c>
      <c r="B5" s="5" t="n">
        <v>79803</v>
      </c>
      <c r="D5" s="5" t="n">
        <v>79803</v>
      </c>
      <c r="H5" s="5" t="n">
        <v>79803</v>
      </c>
    </row>
    <row r="6" spans="1:9">
      <c r="A6" s="4" t="s">
        <v>146</v>
      </c>
      <c r="C6" s="5" t="n">
        <v>19037329</v>
      </c>
    </row>
    <row r="7" spans="1:9">
      <c r="A7" s="4" t="s">
        <v>147</v>
      </c>
      <c r="B7" s="5" t="n">
        <v>13589</v>
      </c>
      <c r="C7" s="6" t="n">
        <v>191</v>
      </c>
      <c r="D7" s="5" t="n">
        <v>13398</v>
      </c>
      <c r="H7" s="5" t="n">
        <v>13589</v>
      </c>
    </row>
    <row r="8" spans="1:9">
      <c r="A8" s="4" t="s">
        <v>148</v>
      </c>
      <c r="C8" s="5" t="n">
        <v>-2282700</v>
      </c>
      <c r="E8" s="5" t="n">
        <v>2282700</v>
      </c>
    </row>
    <row r="9" spans="1:9">
      <c r="A9" s="4" t="s">
        <v>149</v>
      </c>
      <c r="B9" s="5" t="n">
        <v>-19485</v>
      </c>
      <c r="E9" s="6" t="n">
        <v>-19485</v>
      </c>
      <c r="H9" s="5" t="n">
        <v>-19485</v>
      </c>
    </row>
    <row r="10" spans="1:9">
      <c r="A10" s="4" t="s">
        <v>150</v>
      </c>
      <c r="C10" s="5" t="n">
        <v>1508513</v>
      </c>
    </row>
    <row r="11" spans="1:9">
      <c r="A11" s="4" t="s">
        <v>151</v>
      </c>
      <c r="B11" s="5" t="n">
        <v>5244</v>
      </c>
      <c r="C11" s="6" t="n">
        <v>15</v>
      </c>
      <c r="D11" s="5" t="n">
        <v>5229</v>
      </c>
      <c r="H11" s="5" t="n">
        <v>5244</v>
      </c>
    </row>
    <row r="12" spans="1:9">
      <c r="A12" s="4" t="s">
        <v>152</v>
      </c>
      <c r="B12" s="5" t="n">
        <v>904</v>
      </c>
      <c r="F12" s="5" t="n">
        <v>904</v>
      </c>
      <c r="H12" s="5" t="n">
        <v>904</v>
      </c>
    </row>
    <row r="13" spans="1:9">
      <c r="A13" s="4" t="s">
        <v>153</v>
      </c>
      <c r="B13" s="5" t="n">
        <v>-176</v>
      </c>
      <c r="D13" s="5" t="n">
        <v>-176</v>
      </c>
      <c r="H13" s="5" t="n">
        <v>-176</v>
      </c>
    </row>
    <row r="14" spans="1:9">
      <c r="A14" s="4" t="s">
        <v>154</v>
      </c>
      <c r="B14" s="5" t="n">
        <v>-145969</v>
      </c>
      <c r="G14" s="5" t="n">
        <v>-145969</v>
      </c>
      <c r="H14" s="5" t="n">
        <v>-145969</v>
      </c>
    </row>
    <row r="15" spans="1:9">
      <c r="A15" s="4" t="s">
        <v>155</v>
      </c>
      <c r="B15" s="5" t="n">
        <v>-145969</v>
      </c>
    </row>
    <row r="16" spans="1:9">
      <c r="A16" s="4" t="s">
        <v>156</v>
      </c>
      <c r="C16" s="5" t="n">
        <v>397979772</v>
      </c>
      <c r="E16" s="5" t="n">
        <v>2282700</v>
      </c>
    </row>
    <row r="17" spans="1:9">
      <c r="A17" s="4" t="s">
        <v>157</v>
      </c>
      <c r="B17" s="5" t="n">
        <v>975770</v>
      </c>
      <c r="C17" s="6" t="n">
        <v>4003</v>
      </c>
      <c r="D17" s="5" t="n">
        <v>1226206</v>
      </c>
      <c r="E17" s="6" t="n">
        <v>-19485</v>
      </c>
      <c r="F17" s="5" t="n">
        <v>-767</v>
      </c>
      <c r="G17" s="5" t="n">
        <v>-234187</v>
      </c>
      <c r="H17" s="5" t="n">
        <v>975770</v>
      </c>
      <c r="I17" s="5" t="n">
        <v>0</v>
      </c>
    </row>
    <row r="18" spans="1:9">
      <c r="A18" s="3" t="s">
        <v>144</v>
      </c>
    </row>
    <row r="19" spans="1:9">
      <c r="A19" s="4" t="s">
        <v>145</v>
      </c>
      <c r="B19" s="5" t="n">
        <v>80202</v>
      </c>
      <c r="D19" s="5" t="n">
        <v>81599</v>
      </c>
      <c r="G19" s="5" t="n">
        <v>-1397</v>
      </c>
      <c r="H19" s="5" t="n">
        <v>80202</v>
      </c>
    </row>
    <row r="20" spans="1:9">
      <c r="A20" s="4" t="s">
        <v>146</v>
      </c>
      <c r="C20" s="5" t="n">
        <v>18174537</v>
      </c>
    </row>
    <row r="21" spans="1:9">
      <c r="A21" s="4" t="s">
        <v>147</v>
      </c>
      <c r="B21" s="6" t="n">
        <v>13985</v>
      </c>
      <c r="C21" s="6" t="n">
        <v>182</v>
      </c>
      <c r="D21" s="5" t="n">
        <v>13803</v>
      </c>
      <c r="H21" s="5" t="n">
        <v>13985</v>
      </c>
    </row>
    <row r="22" spans="1:9">
      <c r="A22" s="4" t="s">
        <v>148</v>
      </c>
      <c r="B22" s="5" t="n">
        <v>0</v>
      </c>
    </row>
    <row r="23" spans="1:9">
      <c r="A23" s="4" t="s">
        <v>150</v>
      </c>
      <c r="C23" s="5" t="n">
        <v>1319537</v>
      </c>
    </row>
    <row r="24" spans="1:9">
      <c r="A24" s="4" t="s">
        <v>151</v>
      </c>
      <c r="B24" s="6" t="n">
        <v>5611</v>
      </c>
      <c r="C24" s="6" t="n">
        <v>13</v>
      </c>
      <c r="D24" s="5" t="n">
        <v>5598</v>
      </c>
      <c r="H24" s="5" t="n">
        <v>5611</v>
      </c>
    </row>
    <row r="25" spans="1:9">
      <c r="A25" s="4" t="s">
        <v>152</v>
      </c>
      <c r="B25" s="5" t="n">
        <v>775</v>
      </c>
      <c r="F25" s="5" t="n">
        <v>762</v>
      </c>
      <c r="H25" s="5" t="n">
        <v>762</v>
      </c>
      <c r="I25" s="5" t="n">
        <v>13</v>
      </c>
    </row>
    <row r="26" spans="1:9">
      <c r="A26" s="4" t="s">
        <v>158</v>
      </c>
      <c r="B26" s="5" t="n">
        <v>7722</v>
      </c>
      <c r="I26" s="5" t="n">
        <v>7722</v>
      </c>
    </row>
    <row r="27" spans="1:9">
      <c r="A27" s="4" t="s">
        <v>159</v>
      </c>
      <c r="B27" s="5" t="n">
        <v>-2263</v>
      </c>
      <c r="I27" s="5" t="n">
        <v>-2263</v>
      </c>
    </row>
    <row r="28" spans="1:9">
      <c r="A28" s="4" t="s">
        <v>154</v>
      </c>
      <c r="B28" s="5" t="n">
        <v>-153835</v>
      </c>
      <c r="G28" s="5" t="n">
        <v>-153835</v>
      </c>
      <c r="H28" s="5" t="n">
        <v>-153835</v>
      </c>
      <c r="I28" s="5" t="n">
        <v>-210</v>
      </c>
    </row>
    <row r="29" spans="1:9">
      <c r="A29" s="4" t="s">
        <v>155</v>
      </c>
      <c r="B29" s="5" t="n">
        <v>-154045</v>
      </c>
    </row>
    <row r="30" spans="1:9">
      <c r="A30" s="4" t="s">
        <v>160</v>
      </c>
      <c r="C30" s="5" t="n">
        <v>417473846</v>
      </c>
      <c r="E30" s="5" t="n">
        <v>2282700</v>
      </c>
    </row>
    <row r="31" spans="1:9">
      <c r="A31" s="4" t="s">
        <v>161</v>
      </c>
      <c r="B31" s="5" t="n">
        <v>927757</v>
      </c>
      <c r="C31" s="6" t="n">
        <v>4198</v>
      </c>
      <c r="D31" s="5" t="n">
        <v>1327206</v>
      </c>
      <c r="E31" s="6" t="n">
        <v>-19485</v>
      </c>
      <c r="F31" s="5" t="n">
        <v>-5</v>
      </c>
      <c r="G31" s="5" t="n">
        <v>-389419</v>
      </c>
      <c r="H31" s="5" t="n">
        <v>922495</v>
      </c>
      <c r="I31" s="5" t="n">
        <v>5262</v>
      </c>
    </row>
    <row r="32" spans="1:9">
      <c r="A32" s="3" t="s">
        <v>144</v>
      </c>
    </row>
    <row r="33" spans="1:9">
      <c r="A33" s="4" t="s">
        <v>145</v>
      </c>
      <c r="B33" s="6" t="n">
        <v>84150</v>
      </c>
      <c r="D33" s="5" t="n">
        <v>84150</v>
      </c>
      <c r="H33" s="5" t="n">
        <v>84150</v>
      </c>
    </row>
    <row r="34" spans="1:9">
      <c r="A34" s="4" t="s">
        <v>146</v>
      </c>
      <c r="B34" s="5" t="n">
        <v>1058374</v>
      </c>
      <c r="C34" s="5" t="n">
        <v>10357587</v>
      </c>
    </row>
    <row r="35" spans="1:9">
      <c r="A35" s="4" t="s">
        <v>147</v>
      </c>
      <c r="B35" s="6" t="n">
        <v>-14531</v>
      </c>
      <c r="C35" s="6" t="n">
        <v>103</v>
      </c>
      <c r="D35" s="5" t="n">
        <v>-14634</v>
      </c>
      <c r="H35" s="5" t="n">
        <v>-14531</v>
      </c>
    </row>
    <row r="36" spans="1:9">
      <c r="A36" s="4" t="s">
        <v>150</v>
      </c>
      <c r="C36" s="5" t="n">
        <v>1809202</v>
      </c>
    </row>
    <row r="37" spans="1:9">
      <c r="A37" s="4" t="s">
        <v>151</v>
      </c>
      <c r="B37" s="5" t="n">
        <v>5233</v>
      </c>
      <c r="C37" s="6" t="n">
        <v>18</v>
      </c>
      <c r="D37" s="5" t="n">
        <v>5215</v>
      </c>
      <c r="H37" s="5" t="n">
        <v>5233</v>
      </c>
    </row>
    <row r="38" spans="1:9">
      <c r="A38" s="4" t="s">
        <v>152</v>
      </c>
      <c r="B38" s="5" t="n">
        <v>169</v>
      </c>
      <c r="F38" s="5" t="n">
        <v>162</v>
      </c>
      <c r="H38" s="5" t="n">
        <v>162</v>
      </c>
      <c r="I38" s="5" t="n">
        <v>7</v>
      </c>
    </row>
    <row r="39" spans="1:9">
      <c r="A39" s="4" t="s">
        <v>159</v>
      </c>
      <c r="B39" s="5" t="n">
        <v>-3644</v>
      </c>
      <c r="I39" s="5" t="n">
        <v>-3644</v>
      </c>
    </row>
    <row r="40" spans="1:9">
      <c r="A40" s="4" t="s">
        <v>154</v>
      </c>
      <c r="B40" s="5" t="n">
        <v>-128308</v>
      </c>
      <c r="G40" s="5" t="n">
        <v>-128308</v>
      </c>
      <c r="H40" s="5" t="n">
        <v>-128308</v>
      </c>
      <c r="I40" s="5" t="n">
        <v>155</v>
      </c>
    </row>
    <row r="41" spans="1:9">
      <c r="A41" s="4" t="s">
        <v>155</v>
      </c>
      <c r="B41" s="5" t="n">
        <v>-128153</v>
      </c>
    </row>
    <row r="42" spans="1:9">
      <c r="A42" s="4" t="s">
        <v>162</v>
      </c>
      <c r="C42" s="5" t="n">
        <v>429640635</v>
      </c>
      <c r="E42" s="5" t="n">
        <v>2282700</v>
      </c>
    </row>
    <row r="43" spans="1:9">
      <c r="A43" s="4" t="s">
        <v>163</v>
      </c>
      <c r="B43" s="6" t="n">
        <v>870981</v>
      </c>
      <c r="C43" s="6" t="n">
        <v>4319</v>
      </c>
      <c r="D43" s="6" t="n">
        <v>1401937</v>
      </c>
      <c r="E43" s="6" t="n">
        <v>-19485</v>
      </c>
      <c r="F43" s="6" t="n">
        <v>157</v>
      </c>
      <c r="G43" s="6" t="n">
        <v>-517727</v>
      </c>
      <c r="H43" s="6" t="n">
        <v>869201</v>
      </c>
      <c r="I43" s="6" t="n">
        <v>17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5</v>
      </c>
    </row>
    <row r="2" spans="1:3">
      <c r="A2" s="3" t="s">
        <v>355</v>
      </c>
    </row>
    <row r="3" spans="1:3">
      <c r="A3" s="4" t="s">
        <v>36</v>
      </c>
      <c r="B3" s="6" t="n">
        <v>3819527</v>
      </c>
      <c r="C3" s="6" t="n">
        <v>4640831</v>
      </c>
    </row>
    <row r="4" spans="1:3">
      <c r="A4" s="4" t="s">
        <v>50</v>
      </c>
      <c r="B4" s="5" t="n">
        <v>-2948546</v>
      </c>
      <c r="C4" s="5" t="n">
        <v>-3713074</v>
      </c>
    </row>
    <row r="5" spans="1:3">
      <c r="A5" s="4" t="s">
        <v>84</v>
      </c>
    </row>
    <row r="6" spans="1:3">
      <c r="A6" s="3" t="s">
        <v>355</v>
      </c>
    </row>
    <row r="7" spans="1:3">
      <c r="A7" s="4" t="s">
        <v>36</v>
      </c>
      <c r="B7" s="5" t="n">
        <v>1438164</v>
      </c>
      <c r="C7" s="5" t="n">
        <v>1670067</v>
      </c>
    </row>
    <row r="8" spans="1:3">
      <c r="A8" s="4" t="s">
        <v>50</v>
      </c>
      <c r="B8" s="5" t="n">
        <v>-1221273</v>
      </c>
      <c r="C8" s="5" t="n">
        <v>-1569413</v>
      </c>
    </row>
    <row r="9" spans="1:3">
      <c r="A9" s="4" t="s">
        <v>577</v>
      </c>
      <c r="B9" s="5" t="n">
        <v>216891</v>
      </c>
      <c r="C9" s="5" t="n">
        <v>100654</v>
      </c>
    </row>
    <row r="10" spans="1:3">
      <c r="A10" s="4" t="s">
        <v>585</v>
      </c>
    </row>
    <row r="11" spans="1:3">
      <c r="A11" s="3" t="s">
        <v>355</v>
      </c>
    </row>
    <row r="12" spans="1:3">
      <c r="A12" s="4" t="s">
        <v>36</v>
      </c>
      <c r="B12" s="5" t="n">
        <v>657339</v>
      </c>
      <c r="C12" s="5" t="n">
        <v>1226957</v>
      </c>
    </row>
    <row r="13" spans="1:3">
      <c r="A13" s="4" t="s">
        <v>50</v>
      </c>
      <c r="B13" s="5" t="n">
        <v>-656088</v>
      </c>
      <c r="C13" s="5" t="n">
        <v>-1224473</v>
      </c>
    </row>
    <row r="14" spans="1:3">
      <c r="A14" s="4" t="s">
        <v>577</v>
      </c>
      <c r="B14" s="5" t="n">
        <v>1251</v>
      </c>
      <c r="C14" s="5" t="n">
        <v>2484</v>
      </c>
    </row>
    <row r="15" spans="1:3">
      <c r="A15" s="4" t="s">
        <v>586</v>
      </c>
    </row>
    <row r="16" spans="1:3">
      <c r="A16" s="3" t="s">
        <v>355</v>
      </c>
    </row>
    <row r="17" spans="1:3">
      <c r="A17" s="4" t="s">
        <v>36</v>
      </c>
      <c r="B17" s="5" t="n">
        <v>297821</v>
      </c>
      <c r="C17" s="5" t="n">
        <v>375607</v>
      </c>
    </row>
    <row r="18" spans="1:3">
      <c r="A18" s="4" t="s">
        <v>50</v>
      </c>
      <c r="B18" s="5" t="n">
        <v>-256901</v>
      </c>
      <c r="C18" s="5" t="n">
        <v>-312832</v>
      </c>
    </row>
    <row r="19" spans="1:3">
      <c r="A19" s="4" t="s">
        <v>577</v>
      </c>
      <c r="B19" s="5" t="n">
        <v>40920</v>
      </c>
      <c r="C19" s="5" t="n">
        <v>62775</v>
      </c>
    </row>
    <row r="20" spans="1:3">
      <c r="A20" s="4" t="s">
        <v>587</v>
      </c>
    </row>
    <row r="21" spans="1:3">
      <c r="A21" s="3" t="s">
        <v>355</v>
      </c>
    </row>
    <row r="22" spans="1:3">
      <c r="A22" s="4" t="s">
        <v>36</v>
      </c>
      <c r="B22" s="5" t="n">
        <v>483004</v>
      </c>
      <c r="C22" s="5" t="n">
        <v>67503</v>
      </c>
    </row>
    <row r="23" spans="1:3">
      <c r="A23" s="4" t="s">
        <v>50</v>
      </c>
      <c r="B23" s="5" t="n">
        <v>-308284</v>
      </c>
      <c r="C23" s="5" t="n">
        <v>-32108</v>
      </c>
    </row>
    <row r="24" spans="1:3">
      <c r="A24" s="4" t="s">
        <v>577</v>
      </c>
      <c r="B24" s="6" t="n">
        <v>174720</v>
      </c>
      <c r="C24" s="6" t="n">
        <v>353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8</v>
      </c>
      <c r="C1" s="2" t="s">
        <v>2</v>
      </c>
      <c r="D1" s="2" t="s">
        <v>35</v>
      </c>
    </row>
    <row r="2" spans="1:4">
      <c r="A2" s="3" t="s">
        <v>355</v>
      </c>
    </row>
    <row r="3" spans="1:4">
      <c r="A3" s="4" t="s">
        <v>180</v>
      </c>
      <c r="B3" s="4" t="s">
        <v>41</v>
      </c>
      <c r="C3" s="6" t="n">
        <v>124967</v>
      </c>
      <c r="D3" s="6" t="n">
        <v>156278</v>
      </c>
    </row>
    <row r="4" spans="1:4">
      <c r="A4" s="4" t="s">
        <v>589</v>
      </c>
      <c r="C4" s="5" t="n">
        <v>6000</v>
      </c>
      <c r="D4" s="5" t="n">
        <v>6000</v>
      </c>
    </row>
    <row r="5" spans="1:4">
      <c r="A5" s="4" t="s">
        <v>360</v>
      </c>
    </row>
    <row r="6" spans="1:4">
      <c r="A6" s="3" t="s">
        <v>355</v>
      </c>
    </row>
    <row r="7" spans="1:4">
      <c r="A7" s="4" t="s">
        <v>180</v>
      </c>
      <c r="C7" s="5" t="n">
        <v>29206</v>
      </c>
      <c r="D7" s="5" t="n">
        <v>15779</v>
      </c>
    </row>
    <row r="8" spans="1:4">
      <c r="A8" s="4" t="s">
        <v>590</v>
      </c>
      <c r="C8" s="5" t="n">
        <v>2368339</v>
      </c>
      <c r="D8" s="5" t="n">
        <v>940916</v>
      </c>
    </row>
    <row r="9" spans="1:4">
      <c r="A9" s="4" t="s">
        <v>591</v>
      </c>
      <c r="C9" s="5" t="n">
        <v>90176</v>
      </c>
      <c r="D9" s="5" t="n">
        <v>62935</v>
      </c>
    </row>
    <row r="10" spans="1:4">
      <c r="A10" s="4" t="s">
        <v>589</v>
      </c>
      <c r="C10" s="5" t="n">
        <v>147190</v>
      </c>
      <c r="D10" s="5" t="n">
        <v>63535</v>
      </c>
    </row>
    <row r="11" spans="1:4">
      <c r="A11" s="4" t="s">
        <v>592</v>
      </c>
    </row>
    <row r="12" spans="1:4">
      <c r="A12" s="3" t="s">
        <v>355</v>
      </c>
    </row>
    <row r="13" spans="1:4">
      <c r="A13" s="4" t="s">
        <v>590</v>
      </c>
      <c r="C13" s="5" t="n">
        <v>116768</v>
      </c>
      <c r="D13" s="5" t="n">
        <v>47049</v>
      </c>
    </row>
    <row r="14" spans="1:4">
      <c r="A14" s="4" t="s">
        <v>589</v>
      </c>
      <c r="C14" s="5" t="n">
        <v>116770</v>
      </c>
      <c r="D14" s="5" t="n">
        <v>47049</v>
      </c>
    </row>
    <row r="15" spans="1:4">
      <c r="A15" s="4" t="s">
        <v>593</v>
      </c>
    </row>
    <row r="16" spans="1:4">
      <c r="A16" s="3" t="s">
        <v>355</v>
      </c>
    </row>
    <row r="17" spans="1:4">
      <c r="A17" s="4" t="s">
        <v>590</v>
      </c>
      <c r="C17" s="5" t="n">
        <v>1214</v>
      </c>
      <c r="D17" s="5" t="n">
        <v>407</v>
      </c>
    </row>
    <row r="18" spans="1:4">
      <c r="A18" s="4" t="s">
        <v>589</v>
      </c>
      <c r="C18" s="5" t="n">
        <v>1214</v>
      </c>
      <c r="D18" s="5" t="n">
        <v>407</v>
      </c>
    </row>
    <row r="19" spans="1:4">
      <c r="A19" s="4" t="s">
        <v>594</v>
      </c>
    </row>
    <row r="20" spans="1:4">
      <c r="A20" s="3" t="s">
        <v>355</v>
      </c>
    </row>
    <row r="21" spans="1:4">
      <c r="A21" s="4" t="s">
        <v>590</v>
      </c>
      <c r="C21" s="5" t="n">
        <v>29206</v>
      </c>
      <c r="D21" s="5" t="n">
        <v>15779</v>
      </c>
    </row>
    <row r="22" spans="1:4">
      <c r="A22" s="4" t="s">
        <v>589</v>
      </c>
      <c r="C22" s="5" t="n">
        <v>29206</v>
      </c>
      <c r="D22" s="5" t="n">
        <v>15779</v>
      </c>
    </row>
    <row r="23" spans="1:4">
      <c r="A23" s="4" t="s">
        <v>595</v>
      </c>
    </row>
    <row r="24" spans="1:4">
      <c r="A24" s="3" t="s">
        <v>355</v>
      </c>
    </row>
    <row r="25" spans="1:4">
      <c r="A25" s="4" t="s">
        <v>596</v>
      </c>
      <c r="C25" s="5" t="n">
        <v>0</v>
      </c>
      <c r="D25" s="5" t="n">
        <v>-300</v>
      </c>
    </row>
    <row r="26" spans="1:4">
      <c r="A26" s="4" t="s">
        <v>589</v>
      </c>
      <c r="C26" s="5" t="n">
        <v>0</v>
      </c>
      <c r="D26" s="5" t="n">
        <v>300</v>
      </c>
    </row>
    <row r="27" spans="1:4">
      <c r="A27" s="4" t="s">
        <v>597</v>
      </c>
    </row>
    <row r="28" spans="1:4">
      <c r="A28" s="3" t="s">
        <v>355</v>
      </c>
    </row>
    <row r="29" spans="1:4">
      <c r="A29" s="4" t="s">
        <v>596</v>
      </c>
      <c r="C29" s="5" t="n">
        <v>-57012</v>
      </c>
    </row>
    <row r="30" spans="1:4">
      <c r="A30" s="4" t="s">
        <v>589</v>
      </c>
      <c r="C30" s="5" t="n">
        <v>0</v>
      </c>
    </row>
    <row r="31" spans="1:4">
      <c r="A31" s="4" t="s">
        <v>598</v>
      </c>
    </row>
    <row r="32" spans="1:4">
      <c r="A32" s="3" t="s">
        <v>355</v>
      </c>
    </row>
    <row r="33" spans="1:4">
      <c r="A33" s="4" t="s">
        <v>596</v>
      </c>
      <c r="C33" s="5" t="n">
        <v>0</v>
      </c>
      <c r="D33" s="5" t="n">
        <v>-300</v>
      </c>
    </row>
    <row r="34" spans="1:4">
      <c r="A34" s="4" t="s">
        <v>589</v>
      </c>
      <c r="C34" s="5" t="n">
        <v>0</v>
      </c>
      <c r="D34" s="5" t="n">
        <v>300</v>
      </c>
    </row>
    <row r="35" spans="1:4">
      <c r="A35" s="4" t="s">
        <v>599</v>
      </c>
    </row>
    <row r="36" spans="1:4">
      <c r="A36" s="3" t="s">
        <v>355</v>
      </c>
    </row>
    <row r="37" spans="1:4">
      <c r="A37" s="4" t="s">
        <v>596</v>
      </c>
      <c r="C37" s="5" t="n">
        <v>-57012</v>
      </c>
    </row>
    <row r="38" spans="1:4">
      <c r="A38" s="4" t="s">
        <v>589</v>
      </c>
      <c r="C38" s="5" t="n">
        <v>0</v>
      </c>
    </row>
    <row r="39" spans="1:4">
      <c r="A39" s="4" t="s">
        <v>600</v>
      </c>
    </row>
    <row r="40" spans="1:4">
      <c r="A40" s="3" t="s">
        <v>355</v>
      </c>
    </row>
    <row r="41" spans="1:4">
      <c r="A41" s="4" t="s">
        <v>596</v>
      </c>
      <c r="C41" s="5" t="n">
        <v>0</v>
      </c>
      <c r="D41" s="5" t="n">
        <v>0</v>
      </c>
    </row>
    <row r="42" spans="1:4">
      <c r="A42" s="4" t="s">
        <v>589</v>
      </c>
      <c r="C42" s="5" t="n">
        <v>0</v>
      </c>
      <c r="D42" s="5" t="n">
        <v>0</v>
      </c>
    </row>
    <row r="43" spans="1:4">
      <c r="A43" s="4" t="s">
        <v>601</v>
      </c>
    </row>
    <row r="44" spans="1:4">
      <c r="A44" s="3" t="s">
        <v>355</v>
      </c>
    </row>
    <row r="45" spans="1:4">
      <c r="A45" s="4" t="s">
        <v>596</v>
      </c>
      <c r="C45" s="5" t="n">
        <v>0</v>
      </c>
    </row>
    <row r="46" spans="1:4">
      <c r="A46" s="4" t="s">
        <v>589</v>
      </c>
      <c r="C46" s="5" t="n">
        <v>0</v>
      </c>
    </row>
    <row r="47" spans="1:4">
      <c r="A47" s="4" t="s">
        <v>602</v>
      </c>
    </row>
    <row r="48" spans="1:4">
      <c r="A48" s="3" t="s">
        <v>355</v>
      </c>
    </row>
    <row r="49" spans="1:4">
      <c r="A49" s="4" t="s">
        <v>596</v>
      </c>
      <c r="C49" s="5" t="n">
        <v>0</v>
      </c>
    </row>
    <row r="50" spans="1:4">
      <c r="A50" s="4" t="s">
        <v>589</v>
      </c>
      <c r="C50" s="5" t="n">
        <v>0</v>
      </c>
      <c r="D50" s="5" t="n">
        <v>0</v>
      </c>
    </row>
    <row r="51" spans="1:4">
      <c r="A51" s="4" t="s">
        <v>603</v>
      </c>
    </row>
    <row r="52" spans="1:4">
      <c r="A52" s="3" t="s">
        <v>355</v>
      </c>
    </row>
    <row r="53" spans="1:4">
      <c r="A53" s="4" t="s">
        <v>596</v>
      </c>
      <c r="C53" s="5" t="n">
        <v>0</v>
      </c>
    </row>
    <row r="54" spans="1:4">
      <c r="A54" s="4" t="s">
        <v>589</v>
      </c>
      <c r="C54" s="5" t="n">
        <v>0</v>
      </c>
    </row>
    <row r="55" spans="1:4">
      <c r="A55" s="4" t="s">
        <v>604</v>
      </c>
    </row>
    <row r="56" spans="1:4">
      <c r="A56" s="3" t="s">
        <v>355</v>
      </c>
    </row>
    <row r="57" spans="1:4">
      <c r="A57" s="4" t="s">
        <v>590</v>
      </c>
      <c r="C57" s="5" t="n">
        <v>1359367</v>
      </c>
      <c r="D57" s="5" t="n">
        <v>863589</v>
      </c>
    </row>
    <row r="58" spans="1:4">
      <c r="A58" s="4" t="s">
        <v>591</v>
      </c>
      <c r="C58" s="5" t="n">
        <v>24122</v>
      </c>
      <c r="D58" s="5" t="n">
        <v>50793</v>
      </c>
    </row>
    <row r="59" spans="1:4">
      <c r="A59" s="4" t="s">
        <v>589</v>
      </c>
      <c r="C59" s="5" t="n">
        <v>81135</v>
      </c>
      <c r="D59" s="5" t="n">
        <v>51393</v>
      </c>
    </row>
    <row r="60" spans="1:4">
      <c r="A60" s="4" t="s">
        <v>605</v>
      </c>
    </row>
    <row r="61" spans="1:4">
      <c r="A61" s="3" t="s">
        <v>355</v>
      </c>
    </row>
    <row r="62" spans="1:4">
      <c r="A62" s="4" t="s">
        <v>590</v>
      </c>
      <c r="C62" s="5" t="n">
        <v>68338</v>
      </c>
      <c r="D62" s="5" t="n">
        <v>45256</v>
      </c>
    </row>
    <row r="63" spans="1:4">
      <c r="A63" s="4" t="s">
        <v>589</v>
      </c>
      <c r="C63" s="5" t="n">
        <v>68339</v>
      </c>
      <c r="D63" s="5" t="n">
        <v>45256</v>
      </c>
    </row>
    <row r="64" spans="1:4">
      <c r="A64" s="4" t="s">
        <v>606</v>
      </c>
    </row>
    <row r="65" spans="1:4">
      <c r="A65" s="3" t="s">
        <v>355</v>
      </c>
    </row>
    <row r="66" spans="1:4">
      <c r="A66" s="4" t="s">
        <v>590</v>
      </c>
      <c r="C66" s="5" t="n">
        <v>958</v>
      </c>
      <c r="D66" s="5" t="n">
        <v>391</v>
      </c>
    </row>
    <row r="67" spans="1:4">
      <c r="A67" s="4" t="s">
        <v>589</v>
      </c>
      <c r="C67" s="5" t="n">
        <v>958</v>
      </c>
      <c r="D67" s="5" t="n">
        <v>391</v>
      </c>
    </row>
    <row r="68" spans="1:4">
      <c r="A68" s="4" t="s">
        <v>607</v>
      </c>
    </row>
    <row r="69" spans="1:4">
      <c r="A69" s="3" t="s">
        <v>355</v>
      </c>
    </row>
    <row r="70" spans="1:4">
      <c r="A70" s="4" t="s">
        <v>590</v>
      </c>
      <c r="C70" s="5" t="n">
        <v>11838</v>
      </c>
      <c r="D70" s="5" t="n">
        <v>5446</v>
      </c>
    </row>
    <row r="71" spans="1:4">
      <c r="A71" s="4" t="s">
        <v>589</v>
      </c>
      <c r="C71" s="5" t="n">
        <v>11838</v>
      </c>
      <c r="D71" s="5" t="n">
        <v>5446</v>
      </c>
    </row>
    <row r="72" spans="1:4">
      <c r="A72" s="4" t="s">
        <v>608</v>
      </c>
    </row>
    <row r="73" spans="1:4">
      <c r="A73" s="3" t="s">
        <v>355</v>
      </c>
    </row>
    <row r="74" spans="1:4">
      <c r="A74" s="4" t="s">
        <v>590</v>
      </c>
      <c r="C74" s="5" t="n">
        <v>973815</v>
      </c>
      <c r="D74" s="5" t="n">
        <v>36833</v>
      </c>
    </row>
    <row r="75" spans="1:4">
      <c r="A75" s="4" t="s">
        <v>591</v>
      </c>
      <c r="C75" s="5" t="n">
        <v>57801</v>
      </c>
      <c r="D75" s="5" t="n">
        <v>2124</v>
      </c>
    </row>
    <row r="76" spans="1:4">
      <c r="A76" s="4" t="s">
        <v>589</v>
      </c>
      <c r="C76" s="5" t="n">
        <v>57802</v>
      </c>
      <c r="D76" s="5" t="n">
        <v>2124</v>
      </c>
    </row>
    <row r="77" spans="1:4">
      <c r="A77" s="4" t="s">
        <v>609</v>
      </c>
    </row>
    <row r="78" spans="1:4">
      <c r="A78" s="3" t="s">
        <v>355</v>
      </c>
    </row>
    <row r="79" spans="1:4">
      <c r="A79" s="4" t="s">
        <v>590</v>
      </c>
      <c r="C79" s="5" t="n">
        <v>48430</v>
      </c>
      <c r="D79" s="5" t="n">
        <v>1793</v>
      </c>
    </row>
    <row r="80" spans="1:4">
      <c r="A80" s="4" t="s">
        <v>589</v>
      </c>
      <c r="C80" s="5" t="n">
        <v>48431</v>
      </c>
      <c r="D80" s="5" t="n">
        <v>1793</v>
      </c>
    </row>
    <row r="81" spans="1:4">
      <c r="A81" s="4" t="s">
        <v>610</v>
      </c>
    </row>
    <row r="82" spans="1:4">
      <c r="A82" s="3" t="s">
        <v>355</v>
      </c>
    </row>
    <row r="83" spans="1:4">
      <c r="A83" s="4" t="s">
        <v>590</v>
      </c>
      <c r="C83" s="5" t="n">
        <v>256</v>
      </c>
      <c r="D83" s="5" t="n">
        <v>16</v>
      </c>
    </row>
    <row r="84" spans="1:4">
      <c r="A84" s="4" t="s">
        <v>589</v>
      </c>
      <c r="C84" s="5" t="n">
        <v>256</v>
      </c>
      <c r="D84" s="5" t="n">
        <v>16</v>
      </c>
    </row>
    <row r="85" spans="1:4">
      <c r="A85" s="4" t="s">
        <v>611</v>
      </c>
    </row>
    <row r="86" spans="1:4">
      <c r="A86" s="3" t="s">
        <v>355</v>
      </c>
    </row>
    <row r="87" spans="1:4">
      <c r="A87" s="4" t="s">
        <v>590</v>
      </c>
      <c r="C87" s="5" t="n">
        <v>9115</v>
      </c>
      <c r="D87" s="5" t="n">
        <v>315</v>
      </c>
    </row>
    <row r="88" spans="1:4">
      <c r="A88" s="4" t="s">
        <v>589</v>
      </c>
      <c r="C88" s="5" t="n">
        <v>9115</v>
      </c>
      <c r="D88" s="5" t="n">
        <v>315</v>
      </c>
    </row>
    <row r="89" spans="1:4">
      <c r="A89" s="4" t="s">
        <v>612</v>
      </c>
    </row>
    <row r="90" spans="1:4">
      <c r="A90" s="3" t="s">
        <v>355</v>
      </c>
    </row>
    <row r="91" spans="1:4">
      <c r="A91" s="4" t="s">
        <v>590</v>
      </c>
      <c r="C91" s="5" t="n">
        <v>35157</v>
      </c>
      <c r="D91" s="5" t="n">
        <v>40494</v>
      </c>
    </row>
    <row r="92" spans="1:4">
      <c r="A92" s="4" t="s">
        <v>591</v>
      </c>
      <c r="C92" s="5" t="n">
        <v>8253</v>
      </c>
      <c r="D92" s="5" t="n">
        <v>10018</v>
      </c>
    </row>
    <row r="93" spans="1:4">
      <c r="A93" s="4" t="s">
        <v>589</v>
      </c>
      <c r="C93" s="5" t="n">
        <v>8253</v>
      </c>
      <c r="D93" s="5" t="n">
        <v>10018</v>
      </c>
    </row>
    <row r="94" spans="1:4">
      <c r="A94" s="4" t="s">
        <v>613</v>
      </c>
    </row>
    <row r="95" spans="1:4">
      <c r="A95" s="3" t="s">
        <v>355</v>
      </c>
    </row>
    <row r="96" spans="1:4">
      <c r="A96" s="4" t="s">
        <v>590</v>
      </c>
      <c r="C96" s="5" t="n">
        <v>0</v>
      </c>
      <c r="D96" s="5" t="n">
        <v>0</v>
      </c>
    </row>
    <row r="97" spans="1:4">
      <c r="A97" s="4" t="s">
        <v>589</v>
      </c>
      <c r="C97" s="5" t="n">
        <v>0</v>
      </c>
      <c r="D97" s="5" t="n">
        <v>0</v>
      </c>
    </row>
    <row r="98" spans="1:4">
      <c r="A98" s="4" t="s">
        <v>614</v>
      </c>
    </row>
    <row r="99" spans="1:4">
      <c r="A99" s="3" t="s">
        <v>355</v>
      </c>
    </row>
    <row r="100" spans="1:4">
      <c r="A100" s="4" t="s">
        <v>590</v>
      </c>
      <c r="C100" s="5" t="n">
        <v>0</v>
      </c>
      <c r="D100" s="5" t="n">
        <v>0</v>
      </c>
    </row>
    <row r="101" spans="1:4">
      <c r="A101" s="4" t="s">
        <v>589</v>
      </c>
      <c r="C101" s="5" t="n">
        <v>0</v>
      </c>
      <c r="D101" s="5" t="n">
        <v>0</v>
      </c>
    </row>
    <row r="102" spans="1:4">
      <c r="A102" s="4" t="s">
        <v>615</v>
      </c>
    </row>
    <row r="103" spans="1:4">
      <c r="A103" s="3" t="s">
        <v>355</v>
      </c>
    </row>
    <row r="104" spans="1:4">
      <c r="A104" s="4" t="s">
        <v>590</v>
      </c>
      <c r="C104" s="5" t="n">
        <v>8253</v>
      </c>
      <c r="D104" s="5" t="n">
        <v>10018</v>
      </c>
    </row>
    <row r="105" spans="1:4">
      <c r="A105" s="4" t="s">
        <v>589</v>
      </c>
      <c r="C105" s="6" t="n">
        <v>8253</v>
      </c>
      <c r="D105" s="5" t="n">
        <v>10018</v>
      </c>
    </row>
    <row r="106" spans="1:4">
      <c r="A106" s="4" t="s">
        <v>616</v>
      </c>
    </row>
    <row r="107" spans="1:4">
      <c r="A107" s="3" t="s">
        <v>355</v>
      </c>
    </row>
    <row r="108" spans="1:4">
      <c r="A108" s="4" t="s">
        <v>596</v>
      </c>
      <c r="D108" s="6" t="n">
        <v>0</v>
      </c>
    </row>
    <row r="109" spans="1:4"/>
    <row r="110" spans="1:4">
      <c r="A110" s="4" t="s">
        <v>41</v>
      </c>
      <c r="B110" s="4" t="s">
        <v>69</v>
      </c>
    </row>
  </sheetData>
  <mergeCells count="3">
    <mergeCell ref="A1:B1"/>
    <mergeCell ref="A109:C109"/>
    <mergeCell ref="B110:C1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7</v>
      </c>
      <c r="B1" s="2" t="s">
        <v>1</v>
      </c>
    </row>
    <row r="2" spans="1:5">
      <c r="B2" s="2" t="s">
        <v>2</v>
      </c>
      <c r="C2" s="2" t="s">
        <v>35</v>
      </c>
      <c r="D2" s="2" t="s">
        <v>92</v>
      </c>
      <c r="E2" s="2" t="s">
        <v>618</v>
      </c>
    </row>
    <row r="3" spans="1:5">
      <c r="A3" s="3" t="s">
        <v>619</v>
      </c>
    </row>
    <row r="4" spans="1:5">
      <c r="A4" s="4" t="s">
        <v>572</v>
      </c>
      <c r="B4" s="6" t="n">
        <v>170469</v>
      </c>
      <c r="C4" s="6" t="n">
        <v>117573</v>
      </c>
    </row>
    <row r="5" spans="1:5">
      <c r="A5" s="4" t="s">
        <v>620</v>
      </c>
      <c r="B5" s="5" t="n">
        <v>258767</v>
      </c>
      <c r="C5" s="5" t="n">
        <v>313486</v>
      </c>
      <c r="D5" s="6" t="n">
        <v>0</v>
      </c>
    </row>
    <row r="6" spans="1:5">
      <c r="A6" s="4" t="s">
        <v>621</v>
      </c>
    </row>
    <row r="7" spans="1:5">
      <c r="A7" s="3" t="s">
        <v>619</v>
      </c>
    </row>
    <row r="8" spans="1:5">
      <c r="A8" s="4" t="s">
        <v>622</v>
      </c>
      <c r="B8" s="5" t="n">
        <v>1300838</v>
      </c>
      <c r="C8" s="5" t="n">
        <v>999128</v>
      </c>
      <c r="E8" s="6" t="n">
        <v>300000</v>
      </c>
    </row>
    <row r="9" spans="1:5">
      <c r="A9" s="4" t="s">
        <v>623</v>
      </c>
      <c r="B9" s="5" t="n">
        <v>6039</v>
      </c>
      <c r="C9" s="5" t="n">
        <v>4987</v>
      </c>
    </row>
    <row r="10" spans="1:5">
      <c r="A10" s="4" t="s">
        <v>572</v>
      </c>
      <c r="B10" s="5" t="n">
        <v>65653</v>
      </c>
      <c r="C10" s="5" t="n">
        <v>53154</v>
      </c>
    </row>
    <row r="11" spans="1:5">
      <c r="A11" s="4" t="s">
        <v>620</v>
      </c>
      <c r="B11" s="5" t="n">
        <v>867875</v>
      </c>
      <c r="C11" s="5" t="n">
        <v>819151</v>
      </c>
    </row>
    <row r="12" spans="1:5">
      <c r="A12" s="4" t="s">
        <v>624</v>
      </c>
      <c r="B12" s="5" t="n">
        <v>13725</v>
      </c>
      <c r="C12" s="5" t="n">
        <v>2641</v>
      </c>
    </row>
    <row r="13" spans="1:5">
      <c r="A13" s="4" t="s">
        <v>625</v>
      </c>
      <c r="B13" s="5" t="n">
        <v>3049</v>
      </c>
      <c r="C13" s="5" t="n">
        <v>300</v>
      </c>
    </row>
    <row r="14" spans="1:5">
      <c r="A14" s="4" t="s">
        <v>626</v>
      </c>
    </row>
    <row r="15" spans="1:5">
      <c r="A15" s="3" t="s">
        <v>619</v>
      </c>
    </row>
    <row r="16" spans="1:5">
      <c r="A16" s="4" t="s">
        <v>622</v>
      </c>
      <c r="B16" s="5" t="n">
        <v>1145616</v>
      </c>
      <c r="C16" s="5" t="n">
        <v>37779</v>
      </c>
    </row>
    <row r="17" spans="1:5">
      <c r="A17" s="4" t="s">
        <v>623</v>
      </c>
      <c r="B17" s="5" t="n">
        <v>10483</v>
      </c>
      <c r="C17" s="5" t="n">
        <v>-177</v>
      </c>
    </row>
    <row r="18" spans="1:5">
      <c r="A18" s="4" t="s">
        <v>572</v>
      </c>
      <c r="B18" s="5" t="n">
        <v>56764</v>
      </c>
      <c r="C18" s="5" t="n">
        <v>1802</v>
      </c>
    </row>
    <row r="19" spans="1:5">
      <c r="A19" s="4" t="s">
        <v>620</v>
      </c>
      <c r="B19" s="5" t="n">
        <v>1088212</v>
      </c>
      <c r="C19" s="5" t="n">
        <v>34575</v>
      </c>
    </row>
    <row r="20" spans="1:5">
      <c r="A20" s="4" t="s">
        <v>624</v>
      </c>
      <c r="B20" s="5" t="n">
        <v>3650</v>
      </c>
      <c r="C20" s="5" t="n">
        <v>21</v>
      </c>
    </row>
    <row r="21" spans="1:5">
      <c r="A21" s="4" t="s">
        <v>625</v>
      </c>
      <c r="B21" s="5" t="n">
        <v>1747</v>
      </c>
      <c r="C21" s="5" t="n">
        <v>5</v>
      </c>
    </row>
    <row r="22" spans="1:5">
      <c r="A22" s="4" t="s">
        <v>627</v>
      </c>
    </row>
    <row r="23" spans="1:5">
      <c r="A23" s="3" t="s">
        <v>619</v>
      </c>
    </row>
    <row r="24" spans="1:5">
      <c r="A24" s="4" t="s">
        <v>628</v>
      </c>
      <c r="B24" s="5" t="n">
        <v>57300</v>
      </c>
      <c r="C24" s="5" t="n">
        <v>43400</v>
      </c>
    </row>
    <row r="25" spans="1:5">
      <c r="A25" s="4" t="s">
        <v>629</v>
      </c>
    </row>
    <row r="26" spans="1:5">
      <c r="A26" s="3" t="s">
        <v>619</v>
      </c>
    </row>
    <row r="27" spans="1:5">
      <c r="A27" s="4" t="s">
        <v>628</v>
      </c>
      <c r="B27" s="6" t="n">
        <v>8300</v>
      </c>
      <c r="C27" s="6" t="n">
        <v>9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5</v>
      </c>
    </row>
    <row r="2" spans="1:3">
      <c r="A2" s="3" t="s">
        <v>631</v>
      </c>
    </row>
    <row r="3" spans="1:3">
      <c r="A3" s="4" t="s">
        <v>632</v>
      </c>
      <c r="B3" s="6" t="n">
        <v>2300</v>
      </c>
      <c r="C3" s="8" t="n">
        <v>900.4</v>
      </c>
    </row>
    <row r="4" spans="1:3">
      <c r="A4" s="4" t="s">
        <v>633</v>
      </c>
      <c r="B4" s="8" t="n">
        <v>87.09999999999999</v>
      </c>
      <c r="C4" s="8" t="n">
        <v>2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34</v>
      </c>
      <c r="C1" s="2" t="s">
        <v>2</v>
      </c>
      <c r="D1" s="2" t="s">
        <v>35</v>
      </c>
    </row>
    <row r="2" spans="1:4">
      <c r="A2" s="3" t="s">
        <v>364</v>
      </c>
    </row>
    <row r="3" spans="1:4">
      <c r="A3" s="4" t="s">
        <v>635</v>
      </c>
      <c r="B3" s="4" t="s">
        <v>41</v>
      </c>
      <c r="C3" s="6" t="n">
        <v>1883251000</v>
      </c>
      <c r="D3" s="6" t="n">
        <v>2932325000</v>
      </c>
    </row>
    <row r="4" spans="1:4">
      <c r="A4" s="4" t="s">
        <v>636</v>
      </c>
      <c r="B4" s="4" t="s">
        <v>41</v>
      </c>
      <c r="C4" s="5" t="n">
        <v>2583000</v>
      </c>
      <c r="D4" s="5" t="n">
        <v>361230000</v>
      </c>
    </row>
    <row r="5" spans="1:4">
      <c r="A5" s="4" t="s">
        <v>43</v>
      </c>
      <c r="B5" s="4" t="s">
        <v>41</v>
      </c>
      <c r="C5" s="5" t="n">
        <v>840021000</v>
      </c>
      <c r="D5" s="5" t="n">
        <v>235825000</v>
      </c>
    </row>
    <row r="6" spans="1:4">
      <c r="A6" s="4" t="s">
        <v>572</v>
      </c>
      <c r="C6" s="5" t="n">
        <v>170469000</v>
      </c>
      <c r="D6" s="5" t="n">
        <v>117573000</v>
      </c>
    </row>
    <row r="7" spans="1:4">
      <c r="A7" s="4" t="s">
        <v>637</v>
      </c>
      <c r="C7" s="5" t="n">
        <v>64006000</v>
      </c>
      <c r="D7" s="5" t="n">
        <v>33676000</v>
      </c>
    </row>
    <row r="8" spans="1:4">
      <c r="A8" s="4" t="s">
        <v>49</v>
      </c>
      <c r="C8" s="5" t="n">
        <v>2960330000</v>
      </c>
      <c r="D8" s="5" t="n">
        <v>3680629000</v>
      </c>
    </row>
    <row r="9" spans="1:4">
      <c r="A9" s="4" t="s">
        <v>638</v>
      </c>
      <c r="B9" s="4" t="s">
        <v>41</v>
      </c>
      <c r="C9" s="5" t="n">
        <v>1905875000</v>
      </c>
      <c r="D9" s="5" t="n">
        <v>2954768000</v>
      </c>
    </row>
    <row r="10" spans="1:4">
      <c r="A10" s="4" t="s">
        <v>639</v>
      </c>
      <c r="C10" s="5" t="n">
        <v>0</v>
      </c>
      <c r="D10" s="5" t="n">
        <v>1479000</v>
      </c>
    </row>
    <row r="11" spans="1:4">
      <c r="A11" s="4" t="s">
        <v>640</v>
      </c>
      <c r="C11" s="5" t="n">
        <v>10010000</v>
      </c>
      <c r="D11" s="5" t="n">
        <v>8432000</v>
      </c>
    </row>
    <row r="12" spans="1:4">
      <c r="A12" s="4" t="s">
        <v>641</v>
      </c>
      <c r="C12" s="5" t="n">
        <v>82000</v>
      </c>
      <c r="D12" s="5" t="n">
        <v>833000</v>
      </c>
    </row>
    <row r="13" spans="1:4">
      <c r="A13" s="4" t="s">
        <v>58</v>
      </c>
      <c r="C13" s="5" t="n">
        <v>1915967000</v>
      </c>
      <c r="D13" s="5" t="n">
        <v>2965512000</v>
      </c>
    </row>
    <row r="14" spans="1:4">
      <c r="A14" s="4" t="s">
        <v>642</v>
      </c>
    </row>
    <row r="15" spans="1:4">
      <c r="A15" s="3" t="s">
        <v>364</v>
      </c>
    </row>
    <row r="16" spans="1:4">
      <c r="A16" s="4" t="s">
        <v>635</v>
      </c>
      <c r="C16" s="5" t="n">
        <v>0</v>
      </c>
      <c r="D16" s="5" t="n">
        <v>0</v>
      </c>
    </row>
    <row r="17" spans="1:4">
      <c r="A17" s="4" t="s">
        <v>636</v>
      </c>
      <c r="C17" s="5" t="n">
        <v>0</v>
      </c>
      <c r="D17" s="5" t="n">
        <v>0</v>
      </c>
    </row>
    <row r="18" spans="1:4">
      <c r="A18" s="4" t="s">
        <v>43</v>
      </c>
      <c r="C18" s="5" t="n">
        <v>0</v>
      </c>
      <c r="D18" s="5" t="n">
        <v>0</v>
      </c>
    </row>
    <row r="19" spans="1:4">
      <c r="A19" s="4" t="s">
        <v>572</v>
      </c>
      <c r="C19" s="5" t="n">
        <v>0</v>
      </c>
      <c r="D19" s="5" t="n">
        <v>0</v>
      </c>
    </row>
    <row r="20" spans="1:4">
      <c r="A20" s="4" t="s">
        <v>637</v>
      </c>
      <c r="C20" s="5" t="n">
        <v>0</v>
      </c>
      <c r="D20" s="5" t="n">
        <v>0</v>
      </c>
    </row>
    <row r="21" spans="1:4">
      <c r="A21" s="4" t="s">
        <v>49</v>
      </c>
      <c r="C21" s="5" t="n">
        <v>0</v>
      </c>
      <c r="D21" s="5" t="n">
        <v>0</v>
      </c>
    </row>
    <row r="22" spans="1:4">
      <c r="A22" s="4" t="s">
        <v>638</v>
      </c>
      <c r="C22" s="5" t="n">
        <v>0</v>
      </c>
      <c r="D22" s="5" t="n">
        <v>0</v>
      </c>
    </row>
    <row r="23" spans="1:4">
      <c r="A23" s="4" t="s">
        <v>639</v>
      </c>
      <c r="D23" s="5" t="n">
        <v>0</v>
      </c>
    </row>
    <row r="24" spans="1:4">
      <c r="A24" s="4" t="s">
        <v>640</v>
      </c>
      <c r="C24" s="5" t="n">
        <v>0</v>
      </c>
      <c r="D24" s="5" t="n">
        <v>0</v>
      </c>
    </row>
    <row r="25" spans="1:4">
      <c r="A25" s="4" t="s">
        <v>641</v>
      </c>
      <c r="C25" s="5" t="n">
        <v>0</v>
      </c>
      <c r="D25" s="5" t="n">
        <v>0</v>
      </c>
    </row>
    <row r="26" spans="1:4">
      <c r="A26" s="4" t="s">
        <v>58</v>
      </c>
      <c r="C26" s="5" t="n">
        <v>0</v>
      </c>
      <c r="D26" s="5" t="n">
        <v>0</v>
      </c>
    </row>
    <row r="27" spans="1:4">
      <c r="A27" s="4" t="s">
        <v>643</v>
      </c>
    </row>
    <row r="28" spans="1:4">
      <c r="A28" s="3" t="s">
        <v>364</v>
      </c>
    </row>
    <row r="29" spans="1:4">
      <c r="A29" s="4" t="s">
        <v>635</v>
      </c>
      <c r="C29" s="5" t="n">
        <v>0</v>
      </c>
      <c r="D29" s="5" t="n">
        <v>0</v>
      </c>
    </row>
    <row r="30" spans="1:4">
      <c r="A30" s="4" t="s">
        <v>636</v>
      </c>
      <c r="C30" s="5" t="n">
        <v>0</v>
      </c>
      <c r="D30" s="5" t="n">
        <v>0</v>
      </c>
    </row>
    <row r="31" spans="1:4">
      <c r="A31" s="4" t="s">
        <v>43</v>
      </c>
      <c r="C31" s="5" t="n">
        <v>0</v>
      </c>
      <c r="D31" s="5" t="n">
        <v>0</v>
      </c>
    </row>
    <row r="32" spans="1:4">
      <c r="A32" s="4" t="s">
        <v>572</v>
      </c>
      <c r="C32" s="5" t="n">
        <v>110190000</v>
      </c>
      <c r="D32" s="5" t="n">
        <v>107544000</v>
      </c>
    </row>
    <row r="33" spans="1:4">
      <c r="A33" s="4" t="s">
        <v>637</v>
      </c>
      <c r="C33" s="5" t="n">
        <v>0</v>
      </c>
      <c r="D33" s="5" t="n">
        <v>0</v>
      </c>
    </row>
    <row r="34" spans="1:4">
      <c r="A34" s="4" t="s">
        <v>49</v>
      </c>
      <c r="C34" s="5" t="n">
        <v>110190000</v>
      </c>
      <c r="D34" s="5" t="n">
        <v>107544000</v>
      </c>
    </row>
    <row r="35" spans="1:4">
      <c r="A35" s="4" t="s">
        <v>638</v>
      </c>
      <c r="C35" s="5" t="n">
        <v>0</v>
      </c>
      <c r="D35" s="5" t="n">
        <v>0</v>
      </c>
    </row>
    <row r="36" spans="1:4">
      <c r="A36" s="4" t="s">
        <v>639</v>
      </c>
      <c r="D36" s="5" t="n">
        <v>0</v>
      </c>
    </row>
    <row r="37" spans="1:4">
      <c r="A37" s="4" t="s">
        <v>640</v>
      </c>
      <c r="C37" s="5" t="n">
        <v>0</v>
      </c>
      <c r="D37" s="5" t="n">
        <v>0</v>
      </c>
    </row>
    <row r="38" spans="1:4">
      <c r="A38" s="4" t="s">
        <v>641</v>
      </c>
      <c r="C38" s="5" t="n">
        <v>0</v>
      </c>
      <c r="D38" s="5" t="n">
        <v>0</v>
      </c>
    </row>
    <row r="39" spans="1:4">
      <c r="A39" s="4" t="s">
        <v>58</v>
      </c>
      <c r="C39" s="5" t="n">
        <v>0</v>
      </c>
      <c r="D39" s="5" t="n">
        <v>0</v>
      </c>
    </row>
    <row r="40" spans="1:4">
      <c r="A40" s="4" t="s">
        <v>644</v>
      </c>
    </row>
    <row r="41" spans="1:4">
      <c r="A41" s="3" t="s">
        <v>364</v>
      </c>
    </row>
    <row r="42" spans="1:4">
      <c r="A42" s="4" t="s">
        <v>635</v>
      </c>
      <c r="C42" s="5" t="n">
        <v>1883251000</v>
      </c>
      <c r="D42" s="5" t="n">
        <v>2932325000</v>
      </c>
    </row>
    <row r="43" spans="1:4">
      <c r="A43" s="4" t="s">
        <v>636</v>
      </c>
      <c r="C43" s="5" t="n">
        <v>2583000</v>
      </c>
      <c r="D43" s="5" t="n">
        <v>361230000</v>
      </c>
    </row>
    <row r="44" spans="1:4">
      <c r="A44" s="4" t="s">
        <v>43</v>
      </c>
      <c r="C44" s="5" t="n">
        <v>840021000</v>
      </c>
      <c r="D44" s="5" t="n">
        <v>235825000</v>
      </c>
    </row>
    <row r="45" spans="1:4">
      <c r="A45" s="4" t="s">
        <v>572</v>
      </c>
      <c r="C45" s="5" t="n">
        <v>60279000</v>
      </c>
      <c r="D45" s="5" t="n">
        <v>10029000</v>
      </c>
    </row>
    <row r="46" spans="1:4">
      <c r="A46" s="4" t="s">
        <v>637</v>
      </c>
      <c r="C46" s="5" t="n">
        <v>64006000</v>
      </c>
      <c r="D46" s="5" t="n">
        <v>33676000</v>
      </c>
    </row>
    <row r="47" spans="1:4">
      <c r="A47" s="4" t="s">
        <v>49</v>
      </c>
      <c r="C47" s="5" t="n">
        <v>2850140000</v>
      </c>
      <c r="D47" s="5" t="n">
        <v>3573085000</v>
      </c>
    </row>
    <row r="48" spans="1:4">
      <c r="A48" s="4" t="s">
        <v>638</v>
      </c>
      <c r="C48" s="5" t="n">
        <v>1905875000</v>
      </c>
      <c r="D48" s="5" t="n">
        <v>2954768000</v>
      </c>
    </row>
    <row r="49" spans="1:4">
      <c r="A49" s="4" t="s">
        <v>639</v>
      </c>
      <c r="D49" s="5" t="n">
        <v>1479000</v>
      </c>
    </row>
    <row r="50" spans="1:4">
      <c r="A50" s="4" t="s">
        <v>640</v>
      </c>
      <c r="C50" s="5" t="n">
        <v>10010000</v>
      </c>
      <c r="D50" s="5" t="n">
        <v>8432000</v>
      </c>
    </row>
    <row r="51" spans="1:4">
      <c r="A51" s="4" t="s">
        <v>641</v>
      </c>
      <c r="C51" s="5" t="n">
        <v>82000</v>
      </c>
      <c r="D51" s="5" t="n">
        <v>833000</v>
      </c>
    </row>
    <row r="52" spans="1:4">
      <c r="A52" s="4" t="s">
        <v>58</v>
      </c>
      <c r="C52" s="5" t="n">
        <v>1915967000</v>
      </c>
      <c r="D52" s="5" t="n">
        <v>2965512000</v>
      </c>
    </row>
    <row r="53" spans="1:4">
      <c r="A53" s="4" t="s">
        <v>645</v>
      </c>
    </row>
    <row r="54" spans="1:4">
      <c r="A54" s="3" t="s">
        <v>364</v>
      </c>
    </row>
    <row r="55" spans="1:4">
      <c r="A55" s="4" t="s">
        <v>572</v>
      </c>
      <c r="C55" s="5" t="n">
        <v>68338000</v>
      </c>
      <c r="D55" s="5" t="n">
        <v>45256000</v>
      </c>
    </row>
    <row r="56" spans="1:4">
      <c r="A56" s="4" t="s">
        <v>646</v>
      </c>
    </row>
    <row r="57" spans="1:4">
      <c r="A57" s="3" t="s">
        <v>364</v>
      </c>
    </row>
    <row r="58" spans="1:4">
      <c r="A58" s="4" t="s">
        <v>572</v>
      </c>
      <c r="C58" s="5" t="n">
        <v>0</v>
      </c>
      <c r="D58" s="5" t="n">
        <v>0</v>
      </c>
    </row>
    <row r="59" spans="1:4">
      <c r="A59" s="4" t="s">
        <v>647</v>
      </c>
    </row>
    <row r="60" spans="1:4">
      <c r="A60" s="3" t="s">
        <v>364</v>
      </c>
    </row>
    <row r="61" spans="1:4">
      <c r="A61" s="4" t="s">
        <v>572</v>
      </c>
      <c r="C61" s="5" t="n">
        <v>56489000</v>
      </c>
      <c r="D61" s="5" t="n">
        <v>37020000</v>
      </c>
    </row>
    <row r="62" spans="1:4">
      <c r="A62" s="4" t="s">
        <v>648</v>
      </c>
    </row>
    <row r="63" spans="1:4">
      <c r="A63" s="3" t="s">
        <v>364</v>
      </c>
    </row>
    <row r="64" spans="1:4">
      <c r="A64" s="4" t="s">
        <v>572</v>
      </c>
      <c r="C64" s="5" t="n">
        <v>11849000</v>
      </c>
      <c r="D64" s="5" t="n">
        <v>8236000</v>
      </c>
    </row>
    <row r="65" spans="1:4">
      <c r="A65" s="4" t="s">
        <v>485</v>
      </c>
    </row>
    <row r="66" spans="1:4">
      <c r="A66" s="3" t="s">
        <v>364</v>
      </c>
    </row>
    <row r="67" spans="1:4">
      <c r="A67" s="4" t="s">
        <v>572</v>
      </c>
      <c r="C67" s="5" t="n">
        <v>48430000</v>
      </c>
      <c r="D67" s="5" t="n">
        <v>1793000</v>
      </c>
    </row>
    <row r="68" spans="1:4">
      <c r="A68" s="4" t="s">
        <v>649</v>
      </c>
    </row>
    <row r="69" spans="1:4">
      <c r="A69" s="3" t="s">
        <v>364</v>
      </c>
    </row>
    <row r="70" spans="1:4">
      <c r="A70" s="4" t="s">
        <v>572</v>
      </c>
      <c r="C70" s="5" t="n">
        <v>0</v>
      </c>
      <c r="D70" s="5" t="n">
        <v>0</v>
      </c>
    </row>
    <row r="71" spans="1:4">
      <c r="A71" s="4" t="s">
        <v>650</v>
      </c>
    </row>
    <row r="72" spans="1:4">
      <c r="A72" s="3" t="s">
        <v>364</v>
      </c>
    </row>
    <row r="73" spans="1:4">
      <c r="A73" s="4" t="s">
        <v>572</v>
      </c>
      <c r="C73" s="5" t="n">
        <v>0</v>
      </c>
      <c r="D73" s="5" t="n">
        <v>0</v>
      </c>
    </row>
    <row r="74" spans="1:4">
      <c r="A74" s="4" t="s">
        <v>651</v>
      </c>
    </row>
    <row r="75" spans="1:4">
      <c r="A75" s="3" t="s">
        <v>364</v>
      </c>
    </row>
    <row r="76" spans="1:4">
      <c r="A76" s="4" t="s">
        <v>572</v>
      </c>
      <c r="C76" s="5" t="n">
        <v>48430000</v>
      </c>
      <c r="D76" s="5" t="n">
        <v>1793000</v>
      </c>
    </row>
    <row r="77" spans="1:4">
      <c r="A77" s="4" t="s">
        <v>486</v>
      </c>
    </row>
    <row r="78" spans="1:4">
      <c r="A78" s="3" t="s">
        <v>364</v>
      </c>
    </row>
    <row r="79" spans="1:4">
      <c r="A79" s="4" t="s">
        <v>572</v>
      </c>
      <c r="C79" s="5" t="n">
        <v>17328000</v>
      </c>
      <c r="D79" s="5" t="n">
        <v>16258000</v>
      </c>
    </row>
    <row r="80" spans="1:4">
      <c r="A80" s="4" t="s">
        <v>652</v>
      </c>
    </row>
    <row r="81" spans="1:4">
      <c r="A81" s="3" t="s">
        <v>364</v>
      </c>
    </row>
    <row r="82" spans="1:4">
      <c r="A82" s="4" t="s">
        <v>572</v>
      </c>
      <c r="C82" s="5" t="n">
        <v>0</v>
      </c>
      <c r="D82" s="5" t="n">
        <v>0</v>
      </c>
    </row>
    <row r="83" spans="1:4">
      <c r="A83" s="4" t="s">
        <v>653</v>
      </c>
    </row>
    <row r="84" spans="1:4">
      <c r="A84" s="3" t="s">
        <v>364</v>
      </c>
    </row>
    <row r="85" spans="1:4">
      <c r="A85" s="4" t="s">
        <v>572</v>
      </c>
      <c r="C85" s="5" t="n">
        <v>17328000</v>
      </c>
      <c r="D85" s="5" t="n">
        <v>16258000</v>
      </c>
    </row>
    <row r="86" spans="1:4">
      <c r="A86" s="4" t="s">
        <v>654</v>
      </c>
    </row>
    <row r="87" spans="1:4">
      <c r="A87" s="3" t="s">
        <v>364</v>
      </c>
    </row>
    <row r="88" spans="1:4">
      <c r="A88" s="4" t="s">
        <v>572</v>
      </c>
      <c r="C88" s="5" t="n">
        <v>0</v>
      </c>
      <c r="D88" s="5" t="n">
        <v>0</v>
      </c>
    </row>
    <row r="89" spans="1:4">
      <c r="A89" s="4" t="s">
        <v>487</v>
      </c>
    </row>
    <row r="90" spans="1:4">
      <c r="A90" s="3" t="s">
        <v>364</v>
      </c>
    </row>
    <row r="91" spans="1:4">
      <c r="A91" s="4" t="s">
        <v>572</v>
      </c>
      <c r="C91" s="5" t="n">
        <v>14929000</v>
      </c>
      <c r="D91" s="5" t="n">
        <v>24758000</v>
      </c>
    </row>
    <row r="92" spans="1:4">
      <c r="A92" s="4" t="s">
        <v>655</v>
      </c>
    </row>
    <row r="93" spans="1:4">
      <c r="A93" s="3" t="s">
        <v>364</v>
      </c>
    </row>
    <row r="94" spans="1:4">
      <c r="A94" s="4" t="s">
        <v>572</v>
      </c>
      <c r="C94" s="5" t="n">
        <v>0</v>
      </c>
      <c r="D94" s="5" t="n">
        <v>0</v>
      </c>
    </row>
    <row r="95" spans="1:4">
      <c r="A95" s="4" t="s">
        <v>656</v>
      </c>
    </row>
    <row r="96" spans="1:4">
      <c r="A96" s="3" t="s">
        <v>364</v>
      </c>
    </row>
    <row r="97" spans="1:4">
      <c r="A97" s="4" t="s">
        <v>572</v>
      </c>
      <c r="C97" s="5" t="n">
        <v>14929000</v>
      </c>
      <c r="D97" s="5" t="n">
        <v>24758000</v>
      </c>
    </row>
    <row r="98" spans="1:4">
      <c r="A98" s="4" t="s">
        <v>657</v>
      </c>
    </row>
    <row r="99" spans="1:4">
      <c r="A99" s="3" t="s">
        <v>364</v>
      </c>
    </row>
    <row r="100" spans="1:4">
      <c r="A100" s="4" t="s">
        <v>572</v>
      </c>
      <c r="C100" s="5" t="n">
        <v>0</v>
      </c>
      <c r="D100" s="5" t="n">
        <v>0</v>
      </c>
    </row>
    <row r="101" spans="1:4">
      <c r="A101" s="4" t="s">
        <v>489</v>
      </c>
    </row>
    <row r="102" spans="1:4">
      <c r="A102" s="3" t="s">
        <v>364</v>
      </c>
    </row>
    <row r="103" spans="1:4">
      <c r="A103" s="4" t="s">
        <v>572</v>
      </c>
      <c r="C103" s="5" t="n">
        <v>11225000</v>
      </c>
      <c r="D103" s="5" t="n">
        <v>14843000</v>
      </c>
    </row>
    <row r="104" spans="1:4">
      <c r="A104" s="4" t="s">
        <v>658</v>
      </c>
    </row>
    <row r="105" spans="1:4">
      <c r="A105" s="3" t="s">
        <v>364</v>
      </c>
    </row>
    <row r="106" spans="1:4">
      <c r="A106" s="4" t="s">
        <v>572</v>
      </c>
      <c r="C106" s="5" t="n">
        <v>0</v>
      </c>
      <c r="D106" s="5" t="n">
        <v>0</v>
      </c>
    </row>
    <row r="107" spans="1:4">
      <c r="A107" s="4" t="s">
        <v>659</v>
      </c>
    </row>
    <row r="108" spans="1:4">
      <c r="A108" s="3" t="s">
        <v>364</v>
      </c>
    </row>
    <row r="109" spans="1:4">
      <c r="A109" s="4" t="s">
        <v>572</v>
      </c>
      <c r="C109" s="5" t="n">
        <v>11225000</v>
      </c>
      <c r="D109" s="5" t="n">
        <v>14843000</v>
      </c>
    </row>
    <row r="110" spans="1:4">
      <c r="A110" s="4" t="s">
        <v>660</v>
      </c>
    </row>
    <row r="111" spans="1:4">
      <c r="A111" s="3" t="s">
        <v>364</v>
      </c>
    </row>
    <row r="112" spans="1:4">
      <c r="A112" s="4" t="s">
        <v>572</v>
      </c>
      <c r="C112" s="5" t="n">
        <v>0</v>
      </c>
      <c r="D112" s="5" t="n">
        <v>0</v>
      </c>
    </row>
    <row r="113" spans="1:4">
      <c r="A113" s="4" t="s">
        <v>490</v>
      </c>
    </row>
    <row r="114" spans="1:4">
      <c r="A114" s="3" t="s">
        <v>364</v>
      </c>
    </row>
    <row r="115" spans="1:4">
      <c r="A115" s="4" t="s">
        <v>572</v>
      </c>
      <c r="C115" s="5" t="n">
        <v>9720000</v>
      </c>
      <c r="D115" s="5" t="n">
        <v>14665000</v>
      </c>
    </row>
    <row r="116" spans="1:4">
      <c r="A116" s="4" t="s">
        <v>661</v>
      </c>
    </row>
    <row r="117" spans="1:4">
      <c r="A117" s="3" t="s">
        <v>364</v>
      </c>
    </row>
    <row r="118" spans="1:4">
      <c r="A118" s="4" t="s">
        <v>572</v>
      </c>
      <c r="C118" s="5" t="n">
        <v>0</v>
      </c>
      <c r="D118" s="5" t="n">
        <v>0</v>
      </c>
    </row>
    <row r="119" spans="1:4">
      <c r="A119" s="4" t="s">
        <v>662</v>
      </c>
    </row>
    <row r="120" spans="1:4">
      <c r="A120" s="3" t="s">
        <v>364</v>
      </c>
    </row>
    <row r="121" spans="1:4">
      <c r="A121" s="4" t="s">
        <v>572</v>
      </c>
      <c r="C121" s="5" t="n">
        <v>9720000</v>
      </c>
      <c r="D121" s="5" t="n">
        <v>14665000</v>
      </c>
    </row>
    <row r="122" spans="1:4">
      <c r="A122" s="4" t="s">
        <v>663</v>
      </c>
    </row>
    <row r="123" spans="1:4">
      <c r="A123" s="3" t="s">
        <v>364</v>
      </c>
    </row>
    <row r="124" spans="1:4">
      <c r="A124" s="4" t="s">
        <v>572</v>
      </c>
      <c r="C124" s="5" t="n">
        <v>0</v>
      </c>
      <c r="D124" s="6" t="n">
        <v>0</v>
      </c>
    </row>
    <row r="125" spans="1:4">
      <c r="A125" s="4" t="s">
        <v>491</v>
      </c>
    </row>
    <row r="126" spans="1:4">
      <c r="A126" s="3" t="s">
        <v>364</v>
      </c>
    </row>
    <row r="127" spans="1:4">
      <c r="A127" s="4" t="s">
        <v>572</v>
      </c>
      <c r="C127" s="5" t="n">
        <v>499000</v>
      </c>
    </row>
    <row r="128" spans="1:4">
      <c r="A128" s="4" t="s">
        <v>664</v>
      </c>
    </row>
    <row r="129" spans="1:4">
      <c r="A129" s="3" t="s">
        <v>364</v>
      </c>
    </row>
    <row r="130" spans="1:4">
      <c r="A130" s="4" t="s">
        <v>572</v>
      </c>
      <c r="C130" s="5" t="n">
        <v>0</v>
      </c>
    </row>
    <row r="131" spans="1:4">
      <c r="A131" s="4" t="s">
        <v>665</v>
      </c>
    </row>
    <row r="132" spans="1:4">
      <c r="A132" s="3" t="s">
        <v>364</v>
      </c>
    </row>
    <row r="133" spans="1:4">
      <c r="A133" s="4" t="s">
        <v>572</v>
      </c>
      <c r="C133" s="5" t="n">
        <v>499000</v>
      </c>
    </row>
    <row r="134" spans="1:4">
      <c r="A134" s="4" t="s">
        <v>666</v>
      </c>
    </row>
    <row r="135" spans="1:4">
      <c r="A135" s="3" t="s">
        <v>364</v>
      </c>
    </row>
    <row r="136" spans="1:4">
      <c r="A136" s="4" t="s">
        <v>572</v>
      </c>
      <c r="C136" s="6" t="n">
        <v>0</v>
      </c>
    </row>
    <row r="137" spans="1:4"/>
    <row r="138" spans="1:4">
      <c r="A138" s="4" t="s">
        <v>41</v>
      </c>
      <c r="B138" s="4" t="s">
        <v>69</v>
      </c>
    </row>
  </sheetData>
  <mergeCells count="3">
    <mergeCell ref="A1:B1"/>
    <mergeCell ref="A137:C137"/>
    <mergeCell ref="B138:C1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5</v>
      </c>
    </row>
    <row r="3" spans="1:3">
      <c r="A3" s="4" t="s">
        <v>668</v>
      </c>
    </row>
    <row r="4" spans="1:3">
      <c r="A4" s="3" t="s">
        <v>669</v>
      </c>
    </row>
    <row r="5" spans="1:3">
      <c r="A5" s="4" t="s">
        <v>670</v>
      </c>
      <c r="B5" s="4" t="s">
        <v>671</v>
      </c>
      <c r="C5" s="4" t="s">
        <v>672</v>
      </c>
    </row>
    <row r="6" spans="1:3">
      <c r="A6" s="4" t="s">
        <v>673</v>
      </c>
    </row>
    <row r="7" spans="1:3">
      <c r="A7" s="3" t="s">
        <v>669</v>
      </c>
    </row>
    <row r="8" spans="1:3">
      <c r="A8" s="4" t="s">
        <v>670</v>
      </c>
      <c r="B8" s="4" t="s">
        <v>674</v>
      </c>
      <c r="C8" s="4" t="s">
        <v>675</v>
      </c>
    </row>
    <row r="9" spans="1:3">
      <c r="A9" s="4" t="s">
        <v>676</v>
      </c>
    </row>
    <row r="10" spans="1:3">
      <c r="A10" s="3" t="s">
        <v>669</v>
      </c>
    </row>
    <row r="11" spans="1:3">
      <c r="A11" s="4" t="s">
        <v>670</v>
      </c>
      <c r="B11" s="4" t="s">
        <v>677</v>
      </c>
      <c r="C11" s="4" t="s">
        <v>678</v>
      </c>
    </row>
    <row r="12" spans="1:3">
      <c r="A12" s="4" t="s">
        <v>679</v>
      </c>
    </row>
    <row r="13" spans="1:3">
      <c r="A13" s="3" t="s">
        <v>669</v>
      </c>
    </row>
    <row r="14" spans="1:3">
      <c r="A14" s="4" t="s">
        <v>670</v>
      </c>
      <c r="B14" s="4" t="s">
        <v>680</v>
      </c>
      <c r="C14" s="4" t="s">
        <v>681</v>
      </c>
    </row>
    <row r="15" spans="1:3">
      <c r="A15" s="4" t="s">
        <v>682</v>
      </c>
    </row>
    <row r="16" spans="1:3">
      <c r="A16" s="3" t="s">
        <v>669</v>
      </c>
    </row>
    <row r="17" spans="1:3">
      <c r="A17" s="4" t="s">
        <v>670</v>
      </c>
      <c r="B17" s="4" t="s">
        <v>683</v>
      </c>
      <c r="C17" s="4" t="s">
        <v>684</v>
      </c>
    </row>
    <row r="18" spans="1:3">
      <c r="A18" s="4" t="s">
        <v>685</v>
      </c>
    </row>
    <row r="19" spans="1:3">
      <c r="A19" s="3" t="s">
        <v>669</v>
      </c>
    </row>
    <row r="20" spans="1:3">
      <c r="A20" s="4" t="s">
        <v>670</v>
      </c>
      <c r="B20" s="4" t="s">
        <v>686</v>
      </c>
      <c r="C20" s="4" t="s">
        <v>687</v>
      </c>
    </row>
    <row r="21" spans="1:3">
      <c r="A21" s="4" t="s">
        <v>688</v>
      </c>
    </row>
    <row r="22" spans="1:3">
      <c r="A22" s="3" t="s">
        <v>669</v>
      </c>
    </row>
    <row r="23" spans="1:3">
      <c r="A23" s="4" t="s">
        <v>670</v>
      </c>
      <c r="B23" s="4" t="s">
        <v>689</v>
      </c>
      <c r="C23" s="4" t="s">
        <v>690</v>
      </c>
    </row>
    <row r="24" spans="1:3">
      <c r="A24" s="4" t="s">
        <v>691</v>
      </c>
    </row>
    <row r="25" spans="1:3">
      <c r="A25" s="3" t="s">
        <v>669</v>
      </c>
    </row>
    <row r="26" spans="1:3">
      <c r="A26" s="4" t="s">
        <v>670</v>
      </c>
      <c r="B26" s="4" t="s">
        <v>692</v>
      </c>
      <c r="C26" s="4" t="s">
        <v>693</v>
      </c>
    </row>
    <row r="27" spans="1:3">
      <c r="A27" s="4" t="s">
        <v>694</v>
      </c>
    </row>
    <row r="28" spans="1:3">
      <c r="A28" s="3" t="s">
        <v>669</v>
      </c>
    </row>
    <row r="29" spans="1:3">
      <c r="A29" s="4" t="s">
        <v>670</v>
      </c>
      <c r="B29" s="4" t="s">
        <v>695</v>
      </c>
      <c r="C29" s="4" t="s">
        <v>696</v>
      </c>
    </row>
    <row r="30" spans="1:3">
      <c r="A30" s="4" t="s">
        <v>697</v>
      </c>
    </row>
    <row r="31" spans="1:3">
      <c r="A31" s="3" t="s">
        <v>669</v>
      </c>
    </row>
    <row r="32" spans="1:3">
      <c r="A32" s="4" t="s">
        <v>698</v>
      </c>
      <c r="B32" s="4" t="s">
        <v>699</v>
      </c>
      <c r="C32" s="4" t="s">
        <v>699</v>
      </c>
    </row>
    <row r="33" spans="1:3">
      <c r="A33" s="4" t="s">
        <v>700</v>
      </c>
    </row>
    <row r="34" spans="1:3">
      <c r="A34" s="3" t="s">
        <v>669</v>
      </c>
    </row>
    <row r="35" spans="1:3">
      <c r="A35" s="4" t="s">
        <v>698</v>
      </c>
      <c r="B35" s="4" t="s">
        <v>699</v>
      </c>
      <c r="C35" s="4" t="s">
        <v>701</v>
      </c>
    </row>
    <row r="36" spans="1:3">
      <c r="A36" s="4" t="s">
        <v>702</v>
      </c>
    </row>
    <row r="37" spans="1:3">
      <c r="A37" s="3" t="s">
        <v>669</v>
      </c>
    </row>
    <row r="38" spans="1:3">
      <c r="A38" s="4" t="s">
        <v>698</v>
      </c>
      <c r="B38" s="4" t="s">
        <v>699</v>
      </c>
      <c r="C38" s="4" t="s">
        <v>699</v>
      </c>
    </row>
    <row r="39" spans="1:3">
      <c r="A39" s="4" t="s">
        <v>703</v>
      </c>
    </row>
    <row r="40" spans="1:3">
      <c r="A40" s="3" t="s">
        <v>669</v>
      </c>
    </row>
    <row r="41" spans="1:3">
      <c r="A41" s="4" t="s">
        <v>670</v>
      </c>
      <c r="B41" s="4" t="s">
        <v>671</v>
      </c>
      <c r="C41" s="4" t="s">
        <v>672</v>
      </c>
    </row>
    <row r="42" spans="1:3">
      <c r="A42" s="4" t="s">
        <v>704</v>
      </c>
    </row>
    <row r="43" spans="1:3">
      <c r="A43" s="3" t="s">
        <v>669</v>
      </c>
    </row>
    <row r="44" spans="1:3">
      <c r="A44" s="4" t="s">
        <v>670</v>
      </c>
      <c r="B44" s="4" t="s">
        <v>674</v>
      </c>
      <c r="C44" s="4" t="s">
        <v>675</v>
      </c>
    </row>
    <row r="45" spans="1:3">
      <c r="A45" s="4" t="s">
        <v>705</v>
      </c>
    </row>
    <row r="46" spans="1:3">
      <c r="A46" s="3" t="s">
        <v>669</v>
      </c>
    </row>
    <row r="47" spans="1:3">
      <c r="A47" s="4" t="s">
        <v>670</v>
      </c>
      <c r="B47" s="4" t="s">
        <v>706</v>
      </c>
      <c r="C47" s="4" t="s">
        <v>707</v>
      </c>
    </row>
    <row r="48" spans="1:3">
      <c r="A48" s="4" t="s">
        <v>708</v>
      </c>
    </row>
    <row r="49" spans="1:3">
      <c r="A49" s="3" t="s">
        <v>669</v>
      </c>
    </row>
    <row r="50" spans="1:3">
      <c r="A50" s="4" t="s">
        <v>670</v>
      </c>
      <c r="B50" s="4" t="s">
        <v>680</v>
      </c>
      <c r="C50" s="4" t="s">
        <v>709</v>
      </c>
    </row>
    <row r="51" spans="1:3">
      <c r="A51" s="4" t="s">
        <v>710</v>
      </c>
    </row>
    <row r="52" spans="1:3">
      <c r="A52" s="3" t="s">
        <v>669</v>
      </c>
    </row>
    <row r="53" spans="1:3">
      <c r="A53" s="4" t="s">
        <v>670</v>
      </c>
      <c r="B53" s="4" t="s">
        <v>683</v>
      </c>
      <c r="C53" s="4" t="s">
        <v>684</v>
      </c>
    </row>
    <row r="54" spans="1:3">
      <c r="A54" s="4" t="s">
        <v>711</v>
      </c>
    </row>
    <row r="55" spans="1:3">
      <c r="A55" s="3" t="s">
        <v>669</v>
      </c>
    </row>
    <row r="56" spans="1:3">
      <c r="A56" s="4" t="s">
        <v>670</v>
      </c>
      <c r="B56" s="4" t="s">
        <v>712</v>
      </c>
      <c r="C56" s="4" t="s">
        <v>713</v>
      </c>
    </row>
    <row r="57" spans="1:3">
      <c r="A57" s="4" t="s">
        <v>714</v>
      </c>
    </row>
    <row r="58" spans="1:3">
      <c r="A58" s="3" t="s">
        <v>669</v>
      </c>
    </row>
    <row r="59" spans="1:3">
      <c r="A59" s="4" t="s">
        <v>670</v>
      </c>
      <c r="B59" s="4" t="s">
        <v>715</v>
      </c>
      <c r="C59" s="4" t="s">
        <v>690</v>
      </c>
    </row>
    <row r="60" spans="1:3">
      <c r="A60" s="4" t="s">
        <v>716</v>
      </c>
    </row>
    <row r="61" spans="1:3">
      <c r="A61" s="3" t="s">
        <v>669</v>
      </c>
    </row>
    <row r="62" spans="1:3">
      <c r="A62" s="4" t="s">
        <v>670</v>
      </c>
      <c r="B62" s="4" t="s">
        <v>717</v>
      </c>
      <c r="C62" s="4" t="s">
        <v>693</v>
      </c>
    </row>
    <row r="63" spans="1:3">
      <c r="A63" s="4" t="s">
        <v>718</v>
      </c>
    </row>
    <row r="64" spans="1:3">
      <c r="A64" s="3" t="s">
        <v>669</v>
      </c>
    </row>
    <row r="65" spans="1:3">
      <c r="A65" s="4" t="s">
        <v>670</v>
      </c>
      <c r="B65" s="4" t="s">
        <v>719</v>
      </c>
      <c r="C65" s="4" t="s">
        <v>720</v>
      </c>
    </row>
    <row r="66" spans="1:3">
      <c r="A66" s="4" t="s">
        <v>721</v>
      </c>
    </row>
    <row r="67" spans="1:3">
      <c r="A67" s="3" t="s">
        <v>669</v>
      </c>
    </row>
    <row r="68" spans="1:3">
      <c r="A68" s="4" t="s">
        <v>670</v>
      </c>
      <c r="B68" s="4" t="s">
        <v>722</v>
      </c>
      <c r="C68" s="4" t="s">
        <v>723</v>
      </c>
    </row>
    <row r="69" spans="1:3">
      <c r="A69" s="4" t="s">
        <v>724</v>
      </c>
    </row>
    <row r="70" spans="1:3">
      <c r="A70" s="3" t="s">
        <v>669</v>
      </c>
    </row>
    <row r="71" spans="1:3">
      <c r="A71" s="4" t="s">
        <v>670</v>
      </c>
      <c r="B71" s="4" t="s">
        <v>725</v>
      </c>
      <c r="C71" s="4" t="s">
        <v>726</v>
      </c>
    </row>
    <row r="72" spans="1:3">
      <c r="A72" s="4" t="s">
        <v>727</v>
      </c>
    </row>
    <row r="73" spans="1:3">
      <c r="A73" s="3" t="s">
        <v>669</v>
      </c>
    </row>
    <row r="74" spans="1:3">
      <c r="A74" s="4" t="s">
        <v>670</v>
      </c>
      <c r="B74" s="4" t="s">
        <v>707</v>
      </c>
      <c r="C74" s="4" t="s">
        <v>677</v>
      </c>
    </row>
    <row r="75" spans="1:3">
      <c r="A75" s="4" t="s">
        <v>728</v>
      </c>
    </row>
    <row r="76" spans="1:3">
      <c r="A76" s="3" t="s">
        <v>669</v>
      </c>
    </row>
    <row r="77" spans="1:3">
      <c r="A77" s="4" t="s">
        <v>670</v>
      </c>
      <c r="B77" s="4" t="s">
        <v>729</v>
      </c>
      <c r="C77" s="4" t="s">
        <v>730</v>
      </c>
    </row>
    <row r="78" spans="1:3">
      <c r="A78" s="4" t="s">
        <v>731</v>
      </c>
    </row>
    <row r="79" spans="1:3">
      <c r="A79" s="3" t="s">
        <v>669</v>
      </c>
    </row>
    <row r="80" spans="1:3">
      <c r="A80" s="4" t="s">
        <v>670</v>
      </c>
      <c r="B80" s="4" t="s">
        <v>732</v>
      </c>
      <c r="C80" s="4" t="s">
        <v>733</v>
      </c>
    </row>
    <row r="81" spans="1:3">
      <c r="A81" s="4" t="s">
        <v>734</v>
      </c>
    </row>
    <row r="82" spans="1:3">
      <c r="A82" s="3" t="s">
        <v>669</v>
      </c>
    </row>
    <row r="83" spans="1:3">
      <c r="A83" s="4" t="s">
        <v>670</v>
      </c>
      <c r="B83" s="4" t="s">
        <v>735</v>
      </c>
      <c r="C83" s="4" t="s">
        <v>736</v>
      </c>
    </row>
    <row r="84" spans="1:3">
      <c r="A84" s="4" t="s">
        <v>737</v>
      </c>
    </row>
    <row r="85" spans="1:3">
      <c r="A85" s="3" t="s">
        <v>669</v>
      </c>
    </row>
    <row r="86" spans="1:3">
      <c r="A86" s="4" t="s">
        <v>670</v>
      </c>
      <c r="B86" s="4" t="s">
        <v>738</v>
      </c>
      <c r="C86" s="4" t="s">
        <v>739</v>
      </c>
    </row>
    <row r="87" spans="1:3">
      <c r="A87" s="4" t="s">
        <v>740</v>
      </c>
    </row>
    <row r="88" spans="1:3">
      <c r="A88" s="3" t="s">
        <v>669</v>
      </c>
    </row>
    <row r="89" spans="1:3">
      <c r="A89" s="4" t="s">
        <v>670</v>
      </c>
      <c r="B89" s="4" t="s">
        <v>741</v>
      </c>
      <c r="C89" s="4" t="s">
        <v>742</v>
      </c>
    </row>
    <row r="90" spans="1:3">
      <c r="A90" s="4" t="s">
        <v>743</v>
      </c>
    </row>
    <row r="91" spans="1:3">
      <c r="A91" s="3" t="s">
        <v>669</v>
      </c>
    </row>
    <row r="92" spans="1:3">
      <c r="A92" s="4" t="s">
        <v>670</v>
      </c>
      <c r="B92" s="4" t="s">
        <v>744</v>
      </c>
      <c r="C92" s="4" t="s">
        <v>745</v>
      </c>
    </row>
    <row r="93" spans="1:3">
      <c r="A93" s="4" t="s">
        <v>746</v>
      </c>
    </row>
    <row r="94" spans="1:3">
      <c r="A94" s="3" t="s">
        <v>669</v>
      </c>
    </row>
    <row r="95" spans="1:3">
      <c r="A95" s="4" t="s">
        <v>670</v>
      </c>
      <c r="B95" s="4" t="s">
        <v>747</v>
      </c>
      <c r="C95" s="4" t="s">
        <v>748</v>
      </c>
    </row>
    <row r="96" spans="1:3">
      <c r="A96" s="4" t="s">
        <v>749</v>
      </c>
    </row>
    <row r="97" spans="1:3">
      <c r="A97" s="3" t="s">
        <v>669</v>
      </c>
    </row>
    <row r="98" spans="1:3">
      <c r="A98" s="4" t="s">
        <v>670</v>
      </c>
      <c r="B98" s="4" t="s">
        <v>674</v>
      </c>
      <c r="C98" s="4" t="s">
        <v>750</v>
      </c>
    </row>
    <row r="99" spans="1:3">
      <c r="A99" s="4" t="s">
        <v>751</v>
      </c>
    </row>
    <row r="100" spans="1:3">
      <c r="A100" s="3" t="s">
        <v>669</v>
      </c>
    </row>
    <row r="101" spans="1:3">
      <c r="A101" s="4" t="s">
        <v>670</v>
      </c>
      <c r="B101" s="4" t="s">
        <v>752</v>
      </c>
      <c r="C101" s="4" t="s">
        <v>753</v>
      </c>
    </row>
    <row r="102" spans="1:3">
      <c r="A102" s="4" t="s">
        <v>754</v>
      </c>
    </row>
    <row r="103" spans="1:3">
      <c r="A103" s="3" t="s">
        <v>669</v>
      </c>
    </row>
    <row r="104" spans="1:3">
      <c r="A104" s="4" t="s">
        <v>670</v>
      </c>
      <c r="B104" s="4" t="s">
        <v>755</v>
      </c>
      <c r="C104" s="4" t="s">
        <v>681</v>
      </c>
    </row>
    <row r="105" spans="1:3">
      <c r="A105" s="4" t="s">
        <v>756</v>
      </c>
    </row>
    <row r="106" spans="1:3">
      <c r="A106" s="3" t="s">
        <v>669</v>
      </c>
    </row>
    <row r="107" spans="1:3">
      <c r="A107" s="4" t="s">
        <v>670</v>
      </c>
      <c r="B107" s="4" t="s">
        <v>757</v>
      </c>
      <c r="C107" s="4" t="s">
        <v>684</v>
      </c>
    </row>
    <row r="108" spans="1:3">
      <c r="A108" s="4" t="s">
        <v>758</v>
      </c>
    </row>
    <row r="109" spans="1:3">
      <c r="A109" s="3" t="s">
        <v>669</v>
      </c>
    </row>
    <row r="110" spans="1:3">
      <c r="A110" s="4" t="s">
        <v>670</v>
      </c>
      <c r="B110" s="4" t="s">
        <v>687</v>
      </c>
      <c r="C110" s="4" t="s">
        <v>759</v>
      </c>
    </row>
    <row r="111" spans="1:3">
      <c r="A111" s="4" t="s">
        <v>760</v>
      </c>
    </row>
    <row r="112" spans="1:3">
      <c r="A112" s="3" t="s">
        <v>669</v>
      </c>
    </row>
    <row r="113" spans="1:3">
      <c r="A113" s="4" t="s">
        <v>670</v>
      </c>
      <c r="B113" s="4" t="s">
        <v>761</v>
      </c>
      <c r="C113" s="4" t="s">
        <v>690</v>
      </c>
    </row>
    <row r="114" spans="1:3">
      <c r="A114" s="4" t="s">
        <v>762</v>
      </c>
    </row>
    <row r="115" spans="1:3">
      <c r="A115" s="3" t="s">
        <v>669</v>
      </c>
    </row>
    <row r="116" spans="1:3">
      <c r="A116" s="4" t="s">
        <v>670</v>
      </c>
      <c r="B116" s="4" t="s">
        <v>763</v>
      </c>
      <c r="C116" s="4" t="s">
        <v>764</v>
      </c>
    </row>
    <row r="117" spans="1:3">
      <c r="A117" s="4" t="s">
        <v>765</v>
      </c>
    </row>
    <row r="118" spans="1:3">
      <c r="A118" s="3" t="s">
        <v>669</v>
      </c>
    </row>
    <row r="119" spans="1:3">
      <c r="A119" s="4" t="s">
        <v>670</v>
      </c>
      <c r="B119" s="4" t="s">
        <v>766</v>
      </c>
      <c r="C119" s="4" t="s">
        <v>767</v>
      </c>
    </row>
    <row r="120" spans="1:3">
      <c r="A120" s="4" t="s">
        <v>768</v>
      </c>
    </row>
    <row r="121" spans="1:3">
      <c r="A121" s="3" t="s">
        <v>669</v>
      </c>
    </row>
    <row r="122" spans="1:3">
      <c r="A122" s="4" t="s">
        <v>670</v>
      </c>
      <c r="B122" s="4" t="s">
        <v>729</v>
      </c>
      <c r="C122" s="4" t="s">
        <v>769</v>
      </c>
    </row>
    <row r="123" spans="1:3">
      <c r="A123" s="4" t="s">
        <v>770</v>
      </c>
    </row>
    <row r="124" spans="1:3">
      <c r="A124" s="3" t="s">
        <v>669</v>
      </c>
    </row>
    <row r="125" spans="1:3">
      <c r="A125" s="4" t="s">
        <v>670</v>
      </c>
      <c r="B125" s="4" t="s">
        <v>771</v>
      </c>
      <c r="C125" s="4" t="s">
        <v>750</v>
      </c>
    </row>
    <row r="126" spans="1:3">
      <c r="A126" s="4" t="s">
        <v>772</v>
      </c>
    </row>
    <row r="127" spans="1:3">
      <c r="A127" s="3" t="s">
        <v>669</v>
      </c>
    </row>
    <row r="128" spans="1:3">
      <c r="A128" s="4" t="s">
        <v>670</v>
      </c>
      <c r="B128" s="4" t="s">
        <v>773</v>
      </c>
      <c r="C128" s="4" t="s">
        <v>774</v>
      </c>
    </row>
    <row r="129" spans="1:3">
      <c r="A129" s="4" t="s">
        <v>775</v>
      </c>
    </row>
    <row r="130" spans="1:3">
      <c r="A130" s="3" t="s">
        <v>669</v>
      </c>
    </row>
    <row r="131" spans="1:3">
      <c r="A131" s="4" t="s">
        <v>670</v>
      </c>
      <c r="B131" s="4" t="s">
        <v>680</v>
      </c>
      <c r="C131" s="4" t="s">
        <v>709</v>
      </c>
    </row>
    <row r="132" spans="1:3">
      <c r="A132" s="4" t="s">
        <v>776</v>
      </c>
    </row>
    <row r="133" spans="1:3">
      <c r="A133" s="3" t="s">
        <v>669</v>
      </c>
    </row>
    <row r="134" spans="1:3">
      <c r="A134" s="4" t="s">
        <v>670</v>
      </c>
      <c r="B134" s="4" t="s">
        <v>777</v>
      </c>
      <c r="C134" s="4" t="s">
        <v>684</v>
      </c>
    </row>
    <row r="135" spans="1:3">
      <c r="A135" s="4" t="s">
        <v>778</v>
      </c>
    </row>
    <row r="136" spans="1:3">
      <c r="A136" s="3" t="s">
        <v>669</v>
      </c>
    </row>
    <row r="137" spans="1:3">
      <c r="A137" s="4" t="s">
        <v>670</v>
      </c>
      <c r="B137" s="4" t="s">
        <v>779</v>
      </c>
      <c r="C137" s="4" t="s">
        <v>780</v>
      </c>
    </row>
    <row r="138" spans="1:3">
      <c r="A138" s="4" t="s">
        <v>781</v>
      </c>
    </row>
    <row r="139" spans="1:3">
      <c r="A139" s="3" t="s">
        <v>669</v>
      </c>
    </row>
    <row r="140" spans="1:3">
      <c r="A140" s="4" t="s">
        <v>670</v>
      </c>
      <c r="B140" s="4" t="s">
        <v>782</v>
      </c>
      <c r="C140" s="4" t="s">
        <v>783</v>
      </c>
    </row>
    <row r="141" spans="1:3">
      <c r="A141" s="4" t="s">
        <v>784</v>
      </c>
    </row>
    <row r="142" spans="1:3">
      <c r="A142" s="3" t="s">
        <v>669</v>
      </c>
    </row>
    <row r="143" spans="1:3">
      <c r="A143" s="4" t="s">
        <v>670</v>
      </c>
      <c r="B143" s="4" t="s">
        <v>785</v>
      </c>
      <c r="C143" s="4" t="s">
        <v>693</v>
      </c>
    </row>
    <row r="144" spans="1:3">
      <c r="A144" s="4" t="s">
        <v>786</v>
      </c>
    </row>
    <row r="145" spans="1:3">
      <c r="A145" s="3" t="s">
        <v>669</v>
      </c>
    </row>
    <row r="146" spans="1:3">
      <c r="A146" s="4" t="s">
        <v>670</v>
      </c>
      <c r="B146" s="4" t="s">
        <v>787</v>
      </c>
      <c r="C146" s="4" t="s">
        <v>7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92</v>
      </c>
    </row>
    <row r="3" spans="1:4">
      <c r="A3" s="4" t="s">
        <v>790</v>
      </c>
    </row>
    <row r="4" spans="1:4">
      <c r="A4" s="3" t="s">
        <v>791</v>
      </c>
    </row>
    <row r="5" spans="1:4">
      <c r="A5" s="4" t="s">
        <v>792</v>
      </c>
      <c r="B5" s="6" t="n">
        <v>613652</v>
      </c>
      <c r="C5" s="6" t="n">
        <v>27860</v>
      </c>
    </row>
    <row r="6" spans="1:4">
      <c r="A6" s="4" t="s">
        <v>793</v>
      </c>
      <c r="B6" s="5" t="n">
        <v>-16597</v>
      </c>
      <c r="C6" s="5" t="n">
        <v>-1949</v>
      </c>
    </row>
    <row r="7" spans="1:4">
      <c r="A7" s="4" t="s">
        <v>794</v>
      </c>
      <c r="B7" s="5" t="n">
        <v>597055</v>
      </c>
      <c r="C7" s="5" t="n">
        <v>25911</v>
      </c>
    </row>
    <row r="8" spans="1:4">
      <c r="A8" s="4" t="s">
        <v>536</v>
      </c>
      <c r="B8" s="5" t="n">
        <v>4362155</v>
      </c>
      <c r="C8" s="5" t="n">
        <v>1648297</v>
      </c>
    </row>
    <row r="9" spans="1:4">
      <c r="A9" s="4" t="s">
        <v>795</v>
      </c>
      <c r="B9" s="5" t="n">
        <v>-3615</v>
      </c>
      <c r="C9" s="5" t="n">
        <v>-899</v>
      </c>
    </row>
    <row r="10" spans="1:4">
      <c r="A10" s="4" t="s">
        <v>796</v>
      </c>
      <c r="B10" s="5" t="n">
        <v>4358540</v>
      </c>
      <c r="C10" s="5" t="n">
        <v>1647398</v>
      </c>
    </row>
    <row r="11" spans="1:4">
      <c r="A11" s="4" t="s">
        <v>797</v>
      </c>
      <c r="B11" s="5" t="n">
        <v>0</v>
      </c>
      <c r="C11" s="5" t="n">
        <v>0</v>
      </c>
    </row>
    <row r="12" spans="1:4">
      <c r="A12" s="4" t="s">
        <v>798</v>
      </c>
      <c r="B12" s="5" t="n">
        <v>0</v>
      </c>
      <c r="C12" s="5" t="n">
        <v>0</v>
      </c>
    </row>
    <row r="13" spans="1:4">
      <c r="A13" s="4" t="s">
        <v>799</v>
      </c>
      <c r="B13" s="5" t="n">
        <v>0</v>
      </c>
      <c r="C13" s="5" t="n">
        <v>0</v>
      </c>
    </row>
    <row r="14" spans="1:4">
      <c r="A14" s="4" t="s">
        <v>537</v>
      </c>
      <c r="B14" s="5" t="n">
        <v>-3862910</v>
      </c>
      <c r="C14" s="5" t="n">
        <v>-990267</v>
      </c>
    </row>
    <row r="15" spans="1:4">
      <c r="A15" s="4" t="s">
        <v>800</v>
      </c>
      <c r="B15" s="5" t="n">
        <v>72742</v>
      </c>
      <c r="C15" s="5" t="n">
        <v>5871</v>
      </c>
    </row>
    <row r="16" spans="1:4">
      <c r="A16" s="4" t="s">
        <v>801</v>
      </c>
      <c r="B16" s="5" t="n">
        <v>-3790168</v>
      </c>
      <c r="C16" s="5" t="n">
        <v>-984396</v>
      </c>
    </row>
    <row r="17" spans="1:4">
      <c r="A17" s="4" t="s">
        <v>802</v>
      </c>
      <c r="B17" s="5" t="n">
        <v>-219886</v>
      </c>
      <c r="C17" s="5" t="n">
        <v>-65681</v>
      </c>
    </row>
    <row r="18" spans="1:4">
      <c r="A18" s="4" t="s">
        <v>803</v>
      </c>
      <c r="B18" s="5" t="n">
        <v>0</v>
      </c>
      <c r="C18" s="5" t="n">
        <v>0</v>
      </c>
    </row>
    <row r="19" spans="1:4">
      <c r="A19" s="4" t="s">
        <v>804</v>
      </c>
      <c r="B19" s="5" t="n">
        <v>-219886</v>
      </c>
      <c r="C19" s="5" t="n">
        <v>-65681</v>
      </c>
    </row>
    <row r="20" spans="1:4">
      <c r="A20" s="4" t="s">
        <v>805</v>
      </c>
      <c r="B20" s="5" t="n">
        <v>-19778</v>
      </c>
      <c r="C20" s="5" t="n">
        <v>-6557</v>
      </c>
    </row>
    <row r="21" spans="1:4">
      <c r="A21" s="4" t="s">
        <v>806</v>
      </c>
      <c r="B21" s="5" t="n">
        <v>18856</v>
      </c>
      <c r="C21" s="5" t="n">
        <v>6214</v>
      </c>
    </row>
    <row r="22" spans="1:4">
      <c r="A22" s="4" t="s">
        <v>807</v>
      </c>
      <c r="B22" s="5" t="n">
        <v>-922</v>
      </c>
      <c r="C22" s="5" t="n">
        <v>-343</v>
      </c>
    </row>
    <row r="23" spans="1:4">
      <c r="A23" s="4" t="s">
        <v>808</v>
      </c>
      <c r="B23" s="5" t="n">
        <v>0</v>
      </c>
      <c r="C23" s="5" t="n">
        <v>0</v>
      </c>
    </row>
    <row r="24" spans="1:4">
      <c r="A24" s="4" t="s">
        <v>809</v>
      </c>
      <c r="B24" s="5" t="n">
        <v>-102015</v>
      </c>
      <c r="C24" s="5" t="n">
        <v>-25834</v>
      </c>
      <c r="D24" s="6" t="n">
        <v>-2900</v>
      </c>
    </row>
    <row r="25" spans="1:4">
      <c r="A25" s="4" t="s">
        <v>810</v>
      </c>
      <c r="B25" s="5" t="n">
        <v>-102015</v>
      </c>
      <c r="C25" s="5" t="n">
        <v>-25834</v>
      </c>
    </row>
    <row r="26" spans="1:4">
      <c r="A26" s="4" t="s">
        <v>811</v>
      </c>
      <c r="B26" s="5" t="n">
        <v>873233</v>
      </c>
      <c r="C26" s="5" t="n">
        <v>613652</v>
      </c>
      <c r="D26" s="5" t="n">
        <v>27860</v>
      </c>
    </row>
    <row r="27" spans="1:4">
      <c r="A27" s="4" t="s">
        <v>812</v>
      </c>
      <c r="B27" s="5" t="n">
        <v>-30629</v>
      </c>
      <c r="C27" s="5" t="n">
        <v>-16597</v>
      </c>
      <c r="D27" s="5" t="n">
        <v>-1949</v>
      </c>
    </row>
    <row r="28" spans="1:4">
      <c r="A28" s="4" t="s">
        <v>813</v>
      </c>
      <c r="B28" s="5" t="n">
        <v>842604</v>
      </c>
      <c r="C28" s="5" t="n">
        <v>597055</v>
      </c>
      <c r="D28" s="5" t="n">
        <v>25911</v>
      </c>
    </row>
    <row r="29" spans="1:4">
      <c r="A29" s="4" t="s">
        <v>814</v>
      </c>
    </row>
    <row r="30" spans="1:4">
      <c r="A30" s="3" t="s">
        <v>814</v>
      </c>
    </row>
    <row r="31" spans="1:4">
      <c r="A31" s="4" t="s">
        <v>792</v>
      </c>
      <c r="B31" s="5" t="n">
        <v>3161080</v>
      </c>
      <c r="C31" s="5" t="n">
        <v>4572912</v>
      </c>
    </row>
    <row r="32" spans="1:4">
      <c r="A32" s="4" t="s">
        <v>793</v>
      </c>
      <c r="B32" s="5" t="n">
        <v>-206312</v>
      </c>
      <c r="C32" s="5" t="n">
        <v>-252017</v>
      </c>
    </row>
    <row r="33" spans="1:4">
      <c r="A33" s="4" t="s">
        <v>815</v>
      </c>
      <c r="B33" s="5" t="n">
        <v>2954768</v>
      </c>
      <c r="C33" s="5" t="n">
        <v>4320895</v>
      </c>
    </row>
    <row r="34" spans="1:4">
      <c r="A34" s="4" t="s">
        <v>536</v>
      </c>
      <c r="B34" s="5" t="n">
        <v>0</v>
      </c>
      <c r="C34" s="5" t="n">
        <v>0</v>
      </c>
    </row>
    <row r="35" spans="1:4">
      <c r="A35" s="4" t="s">
        <v>795</v>
      </c>
      <c r="B35" s="5" t="n">
        <v>0</v>
      </c>
      <c r="C35" s="5" t="n">
        <v>0</v>
      </c>
    </row>
    <row r="36" spans="1:4">
      <c r="A36" s="4" t="s">
        <v>796</v>
      </c>
      <c r="B36" s="5" t="n">
        <v>0</v>
      </c>
      <c r="C36" s="5" t="n">
        <v>0</v>
      </c>
    </row>
    <row r="37" spans="1:4">
      <c r="A37" s="4" t="s">
        <v>816</v>
      </c>
      <c r="B37" s="5" t="n">
        <v>0</v>
      </c>
      <c r="C37" s="5" t="n">
        <v>0</v>
      </c>
    </row>
    <row r="38" spans="1:4">
      <c r="A38" s="4" t="s">
        <v>817</v>
      </c>
      <c r="B38" s="5" t="n">
        <v>0</v>
      </c>
      <c r="C38" s="5" t="n">
        <v>0</v>
      </c>
    </row>
    <row r="39" spans="1:4">
      <c r="A39" s="4" t="s">
        <v>818</v>
      </c>
      <c r="B39" s="5" t="n">
        <v>0</v>
      </c>
      <c r="C39" s="5" t="n">
        <v>0</v>
      </c>
    </row>
    <row r="40" spans="1:4">
      <c r="A40" s="4" t="s">
        <v>819</v>
      </c>
      <c r="B40" s="5" t="n">
        <v>953904</v>
      </c>
      <c r="C40" s="5" t="n">
        <v>2019316</v>
      </c>
    </row>
    <row r="41" spans="1:4">
      <c r="A41" s="4" t="s">
        <v>820</v>
      </c>
      <c r="B41" s="5" t="n">
        <v>0</v>
      </c>
      <c r="C41" s="5" t="n">
        <v>-17937</v>
      </c>
    </row>
    <row r="42" spans="1:4">
      <c r="A42" s="4" t="s">
        <v>821</v>
      </c>
      <c r="B42" s="5" t="n">
        <v>953904</v>
      </c>
      <c r="C42" s="5" t="n">
        <v>2001379</v>
      </c>
    </row>
    <row r="43" spans="1:4">
      <c r="A43" s="4" t="s">
        <v>802</v>
      </c>
      <c r="B43" s="5" t="n">
        <v>0</v>
      </c>
      <c r="C43" s="5" t="n">
        <v>0</v>
      </c>
    </row>
    <row r="44" spans="1:4">
      <c r="A44" s="4" t="s">
        <v>803</v>
      </c>
      <c r="B44" s="5" t="n">
        <v>0</v>
      </c>
      <c r="C44" s="5" t="n">
        <v>0</v>
      </c>
    </row>
    <row r="45" spans="1:4">
      <c r="A45" s="4" t="s">
        <v>804</v>
      </c>
      <c r="B45" s="5" t="n">
        <v>0</v>
      </c>
      <c r="C45" s="5" t="n">
        <v>0</v>
      </c>
    </row>
    <row r="46" spans="1:4">
      <c r="A46" s="4" t="s">
        <v>822</v>
      </c>
      <c r="B46" s="5" t="n">
        <v>-1756212</v>
      </c>
      <c r="C46" s="5" t="n">
        <v>-2941692</v>
      </c>
    </row>
    <row r="47" spans="1:4">
      <c r="A47" s="4" t="s">
        <v>823</v>
      </c>
      <c r="B47" s="5" t="n">
        <v>111</v>
      </c>
      <c r="C47" s="5" t="n">
        <v>31606</v>
      </c>
    </row>
    <row r="48" spans="1:4">
      <c r="A48" s="4" t="s">
        <v>824</v>
      </c>
      <c r="B48" s="5" t="n">
        <v>-1756101</v>
      </c>
      <c r="C48" s="5" t="n">
        <v>-2910086</v>
      </c>
    </row>
    <row r="49" spans="1:4">
      <c r="A49" s="4" t="s">
        <v>805</v>
      </c>
      <c r="B49" s="5" t="n">
        <v>-325514</v>
      </c>
      <c r="C49" s="5" t="n">
        <v>-489456</v>
      </c>
    </row>
    <row r="50" spans="1:4">
      <c r="A50" s="4" t="s">
        <v>806</v>
      </c>
      <c r="B50" s="5" t="n">
        <v>263020</v>
      </c>
      <c r="C50" s="5" t="n">
        <v>441542</v>
      </c>
    </row>
    <row r="51" spans="1:4">
      <c r="A51" s="4" t="s">
        <v>807</v>
      </c>
      <c r="B51" s="5" t="n">
        <v>-62494</v>
      </c>
      <c r="C51" s="5" t="n">
        <v>-47914</v>
      </c>
    </row>
    <row r="52" spans="1:4">
      <c r="A52" s="4" t="s">
        <v>808</v>
      </c>
      <c r="B52" s="5" t="n">
        <v>0</v>
      </c>
      <c r="C52" s="5" t="n">
        <v>0</v>
      </c>
    </row>
    <row r="53" spans="1:4">
      <c r="A53" s="4" t="s">
        <v>809</v>
      </c>
      <c r="B53" s="5" t="n">
        <v>-184202</v>
      </c>
      <c r="C53" s="5" t="n">
        <v>-409506</v>
      </c>
    </row>
    <row r="54" spans="1:4">
      <c r="A54" s="4" t="s">
        <v>810</v>
      </c>
      <c r="B54" s="5" t="n">
        <v>-184202</v>
      </c>
      <c r="C54" s="5" t="n">
        <v>-409506</v>
      </c>
    </row>
    <row r="55" spans="1:4">
      <c r="A55" s="4" t="s">
        <v>811</v>
      </c>
      <c r="B55" s="5" t="n">
        <v>2033258</v>
      </c>
      <c r="C55" s="5" t="n">
        <v>3161080</v>
      </c>
      <c r="D55" s="5" t="n">
        <v>4572912</v>
      </c>
    </row>
    <row r="56" spans="1:4">
      <c r="A56" s="4" t="s">
        <v>812</v>
      </c>
      <c r="B56" s="5" t="n">
        <v>-127383</v>
      </c>
      <c r="C56" s="5" t="n">
        <v>-206312</v>
      </c>
      <c r="D56" s="5" t="n">
        <v>-252017</v>
      </c>
    </row>
    <row r="57" spans="1:4">
      <c r="A57" s="4" t="s">
        <v>825</v>
      </c>
      <c r="B57" s="5" t="n">
        <v>1905875</v>
      </c>
      <c r="C57" s="5" t="n">
        <v>2954768</v>
      </c>
      <c r="D57" s="5" t="n">
        <v>4320895</v>
      </c>
    </row>
    <row r="58" spans="1:4">
      <c r="A58" s="4" t="s">
        <v>302</v>
      </c>
    </row>
    <row r="59" spans="1:4">
      <c r="A59" s="3" t="s">
        <v>791</v>
      </c>
    </row>
    <row r="60" spans="1:4">
      <c r="A60" s="4" t="s">
        <v>792</v>
      </c>
      <c r="B60" s="5" t="n">
        <v>3141391</v>
      </c>
      <c r="C60" s="5" t="n">
        <v>4547138</v>
      </c>
    </row>
    <row r="61" spans="1:4">
      <c r="A61" s="4" t="s">
        <v>793</v>
      </c>
      <c r="B61" s="5" t="n">
        <v>-209066</v>
      </c>
      <c r="C61" s="5" t="n">
        <v>-252017</v>
      </c>
    </row>
    <row r="62" spans="1:4">
      <c r="A62" s="4" t="s">
        <v>794</v>
      </c>
      <c r="B62" s="5" t="n">
        <v>2932325</v>
      </c>
      <c r="C62" s="5" t="n">
        <v>4295121</v>
      </c>
    </row>
    <row r="63" spans="1:4">
      <c r="A63" s="4" t="s">
        <v>536</v>
      </c>
      <c r="B63" s="5" t="n">
        <v>953034</v>
      </c>
      <c r="C63" s="5" t="n">
        <v>1720343</v>
      </c>
    </row>
    <row r="64" spans="1:4">
      <c r="A64" s="4" t="s">
        <v>795</v>
      </c>
      <c r="B64" s="5" t="n">
        <v>26</v>
      </c>
      <c r="C64" s="5" t="n">
        <v>5</v>
      </c>
    </row>
    <row r="65" spans="1:4">
      <c r="A65" s="4" t="s">
        <v>796</v>
      </c>
      <c r="B65" s="5" t="n">
        <v>953060</v>
      </c>
      <c r="C65" s="5" t="n">
        <v>1720348</v>
      </c>
    </row>
    <row r="66" spans="1:4">
      <c r="A66" s="4" t="s">
        <v>797</v>
      </c>
      <c r="B66" s="5" t="n">
        <v>-1180</v>
      </c>
      <c r="C66" s="5" t="n">
        <v>-253124</v>
      </c>
    </row>
    <row r="67" spans="1:4">
      <c r="A67" s="4" t="s">
        <v>798</v>
      </c>
      <c r="B67" s="5" t="n">
        <v>-22152</v>
      </c>
      <c r="C67" s="5" t="n">
        <v>-4112</v>
      </c>
    </row>
    <row r="68" spans="1:4">
      <c r="A68" s="4" t="s">
        <v>799</v>
      </c>
      <c r="B68" s="5" t="n">
        <v>-23332</v>
      </c>
      <c r="C68" s="5" t="n">
        <v>-257236</v>
      </c>
    </row>
    <row r="69" spans="1:4">
      <c r="A69" s="4" t="s">
        <v>826</v>
      </c>
      <c r="B69" s="5" t="n">
        <v>0</v>
      </c>
      <c r="C69" s="5" t="n">
        <v>0</v>
      </c>
    </row>
    <row r="70" spans="1:4">
      <c r="A70" s="4" t="s">
        <v>827</v>
      </c>
      <c r="B70" s="5" t="n">
        <v>0</v>
      </c>
      <c r="C70" s="5" t="n">
        <v>0</v>
      </c>
    </row>
    <row r="71" spans="1:4">
      <c r="A71" s="4" t="s">
        <v>828</v>
      </c>
      <c r="B71" s="5" t="n">
        <v>0</v>
      </c>
      <c r="C71" s="5" t="n">
        <v>0</v>
      </c>
    </row>
    <row r="72" spans="1:4">
      <c r="A72" s="4" t="s">
        <v>537</v>
      </c>
      <c r="B72" s="5" t="n">
        <v>0</v>
      </c>
      <c r="C72" s="5" t="n">
        <v>0</v>
      </c>
    </row>
    <row r="73" spans="1:4">
      <c r="A73" s="4" t="s">
        <v>800</v>
      </c>
      <c r="B73" s="5" t="n">
        <v>0</v>
      </c>
      <c r="C73" s="5" t="n">
        <v>0</v>
      </c>
    </row>
    <row r="74" spans="1:4">
      <c r="A74" s="4" t="s">
        <v>801</v>
      </c>
      <c r="B74" s="5" t="n">
        <v>0</v>
      </c>
      <c r="C74" s="5" t="n">
        <v>0</v>
      </c>
    </row>
    <row r="75" spans="1:4">
      <c r="A75" s="4" t="s">
        <v>802</v>
      </c>
      <c r="B75" s="5" t="n">
        <v>-1754293</v>
      </c>
      <c r="C75" s="5" t="n">
        <v>-2383510</v>
      </c>
    </row>
    <row r="76" spans="1:4">
      <c r="A76" s="4" t="s">
        <v>803</v>
      </c>
      <c r="B76" s="5" t="n">
        <v>0</v>
      </c>
      <c r="C76" s="5" t="n">
        <v>0</v>
      </c>
    </row>
    <row r="77" spans="1:4">
      <c r="A77" s="4" t="s">
        <v>804</v>
      </c>
      <c r="B77" s="5" t="n">
        <v>-1754293</v>
      </c>
      <c r="C77" s="5" t="n">
        <v>-2383510</v>
      </c>
    </row>
    <row r="78" spans="1:4">
      <c r="A78" s="4" t="s">
        <v>805</v>
      </c>
      <c r="B78" s="5" t="n">
        <v>-325514</v>
      </c>
      <c r="C78" s="5" t="n">
        <v>-489456</v>
      </c>
    </row>
    <row r="79" spans="1:4">
      <c r="A79" s="4" t="s">
        <v>806</v>
      </c>
      <c r="B79" s="5" t="n">
        <v>263022</v>
      </c>
      <c r="C79" s="5" t="n">
        <v>441543</v>
      </c>
    </row>
    <row r="80" spans="1:4">
      <c r="A80" s="4" t="s">
        <v>807</v>
      </c>
      <c r="B80" s="5" t="n">
        <v>-62492</v>
      </c>
      <c r="C80" s="5" t="n">
        <v>-47913</v>
      </c>
    </row>
    <row r="81" spans="1:4">
      <c r="A81" s="4" t="s">
        <v>808</v>
      </c>
      <c r="B81" s="5" t="n">
        <v>0</v>
      </c>
      <c r="C81" s="5" t="n">
        <v>0</v>
      </c>
    </row>
    <row r="82" spans="1:4">
      <c r="A82" s="4" t="s">
        <v>809</v>
      </c>
      <c r="B82" s="5" t="n">
        <v>-162017</v>
      </c>
      <c r="C82" s="5" t="n">
        <v>-394485</v>
      </c>
    </row>
    <row r="83" spans="1:4">
      <c r="A83" s="4" t="s">
        <v>810</v>
      </c>
      <c r="B83" s="5" t="n">
        <v>-162017</v>
      </c>
      <c r="C83" s="5" t="n">
        <v>-394485</v>
      </c>
    </row>
    <row r="84" spans="1:4">
      <c r="A84" s="4" t="s">
        <v>811</v>
      </c>
      <c r="B84" s="5" t="n">
        <v>2013438</v>
      </c>
      <c r="C84" s="5" t="n">
        <v>3141391</v>
      </c>
      <c r="D84" s="5" t="n">
        <v>4547138</v>
      </c>
    </row>
    <row r="85" spans="1:4">
      <c r="A85" s="4" t="s">
        <v>812</v>
      </c>
      <c r="B85" s="5" t="n">
        <v>-130187</v>
      </c>
      <c r="C85" s="5" t="n">
        <v>-209066</v>
      </c>
      <c r="D85" s="5" t="n">
        <v>-252017</v>
      </c>
    </row>
    <row r="86" spans="1:4">
      <c r="A86" s="4" t="s">
        <v>813</v>
      </c>
      <c r="B86" s="5" t="n">
        <v>1883251</v>
      </c>
      <c r="C86" s="5" t="n">
        <v>2932325</v>
      </c>
      <c r="D86" s="5" t="n">
        <v>4295121</v>
      </c>
    </row>
    <row r="87" spans="1:4">
      <c r="A87" s="4" t="s">
        <v>829</v>
      </c>
    </row>
    <row r="88" spans="1:4">
      <c r="A88" s="3" t="s">
        <v>791</v>
      </c>
    </row>
    <row r="89" spans="1:4">
      <c r="A89" s="4" t="s">
        <v>792</v>
      </c>
      <c r="B89" s="5" t="n">
        <v>371379</v>
      </c>
      <c r="C89" s="5" t="n">
        <v>18515</v>
      </c>
    </row>
    <row r="90" spans="1:4">
      <c r="A90" s="4" t="s">
        <v>793</v>
      </c>
      <c r="B90" s="5" t="n">
        <v>-10149</v>
      </c>
      <c r="C90" s="5" t="n">
        <v>-1652</v>
      </c>
    </row>
    <row r="91" spans="1:4">
      <c r="A91" s="4" t="s">
        <v>794</v>
      </c>
      <c r="B91" s="5" t="n">
        <v>361230</v>
      </c>
      <c r="C91" s="5" t="n">
        <v>16863</v>
      </c>
    </row>
    <row r="92" spans="1:4">
      <c r="A92" s="4" t="s">
        <v>536</v>
      </c>
      <c r="B92" s="5" t="n">
        <v>8697</v>
      </c>
      <c r="C92" s="5" t="n">
        <v>19069</v>
      </c>
    </row>
    <row r="93" spans="1:4">
      <c r="A93" s="4" t="s">
        <v>795</v>
      </c>
      <c r="B93" s="5" t="n">
        <v>-876</v>
      </c>
      <c r="C93" s="5" t="n">
        <v>-707</v>
      </c>
    </row>
    <row r="94" spans="1:4">
      <c r="A94" s="4" t="s">
        <v>796</v>
      </c>
      <c r="B94" s="5" t="n">
        <v>7821</v>
      </c>
      <c r="C94" s="5" t="n">
        <v>18362</v>
      </c>
    </row>
    <row r="95" spans="1:4">
      <c r="A95" s="4" t="s">
        <v>797</v>
      </c>
      <c r="B95" s="5" t="n">
        <v>-324626</v>
      </c>
      <c r="C95" s="5" t="n">
        <v>354410</v>
      </c>
    </row>
    <row r="96" spans="1:4">
      <c r="A96" s="4" t="s">
        <v>798</v>
      </c>
      <c r="B96" s="5" t="n">
        <v>22152</v>
      </c>
      <c r="C96" s="5" t="n">
        <v>4112</v>
      </c>
    </row>
    <row r="97" spans="1:4">
      <c r="A97" s="4" t="s">
        <v>799</v>
      </c>
      <c r="B97" s="5" t="n">
        <v>-302474</v>
      </c>
      <c r="C97" s="5" t="n">
        <v>358522</v>
      </c>
    </row>
    <row r="98" spans="1:4">
      <c r="A98" s="4" t="s">
        <v>537</v>
      </c>
      <c r="B98" s="5" t="n">
        <v>0</v>
      </c>
      <c r="C98" s="5" t="n">
        <v>0</v>
      </c>
    </row>
    <row r="99" spans="1:4">
      <c r="A99" s="4" t="s">
        <v>800</v>
      </c>
      <c r="B99" s="5" t="n">
        <v>0</v>
      </c>
      <c r="C99" s="5" t="n">
        <v>0</v>
      </c>
    </row>
    <row r="100" spans="1:4">
      <c r="A100" s="4" t="s">
        <v>801</v>
      </c>
      <c r="B100" s="5" t="n">
        <v>0</v>
      </c>
      <c r="C100" s="5" t="n">
        <v>0</v>
      </c>
    </row>
    <row r="101" spans="1:4">
      <c r="A101" s="4" t="s">
        <v>802</v>
      </c>
      <c r="B101" s="5" t="n">
        <v>-47552</v>
      </c>
      <c r="C101" s="5" t="n">
        <v>-16433</v>
      </c>
    </row>
    <row r="102" spans="1:4">
      <c r="A102" s="4" t="s">
        <v>803</v>
      </c>
      <c r="B102" s="5" t="n">
        <v>0</v>
      </c>
      <c r="C102" s="5" t="n">
        <v>0</v>
      </c>
    </row>
    <row r="103" spans="1:4">
      <c r="A103" s="4" t="s">
        <v>804</v>
      </c>
      <c r="B103" s="5" t="n">
        <v>-47552</v>
      </c>
      <c r="C103" s="5" t="n">
        <v>-16433</v>
      </c>
    </row>
    <row r="104" spans="1:4">
      <c r="A104" s="4" t="s">
        <v>805</v>
      </c>
      <c r="B104" s="5" t="n">
        <v>-4380</v>
      </c>
      <c r="C104" s="5" t="n">
        <v>-4182</v>
      </c>
    </row>
    <row r="105" spans="1:4">
      <c r="A105" s="4" t="s">
        <v>806</v>
      </c>
      <c r="B105" s="5" t="n">
        <v>3633</v>
      </c>
      <c r="C105" s="5" t="n">
        <v>3839</v>
      </c>
    </row>
    <row r="106" spans="1:4">
      <c r="A106" s="4" t="s">
        <v>807</v>
      </c>
      <c r="B106" s="5" t="n">
        <v>-747</v>
      </c>
      <c r="C106" s="5" t="n">
        <v>-343</v>
      </c>
    </row>
    <row r="107" spans="1:4">
      <c r="A107" s="4" t="s">
        <v>808</v>
      </c>
      <c r="B107" s="5" t="n">
        <v>0</v>
      </c>
      <c r="C107" s="5" t="n">
        <v>0</v>
      </c>
    </row>
    <row r="108" spans="1:4">
      <c r="A108" s="4" t="s">
        <v>809</v>
      </c>
      <c r="B108" s="5" t="n">
        <v>-15695</v>
      </c>
      <c r="C108" s="5" t="n">
        <v>-15741</v>
      </c>
    </row>
    <row r="109" spans="1:4">
      <c r="A109" s="4" t="s">
        <v>810</v>
      </c>
      <c r="B109" s="5" t="n">
        <v>-15695</v>
      </c>
      <c r="C109" s="5" t="n">
        <v>-15741</v>
      </c>
    </row>
    <row r="110" spans="1:4">
      <c r="A110" s="4" t="s">
        <v>811</v>
      </c>
      <c r="B110" s="5" t="n">
        <v>3518</v>
      </c>
      <c r="C110" s="5" t="n">
        <v>371379</v>
      </c>
      <c r="D110" s="5" t="n">
        <v>18515</v>
      </c>
    </row>
    <row r="111" spans="1:4">
      <c r="A111" s="4" t="s">
        <v>812</v>
      </c>
      <c r="B111" s="5" t="n">
        <v>-935</v>
      </c>
      <c r="C111" s="5" t="n">
        <v>-10149</v>
      </c>
      <c r="D111" s="5" t="n">
        <v>-1652</v>
      </c>
    </row>
    <row r="112" spans="1:4">
      <c r="A112" s="4" t="s">
        <v>813</v>
      </c>
      <c r="B112" s="5" t="n">
        <v>2583</v>
      </c>
      <c r="C112" s="5" t="n">
        <v>361230</v>
      </c>
      <c r="D112" s="5" t="n">
        <v>16863</v>
      </c>
    </row>
    <row r="113" spans="1:4">
      <c r="A113" s="4" t="s">
        <v>304</v>
      </c>
    </row>
    <row r="114" spans="1:4">
      <c r="A114" s="3" t="s">
        <v>791</v>
      </c>
    </row>
    <row r="115" spans="1:4">
      <c r="A115" s="4" t="s">
        <v>792</v>
      </c>
      <c r="B115" s="5" t="n">
        <v>0</v>
      </c>
      <c r="C115" s="5" t="n">
        <v>0</v>
      </c>
    </row>
    <row r="116" spans="1:4">
      <c r="A116" s="4" t="s">
        <v>793</v>
      </c>
      <c r="B116" s="5" t="n">
        <v>0</v>
      </c>
      <c r="C116" s="5" t="n">
        <v>0</v>
      </c>
    </row>
    <row r="117" spans="1:4">
      <c r="A117" s="4" t="s">
        <v>794</v>
      </c>
      <c r="B117" s="5" t="n">
        <v>0</v>
      </c>
      <c r="C117" s="5" t="n">
        <v>0</v>
      </c>
    </row>
    <row r="118" spans="1:4">
      <c r="A118" s="4" t="s">
        <v>536</v>
      </c>
      <c r="B118" s="5" t="n">
        <v>3141891</v>
      </c>
      <c r="C118" s="5" t="n">
        <v>5232503</v>
      </c>
    </row>
    <row r="119" spans="1:4">
      <c r="A119" s="4" t="s">
        <v>795</v>
      </c>
      <c r="B119" s="5" t="n">
        <v>-5714</v>
      </c>
      <c r="C119" s="5" t="n">
        <v>6420</v>
      </c>
    </row>
    <row r="120" spans="1:4">
      <c r="A120" s="4" t="s">
        <v>796</v>
      </c>
      <c r="B120" s="5" t="n">
        <v>3136177</v>
      </c>
      <c r="C120" s="5" t="n">
        <v>5238923</v>
      </c>
    </row>
    <row r="121" spans="1:4">
      <c r="A121" s="4" t="s">
        <v>797</v>
      </c>
      <c r="B121" s="5" t="n">
        <v>1180</v>
      </c>
      <c r="C121" s="5" t="n">
        <v>253124</v>
      </c>
    </row>
    <row r="122" spans="1:4">
      <c r="A122" s="4" t="s">
        <v>798</v>
      </c>
      <c r="B122" s="5" t="n">
        <v>22152</v>
      </c>
      <c r="C122" s="5" t="n">
        <v>4112</v>
      </c>
    </row>
    <row r="123" spans="1:4">
      <c r="A123" s="4" t="s">
        <v>799</v>
      </c>
      <c r="B123" s="5" t="n">
        <v>23332</v>
      </c>
      <c r="C123" s="5" t="n">
        <v>257236</v>
      </c>
    </row>
    <row r="124" spans="1:4">
      <c r="A124" s="4" t="s">
        <v>826</v>
      </c>
      <c r="B124" s="5" t="n">
        <v>0</v>
      </c>
      <c r="C124" s="5" t="n">
        <v>0</v>
      </c>
    </row>
    <row r="125" spans="1:4">
      <c r="A125" s="4" t="s">
        <v>827</v>
      </c>
      <c r="B125" s="5" t="n">
        <v>0</v>
      </c>
      <c r="C125" s="5" t="n">
        <v>0</v>
      </c>
    </row>
    <row r="126" spans="1:4">
      <c r="A126" s="4" t="s">
        <v>828</v>
      </c>
      <c r="B126" s="5" t="n">
        <v>0</v>
      </c>
      <c r="C126" s="5" t="n">
        <v>0</v>
      </c>
    </row>
    <row r="127" spans="1:4">
      <c r="A127" s="4" t="s">
        <v>537</v>
      </c>
      <c r="B127" s="5" t="n">
        <v>-3143071</v>
      </c>
      <c r="C127" s="5" t="n">
        <v>-5483146</v>
      </c>
    </row>
    <row r="128" spans="1:4">
      <c r="A128" s="4" t="s">
        <v>800</v>
      </c>
      <c r="B128" s="5" t="n">
        <v>1548</v>
      </c>
      <c r="C128" s="5" t="n">
        <v>8067</v>
      </c>
    </row>
    <row r="129" spans="1:4">
      <c r="A129" s="4" t="s">
        <v>801</v>
      </c>
      <c r="B129" s="5" t="n">
        <v>-3141523</v>
      </c>
      <c r="C129" s="5" t="n">
        <v>-5475079</v>
      </c>
    </row>
    <row r="130" spans="1:4">
      <c r="A130" s="4" t="s">
        <v>802</v>
      </c>
      <c r="B130" s="5" t="n">
        <v>0</v>
      </c>
      <c r="C130" s="5" t="n">
        <v>-2481</v>
      </c>
    </row>
    <row r="131" spans="1:4">
      <c r="A131" s="4" t="s">
        <v>803</v>
      </c>
      <c r="B131" s="5" t="n">
        <v>0</v>
      </c>
      <c r="C131" s="5" t="n">
        <v>0</v>
      </c>
    </row>
    <row r="132" spans="1:4">
      <c r="A132" s="4" t="s">
        <v>804</v>
      </c>
      <c r="B132" s="5" t="n">
        <v>0</v>
      </c>
      <c r="C132" s="5" t="n">
        <v>-2481</v>
      </c>
    </row>
    <row r="133" spans="1:4">
      <c r="A133" s="4" t="s">
        <v>805</v>
      </c>
      <c r="B133" s="5" t="n">
        <v>0</v>
      </c>
      <c r="C133" s="5" t="n">
        <v>0</v>
      </c>
    </row>
    <row r="134" spans="1:4">
      <c r="A134" s="4" t="s">
        <v>806</v>
      </c>
      <c r="B134" s="5" t="n">
        <v>0</v>
      </c>
      <c r="C134" s="5" t="n">
        <v>0</v>
      </c>
    </row>
    <row r="135" spans="1:4">
      <c r="A135" s="4" t="s">
        <v>807</v>
      </c>
      <c r="B135" s="5" t="n">
        <v>0</v>
      </c>
      <c r="C135" s="5" t="n">
        <v>0</v>
      </c>
    </row>
    <row r="136" spans="1:4">
      <c r="A136" s="4" t="s">
        <v>808</v>
      </c>
      <c r="B136" s="5" t="n">
        <v>0</v>
      </c>
      <c r="C136" s="5" t="n">
        <v>0</v>
      </c>
    </row>
    <row r="137" spans="1:4">
      <c r="A137" s="4" t="s">
        <v>809</v>
      </c>
      <c r="B137" s="5" t="n">
        <v>-17986</v>
      </c>
      <c r="C137" s="5" t="n">
        <v>-18599</v>
      </c>
    </row>
    <row r="138" spans="1:4">
      <c r="A138" s="4" t="s">
        <v>810</v>
      </c>
      <c r="B138" s="5" t="n">
        <v>-17986</v>
      </c>
      <c r="C138" s="5" t="n">
        <v>-18599</v>
      </c>
    </row>
    <row r="139" spans="1:4">
      <c r="A139" s="4" t="s">
        <v>811</v>
      </c>
      <c r="B139" s="5" t="n">
        <v>0</v>
      </c>
      <c r="C139" s="5" t="n">
        <v>0</v>
      </c>
      <c r="D139" s="5" t="n">
        <v>0</v>
      </c>
    </row>
    <row r="140" spans="1:4">
      <c r="A140" s="4" t="s">
        <v>812</v>
      </c>
      <c r="B140" s="5" t="n">
        <v>0</v>
      </c>
      <c r="C140" s="5" t="n">
        <v>0</v>
      </c>
      <c r="D140" s="5" t="n">
        <v>0</v>
      </c>
    </row>
    <row r="141" spans="1:4">
      <c r="A141" s="4" t="s">
        <v>813</v>
      </c>
      <c r="B141" s="5" t="n">
        <v>0</v>
      </c>
      <c r="C141" s="5" t="n">
        <v>0</v>
      </c>
      <c r="D141" s="5" t="n">
        <v>0</v>
      </c>
    </row>
    <row r="142" spans="1:4">
      <c r="A142" s="4" t="s">
        <v>830</v>
      </c>
    </row>
    <row r="143" spans="1:4">
      <c r="A143" s="3" t="s">
        <v>791</v>
      </c>
    </row>
    <row r="144" spans="1:4">
      <c r="A144" s="4" t="s">
        <v>792</v>
      </c>
      <c r="B144" s="5" t="n">
        <v>242273</v>
      </c>
      <c r="C144" s="5" t="n">
        <v>9345</v>
      </c>
    </row>
    <row r="145" spans="1:4">
      <c r="A145" s="4" t="s">
        <v>793</v>
      </c>
      <c r="B145" s="5" t="n">
        <v>-6448</v>
      </c>
      <c r="C145" s="5" t="n">
        <v>-297</v>
      </c>
    </row>
    <row r="146" spans="1:4">
      <c r="A146" s="4" t="s">
        <v>794</v>
      </c>
      <c r="B146" s="5" t="n">
        <v>235825</v>
      </c>
      <c r="C146" s="5" t="n">
        <v>9048</v>
      </c>
    </row>
    <row r="147" spans="1:4">
      <c r="A147" s="4" t="s">
        <v>536</v>
      </c>
      <c r="B147" s="5" t="n">
        <v>4353458</v>
      </c>
      <c r="C147" s="5" t="n">
        <v>1629228</v>
      </c>
    </row>
    <row r="148" spans="1:4">
      <c r="A148" s="4" t="s">
        <v>795</v>
      </c>
      <c r="B148" s="5" t="n">
        <v>-2739</v>
      </c>
      <c r="C148" s="5" t="n">
        <v>-192</v>
      </c>
    </row>
    <row r="149" spans="1:4">
      <c r="A149" s="4" t="s">
        <v>796</v>
      </c>
      <c r="B149" s="5" t="n">
        <v>4350719</v>
      </c>
      <c r="C149" s="5" t="n">
        <v>1629036</v>
      </c>
    </row>
    <row r="150" spans="1:4">
      <c r="A150" s="4" t="s">
        <v>797</v>
      </c>
      <c r="B150" s="5" t="n">
        <v>324626</v>
      </c>
      <c r="C150" s="5" t="n">
        <v>-354410</v>
      </c>
    </row>
    <row r="151" spans="1:4">
      <c r="A151" s="4" t="s">
        <v>798</v>
      </c>
      <c r="B151" s="5" t="n">
        <v>-22152</v>
      </c>
      <c r="C151" s="5" t="n">
        <v>-4112</v>
      </c>
    </row>
    <row r="152" spans="1:4">
      <c r="A152" s="4" t="s">
        <v>799</v>
      </c>
      <c r="B152" s="5" t="n">
        <v>302474</v>
      </c>
      <c r="C152" s="5" t="n">
        <v>-358522</v>
      </c>
    </row>
    <row r="153" spans="1:4">
      <c r="A153" s="4" t="s">
        <v>537</v>
      </c>
      <c r="B153" s="5" t="n">
        <v>-3862910</v>
      </c>
      <c r="C153" s="5" t="n">
        <v>-990267</v>
      </c>
    </row>
    <row r="154" spans="1:4">
      <c r="A154" s="4" t="s">
        <v>800</v>
      </c>
      <c r="B154" s="5" t="n">
        <v>72742</v>
      </c>
      <c r="C154" s="5" t="n">
        <v>5871</v>
      </c>
    </row>
    <row r="155" spans="1:4">
      <c r="A155" s="4" t="s">
        <v>801</v>
      </c>
      <c r="B155" s="5" t="n">
        <v>-3790168</v>
      </c>
      <c r="C155" s="5" t="n">
        <v>-984396</v>
      </c>
    </row>
    <row r="156" spans="1:4">
      <c r="A156" s="4" t="s">
        <v>802</v>
      </c>
      <c r="B156" s="5" t="n">
        <v>-172334</v>
      </c>
      <c r="C156" s="5" t="n">
        <v>-49248</v>
      </c>
    </row>
    <row r="157" spans="1:4">
      <c r="A157" s="4" t="s">
        <v>803</v>
      </c>
      <c r="B157" s="5" t="n">
        <v>0</v>
      </c>
      <c r="C157" s="5" t="n">
        <v>0</v>
      </c>
    </row>
    <row r="158" spans="1:4">
      <c r="A158" s="4" t="s">
        <v>804</v>
      </c>
      <c r="B158" s="5" t="n">
        <v>-172334</v>
      </c>
      <c r="C158" s="5" t="n">
        <v>-49248</v>
      </c>
    </row>
    <row r="159" spans="1:4">
      <c r="A159" s="4" t="s">
        <v>805</v>
      </c>
      <c r="B159" s="5" t="n">
        <v>-15398</v>
      </c>
      <c r="C159" s="5" t="n">
        <v>-2375</v>
      </c>
    </row>
    <row r="160" spans="1:4">
      <c r="A160" s="4" t="s">
        <v>806</v>
      </c>
      <c r="B160" s="5" t="n">
        <v>15223</v>
      </c>
      <c r="C160" s="5" t="n">
        <v>2375</v>
      </c>
    </row>
    <row r="161" spans="1:4">
      <c r="A161" s="4" t="s">
        <v>807</v>
      </c>
      <c r="B161" s="5" t="n">
        <v>-175</v>
      </c>
      <c r="C161" s="5" t="n">
        <v>0</v>
      </c>
    </row>
    <row r="162" spans="1:4">
      <c r="A162" s="4" t="s">
        <v>808</v>
      </c>
      <c r="B162" s="5" t="n">
        <v>0</v>
      </c>
      <c r="C162" s="5" t="n">
        <v>0</v>
      </c>
    </row>
    <row r="163" spans="1:4">
      <c r="A163" s="4" t="s">
        <v>809</v>
      </c>
      <c r="B163" s="5" t="n">
        <v>-86320</v>
      </c>
      <c r="C163" s="5" t="n">
        <v>-10093</v>
      </c>
    </row>
    <row r="164" spans="1:4">
      <c r="A164" s="4" t="s">
        <v>810</v>
      </c>
      <c r="B164" s="5" t="n">
        <v>-86320</v>
      </c>
      <c r="C164" s="5" t="n">
        <v>-10093</v>
      </c>
    </row>
    <row r="165" spans="1:4">
      <c r="A165" s="4" t="s">
        <v>811</v>
      </c>
      <c r="B165" s="5" t="n">
        <v>869715</v>
      </c>
      <c r="C165" s="5" t="n">
        <v>242273</v>
      </c>
      <c r="D165" s="5" t="n">
        <v>9345</v>
      </c>
    </row>
    <row r="166" spans="1:4">
      <c r="A166" s="4" t="s">
        <v>812</v>
      </c>
      <c r="B166" s="5" t="n">
        <v>-29694</v>
      </c>
      <c r="C166" s="5" t="n">
        <v>-6448</v>
      </c>
      <c r="D166" s="5" t="n">
        <v>-297</v>
      </c>
    </row>
    <row r="167" spans="1:4">
      <c r="A167" s="4" t="s">
        <v>813</v>
      </c>
      <c r="B167" s="6" t="n">
        <v>840021</v>
      </c>
      <c r="C167" s="6" t="n">
        <v>235825</v>
      </c>
      <c r="D167" s="6" t="n">
        <v>90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31</v>
      </c>
      <c r="B1" s="2" t="s">
        <v>1</v>
      </c>
    </row>
    <row r="2" spans="1:4">
      <c r="B2" s="2" t="s">
        <v>2</v>
      </c>
      <c r="C2" s="2" t="s">
        <v>35</v>
      </c>
      <c r="D2" s="2" t="s">
        <v>92</v>
      </c>
    </row>
    <row r="3" spans="1:4">
      <c r="A3" s="3" t="s">
        <v>364</v>
      </c>
    </row>
    <row r="4" spans="1:4">
      <c r="A4" s="4" t="s">
        <v>572</v>
      </c>
      <c r="B4" s="6" t="n">
        <v>170469</v>
      </c>
      <c r="C4" s="6" t="n">
        <v>117573</v>
      </c>
    </row>
    <row r="5" spans="1:4">
      <c r="A5" s="4" t="s">
        <v>644</v>
      </c>
    </row>
    <row r="6" spans="1:4">
      <c r="A6" s="3" t="s">
        <v>364</v>
      </c>
    </row>
    <row r="7" spans="1:4">
      <c r="A7" s="4" t="s">
        <v>572</v>
      </c>
      <c r="B7" s="5" t="n">
        <v>60279</v>
      </c>
      <c r="C7" s="5" t="n">
        <v>10029</v>
      </c>
    </row>
    <row r="8" spans="1:4">
      <c r="A8" s="4" t="s">
        <v>832</v>
      </c>
    </row>
    <row r="9" spans="1:4">
      <c r="A9" s="3" t="s">
        <v>364</v>
      </c>
    </row>
    <row r="10" spans="1:4">
      <c r="A10" s="4" t="s">
        <v>572</v>
      </c>
      <c r="B10" s="5" t="n">
        <v>56489</v>
      </c>
      <c r="C10" s="5" t="n">
        <v>37020</v>
      </c>
    </row>
    <row r="11" spans="1:4">
      <c r="A11" s="4" t="s">
        <v>833</v>
      </c>
      <c r="B11" s="5" t="n">
        <v>-526</v>
      </c>
      <c r="C11" s="5" t="n">
        <v>-326</v>
      </c>
    </row>
    <row r="12" spans="1:4">
      <c r="A12" s="4" t="s">
        <v>834</v>
      </c>
      <c r="B12" s="5" t="n">
        <v>-1032</v>
      </c>
      <c r="C12" s="5" t="n">
        <v>-644</v>
      </c>
    </row>
    <row r="13" spans="1:4">
      <c r="A13" s="4" t="s">
        <v>835</v>
      </c>
      <c r="B13" s="5" t="n">
        <v>0</v>
      </c>
      <c r="C13" s="5" t="n">
        <v>-1</v>
      </c>
    </row>
    <row r="14" spans="1:4">
      <c r="A14" s="4" t="s">
        <v>836</v>
      </c>
      <c r="B14" s="5" t="n">
        <v>0</v>
      </c>
      <c r="C14" s="5" t="n">
        <v>-2</v>
      </c>
    </row>
    <row r="15" spans="1:4">
      <c r="A15" s="4" t="s">
        <v>837</v>
      </c>
      <c r="B15" s="5" t="n">
        <v>0</v>
      </c>
      <c r="C15" s="5" t="n">
        <v>-1</v>
      </c>
    </row>
    <row r="16" spans="1:4">
      <c r="A16" s="4" t="s">
        <v>838</v>
      </c>
      <c r="B16" s="6" t="n">
        <v>0</v>
      </c>
      <c r="C16" s="6" t="n">
        <v>-3</v>
      </c>
    </row>
    <row r="17" spans="1:4">
      <c r="A17" s="4" t="s">
        <v>839</v>
      </c>
    </row>
    <row r="18" spans="1:4">
      <c r="A18" s="3" t="s">
        <v>364</v>
      </c>
    </row>
    <row r="19" spans="1:4">
      <c r="A19" s="4" t="s">
        <v>840</v>
      </c>
      <c r="B19" s="4" t="s">
        <v>841</v>
      </c>
      <c r="C19" s="4" t="s">
        <v>841</v>
      </c>
    </row>
    <row r="20" spans="1:4">
      <c r="A20" s="4" t="s">
        <v>842</v>
      </c>
    </row>
    <row r="21" spans="1:4">
      <c r="A21" s="3" t="s">
        <v>364</v>
      </c>
    </row>
    <row r="22" spans="1:4">
      <c r="A22" s="4" t="s">
        <v>572</v>
      </c>
      <c r="B22" s="6" t="n">
        <v>11849</v>
      </c>
      <c r="C22" s="6" t="n">
        <v>8236</v>
      </c>
    </row>
    <row r="23" spans="1:4">
      <c r="A23" s="4" t="s">
        <v>833</v>
      </c>
      <c r="B23" s="5" t="n">
        <v>-149</v>
      </c>
      <c r="C23" s="5" t="n">
        <v>-105</v>
      </c>
    </row>
    <row r="24" spans="1:4">
      <c r="A24" s="4" t="s">
        <v>834</v>
      </c>
      <c r="B24" s="5" t="n">
        <v>-293</v>
      </c>
      <c r="C24" s="5" t="n">
        <v>-208</v>
      </c>
    </row>
    <row r="25" spans="1:4">
      <c r="A25" s="4" t="s">
        <v>835</v>
      </c>
      <c r="B25" s="5" t="n">
        <v>-1573</v>
      </c>
      <c r="C25" s="5" t="n">
        <v>-1060</v>
      </c>
    </row>
    <row r="26" spans="1:4">
      <c r="A26" s="4" t="s">
        <v>836</v>
      </c>
      <c r="B26" s="5" t="n">
        <v>-3159</v>
      </c>
      <c r="C26" s="5" t="n">
        <v>-2118</v>
      </c>
    </row>
    <row r="27" spans="1:4">
      <c r="A27" s="4" t="s">
        <v>837</v>
      </c>
      <c r="B27" s="5" t="n">
        <v>-786</v>
      </c>
      <c r="C27" s="5" t="n">
        <v>-265</v>
      </c>
    </row>
    <row r="28" spans="1:4">
      <c r="A28" s="4" t="s">
        <v>838</v>
      </c>
      <c r="B28" s="6" t="n">
        <v>-1599</v>
      </c>
      <c r="C28" s="6" t="n">
        <v>-513</v>
      </c>
    </row>
    <row r="29" spans="1:4">
      <c r="A29" s="4" t="s">
        <v>843</v>
      </c>
    </row>
    <row r="30" spans="1:4">
      <c r="A30" s="3" t="s">
        <v>364</v>
      </c>
    </row>
    <row r="31" spans="1:4">
      <c r="A31" s="4" t="s">
        <v>840</v>
      </c>
      <c r="B31" s="4" t="s">
        <v>844</v>
      </c>
      <c r="C31" s="4" t="s">
        <v>845</v>
      </c>
    </row>
    <row r="32" spans="1:4">
      <c r="A32" s="4" t="s">
        <v>846</v>
      </c>
    </row>
    <row r="33" spans="1:4">
      <c r="A33" s="3" t="s">
        <v>364</v>
      </c>
    </row>
    <row r="34" spans="1:4">
      <c r="A34" s="4" t="s">
        <v>572</v>
      </c>
      <c r="B34" s="6" t="n">
        <v>48430</v>
      </c>
      <c r="C34" s="6" t="n">
        <v>1793</v>
      </c>
    </row>
    <row r="35" spans="1:4">
      <c r="A35" s="4" t="s">
        <v>833</v>
      </c>
      <c r="B35" s="5" t="n">
        <v>-472</v>
      </c>
      <c r="C35" s="5" t="n">
        <v>-41</v>
      </c>
    </row>
    <row r="36" spans="1:4">
      <c r="A36" s="4" t="s">
        <v>834</v>
      </c>
      <c r="B36" s="5" t="n">
        <v>-932</v>
      </c>
      <c r="C36" s="5" t="n">
        <v>-76</v>
      </c>
    </row>
    <row r="37" spans="1:4">
      <c r="A37" s="4" t="s">
        <v>835</v>
      </c>
      <c r="B37" s="5" t="n">
        <v>-1070</v>
      </c>
      <c r="C37" s="5" t="n">
        <v>-15</v>
      </c>
    </row>
    <row r="38" spans="1:4">
      <c r="A38" s="4" t="s">
        <v>836</v>
      </c>
      <c r="B38" s="5" t="n">
        <v>-2112</v>
      </c>
      <c r="C38" s="5" t="n">
        <v>-25</v>
      </c>
    </row>
    <row r="39" spans="1:4">
      <c r="A39" s="4" t="s">
        <v>837</v>
      </c>
      <c r="B39" s="5" t="n">
        <v>-291</v>
      </c>
      <c r="C39" s="5" t="n">
        <v>-21</v>
      </c>
    </row>
    <row r="40" spans="1:4">
      <c r="A40" s="4" t="s">
        <v>838</v>
      </c>
      <c r="B40" s="6" t="n">
        <v>-562</v>
      </c>
      <c r="C40" s="6" t="n">
        <v>-42</v>
      </c>
    </row>
    <row r="41" spans="1:4">
      <c r="A41" s="4" t="s">
        <v>847</v>
      </c>
    </row>
    <row r="42" spans="1:4">
      <c r="A42" s="3" t="s">
        <v>364</v>
      </c>
    </row>
    <row r="43" spans="1:4">
      <c r="A43" s="4" t="s">
        <v>840</v>
      </c>
      <c r="B43" s="4" t="s">
        <v>848</v>
      </c>
      <c r="C43" s="4" t="s">
        <v>849</v>
      </c>
    </row>
    <row r="44" spans="1:4">
      <c r="A44" s="4" t="s">
        <v>350</v>
      </c>
    </row>
    <row r="45" spans="1:4">
      <c r="A45" s="3" t="s">
        <v>364</v>
      </c>
    </row>
    <row r="46" spans="1:4">
      <c r="A46" s="4" t="s">
        <v>527</v>
      </c>
      <c r="B46" s="6" t="n">
        <v>842604</v>
      </c>
      <c r="C46" s="6" t="n">
        <v>597055</v>
      </c>
      <c r="D46" s="6" t="n">
        <v>25911</v>
      </c>
    </row>
    <row r="47" spans="1:4">
      <c r="A47" s="4" t="s">
        <v>526</v>
      </c>
    </row>
    <row r="48" spans="1:4">
      <c r="A48" s="3" t="s">
        <v>364</v>
      </c>
    </row>
    <row r="49" spans="1:4">
      <c r="A49" s="4" t="s">
        <v>527</v>
      </c>
      <c r="B49" s="5" t="n">
        <v>842604</v>
      </c>
      <c r="C49" s="5" t="n">
        <v>597055</v>
      </c>
    </row>
    <row r="50" spans="1:4">
      <c r="A50" s="4" t="s">
        <v>850</v>
      </c>
      <c r="B50" s="5" t="n">
        <v>-10487</v>
      </c>
      <c r="C50" s="5" t="n">
        <v>-7449</v>
      </c>
    </row>
    <row r="51" spans="1:4">
      <c r="A51" s="4" t="s">
        <v>851</v>
      </c>
      <c r="B51" s="5" t="n">
        <v>-20720</v>
      </c>
      <c r="C51" s="5" t="n">
        <v>-14715</v>
      </c>
    </row>
    <row r="52" spans="1:4">
      <c r="A52" s="4" t="s">
        <v>835</v>
      </c>
      <c r="B52" s="5" t="n">
        <v>-11304</v>
      </c>
      <c r="C52" s="5" t="n">
        <v>-10090</v>
      </c>
    </row>
    <row r="53" spans="1:4">
      <c r="A53" s="4" t="s">
        <v>852</v>
      </c>
      <c r="B53" s="5" t="n">
        <v>-22504</v>
      </c>
      <c r="C53" s="5" t="n">
        <v>-18935</v>
      </c>
    </row>
    <row r="54" spans="1:4">
      <c r="A54" s="4" t="s">
        <v>837</v>
      </c>
      <c r="B54" s="5" t="n">
        <v>-2422</v>
      </c>
      <c r="C54" s="5" t="n">
        <v>-3548</v>
      </c>
    </row>
    <row r="55" spans="1:4">
      <c r="A55" s="4" t="s">
        <v>838</v>
      </c>
      <c r="B55" s="6" t="n">
        <v>-4785</v>
      </c>
      <c r="C55" s="6" t="n">
        <v>-5894</v>
      </c>
    </row>
    <row r="56" spans="1:4">
      <c r="A56" s="4" t="s">
        <v>853</v>
      </c>
    </row>
    <row r="57" spans="1:4">
      <c r="A57" s="3" t="s">
        <v>364</v>
      </c>
    </row>
    <row r="58" spans="1:4">
      <c r="A58" s="4" t="s">
        <v>840</v>
      </c>
      <c r="B58" s="4" t="s">
        <v>849</v>
      </c>
      <c r="C58" s="4" t="s">
        <v>8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5</v>
      </c>
    </row>
    <row r="3" spans="1:3">
      <c r="A3" s="3" t="s">
        <v>855</v>
      </c>
    </row>
    <row r="4" spans="1:3">
      <c r="A4" s="4" t="s">
        <v>856</v>
      </c>
      <c r="B4" s="6" t="n">
        <v>33676</v>
      </c>
    </row>
    <row r="5" spans="1:3">
      <c r="A5" s="4" t="s">
        <v>857</v>
      </c>
      <c r="B5" s="5" t="n">
        <v>64006</v>
      </c>
      <c r="C5" s="6" t="n">
        <v>33676</v>
      </c>
    </row>
    <row r="6" spans="1:3">
      <c r="A6" s="3" t="s">
        <v>858</v>
      </c>
    </row>
    <row r="7" spans="1:3">
      <c r="A7" s="4" t="s">
        <v>859</v>
      </c>
      <c r="B7" s="5" t="n">
        <v>833</v>
      </c>
    </row>
    <row r="8" spans="1:3">
      <c r="A8" s="4" t="s">
        <v>860</v>
      </c>
      <c r="B8" s="5" t="n">
        <v>82</v>
      </c>
      <c r="C8" s="5" t="n">
        <v>833</v>
      </c>
    </row>
    <row r="9" spans="1:3">
      <c r="A9" s="4" t="s">
        <v>519</v>
      </c>
    </row>
    <row r="10" spans="1:3">
      <c r="A10" s="3" t="s">
        <v>855</v>
      </c>
    </row>
    <row r="11" spans="1:3">
      <c r="A11" s="4" t="s">
        <v>856</v>
      </c>
      <c r="B11" s="5" t="n">
        <v>33676</v>
      </c>
      <c r="C11" s="5" t="n">
        <v>21398</v>
      </c>
    </row>
    <row r="12" spans="1:3">
      <c r="A12" s="4" t="s">
        <v>861</v>
      </c>
      <c r="B12" s="5" t="n">
        <v>55403</v>
      </c>
      <c r="C12" s="5" t="n">
        <v>34950</v>
      </c>
    </row>
    <row r="13" spans="1:3">
      <c r="A13" s="4" t="s">
        <v>862</v>
      </c>
      <c r="B13" s="5" t="n">
        <v>-31233</v>
      </c>
      <c r="C13" s="5" t="n">
        <v>-23172</v>
      </c>
    </row>
    <row r="14" spans="1:3">
      <c r="A14" s="4" t="s">
        <v>863</v>
      </c>
      <c r="B14" s="5" t="n">
        <v>6160</v>
      </c>
      <c r="C14" s="5" t="n">
        <v>500</v>
      </c>
    </row>
    <row r="15" spans="1:3">
      <c r="A15" s="4" t="s">
        <v>857</v>
      </c>
      <c r="B15" s="5" t="n">
        <v>64006</v>
      </c>
      <c r="C15" s="5" t="n">
        <v>33676</v>
      </c>
    </row>
    <row r="16" spans="1:3">
      <c r="A16" s="3" t="s">
        <v>858</v>
      </c>
    </row>
    <row r="17" spans="1:3">
      <c r="A17" s="4" t="s">
        <v>859</v>
      </c>
      <c r="B17" s="5" t="n">
        <v>833</v>
      </c>
      <c r="C17" s="5" t="n">
        <v>2846</v>
      </c>
    </row>
    <row r="18" spans="1:3">
      <c r="A18" s="4" t="s">
        <v>861</v>
      </c>
      <c r="B18" s="5" t="n">
        <v>0</v>
      </c>
      <c r="C18" s="5" t="n">
        <v>333</v>
      </c>
    </row>
    <row r="19" spans="1:3">
      <c r="A19" s="4" t="s">
        <v>862</v>
      </c>
      <c r="B19" s="5" t="n">
        <v>-751</v>
      </c>
      <c r="C19" s="5" t="n">
        <v>-2346</v>
      </c>
    </row>
    <row r="20" spans="1:3">
      <c r="A20" s="4" t="s">
        <v>863</v>
      </c>
      <c r="B20" s="5" t="n">
        <v>0</v>
      </c>
      <c r="C20" s="5" t="n">
        <v>0</v>
      </c>
    </row>
    <row r="21" spans="1:3">
      <c r="A21" s="4" t="s">
        <v>860</v>
      </c>
      <c r="B21" s="5" t="n">
        <v>82</v>
      </c>
      <c r="C21" s="5" t="n">
        <v>833</v>
      </c>
    </row>
    <row r="22" spans="1:3">
      <c r="A22" s="4" t="s">
        <v>864</v>
      </c>
    </row>
    <row r="23" spans="1:3">
      <c r="A23" s="3" t="s">
        <v>865</v>
      </c>
    </row>
    <row r="24" spans="1:3">
      <c r="A24" s="4" t="s">
        <v>815</v>
      </c>
      <c r="B24" s="5" t="n">
        <v>10029</v>
      </c>
      <c r="C24" s="5" t="n">
        <v>0</v>
      </c>
    </row>
    <row r="25" spans="1:3">
      <c r="A25" s="4" t="s">
        <v>866</v>
      </c>
      <c r="B25" s="5" t="n">
        <v>65098</v>
      </c>
      <c r="C25" s="5" t="n">
        <v>11538</v>
      </c>
    </row>
    <row r="26" spans="1:3">
      <c r="A26" s="4" t="s">
        <v>867</v>
      </c>
      <c r="B26" s="5" t="n">
        <v>-2742</v>
      </c>
      <c r="C26" s="5" t="n">
        <v>0</v>
      </c>
    </row>
    <row r="27" spans="1:3">
      <c r="A27" s="4" t="s">
        <v>868</v>
      </c>
      <c r="B27" s="5" t="n">
        <v>-9329</v>
      </c>
      <c r="C27" s="5" t="n">
        <v>-6</v>
      </c>
    </row>
    <row r="28" spans="1:3">
      <c r="A28" s="4" t="s">
        <v>869</v>
      </c>
      <c r="B28" s="5" t="n">
        <v>201</v>
      </c>
      <c r="C28" s="5" t="n">
        <v>-29</v>
      </c>
    </row>
    <row r="29" spans="1:3">
      <c r="A29" s="4" t="s">
        <v>870</v>
      </c>
      <c r="B29" s="5" t="n">
        <v>-2978</v>
      </c>
      <c r="C29" s="5" t="n">
        <v>-1474</v>
      </c>
    </row>
    <row r="30" spans="1:3">
      <c r="A30" s="4" t="s">
        <v>825</v>
      </c>
      <c r="B30" s="6" t="n">
        <v>60279</v>
      </c>
      <c r="C30" s="6" t="n">
        <v>100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5</v>
      </c>
    </row>
    <row r="3" spans="1:3">
      <c r="A3" s="3" t="s">
        <v>865</v>
      </c>
    </row>
    <row r="4" spans="1:3">
      <c r="A4" s="4" t="s">
        <v>872</v>
      </c>
      <c r="B4" s="4" t="s">
        <v>873</v>
      </c>
    </row>
    <row r="5" spans="1:3">
      <c r="A5" s="4" t="s">
        <v>519</v>
      </c>
    </row>
    <row r="6" spans="1:3">
      <c r="A6" s="3" t="s">
        <v>865</v>
      </c>
    </row>
    <row r="7" spans="1:3">
      <c r="A7" s="4" t="s">
        <v>874</v>
      </c>
      <c r="B7" s="4" t="s">
        <v>699</v>
      </c>
      <c r="C7" s="4" t="s">
        <v>699</v>
      </c>
    </row>
    <row r="8" spans="1:3">
      <c r="A8" s="4" t="s">
        <v>875</v>
      </c>
      <c r="B8" s="4" t="s">
        <v>699</v>
      </c>
      <c r="C8" s="4" t="s">
        <v>699</v>
      </c>
    </row>
    <row r="9" spans="1:3">
      <c r="A9" s="4" t="s">
        <v>876</v>
      </c>
      <c r="B9" s="6" t="n">
        <v>-10878</v>
      </c>
      <c r="C9" s="6" t="n">
        <v>-7749</v>
      </c>
    </row>
    <row r="10" spans="1:3">
      <c r="A10" s="4" t="s">
        <v>877</v>
      </c>
      <c r="B10" s="5" t="n">
        <v>40</v>
      </c>
      <c r="C10" s="5" t="n">
        <v>233</v>
      </c>
    </row>
    <row r="11" spans="1:3">
      <c r="A11" s="4" t="s">
        <v>878</v>
      </c>
      <c r="B11" s="5" t="n">
        <v>10886</v>
      </c>
      <c r="C11" s="5" t="n">
        <v>7760</v>
      </c>
    </row>
    <row r="12" spans="1:3">
      <c r="A12" s="4" t="s">
        <v>879</v>
      </c>
      <c r="B12" s="6" t="n">
        <v>-32</v>
      </c>
      <c r="C12" s="6" t="n">
        <v>-2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5</v>
      </c>
      <c r="D2" s="2" t="s">
        <v>92</v>
      </c>
    </row>
    <row r="3" spans="1:4">
      <c r="A3" s="3" t="s">
        <v>165</v>
      </c>
    </row>
    <row r="4" spans="1:4">
      <c r="A4" s="4" t="s">
        <v>112</v>
      </c>
      <c r="B4" s="6" t="n">
        <v>-128153000</v>
      </c>
      <c r="C4" s="6" t="n">
        <v>-154045000</v>
      </c>
      <c r="D4" s="6" t="n">
        <v>-145969000</v>
      </c>
    </row>
    <row r="5" spans="1:4">
      <c r="A5" s="3" t="s">
        <v>166</v>
      </c>
    </row>
    <row r="6" spans="1:4">
      <c r="A6" s="4" t="s">
        <v>99</v>
      </c>
      <c r="B6" s="5" t="n">
        <v>100688000</v>
      </c>
      <c r="C6" s="5" t="n">
        <v>30817000</v>
      </c>
      <c r="D6" s="5" t="n">
        <v>2949000</v>
      </c>
    </row>
    <row r="7" spans="1:4">
      <c r="A7" s="4" t="s">
        <v>167</v>
      </c>
      <c r="B7" s="5" t="n">
        <v>30482000</v>
      </c>
      <c r="C7" s="5" t="n">
        <v>20826000</v>
      </c>
      <c r="D7" s="5" t="n">
        <v>905000</v>
      </c>
    </row>
    <row r="8" spans="1:4">
      <c r="A8" s="4" t="s">
        <v>168</v>
      </c>
      <c r="B8" s="5" t="n">
        <v>75087000</v>
      </c>
      <c r="C8" s="5" t="n">
        <v>70983000</v>
      </c>
      <c r="D8" s="5" t="n">
        <v>69244000</v>
      </c>
    </row>
    <row r="9" spans="1:4">
      <c r="A9" s="4" t="s">
        <v>169</v>
      </c>
      <c r="B9" s="5" t="n">
        <v>35633000</v>
      </c>
      <c r="C9" s="5" t="n">
        <v>0</v>
      </c>
      <c r="D9" s="5" t="n">
        <v>37050000</v>
      </c>
    </row>
    <row r="10" spans="1:4">
      <c r="A10" s="4" t="s">
        <v>170</v>
      </c>
      <c r="B10" s="5" t="n">
        <v>54764000</v>
      </c>
      <c r="C10" s="5" t="n">
        <v>46208000</v>
      </c>
      <c r="D10" s="5" t="n">
        <v>29882000</v>
      </c>
    </row>
    <row r="11" spans="1:4">
      <c r="A11" s="4" t="s">
        <v>171</v>
      </c>
      <c r="B11" s="5" t="n">
        <v>-50421000</v>
      </c>
      <c r="C11" s="5" t="n">
        <v>-38850000</v>
      </c>
      <c r="D11" s="5" t="n">
        <v>-13175000</v>
      </c>
    </row>
    <row r="12" spans="1:4">
      <c r="A12" s="4" t="s">
        <v>172</v>
      </c>
      <c r="B12" s="5" t="n">
        <v>5471000</v>
      </c>
      <c r="C12" s="5" t="n">
        <v>2744000</v>
      </c>
      <c r="D12" s="5" t="n">
        <v>1967000</v>
      </c>
    </row>
    <row r="13" spans="1:4">
      <c r="A13" s="4" t="s">
        <v>173</v>
      </c>
      <c r="B13" s="5" t="n">
        <v>-7127116000</v>
      </c>
      <c r="C13" s="5" t="n">
        <v>-6008943000</v>
      </c>
      <c r="D13" s="5" t="n">
        <v>-4742538000</v>
      </c>
    </row>
    <row r="14" spans="1:4">
      <c r="A14" s="4" t="s">
        <v>174</v>
      </c>
      <c r="B14" s="5" t="n">
        <v>210831000</v>
      </c>
      <c r="C14" s="5" t="n">
        <v>54107000</v>
      </c>
      <c r="D14" s="5" t="n">
        <v>4380000</v>
      </c>
    </row>
    <row r="15" spans="1:4">
      <c r="A15" s="4" t="s">
        <v>175</v>
      </c>
      <c r="B15" s="5" t="n">
        <v>4529816000</v>
      </c>
      <c r="C15" s="5" t="n">
        <v>5172941000</v>
      </c>
      <c r="D15" s="5" t="n">
        <v>4731831000</v>
      </c>
    </row>
    <row r="16" spans="1:4">
      <c r="A16" s="4" t="s">
        <v>176</v>
      </c>
      <c r="B16" s="5" t="n">
        <v>-270770000</v>
      </c>
      <c r="C16" s="5" t="n">
        <v>-706003000</v>
      </c>
      <c r="D16" s="5" t="n">
        <v>0</v>
      </c>
    </row>
    <row r="17" spans="1:4">
      <c r="A17" s="4" t="s">
        <v>177</v>
      </c>
      <c r="B17" s="5" t="n">
        <v>1955616000</v>
      </c>
      <c r="C17" s="5" t="n">
        <v>853788000</v>
      </c>
      <c r="D17" s="5" t="n">
        <v>0</v>
      </c>
    </row>
    <row r="18" spans="1:4">
      <c r="A18" s="3" t="s">
        <v>178</v>
      </c>
    </row>
    <row r="19" spans="1:4">
      <c r="A19" s="4" t="s">
        <v>179</v>
      </c>
      <c r="B19" s="5" t="n">
        <v>-3785000</v>
      </c>
      <c r="C19" s="5" t="n">
        <v>6293000</v>
      </c>
      <c r="D19" s="5" t="n">
        <v>-2218000</v>
      </c>
    </row>
    <row r="20" spans="1:4">
      <c r="A20" s="4" t="s">
        <v>180</v>
      </c>
      <c r="B20" s="5" t="n">
        <v>52708000</v>
      </c>
      <c r="C20" s="5" t="n">
        <v>-71205000</v>
      </c>
      <c r="D20" s="5" t="n">
        <v>-9961000</v>
      </c>
    </row>
    <row r="21" spans="1:4">
      <c r="A21" s="4" t="s">
        <v>51</v>
      </c>
      <c r="B21" s="5" t="n">
        <v>-3005000</v>
      </c>
      <c r="C21" s="5" t="n">
        <v>-1913000</v>
      </c>
      <c r="D21" s="5" t="n">
        <v>5582000</v>
      </c>
    </row>
    <row r="22" spans="1:4">
      <c r="A22" s="4" t="s">
        <v>181</v>
      </c>
      <c r="B22" s="5" t="n">
        <v>-13372000</v>
      </c>
      <c r="C22" s="5" t="n">
        <v>-10582000</v>
      </c>
      <c r="D22" s="5" t="n">
        <v>3330000</v>
      </c>
    </row>
    <row r="23" spans="1:4">
      <c r="A23" s="4" t="s">
        <v>182</v>
      </c>
      <c r="B23" s="5" t="n">
        <v>-93424000</v>
      </c>
      <c r="C23" s="5" t="n">
        <v>142020000</v>
      </c>
      <c r="D23" s="5" t="n">
        <v>27286000</v>
      </c>
    </row>
    <row r="24" spans="1:4">
      <c r="A24" s="4" t="s">
        <v>183</v>
      </c>
      <c r="B24" s="5" t="n">
        <v>-638950000</v>
      </c>
      <c r="C24" s="5" t="n">
        <v>-590814000</v>
      </c>
      <c r="D24" s="5" t="n">
        <v>545000</v>
      </c>
    </row>
    <row r="25" spans="1:4">
      <c r="A25" s="3" t="s">
        <v>184</v>
      </c>
    </row>
    <row r="26" spans="1:4">
      <c r="A26" s="4" t="s">
        <v>185</v>
      </c>
      <c r="B26" s="5" t="n">
        <v>-960881000</v>
      </c>
      <c r="C26" s="5" t="n">
        <v>-1738710000</v>
      </c>
      <c r="D26" s="5" t="n">
        <v>-2732669000</v>
      </c>
    </row>
    <row r="27" spans="1:4">
      <c r="A27" s="4" t="s">
        <v>186</v>
      </c>
      <c r="B27" s="5" t="n">
        <v>1763348000</v>
      </c>
      <c r="C27" s="5" t="n">
        <v>2397565000</v>
      </c>
      <c r="D27" s="5" t="n">
        <v>2393354000</v>
      </c>
    </row>
    <row r="28" spans="1:4">
      <c r="A28" s="4" t="s">
        <v>187</v>
      </c>
      <c r="B28" s="5" t="n">
        <v>63240000</v>
      </c>
      <c r="C28" s="5" t="n">
        <v>48256000</v>
      </c>
      <c r="D28" s="5" t="n">
        <v>37277000</v>
      </c>
    </row>
    <row r="29" spans="1:4">
      <c r="A29" s="4" t="s">
        <v>175</v>
      </c>
      <c r="B29" s="5" t="n">
        <v>0</v>
      </c>
      <c r="C29" s="5" t="n">
        <v>112767000</v>
      </c>
      <c r="D29" s="5" t="n">
        <v>26825000</v>
      </c>
    </row>
    <row r="30" spans="1:4">
      <c r="A30" s="4" t="s">
        <v>188</v>
      </c>
      <c r="B30" s="5" t="n">
        <v>-136445000</v>
      </c>
      <c r="C30" s="5" t="n">
        <v>-139770000</v>
      </c>
      <c r="D30" s="5" t="n">
        <v>-75983000</v>
      </c>
    </row>
    <row r="31" spans="1:4">
      <c r="A31" s="4" t="s">
        <v>189</v>
      </c>
      <c r="B31" s="5" t="n">
        <v>153468000</v>
      </c>
      <c r="C31" s="5" t="n">
        <v>356608000</v>
      </c>
      <c r="D31" s="5" t="n">
        <v>87158000</v>
      </c>
    </row>
    <row r="32" spans="1:4">
      <c r="A32" s="4" t="s">
        <v>190</v>
      </c>
      <c r="B32" s="5" t="n">
        <v>47235000</v>
      </c>
      <c r="C32" s="5" t="n">
        <v>6472000</v>
      </c>
      <c r="D32" s="5" t="n">
        <v>0</v>
      </c>
    </row>
    <row r="33" spans="1:4">
      <c r="A33" s="4" t="s">
        <v>191</v>
      </c>
      <c r="B33" s="5" t="n">
        <v>1747000</v>
      </c>
      <c r="C33" s="5" t="n">
        <v>0</v>
      </c>
      <c r="D33" s="5" t="n">
        <v>-10000000</v>
      </c>
    </row>
    <row r="34" spans="1:4">
      <c r="A34" s="4" t="s">
        <v>192</v>
      </c>
      <c r="B34" s="5" t="n">
        <v>-52976000</v>
      </c>
      <c r="C34" s="5" t="n">
        <v>-44615000</v>
      </c>
      <c r="D34" s="5" t="n">
        <v>-51842000</v>
      </c>
    </row>
    <row r="35" spans="1:4">
      <c r="A35" s="4" t="s">
        <v>193</v>
      </c>
      <c r="B35" s="5" t="n">
        <v>878736000</v>
      </c>
      <c r="C35" s="5" t="n">
        <v>998573000</v>
      </c>
      <c r="D35" s="5" t="n">
        <v>-325880000</v>
      </c>
    </row>
    <row r="36" spans="1:4">
      <c r="A36" s="3" t="s">
        <v>194</v>
      </c>
    </row>
    <row r="37" spans="1:4">
      <c r="A37" s="4" t="s">
        <v>195</v>
      </c>
      <c r="B37" s="5" t="n">
        <v>-791000</v>
      </c>
      <c r="C37" s="5" t="n">
        <v>17426000</v>
      </c>
      <c r="D37" s="5" t="n">
        <v>52722000</v>
      </c>
    </row>
    <row r="38" spans="1:4">
      <c r="A38" s="4" t="s">
        <v>196</v>
      </c>
      <c r="B38" s="5" t="n">
        <v>953904000</v>
      </c>
      <c r="C38" s="5" t="n">
        <v>1720884000</v>
      </c>
      <c r="D38" s="5" t="n">
        <v>2681109000</v>
      </c>
    </row>
    <row r="39" spans="1:4">
      <c r="A39" s="4" t="s">
        <v>197</v>
      </c>
      <c r="B39" s="5" t="n">
        <v>0</v>
      </c>
      <c r="C39" s="5" t="n">
        <v>280495000</v>
      </c>
      <c r="D39" s="5" t="n">
        <v>22274000</v>
      </c>
    </row>
    <row r="40" spans="1:4">
      <c r="A40" s="4" t="s">
        <v>198</v>
      </c>
      <c r="B40" s="5" t="n">
        <v>-139206000</v>
      </c>
      <c r="C40" s="5" t="n">
        <v>-42834000</v>
      </c>
      <c r="D40" s="5" t="n">
        <v>-22274000</v>
      </c>
    </row>
    <row r="41" spans="1:4">
      <c r="A41" s="4" t="s">
        <v>199</v>
      </c>
      <c r="B41" s="5" t="n">
        <v>-1615800000</v>
      </c>
      <c r="C41" s="5" t="n">
        <v>-2737029000</v>
      </c>
      <c r="D41" s="5" t="n">
        <v>-2381372000</v>
      </c>
    </row>
    <row r="42" spans="1:4">
      <c r="A42" s="4" t="s">
        <v>200</v>
      </c>
      <c r="B42" s="5" t="n">
        <v>-62494000</v>
      </c>
      <c r="C42" s="5" t="n">
        <v>-47914000</v>
      </c>
      <c r="D42" s="5" t="n">
        <v>-36785000</v>
      </c>
    </row>
    <row r="43" spans="1:4">
      <c r="A43" s="4" t="s">
        <v>201</v>
      </c>
      <c r="B43" s="5" t="n">
        <v>-45709000</v>
      </c>
      <c r="C43" s="5" t="n">
        <v>0</v>
      </c>
      <c r="D43" s="5" t="n">
        <v>0</v>
      </c>
    </row>
    <row r="44" spans="1:4">
      <c r="A44" s="4" t="s">
        <v>202</v>
      </c>
      <c r="B44" s="5" t="n">
        <v>258767000</v>
      </c>
      <c r="C44" s="5" t="n">
        <v>313486000</v>
      </c>
      <c r="D44" s="5" t="n">
        <v>0</v>
      </c>
    </row>
    <row r="45" spans="1:4">
      <c r="A45" s="4" t="s">
        <v>203</v>
      </c>
      <c r="B45" s="5" t="n">
        <v>2125488000</v>
      </c>
      <c r="C45" s="5" t="n">
        <v>283100000</v>
      </c>
      <c r="D45" s="5" t="n">
        <v>0</v>
      </c>
    </row>
    <row r="46" spans="1:4">
      <c r="A46" s="4" t="s">
        <v>204</v>
      </c>
      <c r="B46" s="5" t="n">
        <v>-1698214000</v>
      </c>
      <c r="C46" s="5" t="n">
        <v>-251000000</v>
      </c>
      <c r="D46" s="5" t="n">
        <v>0</v>
      </c>
    </row>
    <row r="47" spans="1:4">
      <c r="A47" s="4" t="s">
        <v>205</v>
      </c>
      <c r="B47" s="5" t="n">
        <v>-4494000</v>
      </c>
      <c r="C47" s="5" t="n">
        <v>-5099000</v>
      </c>
      <c r="D47" s="5" t="n">
        <v>0</v>
      </c>
    </row>
    <row r="48" spans="1:4">
      <c r="A48" s="4" t="s">
        <v>206</v>
      </c>
      <c r="B48" s="5" t="n">
        <v>0</v>
      </c>
      <c r="C48" s="5" t="n">
        <v>0</v>
      </c>
      <c r="D48" s="5" t="n">
        <v>-19485000</v>
      </c>
    </row>
    <row r="49" spans="1:4">
      <c r="A49" s="4" t="s">
        <v>207</v>
      </c>
      <c r="B49" s="5" t="n">
        <v>1956000</v>
      </c>
      <c r="C49" s="5" t="n">
        <v>14562000</v>
      </c>
      <c r="D49" s="5" t="n">
        <v>13209000</v>
      </c>
    </row>
    <row r="50" spans="1:4">
      <c r="A50" s="4" t="s">
        <v>208</v>
      </c>
      <c r="B50" s="5" t="n">
        <v>5233000</v>
      </c>
      <c r="C50" s="5" t="n">
        <v>5611000</v>
      </c>
      <c r="D50" s="5" t="n">
        <v>5244000</v>
      </c>
    </row>
    <row r="51" spans="1:4">
      <c r="A51" s="4" t="s">
        <v>209</v>
      </c>
      <c r="B51" s="5" t="n">
        <v>-15013000</v>
      </c>
      <c r="C51" s="5" t="n">
        <v>0</v>
      </c>
      <c r="D51" s="5" t="n">
        <v>0</v>
      </c>
    </row>
    <row r="52" spans="1:4">
      <c r="A52" s="4" t="s">
        <v>210</v>
      </c>
      <c r="B52" s="5" t="n">
        <v>0</v>
      </c>
      <c r="C52" s="5" t="n">
        <v>-6307000</v>
      </c>
      <c r="D52" s="5" t="n">
        <v>0</v>
      </c>
    </row>
    <row r="53" spans="1:4">
      <c r="A53" s="4" t="s">
        <v>211</v>
      </c>
      <c r="B53" s="5" t="n">
        <v>-3326000</v>
      </c>
      <c r="C53" s="5" t="n">
        <v>-2191000</v>
      </c>
      <c r="D53" s="5" t="n">
        <v>0</v>
      </c>
    </row>
    <row r="54" spans="1:4">
      <c r="A54" s="4" t="s">
        <v>212</v>
      </c>
      <c r="B54" s="5" t="n">
        <v>-318000</v>
      </c>
      <c r="C54" s="5" t="n">
        <v>-72000</v>
      </c>
      <c r="D54" s="5" t="n">
        <v>0</v>
      </c>
    </row>
    <row r="55" spans="1:4">
      <c r="A55" s="4" t="s">
        <v>213</v>
      </c>
      <c r="B55" s="5" t="n">
        <v>0</v>
      </c>
      <c r="C55" s="5" t="n">
        <v>0</v>
      </c>
      <c r="D55" s="5" t="n">
        <v>-159000</v>
      </c>
    </row>
    <row r="56" spans="1:4">
      <c r="A56" s="4" t="s">
        <v>214</v>
      </c>
      <c r="B56" s="5" t="n">
        <v>-240017000</v>
      </c>
      <c r="C56" s="5" t="n">
        <v>-456882000</v>
      </c>
      <c r="D56" s="5" t="n">
        <v>314483000</v>
      </c>
    </row>
    <row r="57" spans="1:4">
      <c r="A57" s="4" t="s">
        <v>215</v>
      </c>
      <c r="B57" s="5" t="n">
        <v>-231000</v>
      </c>
      <c r="C57" s="5" t="n">
        <v>-49123000</v>
      </c>
      <c r="D57" s="5" t="n">
        <v>-10852000</v>
      </c>
    </row>
    <row r="58" spans="1:4">
      <c r="A58" s="4" t="s">
        <v>216</v>
      </c>
      <c r="B58" s="5" t="n">
        <v>644289000</v>
      </c>
      <c r="C58" s="5" t="n">
        <v>693412000</v>
      </c>
      <c r="D58" s="5" t="n">
        <v>704264000</v>
      </c>
    </row>
    <row r="59" spans="1:4">
      <c r="A59" s="4" t="s">
        <v>217</v>
      </c>
      <c r="B59" s="5" t="n">
        <v>644058000</v>
      </c>
      <c r="C59" s="5" t="n">
        <v>644289000</v>
      </c>
      <c r="D59" s="5" t="n">
        <v>693412000</v>
      </c>
    </row>
    <row r="60" spans="1:4">
      <c r="A60" s="3" t="s">
        <v>218</v>
      </c>
    </row>
    <row r="61" spans="1:4">
      <c r="A61" s="4" t="s">
        <v>219</v>
      </c>
      <c r="B61" s="5" t="n">
        <v>394459000</v>
      </c>
      <c r="C61" s="5" t="n">
        <v>581435000</v>
      </c>
      <c r="D61" s="5" t="n">
        <v>684775000</v>
      </c>
    </row>
    <row r="62" spans="1:4">
      <c r="A62" s="4" t="s">
        <v>220</v>
      </c>
      <c r="B62" s="5" t="n">
        <v>2256000</v>
      </c>
      <c r="C62" s="5" t="n">
        <v>710000</v>
      </c>
      <c r="D62" s="5" t="n">
        <v>1089000</v>
      </c>
    </row>
    <row r="63" spans="1:4">
      <c r="A63" s="4" t="s">
        <v>221</v>
      </c>
      <c r="B63" s="5" t="n">
        <v>106609000</v>
      </c>
      <c r="C63" s="5" t="n">
        <v>54955000</v>
      </c>
      <c r="D63" s="5" t="n">
        <v>0</v>
      </c>
    </row>
    <row r="64" spans="1:4">
      <c r="A64" s="4" t="s">
        <v>222</v>
      </c>
      <c r="B64" s="5" t="n">
        <v>1095000</v>
      </c>
      <c r="C64" s="5" t="n">
        <v>130223000</v>
      </c>
      <c r="D64" s="5" t="n">
        <v>3862000</v>
      </c>
    </row>
    <row r="65" spans="1:4">
      <c r="A65" s="4" t="s">
        <v>223</v>
      </c>
      <c r="B65" s="5" t="n">
        <v>269151000</v>
      </c>
      <c r="C65" s="5" t="n">
        <v>0</v>
      </c>
      <c r="D65" s="5" t="n">
        <v>0</v>
      </c>
    </row>
    <row r="66" spans="1:4">
      <c r="A66" s="4" t="s">
        <v>224</v>
      </c>
      <c r="B66" s="5" t="n">
        <v>0</v>
      </c>
      <c r="C66" s="5" t="n">
        <v>7722000</v>
      </c>
      <c r="D66" s="5" t="n">
        <v>0</v>
      </c>
    </row>
    <row r="67" spans="1:4">
      <c r="A67" s="4" t="s">
        <v>225</v>
      </c>
      <c r="B67" s="6" t="n">
        <v>0</v>
      </c>
      <c r="C67" s="6" t="n">
        <v>1549000</v>
      </c>
      <c r="D6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5</v>
      </c>
    </row>
    <row r="3" spans="1:3">
      <c r="A3" s="3" t="s">
        <v>881</v>
      </c>
    </row>
    <row r="4" spans="1:3">
      <c r="A4" s="4" t="s">
        <v>815</v>
      </c>
      <c r="B4" s="6" t="n">
        <v>8432</v>
      </c>
      <c r="C4" s="6" t="n">
        <v>4913</v>
      </c>
    </row>
    <row r="5" spans="1:3">
      <c r="A5" s="4" t="s">
        <v>861</v>
      </c>
      <c r="B5" s="5" t="n">
        <v>7614</v>
      </c>
      <c r="C5" s="5" t="n">
        <v>7470</v>
      </c>
    </row>
    <row r="6" spans="1:3">
      <c r="A6" s="4" t="s">
        <v>882</v>
      </c>
      <c r="B6" s="5" t="n">
        <v>-6803</v>
      </c>
      <c r="C6" s="5" t="n">
        <v>-4358</v>
      </c>
    </row>
    <row r="7" spans="1:3">
      <c r="A7" s="4" t="s">
        <v>883</v>
      </c>
      <c r="B7" s="5" t="n">
        <v>767</v>
      </c>
      <c r="C7" s="5" t="n">
        <v>407</v>
      </c>
    </row>
    <row r="8" spans="1:3">
      <c r="A8" s="4" t="s">
        <v>825</v>
      </c>
      <c r="B8" s="6" t="n">
        <v>10010</v>
      </c>
      <c r="C8" s="6" t="n">
        <v>84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5</v>
      </c>
    </row>
    <row r="2" spans="1:3">
      <c r="A2" s="3" t="s">
        <v>364</v>
      </c>
    </row>
    <row r="3" spans="1:3">
      <c r="A3" s="4" t="s">
        <v>49</v>
      </c>
      <c r="B3" s="6" t="n">
        <v>2960330</v>
      </c>
      <c r="C3" s="6" t="n">
        <v>3680629</v>
      </c>
    </row>
    <row r="4" spans="1:3">
      <c r="A4" s="4" t="s">
        <v>885</v>
      </c>
      <c r="B4" s="5" t="n">
        <v>0</v>
      </c>
      <c r="C4" s="5" t="n">
        <v>1479</v>
      </c>
    </row>
    <row r="5" spans="1:3">
      <c r="A5" s="4" t="s">
        <v>58</v>
      </c>
      <c r="B5" s="5" t="n">
        <v>1915967</v>
      </c>
      <c r="C5" s="5" t="n">
        <v>2965512</v>
      </c>
    </row>
    <row r="6" spans="1:3">
      <c r="A6" s="4" t="s">
        <v>642</v>
      </c>
    </row>
    <row r="7" spans="1:3">
      <c r="A7" s="3" t="s">
        <v>364</v>
      </c>
    </row>
    <row r="8" spans="1:3">
      <c r="A8" s="4" t="s">
        <v>49</v>
      </c>
      <c r="B8" s="5" t="n">
        <v>0</v>
      </c>
      <c r="C8" s="5" t="n">
        <v>0</v>
      </c>
    </row>
    <row r="9" spans="1:3">
      <c r="A9" s="4" t="s">
        <v>885</v>
      </c>
      <c r="C9" s="5" t="n">
        <v>0</v>
      </c>
    </row>
    <row r="10" spans="1:3">
      <c r="A10" s="4" t="s">
        <v>58</v>
      </c>
      <c r="B10" s="5" t="n">
        <v>0</v>
      </c>
      <c r="C10" s="5" t="n">
        <v>0</v>
      </c>
    </row>
    <row r="11" spans="1:3">
      <c r="A11" s="4" t="s">
        <v>643</v>
      </c>
    </row>
    <row r="12" spans="1:3">
      <c r="A12" s="3" t="s">
        <v>364</v>
      </c>
    </row>
    <row r="13" spans="1:3">
      <c r="A13" s="4" t="s">
        <v>49</v>
      </c>
      <c r="B13" s="5" t="n">
        <v>110190</v>
      </c>
      <c r="C13" s="5" t="n">
        <v>107544</v>
      </c>
    </row>
    <row r="14" spans="1:3">
      <c r="A14" s="4" t="s">
        <v>885</v>
      </c>
      <c r="C14" s="5" t="n">
        <v>0</v>
      </c>
    </row>
    <row r="15" spans="1:3">
      <c r="A15" s="4" t="s">
        <v>58</v>
      </c>
      <c r="B15" s="5" t="n">
        <v>0</v>
      </c>
      <c r="C15" s="5" t="n">
        <v>0</v>
      </c>
    </row>
    <row r="16" spans="1:3">
      <c r="A16" s="4" t="s">
        <v>644</v>
      </c>
    </row>
    <row r="17" spans="1:3">
      <c r="A17" s="3" t="s">
        <v>364</v>
      </c>
    </row>
    <row r="18" spans="1:3">
      <c r="A18" s="4" t="s">
        <v>49</v>
      </c>
      <c r="B18" s="5" t="n">
        <v>2850140</v>
      </c>
      <c r="C18" s="5" t="n">
        <v>3573085</v>
      </c>
    </row>
    <row r="19" spans="1:3">
      <c r="A19" s="4" t="s">
        <v>885</v>
      </c>
      <c r="C19" s="5" t="n">
        <v>1479</v>
      </c>
    </row>
    <row r="20" spans="1:3">
      <c r="A20" s="4" t="s">
        <v>58</v>
      </c>
      <c r="B20" s="5" t="n">
        <v>1915967</v>
      </c>
      <c r="C20" s="5" t="n">
        <v>2965512</v>
      </c>
    </row>
    <row r="21" spans="1:3">
      <c r="A21" s="4" t="s">
        <v>886</v>
      </c>
    </row>
    <row r="22" spans="1:3">
      <c r="A22" s="3" t="s">
        <v>364</v>
      </c>
    </row>
    <row r="23" spans="1:3">
      <c r="A23" s="4" t="s">
        <v>887</v>
      </c>
      <c r="B23" s="5" t="n">
        <v>372974</v>
      </c>
      <c r="C23" s="5" t="n">
        <v>401719</v>
      </c>
    </row>
    <row r="24" spans="1:3">
      <c r="A24" s="4" t="s">
        <v>38</v>
      </c>
      <c r="B24" s="5" t="n">
        <v>271084</v>
      </c>
      <c r="C24" s="5" t="n">
        <v>242570</v>
      </c>
    </row>
    <row r="25" spans="1:3">
      <c r="A25" s="4" t="s">
        <v>888</v>
      </c>
      <c r="B25" s="5" t="n">
        <v>669</v>
      </c>
      <c r="C25" s="5" t="n">
        <v>13685</v>
      </c>
    </row>
    <row r="26" spans="1:3">
      <c r="A26" s="4" t="s">
        <v>889</v>
      </c>
      <c r="B26" s="5" t="n">
        <v>1093</v>
      </c>
      <c r="C26" s="5" t="n">
        <v>855</v>
      </c>
    </row>
    <row r="27" spans="1:3">
      <c r="A27" s="4" t="s">
        <v>49</v>
      </c>
      <c r="B27" s="5" t="n">
        <v>645820</v>
      </c>
      <c r="C27" s="5" t="n">
        <v>658829</v>
      </c>
    </row>
    <row r="28" spans="1:3">
      <c r="A28" s="4" t="s">
        <v>182</v>
      </c>
      <c r="B28" s="5" t="n">
        <v>18483</v>
      </c>
      <c r="C28" s="5" t="n">
        <v>13856</v>
      </c>
    </row>
    <row r="29" spans="1:3">
      <c r="A29" s="4" t="s">
        <v>51</v>
      </c>
      <c r="B29" s="5" t="n">
        <v>7104</v>
      </c>
      <c r="C29" s="5" t="n">
        <v>11151</v>
      </c>
    </row>
    <row r="30" spans="1:3">
      <c r="A30" s="4" t="s">
        <v>54</v>
      </c>
      <c r="B30" s="5" t="n">
        <v>149052</v>
      </c>
      <c r="C30" s="5" t="n">
        <v>143310</v>
      </c>
    </row>
    <row r="31" spans="1:3">
      <c r="A31" s="4" t="s">
        <v>885</v>
      </c>
      <c r="B31" s="5" t="n">
        <v>256354</v>
      </c>
      <c r="C31" s="5" t="n">
        <v>310644</v>
      </c>
    </row>
    <row r="32" spans="1:3">
      <c r="A32" s="4" t="s">
        <v>890</v>
      </c>
      <c r="C32" s="5" t="n">
        <v>32100</v>
      </c>
    </row>
    <row r="33" spans="1:3">
      <c r="A33" s="4" t="s">
        <v>891</v>
      </c>
      <c r="B33" s="5" t="n">
        <v>458802</v>
      </c>
    </row>
    <row r="34" spans="1:3">
      <c r="A34" s="4" t="s">
        <v>58</v>
      </c>
      <c r="B34" s="5" t="n">
        <v>889795</v>
      </c>
      <c r="C34" s="5" t="n">
        <v>511061</v>
      </c>
    </row>
    <row r="35" spans="1:3">
      <c r="A35" s="4" t="s">
        <v>892</v>
      </c>
    </row>
    <row r="36" spans="1:3">
      <c r="A36" s="3" t="s">
        <v>364</v>
      </c>
    </row>
    <row r="37" spans="1:3">
      <c r="A37" s="4" t="s">
        <v>887</v>
      </c>
      <c r="B37" s="5" t="n">
        <v>0</v>
      </c>
      <c r="C37" s="5" t="n">
        <v>0</v>
      </c>
    </row>
    <row r="38" spans="1:3">
      <c r="A38" s="4" t="s">
        <v>38</v>
      </c>
      <c r="B38" s="5" t="n">
        <v>0</v>
      </c>
      <c r="C38" s="5" t="n">
        <v>0</v>
      </c>
    </row>
    <row r="39" spans="1:3">
      <c r="A39" s="4" t="s">
        <v>888</v>
      </c>
      <c r="B39" s="5" t="n">
        <v>0</v>
      </c>
      <c r="C39" s="5" t="n">
        <v>0</v>
      </c>
    </row>
    <row r="40" spans="1:3">
      <c r="A40" s="4" t="s">
        <v>889</v>
      </c>
      <c r="B40" s="5" t="n">
        <v>0</v>
      </c>
      <c r="C40" s="5" t="n">
        <v>0</v>
      </c>
    </row>
    <row r="41" spans="1:3">
      <c r="A41" s="4" t="s">
        <v>49</v>
      </c>
      <c r="B41" s="5" t="n">
        <v>0</v>
      </c>
      <c r="C41" s="5" t="n">
        <v>0</v>
      </c>
    </row>
    <row r="42" spans="1:3">
      <c r="A42" s="4" t="s">
        <v>182</v>
      </c>
      <c r="B42" s="5" t="n">
        <v>0</v>
      </c>
      <c r="C42" s="5" t="n">
        <v>0</v>
      </c>
    </row>
    <row r="43" spans="1:3">
      <c r="A43" s="4" t="s">
        <v>51</v>
      </c>
      <c r="B43" s="5" t="n">
        <v>0</v>
      </c>
      <c r="C43" s="5" t="n">
        <v>0</v>
      </c>
    </row>
    <row r="44" spans="1:3">
      <c r="A44" s="4" t="s">
        <v>54</v>
      </c>
      <c r="B44" s="5" t="n">
        <v>0</v>
      </c>
      <c r="C44" s="5" t="n">
        <v>0</v>
      </c>
    </row>
    <row r="45" spans="1:3">
      <c r="A45" s="4" t="s">
        <v>885</v>
      </c>
      <c r="B45" s="5" t="n">
        <v>0</v>
      </c>
      <c r="C45" s="5" t="n">
        <v>0</v>
      </c>
    </row>
    <row r="46" spans="1:3">
      <c r="A46" s="4" t="s">
        <v>890</v>
      </c>
      <c r="C46" s="5" t="n">
        <v>0</v>
      </c>
    </row>
    <row r="47" spans="1:3">
      <c r="A47" s="4" t="s">
        <v>891</v>
      </c>
      <c r="B47" s="5" t="n">
        <v>0</v>
      </c>
    </row>
    <row r="48" spans="1:3">
      <c r="A48" s="4" t="s">
        <v>58</v>
      </c>
      <c r="B48" s="5" t="n">
        <v>0</v>
      </c>
      <c r="C48" s="5" t="n">
        <v>0</v>
      </c>
    </row>
    <row r="49" spans="1:3">
      <c r="A49" s="4" t="s">
        <v>893</v>
      </c>
    </row>
    <row r="50" spans="1:3">
      <c r="A50" s="3" t="s">
        <v>364</v>
      </c>
    </row>
    <row r="51" spans="1:3">
      <c r="A51" s="4" t="s">
        <v>887</v>
      </c>
      <c r="B51" s="5" t="n">
        <v>372974</v>
      </c>
      <c r="C51" s="5" t="n">
        <v>401719</v>
      </c>
    </row>
    <row r="52" spans="1:3">
      <c r="A52" s="4" t="s">
        <v>38</v>
      </c>
      <c r="B52" s="5" t="n">
        <v>271084</v>
      </c>
      <c r="C52" s="5" t="n">
        <v>242570</v>
      </c>
    </row>
    <row r="53" spans="1:3">
      <c r="A53" s="4" t="s">
        <v>888</v>
      </c>
      <c r="B53" s="5" t="n">
        <v>669</v>
      </c>
      <c r="C53" s="5" t="n">
        <v>13685</v>
      </c>
    </row>
    <row r="54" spans="1:3">
      <c r="A54" s="4" t="s">
        <v>889</v>
      </c>
      <c r="B54" s="5" t="n">
        <v>1093</v>
      </c>
      <c r="C54" s="5" t="n">
        <v>855</v>
      </c>
    </row>
    <row r="55" spans="1:3">
      <c r="A55" s="4" t="s">
        <v>49</v>
      </c>
      <c r="B55" s="5" t="n">
        <v>645820</v>
      </c>
      <c r="C55" s="5" t="n">
        <v>658829</v>
      </c>
    </row>
    <row r="56" spans="1:3">
      <c r="A56" s="4" t="s">
        <v>182</v>
      </c>
      <c r="B56" s="5" t="n">
        <v>0</v>
      </c>
      <c r="C56" s="5" t="n">
        <v>0</v>
      </c>
    </row>
    <row r="57" spans="1:3">
      <c r="A57" s="4" t="s">
        <v>51</v>
      </c>
      <c r="B57" s="5" t="n">
        <v>7104</v>
      </c>
      <c r="C57" s="5" t="n">
        <v>11151</v>
      </c>
    </row>
    <row r="58" spans="1:3">
      <c r="A58" s="4" t="s">
        <v>54</v>
      </c>
      <c r="B58" s="5" t="n">
        <v>149052</v>
      </c>
      <c r="C58" s="5" t="n">
        <v>143310</v>
      </c>
    </row>
    <row r="59" spans="1:3">
      <c r="A59" s="4" t="s">
        <v>885</v>
      </c>
      <c r="B59" s="5" t="n">
        <v>256354</v>
      </c>
      <c r="C59" s="5" t="n">
        <v>310644</v>
      </c>
    </row>
    <row r="60" spans="1:3">
      <c r="A60" s="4" t="s">
        <v>890</v>
      </c>
      <c r="C60" s="5" t="n">
        <v>0</v>
      </c>
    </row>
    <row r="61" spans="1:3">
      <c r="A61" s="4" t="s">
        <v>891</v>
      </c>
      <c r="B61" s="5" t="n">
        <v>57012</v>
      </c>
    </row>
    <row r="62" spans="1:3">
      <c r="A62" s="4" t="s">
        <v>58</v>
      </c>
      <c r="B62" s="5" t="n">
        <v>469522</v>
      </c>
      <c r="C62" s="5" t="n">
        <v>465105</v>
      </c>
    </row>
    <row r="63" spans="1:3">
      <c r="A63" s="4" t="s">
        <v>894</v>
      </c>
    </row>
    <row r="64" spans="1:3">
      <c r="A64" s="3" t="s">
        <v>364</v>
      </c>
    </row>
    <row r="65" spans="1:3">
      <c r="A65" s="4" t="s">
        <v>887</v>
      </c>
      <c r="B65" s="5" t="n">
        <v>0</v>
      </c>
      <c r="C65" s="5" t="n">
        <v>0</v>
      </c>
    </row>
    <row r="66" spans="1:3">
      <c r="A66" s="4" t="s">
        <v>38</v>
      </c>
      <c r="B66" s="5" t="n">
        <v>0</v>
      </c>
      <c r="C66" s="5" t="n">
        <v>0</v>
      </c>
    </row>
    <row r="67" spans="1:3">
      <c r="A67" s="4" t="s">
        <v>888</v>
      </c>
      <c r="B67" s="5" t="n">
        <v>0</v>
      </c>
      <c r="C67" s="5" t="n">
        <v>0</v>
      </c>
    </row>
    <row r="68" spans="1:3">
      <c r="A68" s="4" t="s">
        <v>889</v>
      </c>
      <c r="B68" s="5" t="n">
        <v>0</v>
      </c>
      <c r="C68" s="5" t="n">
        <v>0</v>
      </c>
    </row>
    <row r="69" spans="1:3">
      <c r="A69" s="4" t="s">
        <v>49</v>
      </c>
      <c r="B69" s="5" t="n">
        <v>0</v>
      </c>
      <c r="C69" s="5" t="n">
        <v>0</v>
      </c>
    </row>
    <row r="70" spans="1:3">
      <c r="A70" s="4" t="s">
        <v>182</v>
      </c>
      <c r="B70" s="5" t="n">
        <v>18483</v>
      </c>
      <c r="C70" s="5" t="n">
        <v>13856</v>
      </c>
    </row>
    <row r="71" spans="1:3">
      <c r="A71" s="4" t="s">
        <v>51</v>
      </c>
      <c r="B71" s="5" t="n">
        <v>0</v>
      </c>
      <c r="C71" s="5" t="n">
        <v>0</v>
      </c>
    </row>
    <row r="72" spans="1:3">
      <c r="A72" s="4" t="s">
        <v>54</v>
      </c>
      <c r="B72" s="5" t="n">
        <v>0</v>
      </c>
      <c r="C72" s="5" t="n">
        <v>0</v>
      </c>
    </row>
    <row r="73" spans="1:3">
      <c r="A73" s="4" t="s">
        <v>885</v>
      </c>
      <c r="B73" s="5" t="n">
        <v>0</v>
      </c>
      <c r="C73" s="5" t="n">
        <v>0</v>
      </c>
    </row>
    <row r="74" spans="1:3">
      <c r="A74" s="4" t="s">
        <v>890</v>
      </c>
      <c r="C74" s="5" t="n">
        <v>32100</v>
      </c>
    </row>
    <row r="75" spans="1:3">
      <c r="A75" s="4" t="s">
        <v>891</v>
      </c>
      <c r="B75" s="5" t="n">
        <v>401790</v>
      </c>
    </row>
    <row r="76" spans="1:3">
      <c r="A76" s="4" t="s">
        <v>58</v>
      </c>
      <c r="B76" s="5" t="n">
        <v>420273</v>
      </c>
      <c r="C76" s="5" t="n">
        <v>45956</v>
      </c>
    </row>
    <row r="77" spans="1:3">
      <c r="A77" s="4" t="s">
        <v>895</v>
      </c>
    </row>
    <row r="78" spans="1:3">
      <c r="A78" s="3" t="s">
        <v>364</v>
      </c>
    </row>
    <row r="79" spans="1:3">
      <c r="A79" s="4" t="s">
        <v>887</v>
      </c>
      <c r="B79" s="5" t="n">
        <v>372974</v>
      </c>
      <c r="C79" s="5" t="n">
        <v>401719</v>
      </c>
    </row>
    <row r="80" spans="1:3">
      <c r="A80" s="4" t="s">
        <v>38</v>
      </c>
      <c r="B80" s="5" t="n">
        <v>271084</v>
      </c>
      <c r="C80" s="5" t="n">
        <v>242570</v>
      </c>
    </row>
    <row r="81" spans="1:3">
      <c r="A81" s="4" t="s">
        <v>888</v>
      </c>
      <c r="B81" s="5" t="n">
        <v>669</v>
      </c>
      <c r="C81" s="5" t="n">
        <v>13685</v>
      </c>
    </row>
    <row r="82" spans="1:3">
      <c r="A82" s="4" t="s">
        <v>889</v>
      </c>
      <c r="B82" s="5" t="n">
        <v>1093</v>
      </c>
      <c r="C82" s="5" t="n">
        <v>855</v>
      </c>
    </row>
    <row r="83" spans="1:3">
      <c r="A83" s="4" t="s">
        <v>49</v>
      </c>
      <c r="B83" s="5" t="n">
        <v>645820</v>
      </c>
      <c r="C83" s="5" t="n">
        <v>658829</v>
      </c>
    </row>
    <row r="84" spans="1:3">
      <c r="A84" s="4" t="s">
        <v>182</v>
      </c>
      <c r="B84" s="5" t="n">
        <v>18483</v>
      </c>
      <c r="C84" s="5" t="n">
        <v>13856</v>
      </c>
    </row>
    <row r="85" spans="1:3">
      <c r="A85" s="4" t="s">
        <v>51</v>
      </c>
      <c r="B85" s="5" t="n">
        <v>7104</v>
      </c>
      <c r="C85" s="5" t="n">
        <v>11151</v>
      </c>
    </row>
    <row r="86" spans="1:3">
      <c r="A86" s="4" t="s">
        <v>54</v>
      </c>
      <c r="B86" s="5" t="n">
        <v>149052</v>
      </c>
      <c r="C86" s="5" t="n">
        <v>143310</v>
      </c>
    </row>
    <row r="87" spans="1:3">
      <c r="A87" s="4" t="s">
        <v>885</v>
      </c>
      <c r="B87" s="5" t="n">
        <v>256354</v>
      </c>
      <c r="C87" s="5" t="n">
        <v>310644</v>
      </c>
    </row>
    <row r="88" spans="1:3">
      <c r="A88" s="4" t="s">
        <v>890</v>
      </c>
      <c r="C88" s="5" t="n">
        <v>32100</v>
      </c>
    </row>
    <row r="89" spans="1:3">
      <c r="A89" s="4" t="s">
        <v>891</v>
      </c>
      <c r="B89" s="5" t="n">
        <v>458802</v>
      </c>
    </row>
    <row r="90" spans="1:3">
      <c r="A90" s="4" t="s">
        <v>58</v>
      </c>
      <c r="B90" s="6" t="n">
        <v>889795</v>
      </c>
      <c r="C90" s="6" t="n">
        <v>5110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96</v>
      </c>
      <c r="B1" s="2" t="s">
        <v>2</v>
      </c>
      <c r="C1" s="2" t="s">
        <v>35</v>
      </c>
    </row>
    <row r="2" spans="1:3">
      <c r="A2" s="3" t="s">
        <v>897</v>
      </c>
    </row>
    <row r="3" spans="1:3">
      <c r="A3" s="4" t="s">
        <v>898</v>
      </c>
      <c r="B3" s="6" t="n">
        <v>141233</v>
      </c>
      <c r="C3" s="6" t="n">
        <v>107370</v>
      </c>
    </row>
    <row r="4" spans="1:3">
      <c r="A4" s="4" t="s">
        <v>899</v>
      </c>
      <c r="B4" s="5" t="n">
        <v>31109</v>
      </c>
      <c r="C4" s="5" t="n">
        <v>26949</v>
      </c>
    </row>
    <row r="5" spans="1:3">
      <c r="A5" s="4" t="s">
        <v>900</v>
      </c>
      <c r="B5" s="5" t="n">
        <v>24204</v>
      </c>
      <c r="C5" s="5" t="n">
        <v>20324</v>
      </c>
    </row>
    <row r="6" spans="1:3">
      <c r="A6" s="4" t="s">
        <v>901</v>
      </c>
      <c r="B6" s="5" t="n">
        <v>10139</v>
      </c>
      <c r="C6" s="5" t="n">
        <v>8284</v>
      </c>
    </row>
    <row r="7" spans="1:3">
      <c r="A7" s="4" t="s">
        <v>902</v>
      </c>
      <c r="B7" s="5" t="n">
        <v>8468</v>
      </c>
      <c r="C7" s="5" t="n">
        <v>7567</v>
      </c>
    </row>
    <row r="8" spans="1:3">
      <c r="A8" s="4" t="s">
        <v>903</v>
      </c>
      <c r="B8" s="5" t="n">
        <v>4106</v>
      </c>
      <c r="C8" s="5" t="n">
        <v>1202</v>
      </c>
    </row>
    <row r="9" spans="1:3">
      <c r="A9" s="4" t="s">
        <v>904</v>
      </c>
      <c r="B9" s="5" t="n">
        <v>219259</v>
      </c>
      <c r="C9" s="5" t="n">
        <v>171696</v>
      </c>
    </row>
    <row r="10" spans="1:3">
      <c r="A10" s="4" t="s">
        <v>905</v>
      </c>
      <c r="B10" s="5" t="n">
        <v>-105384</v>
      </c>
      <c r="C10" s="5" t="n">
        <v>-69763</v>
      </c>
    </row>
    <row r="11" spans="1:3">
      <c r="A11" s="4" t="s">
        <v>906</v>
      </c>
      <c r="B11" s="5" t="n">
        <v>113875</v>
      </c>
      <c r="C11" s="5" t="n">
        <v>101933</v>
      </c>
    </row>
    <row r="12" spans="1:3">
      <c r="A12" s="4" t="s">
        <v>907</v>
      </c>
    </row>
    <row r="13" spans="1:3">
      <c r="A13" s="3" t="s">
        <v>897</v>
      </c>
    </row>
    <row r="14" spans="1:3">
      <c r="A14" s="4" t="s">
        <v>898</v>
      </c>
      <c r="B14" s="6" t="n">
        <v>10300</v>
      </c>
      <c r="C14" s="6" t="n">
        <v>10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5</v>
      </c>
      <c r="D2" s="2" t="s">
        <v>92</v>
      </c>
    </row>
    <row r="3" spans="1:4">
      <c r="A3" s="3" t="s">
        <v>897</v>
      </c>
    </row>
    <row r="4" spans="1:4">
      <c r="A4" s="4" t="s">
        <v>909</v>
      </c>
      <c r="B4" s="6" t="n">
        <v>54764</v>
      </c>
      <c r="C4" s="6" t="n">
        <v>46208</v>
      </c>
      <c r="D4" s="6" t="n">
        <v>29882</v>
      </c>
    </row>
    <row r="5" spans="1:4">
      <c r="A5" s="4" t="s">
        <v>910</v>
      </c>
    </row>
    <row r="6" spans="1:4">
      <c r="A6" s="3" t="s">
        <v>897</v>
      </c>
    </row>
    <row r="7" spans="1:4">
      <c r="A7" s="4" t="s">
        <v>911</v>
      </c>
      <c r="B7" s="5" t="n">
        <v>3800</v>
      </c>
      <c r="C7" s="5" t="n">
        <v>2400</v>
      </c>
      <c r="D7" s="5" t="n">
        <v>1100</v>
      </c>
    </row>
    <row r="8" spans="1:4">
      <c r="A8" s="4" t="s">
        <v>391</v>
      </c>
    </row>
    <row r="9" spans="1:4">
      <c r="A9" s="3" t="s">
        <v>897</v>
      </c>
    </row>
    <row r="10" spans="1:4">
      <c r="A10" s="4" t="s">
        <v>909</v>
      </c>
      <c r="B10" s="6" t="n">
        <v>47000</v>
      </c>
      <c r="C10" s="6" t="n">
        <v>40300</v>
      </c>
      <c r="D10" s="6" t="n">
        <v>25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912</v>
      </c>
      <c r="C1" s="2" t="s">
        <v>2</v>
      </c>
      <c r="D1" s="2" t="s">
        <v>35</v>
      </c>
    </row>
    <row r="2" spans="1:4">
      <c r="A2" s="3" t="s">
        <v>913</v>
      </c>
    </row>
    <row r="3" spans="1:4">
      <c r="A3" s="4" t="s">
        <v>48</v>
      </c>
      <c r="B3" s="4" t="s">
        <v>41</v>
      </c>
      <c r="C3" s="6" t="n">
        <v>124967</v>
      </c>
      <c r="D3" s="6" t="n">
        <v>156278</v>
      </c>
    </row>
    <row r="4" spans="1:4">
      <c r="A4" s="4" t="s">
        <v>914</v>
      </c>
    </row>
    <row r="5" spans="1:4">
      <c r="A5" s="3" t="s">
        <v>913</v>
      </c>
    </row>
    <row r="6" spans="1:4">
      <c r="A6" s="4" t="s">
        <v>48</v>
      </c>
      <c r="C6" s="5" t="n">
        <v>64006</v>
      </c>
      <c r="D6" s="5" t="n">
        <v>33676</v>
      </c>
    </row>
    <row r="7" spans="1:4">
      <c r="A7" s="4" t="s">
        <v>915</v>
      </c>
    </row>
    <row r="8" spans="1:4">
      <c r="A8" s="3" t="s">
        <v>913</v>
      </c>
    </row>
    <row r="9" spans="1:4">
      <c r="A9" s="4" t="s">
        <v>48</v>
      </c>
      <c r="C9" s="5" t="n">
        <v>25598</v>
      </c>
      <c r="D9" s="5" t="n">
        <v>23427</v>
      </c>
    </row>
    <row r="10" spans="1:4">
      <c r="A10" s="4" t="s">
        <v>471</v>
      </c>
    </row>
    <row r="11" spans="1:4">
      <c r="A11" s="3" t="s">
        <v>913</v>
      </c>
    </row>
    <row r="12" spans="1:4">
      <c r="A12" s="4" t="s">
        <v>48</v>
      </c>
      <c r="C12" s="5" t="n">
        <v>19322</v>
      </c>
      <c r="D12" s="5" t="n">
        <v>12323</v>
      </c>
    </row>
    <row r="13" spans="1:4">
      <c r="A13" s="4" t="s">
        <v>916</v>
      </c>
    </row>
    <row r="14" spans="1:4">
      <c r="A14" s="3" t="s">
        <v>913</v>
      </c>
    </row>
    <row r="15" spans="1:4">
      <c r="A15" s="4" t="s">
        <v>48</v>
      </c>
      <c r="C15" s="5" t="n">
        <v>8503</v>
      </c>
      <c r="D15" s="5" t="n">
        <v>10268</v>
      </c>
    </row>
    <row r="16" spans="1:4">
      <c r="A16" s="4" t="s">
        <v>917</v>
      </c>
    </row>
    <row r="17" spans="1:4">
      <c r="A17" s="3" t="s">
        <v>913</v>
      </c>
    </row>
    <row r="18" spans="1:4">
      <c r="A18" s="4" t="s">
        <v>48</v>
      </c>
      <c r="C18" s="5" t="n">
        <v>2117</v>
      </c>
      <c r="D18" s="5" t="n">
        <v>2952</v>
      </c>
    </row>
    <row r="19" spans="1:4">
      <c r="A19" s="4" t="s">
        <v>888</v>
      </c>
    </row>
    <row r="20" spans="1:4">
      <c r="A20" s="3" t="s">
        <v>913</v>
      </c>
    </row>
    <row r="21" spans="1:4">
      <c r="A21" s="4" t="s">
        <v>48</v>
      </c>
      <c r="C21" s="5" t="n">
        <v>669</v>
      </c>
      <c r="D21" s="5" t="n">
        <v>13685</v>
      </c>
    </row>
    <row r="22" spans="1:4">
      <c r="A22" s="4" t="s">
        <v>918</v>
      </c>
    </row>
    <row r="23" spans="1:4">
      <c r="A23" s="3" t="s">
        <v>913</v>
      </c>
    </row>
    <row r="24" spans="1:4">
      <c r="A24" s="4" t="s">
        <v>48</v>
      </c>
      <c r="C24" s="5" t="n">
        <v>0</v>
      </c>
      <c r="D24" s="5" t="n">
        <v>52119</v>
      </c>
    </row>
    <row r="25" spans="1:4">
      <c r="A25" s="4" t="s">
        <v>888</v>
      </c>
    </row>
    <row r="26" spans="1:4">
      <c r="A26" s="3" t="s">
        <v>913</v>
      </c>
    </row>
    <row r="27" spans="1:4">
      <c r="A27" s="4" t="s">
        <v>48</v>
      </c>
      <c r="C27" s="5" t="n">
        <v>4752</v>
      </c>
      <c r="D27" s="5" t="n">
        <v>7828</v>
      </c>
    </row>
    <row r="28" spans="1:4">
      <c r="A28" s="4" t="s">
        <v>919</v>
      </c>
    </row>
    <row r="29" spans="1:4">
      <c r="A29" s="3" t="s">
        <v>913</v>
      </c>
    </row>
    <row r="30" spans="1:4">
      <c r="A30" s="4" t="s">
        <v>920</v>
      </c>
      <c r="C30" s="6" t="n">
        <v>10900000</v>
      </c>
      <c r="D30" s="6" t="n">
        <v>8200000</v>
      </c>
    </row>
    <row r="31" spans="1:4"/>
    <row r="32" spans="1:4">
      <c r="A32" s="4" t="s">
        <v>41</v>
      </c>
      <c r="B32" s="4" t="s">
        <v>69</v>
      </c>
    </row>
  </sheetData>
  <mergeCells count="3">
    <mergeCell ref="A1:B1"/>
    <mergeCell ref="A31:C31"/>
    <mergeCell ref="B32:C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35"/>
    <col customWidth="1" max="7" min="7" width="21"/>
    <col customWidth="1" max="8" min="8" width="21"/>
  </cols>
  <sheetData>
    <row r="1" spans="1:8">
      <c r="A1" s="1" t="s">
        <v>921</v>
      </c>
      <c r="B1" s="2" t="s">
        <v>86</v>
      </c>
      <c r="F1" s="2" t="s">
        <v>1</v>
      </c>
    </row>
    <row r="2" spans="1:8">
      <c r="B2" s="2" t="s">
        <v>463</v>
      </c>
      <c r="C2" s="2" t="s">
        <v>922</v>
      </c>
      <c r="D2" s="2" t="s">
        <v>923</v>
      </c>
      <c r="E2" s="2" t="s">
        <v>924</v>
      </c>
      <c r="F2" s="2" t="s">
        <v>925</v>
      </c>
      <c r="G2" s="2" t="s">
        <v>571</v>
      </c>
      <c r="H2" s="2" t="s">
        <v>926</v>
      </c>
    </row>
    <row r="3" spans="1:8">
      <c r="A3" s="3" t="s">
        <v>927</v>
      </c>
    </row>
    <row r="4" spans="1:8">
      <c r="A4" s="4" t="s">
        <v>928</v>
      </c>
      <c r="F4" s="6" t="n">
        <v>3900000</v>
      </c>
      <c r="G4" s="6" t="n">
        <v>4300000</v>
      </c>
      <c r="H4" s="6" t="n">
        <v>4800000</v>
      </c>
    </row>
    <row r="5" spans="1:8">
      <c r="A5" s="4" t="s">
        <v>929</v>
      </c>
      <c r="F5" s="5" t="n">
        <v>1</v>
      </c>
    </row>
    <row r="6" spans="1:8">
      <c r="A6" s="4" t="s">
        <v>107</v>
      </c>
      <c r="B6" s="6" t="n">
        <v>0</v>
      </c>
      <c r="C6" s="6" t="n">
        <v>0</v>
      </c>
      <c r="D6" s="6" t="n">
        <v>35633000</v>
      </c>
      <c r="E6" s="6" t="n">
        <v>0</v>
      </c>
      <c r="F6" s="6" t="n">
        <v>35633000</v>
      </c>
      <c r="G6" s="6" t="n">
        <v>0</v>
      </c>
      <c r="H6" s="6" t="n">
        <v>37050000</v>
      </c>
    </row>
    <row r="7" spans="1:8">
      <c r="A7" s="4" t="s">
        <v>930</v>
      </c>
    </row>
    <row r="8" spans="1:8">
      <c r="A8" s="3" t="s">
        <v>927</v>
      </c>
    </row>
    <row r="9" spans="1:8">
      <c r="A9" s="4" t="s">
        <v>931</v>
      </c>
      <c r="F9" s="4" t="s">
        <v>932</v>
      </c>
    </row>
  </sheetData>
  <mergeCells count="3">
    <mergeCell ref="A1:A2"/>
    <mergeCell ref="B1:E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5</v>
      </c>
    </row>
    <row r="2" spans="1:3">
      <c r="A2" s="3" t="s">
        <v>927</v>
      </c>
    </row>
    <row r="3" spans="1:3">
      <c r="A3" s="4" t="s">
        <v>934</v>
      </c>
      <c r="B3" s="6" t="n">
        <v>18048</v>
      </c>
      <c r="C3" s="6" t="n">
        <v>21923</v>
      </c>
    </row>
    <row r="4" spans="1:3">
      <c r="A4" s="4" t="s">
        <v>930</v>
      </c>
    </row>
    <row r="5" spans="1:3">
      <c r="A5" s="3" t="s">
        <v>927</v>
      </c>
    </row>
    <row r="6" spans="1:3">
      <c r="A6" s="4" t="s">
        <v>930</v>
      </c>
      <c r="B6" s="5" t="n">
        <v>39500</v>
      </c>
      <c r="C6" s="5" t="n">
        <v>39500</v>
      </c>
    </row>
    <row r="7" spans="1:3">
      <c r="A7" s="4" t="s">
        <v>935</v>
      </c>
      <c r="B7" s="5" t="n">
        <v>-21452</v>
      </c>
      <c r="C7" s="5" t="n">
        <v>-17577</v>
      </c>
    </row>
    <row r="8" spans="1:3">
      <c r="A8" s="4" t="s">
        <v>934</v>
      </c>
      <c r="B8" s="6" t="n">
        <v>18048</v>
      </c>
      <c r="C8" s="6" t="n">
        <v>219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5</v>
      </c>
    </row>
    <row r="2" spans="1:3">
      <c r="A2" s="3" t="s">
        <v>260</v>
      </c>
    </row>
    <row r="3" spans="1:3">
      <c r="A3" s="5" t="n">
        <v>2019</v>
      </c>
      <c r="B3" s="6" t="n">
        <v>3498</v>
      </c>
    </row>
    <row r="4" spans="1:3">
      <c r="A4" s="5" t="n">
        <v>2020</v>
      </c>
      <c r="B4" s="5" t="n">
        <v>3122</v>
      </c>
    </row>
    <row r="5" spans="1:3">
      <c r="A5" s="5" t="n">
        <v>2021</v>
      </c>
      <c r="B5" s="5" t="n">
        <v>2746</v>
      </c>
    </row>
    <row r="6" spans="1:3">
      <c r="A6" s="5" t="n">
        <v>2022</v>
      </c>
      <c r="B6" s="5" t="n">
        <v>2370</v>
      </c>
    </row>
    <row r="7" spans="1:3">
      <c r="A7" s="5" t="n">
        <v>2023</v>
      </c>
      <c r="B7" s="5" t="n">
        <v>1994</v>
      </c>
    </row>
    <row r="8" spans="1:3">
      <c r="A8" s="4" t="s">
        <v>937</v>
      </c>
      <c r="B8" s="5" t="n">
        <v>4318</v>
      </c>
    </row>
    <row r="9" spans="1:3">
      <c r="A9" s="4" t="s">
        <v>934</v>
      </c>
      <c r="B9" s="6" t="n">
        <v>18048</v>
      </c>
      <c r="C9" s="6" t="n">
        <v>219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38</v>
      </c>
      <c r="B1" s="2" t="s">
        <v>86</v>
      </c>
      <c r="F1" s="2" t="s">
        <v>1</v>
      </c>
    </row>
    <row r="2" spans="1:8">
      <c r="B2" s="2" t="s">
        <v>2</v>
      </c>
      <c r="C2" s="2" t="s">
        <v>87</v>
      </c>
      <c r="D2" s="2" t="s">
        <v>4</v>
      </c>
      <c r="E2" s="2" t="s">
        <v>88</v>
      </c>
      <c r="F2" s="2" t="s">
        <v>2</v>
      </c>
      <c r="G2" s="2" t="s">
        <v>35</v>
      </c>
      <c r="H2" s="2" t="s">
        <v>92</v>
      </c>
    </row>
    <row r="3" spans="1:8">
      <c r="A3" s="3" t="s">
        <v>939</v>
      </c>
    </row>
    <row r="4" spans="1:8">
      <c r="A4" s="4" t="s">
        <v>940</v>
      </c>
      <c r="E4" s="6" t="n">
        <v>35633000</v>
      </c>
      <c r="F4" s="6" t="n">
        <v>35633000</v>
      </c>
      <c r="G4" s="6" t="n">
        <v>35633000</v>
      </c>
    </row>
    <row r="5" spans="1:8">
      <c r="A5" s="4" t="s">
        <v>107</v>
      </c>
      <c r="B5" s="6" t="n">
        <v>0</v>
      </c>
      <c r="C5" s="6" t="n">
        <v>0</v>
      </c>
      <c r="D5" s="6" t="n">
        <v>35633000</v>
      </c>
      <c r="E5" s="6" t="n">
        <v>0</v>
      </c>
      <c r="F5" s="5" t="n">
        <v>35633000</v>
      </c>
      <c r="G5" s="5" t="n">
        <v>0</v>
      </c>
      <c r="H5" s="6" t="n">
        <v>37050000</v>
      </c>
    </row>
    <row r="6" spans="1:8">
      <c r="A6" s="4" t="s">
        <v>941</v>
      </c>
      <c r="B6" s="6" t="n">
        <v>0</v>
      </c>
      <c r="F6" s="6" t="n">
        <v>0</v>
      </c>
      <c r="G6" s="6" t="n">
        <v>35633000</v>
      </c>
      <c r="H6" s="6" t="n">
        <v>35633000</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942</v>
      </c>
      <c r="C1" s="2" t="s">
        <v>2</v>
      </c>
      <c r="D1" s="2" t="s">
        <v>35</v>
      </c>
    </row>
    <row r="2" spans="1:4">
      <c r="A2" s="3" t="s">
        <v>263</v>
      </c>
    </row>
    <row r="3" spans="1:4">
      <c r="A3" s="4" t="s">
        <v>943</v>
      </c>
      <c r="C3" s="6" t="n">
        <v>42507</v>
      </c>
      <c r="D3" s="6" t="n">
        <v>21317</v>
      </c>
    </row>
    <row r="4" spans="1:4">
      <c r="A4" s="4" t="s">
        <v>944</v>
      </c>
      <c r="C4" s="5" t="n">
        <v>36105</v>
      </c>
      <c r="D4" s="5" t="n">
        <v>30549</v>
      </c>
    </row>
    <row r="5" spans="1:4">
      <c r="A5" s="4" t="s">
        <v>945</v>
      </c>
      <c r="C5" s="5" t="n">
        <v>19543</v>
      </c>
      <c r="D5" s="5" t="n">
        <v>14528</v>
      </c>
    </row>
    <row r="6" spans="1:4">
      <c r="A6" s="4" t="s">
        <v>946</v>
      </c>
      <c r="C6" s="5" t="n">
        <v>16211</v>
      </c>
      <c r="D6" s="5" t="n">
        <v>14734</v>
      </c>
    </row>
    <row r="7" spans="1:4">
      <c r="A7" s="4" t="s">
        <v>947</v>
      </c>
      <c r="C7" s="5" t="n">
        <v>12750</v>
      </c>
      <c r="D7" s="5" t="n">
        <v>129887</v>
      </c>
    </row>
    <row r="8" spans="1:4">
      <c r="A8" s="4" t="s">
        <v>948</v>
      </c>
      <c r="C8" s="5" t="n">
        <v>10010</v>
      </c>
      <c r="D8" s="5" t="n">
        <v>8432</v>
      </c>
    </row>
    <row r="9" spans="1:4">
      <c r="A9" s="4" t="s">
        <v>949</v>
      </c>
      <c r="C9" s="5" t="n">
        <v>9420</v>
      </c>
      <c r="D9" s="5" t="n">
        <v>3415</v>
      </c>
    </row>
    <row r="10" spans="1:4">
      <c r="A10" s="4" t="s">
        <v>950</v>
      </c>
      <c r="C10" s="5" t="n">
        <v>1182</v>
      </c>
      <c r="D10" s="5" t="n">
        <v>1894</v>
      </c>
    </row>
    <row r="11" spans="1:4">
      <c r="A11" s="4" t="s">
        <v>951</v>
      </c>
      <c r="C11" s="5" t="n">
        <v>82</v>
      </c>
      <c r="D11" s="5" t="n">
        <v>833</v>
      </c>
    </row>
    <row r="12" spans="1:4">
      <c r="A12" s="4" t="s">
        <v>952</v>
      </c>
      <c r="C12" s="5" t="n">
        <v>4308</v>
      </c>
      <c r="D12" s="5" t="n">
        <v>2791</v>
      </c>
    </row>
    <row r="13" spans="1:4">
      <c r="A13" s="4" t="s">
        <v>953</v>
      </c>
      <c r="B13" s="4" t="s">
        <v>41</v>
      </c>
      <c r="C13" s="6" t="n">
        <v>152118</v>
      </c>
      <c r="D13" s="6" t="n">
        <v>228380</v>
      </c>
    </row>
    <row r="14" spans="1:4"/>
    <row r="15" spans="1:4">
      <c r="A15" s="4" t="s">
        <v>41</v>
      </c>
      <c r="B15" s="4" t="s">
        <v>69</v>
      </c>
    </row>
  </sheetData>
  <mergeCells count="3">
    <mergeCell ref="A1:B1"/>
    <mergeCell ref="A14:C14"/>
    <mergeCell ref="B15:C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6</v>
      </c>
      <c r="B1" s="2" t="s">
        <v>2</v>
      </c>
      <c r="C1" s="2" t="s">
        <v>35</v>
      </c>
      <c r="D1" s="2" t="s">
        <v>92</v>
      </c>
      <c r="E1" s="2" t="s">
        <v>227</v>
      </c>
    </row>
    <row r="2" spans="1:5">
      <c r="A2" s="3" t="s">
        <v>228</v>
      </c>
    </row>
    <row r="3" spans="1:5">
      <c r="A3" s="4" t="s">
        <v>37</v>
      </c>
      <c r="B3" s="6" t="n">
        <v>372974</v>
      </c>
      <c r="C3" s="6" t="n">
        <v>401719</v>
      </c>
    </row>
    <row r="4" spans="1:5">
      <c r="A4" s="4" t="s">
        <v>71</v>
      </c>
      <c r="B4" s="5" t="n">
        <v>271084</v>
      </c>
      <c r="C4" s="5" t="n">
        <v>242570</v>
      </c>
    </row>
    <row r="5" spans="1:5">
      <c r="A5" s="4" t="s">
        <v>229</v>
      </c>
      <c r="B5" s="6" t="n">
        <v>644058</v>
      </c>
      <c r="C5" s="6" t="n">
        <v>644289</v>
      </c>
      <c r="D5" s="6" t="n">
        <v>693412</v>
      </c>
      <c r="E5" s="6" t="n">
        <v>70426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5</v>
      </c>
      <c r="D2" s="2" t="s">
        <v>92</v>
      </c>
    </row>
    <row r="3" spans="1:4">
      <c r="A3" s="3" t="s">
        <v>266</v>
      </c>
    </row>
    <row r="4" spans="1:4">
      <c r="A4" s="4" t="s">
        <v>955</v>
      </c>
      <c r="B4" s="6" t="n">
        <v>252</v>
      </c>
      <c r="C4" s="6" t="n">
        <v>184</v>
      </c>
      <c r="D4" s="6" t="n">
        <v>1515</v>
      </c>
    </row>
    <row r="5" spans="1:4">
      <c r="A5" s="4" t="s">
        <v>956</v>
      </c>
      <c r="B5" s="5" t="n">
        <v>83</v>
      </c>
      <c r="C5" s="5" t="n">
        <v>-591</v>
      </c>
      <c r="D5" s="5" t="n">
        <v>611</v>
      </c>
    </row>
    <row r="6" spans="1:4">
      <c r="A6" s="4" t="s">
        <v>957</v>
      </c>
      <c r="B6" s="5" t="n">
        <v>169</v>
      </c>
      <c r="C6" s="5" t="n">
        <v>775</v>
      </c>
      <c r="D6" s="5" t="n">
        <v>904</v>
      </c>
    </row>
    <row r="7" spans="1:4">
      <c r="A7" s="4" t="s">
        <v>958</v>
      </c>
      <c r="B7" s="5" t="n">
        <v>252</v>
      </c>
      <c r="C7" s="5" t="n">
        <v>184</v>
      </c>
      <c r="D7" s="5" t="n">
        <v>1515</v>
      </c>
    </row>
    <row r="8" spans="1:4">
      <c r="A8" s="4" t="s">
        <v>959</v>
      </c>
      <c r="B8" s="5" t="n">
        <v>83</v>
      </c>
      <c r="C8" s="5" t="n">
        <v>-591</v>
      </c>
      <c r="D8" s="5" t="n">
        <v>611</v>
      </c>
    </row>
    <row r="9" spans="1:4">
      <c r="A9" s="4" t="s">
        <v>127</v>
      </c>
      <c r="B9" s="6" t="n">
        <v>169</v>
      </c>
      <c r="C9" s="6" t="n">
        <v>775</v>
      </c>
      <c r="D9" s="6" t="n">
        <v>9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5</v>
      </c>
      <c r="D2" s="2" t="s">
        <v>92</v>
      </c>
    </row>
    <row r="3" spans="1:4">
      <c r="A3" s="3" t="s">
        <v>266</v>
      </c>
    </row>
    <row r="4" spans="1:4">
      <c r="A4" s="4" t="s">
        <v>127</v>
      </c>
      <c r="B4" s="6" t="n">
        <v>169</v>
      </c>
      <c r="C4" s="6" t="n">
        <v>775</v>
      </c>
      <c r="D4" s="6" t="n">
        <v>904</v>
      </c>
    </row>
    <row r="5" spans="1:4">
      <c r="A5" s="3" t="s">
        <v>961</v>
      </c>
    </row>
    <row r="6" spans="1:4">
      <c r="A6" s="4" t="s">
        <v>962</v>
      </c>
      <c r="B6" s="5" t="n">
        <v>-5</v>
      </c>
      <c r="C6" s="5" t="n">
        <v>-767</v>
      </c>
    </row>
    <row r="7" spans="1:4">
      <c r="A7" s="4" t="s">
        <v>963</v>
      </c>
      <c r="B7" s="5" t="n">
        <v>169</v>
      </c>
      <c r="C7" s="5" t="n">
        <v>775</v>
      </c>
      <c r="D7" s="5" t="n">
        <v>904</v>
      </c>
    </row>
    <row r="8" spans="1:4">
      <c r="A8" s="4" t="s">
        <v>128</v>
      </c>
      <c r="B8" s="5" t="n">
        <v>7</v>
      </c>
      <c r="C8" s="5" t="n">
        <v>13</v>
      </c>
      <c r="D8" s="5" t="n">
        <v>0</v>
      </c>
    </row>
    <row r="9" spans="1:4">
      <c r="A9" s="4" t="s">
        <v>964</v>
      </c>
      <c r="B9" s="5" t="n">
        <v>157</v>
      </c>
      <c r="C9" s="5" t="n">
        <v>-5</v>
      </c>
      <c r="D9" s="5" t="n">
        <v>-767</v>
      </c>
    </row>
    <row r="10" spans="1:4">
      <c r="A10" s="4" t="s">
        <v>131</v>
      </c>
      <c r="B10" s="6" t="n">
        <v>7</v>
      </c>
      <c r="C10" s="6" t="n">
        <v>13</v>
      </c>
      <c r="D10"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65</v>
      </c>
      <c r="B1" s="2" t="s">
        <v>1</v>
      </c>
    </row>
    <row r="2" spans="1:5">
      <c r="B2" s="2" t="s">
        <v>2</v>
      </c>
      <c r="C2" s="2" t="s">
        <v>618</v>
      </c>
      <c r="D2" s="2" t="s">
        <v>35</v>
      </c>
      <c r="E2" s="2" t="s">
        <v>966</v>
      </c>
    </row>
    <row r="3" spans="1:5">
      <c r="A3" s="4" t="s">
        <v>967</v>
      </c>
    </row>
    <row r="4" spans="1:5">
      <c r="A4" s="3" t="s">
        <v>968</v>
      </c>
    </row>
    <row r="5" spans="1:5">
      <c r="A5" s="4" t="s">
        <v>969</v>
      </c>
      <c r="E5" s="6" t="n">
        <v>120000000</v>
      </c>
    </row>
    <row r="6" spans="1:5">
      <c r="A6" s="4" t="s">
        <v>57</v>
      </c>
      <c r="B6" s="6" t="n">
        <v>95000000</v>
      </c>
      <c r="D6" s="6" t="n">
        <v>0</v>
      </c>
    </row>
    <row r="7" spans="1:5">
      <c r="A7" s="4" t="s">
        <v>970</v>
      </c>
    </row>
    <row r="8" spans="1:5">
      <c r="A8" s="3" t="s">
        <v>968</v>
      </c>
    </row>
    <row r="9" spans="1:5">
      <c r="A9" s="4" t="s">
        <v>971</v>
      </c>
      <c r="B9" s="4" t="s">
        <v>972</v>
      </c>
    </row>
    <row r="10" spans="1:5">
      <c r="A10" s="4" t="s">
        <v>973</v>
      </c>
    </row>
    <row r="11" spans="1:5">
      <c r="A11" s="3" t="s">
        <v>968</v>
      </c>
    </row>
    <row r="12" spans="1:5">
      <c r="A12" s="4" t="s">
        <v>971</v>
      </c>
      <c r="B12" s="4" t="s">
        <v>974</v>
      </c>
    </row>
    <row r="13" spans="1:5">
      <c r="A13" s="4" t="s">
        <v>975</v>
      </c>
    </row>
    <row r="14" spans="1:5">
      <c r="A14" s="3" t="s">
        <v>968</v>
      </c>
    </row>
    <row r="15" spans="1:5">
      <c r="A15" s="4" t="s">
        <v>976</v>
      </c>
      <c r="B15" s="4" t="s">
        <v>977</v>
      </c>
    </row>
    <row r="16" spans="1:5">
      <c r="A16" s="4" t="s">
        <v>978</v>
      </c>
    </row>
    <row r="17" spans="1:5">
      <c r="A17" s="3" t="s">
        <v>968</v>
      </c>
    </row>
    <row r="18" spans="1:5">
      <c r="A18" s="4" t="s">
        <v>976</v>
      </c>
      <c r="B18" s="4" t="s">
        <v>979</v>
      </c>
    </row>
    <row r="19" spans="1:5">
      <c r="A19" s="4" t="s">
        <v>980</v>
      </c>
    </row>
    <row r="20" spans="1:5">
      <c r="A20" s="3" t="s">
        <v>968</v>
      </c>
    </row>
    <row r="21" spans="1:5">
      <c r="A21" s="4" t="s">
        <v>969</v>
      </c>
      <c r="B21" s="6" t="n">
        <v>250000000</v>
      </c>
    </row>
    <row r="22" spans="1:5">
      <c r="A22" s="4" t="s">
        <v>981</v>
      </c>
    </row>
    <row r="23" spans="1:5">
      <c r="A23" s="3" t="s">
        <v>968</v>
      </c>
    </row>
    <row r="24" spans="1:5">
      <c r="A24" s="4" t="s">
        <v>969</v>
      </c>
      <c r="B24" s="5" t="n">
        <v>200000000</v>
      </c>
    </row>
    <row r="25" spans="1:5">
      <c r="A25" s="4" t="s">
        <v>982</v>
      </c>
    </row>
    <row r="26" spans="1:5">
      <c r="A26" s="3" t="s">
        <v>968</v>
      </c>
    </row>
    <row r="27" spans="1:5">
      <c r="A27" s="4" t="s">
        <v>969</v>
      </c>
      <c r="B27" s="6" t="n">
        <v>34200000</v>
      </c>
    </row>
    <row r="28" spans="1:5">
      <c r="A28" s="4" t="s">
        <v>983</v>
      </c>
    </row>
    <row r="29" spans="1:5">
      <c r="A29" s="3" t="s">
        <v>968</v>
      </c>
    </row>
    <row r="30" spans="1:5">
      <c r="A30" s="4" t="s">
        <v>976</v>
      </c>
      <c r="B30" s="4" t="s">
        <v>984</v>
      </c>
    </row>
    <row r="31" spans="1:5">
      <c r="A31" s="4" t="s">
        <v>985</v>
      </c>
    </row>
    <row r="32" spans="1:5">
      <c r="A32" s="3" t="s">
        <v>968</v>
      </c>
    </row>
    <row r="33" spans="1:5">
      <c r="A33" s="4" t="s">
        <v>976</v>
      </c>
      <c r="B33" s="4" t="s">
        <v>986</v>
      </c>
    </row>
    <row r="34" spans="1:5">
      <c r="A34" s="4" t="s">
        <v>987</v>
      </c>
    </row>
    <row r="35" spans="1:5">
      <c r="A35" s="3" t="s">
        <v>968</v>
      </c>
    </row>
    <row r="36" spans="1:5">
      <c r="A36" s="4" t="s">
        <v>988</v>
      </c>
      <c r="B36" s="6" t="n">
        <v>9300000</v>
      </c>
      <c r="D36" s="5" t="n">
        <v>18700000</v>
      </c>
    </row>
    <row r="37" spans="1:5">
      <c r="A37" s="4" t="s">
        <v>989</v>
      </c>
    </row>
    <row r="38" spans="1:5">
      <c r="A38" s="3" t="s">
        <v>968</v>
      </c>
    </row>
    <row r="39" spans="1:5">
      <c r="A39" s="4" t="s">
        <v>57</v>
      </c>
      <c r="B39" s="5" t="n">
        <v>306800000</v>
      </c>
      <c r="D39" s="5" t="n">
        <v>32100000</v>
      </c>
    </row>
    <row r="40" spans="1:5">
      <c r="A40" s="4" t="s">
        <v>988</v>
      </c>
      <c r="B40" s="6" t="n">
        <v>25200000</v>
      </c>
      <c r="D40" s="5" t="n">
        <v>4100000</v>
      </c>
    </row>
    <row r="41" spans="1:5">
      <c r="A41" s="4" t="s">
        <v>990</v>
      </c>
    </row>
    <row r="42" spans="1:5">
      <c r="A42" s="3" t="s">
        <v>968</v>
      </c>
    </row>
    <row r="43" spans="1:5">
      <c r="A43" s="4" t="s">
        <v>991</v>
      </c>
      <c r="B43" s="4" t="s">
        <v>992</v>
      </c>
    </row>
    <row r="44" spans="1:5">
      <c r="A44" s="4" t="s">
        <v>993</v>
      </c>
    </row>
    <row r="45" spans="1:5">
      <c r="A45" s="3" t="s">
        <v>968</v>
      </c>
    </row>
    <row r="46" spans="1:5">
      <c r="A46" s="4" t="s">
        <v>991</v>
      </c>
      <c r="B46" s="4" t="s">
        <v>994</v>
      </c>
    </row>
    <row r="47" spans="1:5">
      <c r="A47" s="4" t="s">
        <v>995</v>
      </c>
    </row>
    <row r="48" spans="1:5">
      <c r="A48" s="3" t="s">
        <v>968</v>
      </c>
    </row>
    <row r="49" spans="1:5">
      <c r="A49" s="4" t="s">
        <v>546</v>
      </c>
      <c r="B49" s="6" t="n">
        <v>467400000</v>
      </c>
      <c r="D49" s="5" t="n">
        <v>62100000</v>
      </c>
    </row>
    <row r="50" spans="1:5">
      <c r="A50" s="4" t="s">
        <v>996</v>
      </c>
    </row>
    <row r="51" spans="1:5">
      <c r="A51" s="3" t="s">
        <v>968</v>
      </c>
    </row>
    <row r="52" spans="1:5">
      <c r="A52" s="4" t="s">
        <v>546</v>
      </c>
      <c r="B52" s="5" t="n">
        <v>294800000</v>
      </c>
      <c r="D52" s="5" t="n">
        <v>359400000</v>
      </c>
    </row>
    <row r="53" spans="1:5">
      <c r="A53" s="4" t="s">
        <v>621</v>
      </c>
    </row>
    <row r="54" spans="1:5">
      <c r="A54" s="3" t="s">
        <v>968</v>
      </c>
    </row>
    <row r="55" spans="1:5">
      <c r="A55" s="4" t="s">
        <v>632</v>
      </c>
      <c r="B55" s="5" t="n">
        <v>1300838000</v>
      </c>
      <c r="C55" s="6" t="n">
        <v>300000000</v>
      </c>
      <c r="D55" s="5" t="n">
        <v>999128000</v>
      </c>
    </row>
    <row r="56" spans="1:5">
      <c r="A56" s="4" t="s">
        <v>997</v>
      </c>
    </row>
    <row r="57" spans="1:5">
      <c r="A57" s="3" t="s">
        <v>968</v>
      </c>
    </row>
    <row r="58" spans="1:5">
      <c r="A58" s="4" t="s">
        <v>484</v>
      </c>
      <c r="B58" s="5" t="n">
        <v>53600000</v>
      </c>
    </row>
    <row r="59" spans="1:5">
      <c r="A59" s="4" t="s">
        <v>998</v>
      </c>
    </row>
    <row r="60" spans="1:5">
      <c r="A60" s="3" t="s">
        <v>968</v>
      </c>
    </row>
    <row r="61" spans="1:5">
      <c r="A61" s="4" t="s">
        <v>999</v>
      </c>
      <c r="B61" s="5" t="n">
        <v>57000000</v>
      </c>
    </row>
    <row r="62" spans="1:5">
      <c r="A62" s="4" t="s">
        <v>1000</v>
      </c>
    </row>
    <row r="63" spans="1:5">
      <c r="A63" s="3" t="s">
        <v>968</v>
      </c>
    </row>
    <row r="64" spans="1:5">
      <c r="A64" s="4" t="s">
        <v>1001</v>
      </c>
      <c r="C64" s="5" t="n">
        <v>2600000</v>
      </c>
    </row>
    <row r="65" spans="1:5">
      <c r="A65" s="4" t="s">
        <v>1002</v>
      </c>
      <c r="B65" s="6" t="n">
        <v>256400000</v>
      </c>
      <c r="D65" s="6" t="n">
        <v>312100000</v>
      </c>
    </row>
    <row r="66" spans="1:5">
      <c r="A66" s="4" t="s">
        <v>1003</v>
      </c>
    </row>
    <row r="67" spans="1:5">
      <c r="A67" s="3" t="s">
        <v>968</v>
      </c>
    </row>
    <row r="68" spans="1:5">
      <c r="A68" s="4" t="s">
        <v>1004</v>
      </c>
      <c r="C68" s="6" t="n">
        <v>2562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1005</v>
      </c>
      <c r="B1" s="2" t="s">
        <v>568</v>
      </c>
    </row>
    <row r="2" spans="1:4">
      <c r="B2" s="2" t="s">
        <v>1006</v>
      </c>
      <c r="C2" s="2" t="s">
        <v>463</v>
      </c>
      <c r="D2" s="2" t="s">
        <v>571</v>
      </c>
    </row>
    <row r="3" spans="1:4">
      <c r="A3" s="3" t="s">
        <v>968</v>
      </c>
    </row>
    <row r="4" spans="1:4">
      <c r="A4" s="4" t="s">
        <v>1007</v>
      </c>
      <c r="B4" s="5" t="n">
        <v>6</v>
      </c>
    </row>
    <row r="5" spans="1:4">
      <c r="A5" s="4" t="s">
        <v>1008</v>
      </c>
      <c r="B5" s="5" t="n">
        <v>2</v>
      </c>
    </row>
    <row r="6" spans="1:4">
      <c r="A6" s="4" t="s">
        <v>1009</v>
      </c>
      <c r="C6" s="8" t="n">
        <v>80.59999999999999</v>
      </c>
      <c r="D6" s="8" t="n">
        <v>232.4</v>
      </c>
    </row>
    <row r="7" spans="1:4">
      <c r="A7" s="4" t="s">
        <v>1010</v>
      </c>
      <c r="C7" s="9" t="n">
        <v>2.8</v>
      </c>
      <c r="D7" s="9" t="n">
        <v>2.8</v>
      </c>
    </row>
    <row r="8" spans="1:4">
      <c r="A8" s="4" t="s">
        <v>1011</v>
      </c>
    </row>
    <row r="9" spans="1:4">
      <c r="A9" s="3" t="s">
        <v>968</v>
      </c>
    </row>
    <row r="10" spans="1:4">
      <c r="A10" s="4" t="s">
        <v>546</v>
      </c>
      <c r="C10" s="8" t="n">
        <v>81.09999999999999</v>
      </c>
      <c r="D10" s="8" t="n">
        <v>24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012</v>
      </c>
      <c r="B1" s="2" t="s">
        <v>1013</v>
      </c>
      <c r="C1" s="2" t="s">
        <v>1014</v>
      </c>
      <c r="D1" s="2" t="s">
        <v>1015</v>
      </c>
      <c r="E1" s="2" t="s">
        <v>35</v>
      </c>
    </row>
    <row r="2" spans="1:5">
      <c r="A2" s="3" t="s">
        <v>447</v>
      </c>
    </row>
    <row r="3" spans="1:5">
      <c r="A3" s="4" t="s">
        <v>1016</v>
      </c>
      <c r="C3" s="5" t="n">
        <v>0</v>
      </c>
      <c r="D3" s="5" t="n">
        <v>2282700</v>
      </c>
      <c r="E3" s="5" t="n">
        <v>0</v>
      </c>
    </row>
    <row r="4" spans="1:5">
      <c r="A4" s="4" t="s">
        <v>1017</v>
      </c>
    </row>
    <row r="5" spans="1:5">
      <c r="A5" s="3" t="s">
        <v>447</v>
      </c>
    </row>
    <row r="6" spans="1:5">
      <c r="A6" s="4" t="s">
        <v>1018</v>
      </c>
      <c r="B6" s="6" t="n">
        <v>150000000</v>
      </c>
    </row>
    <row r="7" spans="1:5">
      <c r="A7" s="4" t="s">
        <v>1019</v>
      </c>
      <c r="B7" s="4" t="s">
        <v>841</v>
      </c>
    </row>
    <row r="8" spans="1:5">
      <c r="A8" s="4" t="s">
        <v>1020</v>
      </c>
      <c r="D8" s="7" t="n">
        <v>8.52</v>
      </c>
    </row>
    <row r="9" spans="1:5">
      <c r="A9" s="4" t="s">
        <v>1021</v>
      </c>
      <c r="D9" s="6" t="n">
        <v>19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2</v>
      </c>
      <c r="C1" s="2" t="s">
        <v>35</v>
      </c>
      <c r="D1" s="2" t="s">
        <v>92</v>
      </c>
    </row>
    <row r="2" spans="1:4">
      <c r="A2" s="3" t="s">
        <v>447</v>
      </c>
    </row>
    <row r="3" spans="1:4">
      <c r="A3" s="4" t="s">
        <v>1023</v>
      </c>
      <c r="B3" s="5" t="n">
        <v>123709886</v>
      </c>
      <c r="C3" s="5" t="n">
        <v>105511561</v>
      </c>
    </row>
    <row r="4" spans="1:4">
      <c r="A4" s="4" t="s">
        <v>1024</v>
      </c>
    </row>
    <row r="5" spans="1:4">
      <c r="A5" s="3" t="s">
        <v>447</v>
      </c>
    </row>
    <row r="6" spans="1:4">
      <c r="A6" s="4" t="s">
        <v>1025</v>
      </c>
      <c r="B6" s="5" t="n">
        <v>60236881</v>
      </c>
      <c r="C6" s="5" t="n">
        <v>47538097</v>
      </c>
    </row>
    <row r="7" spans="1:4">
      <c r="A7" s="4" t="s">
        <v>1023</v>
      </c>
      <c r="B7" s="5" t="n">
        <v>51936002</v>
      </c>
      <c r="C7" s="5" t="n">
        <v>49277465</v>
      </c>
    </row>
    <row r="8" spans="1:4">
      <c r="A8" s="4" t="s">
        <v>1026</v>
      </c>
    </row>
    <row r="9" spans="1:4">
      <c r="A9" s="3" t="s">
        <v>447</v>
      </c>
    </row>
    <row r="10" spans="1:4">
      <c r="A10" s="4" t="s">
        <v>1023</v>
      </c>
      <c r="B10" s="5" t="n">
        <v>11537003</v>
      </c>
      <c r="C10" s="5" t="n">
        <v>8695999</v>
      </c>
      <c r="D10" s="5" t="n">
        <v>54084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5</v>
      </c>
      <c r="D2" s="2" t="s">
        <v>92</v>
      </c>
    </row>
    <row r="3" spans="1:4">
      <c r="A3" s="3" t="s">
        <v>413</v>
      </c>
    </row>
    <row r="4" spans="1:4">
      <c r="A4" s="4" t="s">
        <v>1028</v>
      </c>
      <c r="B4" s="6" t="n">
        <v>75087</v>
      </c>
      <c r="C4" s="6" t="n">
        <v>70983</v>
      </c>
      <c r="D4" s="6" t="n">
        <v>69201</v>
      </c>
    </row>
    <row r="5" spans="1:4">
      <c r="A5" s="4" t="s">
        <v>1029</v>
      </c>
    </row>
    <row r="6" spans="1:4">
      <c r="A6" s="3" t="s">
        <v>413</v>
      </c>
    </row>
    <row r="7" spans="1:4">
      <c r="A7" s="4" t="s">
        <v>1028</v>
      </c>
      <c r="B7" s="5" t="n">
        <v>0</v>
      </c>
      <c r="C7" s="5" t="n">
        <v>159</v>
      </c>
      <c r="D7" s="5" t="n">
        <v>2575</v>
      </c>
    </row>
    <row r="8" spans="1:4">
      <c r="A8" s="4" t="s">
        <v>1030</v>
      </c>
    </row>
    <row r="9" spans="1:4">
      <c r="A9" s="3" t="s">
        <v>413</v>
      </c>
    </row>
    <row r="10" spans="1:4">
      <c r="A10" s="4" t="s">
        <v>1028</v>
      </c>
      <c r="B10" s="5" t="n">
        <v>66005</v>
      </c>
      <c r="C10" s="5" t="n">
        <v>54116</v>
      </c>
      <c r="D10" s="5" t="n">
        <v>41737</v>
      </c>
    </row>
    <row r="11" spans="1:4">
      <c r="A11" s="4" t="s">
        <v>1031</v>
      </c>
    </row>
    <row r="12" spans="1:4">
      <c r="A12" s="3" t="s">
        <v>413</v>
      </c>
    </row>
    <row r="13" spans="1:4">
      <c r="A13" s="4" t="s">
        <v>1028</v>
      </c>
      <c r="B13" s="5" t="n">
        <v>7387</v>
      </c>
      <c r="C13" s="5" t="n">
        <v>15103</v>
      </c>
      <c r="D13" s="5" t="n">
        <v>23203</v>
      </c>
    </row>
    <row r="14" spans="1:4">
      <c r="A14" s="4" t="s">
        <v>1026</v>
      </c>
    </row>
    <row r="15" spans="1:4">
      <c r="A15" s="3" t="s">
        <v>413</v>
      </c>
    </row>
    <row r="16" spans="1:4">
      <c r="A16" s="4" t="s">
        <v>1028</v>
      </c>
      <c r="B16" s="6" t="n">
        <v>1695</v>
      </c>
      <c r="C16" s="6" t="n">
        <v>1605</v>
      </c>
      <c r="D16" s="6" t="n">
        <v>16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5</v>
      </c>
      <c r="D2" s="2" t="s">
        <v>92</v>
      </c>
    </row>
    <row r="3" spans="1:4">
      <c r="A3" s="3" t="s">
        <v>413</v>
      </c>
    </row>
    <row r="4" spans="1:4">
      <c r="A4" s="4" t="s">
        <v>1028</v>
      </c>
      <c r="B4" s="6" t="n">
        <v>75087</v>
      </c>
      <c r="C4" s="6" t="n">
        <v>70983</v>
      </c>
      <c r="D4" s="6" t="n">
        <v>69201</v>
      </c>
    </row>
    <row r="5" spans="1:4">
      <c r="A5" s="4" t="s">
        <v>103</v>
      </c>
    </row>
    <row r="6" spans="1:4">
      <c r="A6" s="3" t="s">
        <v>413</v>
      </c>
    </row>
    <row r="7" spans="1:4">
      <c r="A7" s="4" t="s">
        <v>1028</v>
      </c>
      <c r="B7" s="5" t="n">
        <v>7362</v>
      </c>
      <c r="C7" s="5" t="n">
        <v>7654</v>
      </c>
      <c r="D7" s="5" t="n">
        <v>7546</v>
      </c>
    </row>
    <row r="8" spans="1:4">
      <c r="A8" s="4" t="s">
        <v>104</v>
      </c>
    </row>
    <row r="9" spans="1:4">
      <c r="A9" s="3" t="s">
        <v>413</v>
      </c>
    </row>
    <row r="10" spans="1:4">
      <c r="A10" s="4" t="s">
        <v>1028</v>
      </c>
      <c r="B10" s="5" t="n">
        <v>4322</v>
      </c>
      <c r="C10" s="5" t="n">
        <v>4804</v>
      </c>
      <c r="D10" s="5" t="n">
        <v>4159</v>
      </c>
    </row>
    <row r="11" spans="1:4">
      <c r="A11" s="4" t="s">
        <v>105</v>
      </c>
    </row>
    <row r="12" spans="1:4">
      <c r="A12" s="3" t="s">
        <v>413</v>
      </c>
    </row>
    <row r="13" spans="1:4">
      <c r="A13" s="4" t="s">
        <v>1028</v>
      </c>
      <c r="B13" s="5" t="n">
        <v>20478</v>
      </c>
      <c r="C13" s="5" t="n">
        <v>22047</v>
      </c>
      <c r="D13" s="5" t="n">
        <v>19858</v>
      </c>
    </row>
    <row r="14" spans="1:4">
      <c r="A14" s="4" t="s">
        <v>106</v>
      </c>
    </row>
    <row r="15" spans="1:4">
      <c r="A15" s="3" t="s">
        <v>413</v>
      </c>
    </row>
    <row r="16" spans="1:4">
      <c r="A16" s="4" t="s">
        <v>1028</v>
      </c>
      <c r="B16" s="6" t="n">
        <v>42925</v>
      </c>
      <c r="C16" s="6" t="n">
        <v>36478</v>
      </c>
      <c r="D16" s="6" t="n">
        <v>376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1"/>
    <col customWidth="1" max="5" min="5" width="37"/>
    <col customWidth="1" max="6" min="6" width="27"/>
    <col customWidth="1" max="7" min="7" width="37"/>
    <col customWidth="1" max="8" min="8" width="20"/>
    <col customWidth="1" max="9" min="9" width="21"/>
  </cols>
  <sheetData>
    <row r="1" spans="1:9">
      <c r="A1" s="1" t="s">
        <v>1033</v>
      </c>
      <c r="B1" s="2" t="s">
        <v>1034</v>
      </c>
      <c r="C1" s="2" t="s">
        <v>89</v>
      </c>
      <c r="D1" s="2" t="s">
        <v>1035</v>
      </c>
      <c r="E1" s="2" t="s">
        <v>1036</v>
      </c>
      <c r="F1" s="2" t="s">
        <v>1037</v>
      </c>
      <c r="G1" s="2" t="s">
        <v>1038</v>
      </c>
      <c r="H1" s="2" t="s">
        <v>1039</v>
      </c>
      <c r="I1" s="2" t="s">
        <v>1040</v>
      </c>
    </row>
    <row r="2" spans="1:9">
      <c r="A2" s="3" t="s">
        <v>413</v>
      </c>
    </row>
    <row r="3" spans="1:9">
      <c r="A3" s="4" t="s">
        <v>1041</v>
      </c>
      <c r="E3" s="5" t="n">
        <v>0</v>
      </c>
      <c r="F3" s="5" t="n">
        <v>0</v>
      </c>
      <c r="G3" s="5" t="n">
        <v>7482011</v>
      </c>
    </row>
    <row r="4" spans="1:9">
      <c r="A4" s="4" t="s">
        <v>1028</v>
      </c>
      <c r="E4" s="6" t="n">
        <v>75087000</v>
      </c>
      <c r="F4" s="6" t="n">
        <v>70983000</v>
      </c>
      <c r="G4" s="6" t="n">
        <v>69201000</v>
      </c>
    </row>
    <row r="5" spans="1:9">
      <c r="A5" s="4" t="s">
        <v>1042</v>
      </c>
      <c r="E5" s="6" t="n">
        <v>0</v>
      </c>
      <c r="G5" s="7" t="n">
        <v>7.22</v>
      </c>
    </row>
    <row r="6" spans="1:9">
      <c r="A6" s="4" t="s">
        <v>1043</v>
      </c>
      <c r="E6" s="6" t="n">
        <v>1900000</v>
      </c>
      <c r="F6" s="5" t="n">
        <v>27000000</v>
      </c>
      <c r="G6" s="6" t="n">
        <v>74400000</v>
      </c>
    </row>
    <row r="7" spans="1:9">
      <c r="A7" s="4" t="s">
        <v>1044</v>
      </c>
      <c r="E7" s="6" t="n">
        <v>9800000</v>
      </c>
      <c r="F7" s="6" t="n">
        <v>19600000</v>
      </c>
      <c r="G7" s="5" t="n">
        <v>32900000</v>
      </c>
    </row>
    <row r="8" spans="1:9">
      <c r="A8" s="4" t="s">
        <v>1045</v>
      </c>
      <c r="E8" s="5" t="n">
        <v>123709886</v>
      </c>
      <c r="F8" s="5" t="n">
        <v>105511561</v>
      </c>
    </row>
    <row r="9" spans="1:9">
      <c r="A9" s="4" t="s">
        <v>1046</v>
      </c>
      <c r="E9" s="4" t="s">
        <v>451</v>
      </c>
    </row>
    <row r="10" spans="1:9">
      <c r="A10" s="4" t="s">
        <v>1047</v>
      </c>
      <c r="D10" s="4" t="s">
        <v>1048</v>
      </c>
    </row>
    <row r="11" spans="1:9">
      <c r="A11" s="4" t="s">
        <v>1049</v>
      </c>
      <c r="D11" s="6" t="n">
        <v>5000</v>
      </c>
    </row>
    <row r="12" spans="1:9">
      <c r="A12" s="4" t="s">
        <v>1050</v>
      </c>
      <c r="B12" s="4" t="s">
        <v>1051</v>
      </c>
    </row>
    <row r="13" spans="1:9">
      <c r="A13" s="4" t="s">
        <v>1052</v>
      </c>
      <c r="E13" s="6" t="n">
        <v>0</v>
      </c>
      <c r="F13" s="6" t="n">
        <v>0</v>
      </c>
      <c r="G13" s="5" t="n">
        <v>2730000</v>
      </c>
    </row>
    <row r="14" spans="1:9">
      <c r="A14" s="4" t="s">
        <v>457</v>
      </c>
    </row>
    <row r="15" spans="1:9">
      <c r="A15" s="3" t="s">
        <v>413</v>
      </c>
    </row>
    <row r="16" spans="1:9">
      <c r="A16" s="4" t="s">
        <v>1053</v>
      </c>
      <c r="B16" s="5" t="n">
        <v>179</v>
      </c>
    </row>
    <row r="17" spans="1:9">
      <c r="A17" s="4" t="s">
        <v>1054</v>
      </c>
    </row>
    <row r="18" spans="1:9">
      <c r="A18" s="3" t="s">
        <v>413</v>
      </c>
    </row>
    <row r="19" spans="1:9">
      <c r="A19" s="4" t="s">
        <v>1055</v>
      </c>
      <c r="E19" s="5" t="n">
        <v>5000000</v>
      </c>
      <c r="F19" s="5" t="n">
        <v>4400000</v>
      </c>
      <c r="G19" s="5" t="n">
        <v>3900000</v>
      </c>
    </row>
    <row r="20" spans="1:9">
      <c r="A20" s="4" t="s">
        <v>1029</v>
      </c>
    </row>
    <row r="21" spans="1:9">
      <c r="A21" s="3" t="s">
        <v>413</v>
      </c>
    </row>
    <row r="22" spans="1:9">
      <c r="A22" s="4" t="s">
        <v>1028</v>
      </c>
      <c r="E22" s="6" t="n">
        <v>0</v>
      </c>
      <c r="F22" s="5" t="n">
        <v>159000</v>
      </c>
      <c r="G22" s="6" t="n">
        <v>2575000</v>
      </c>
    </row>
    <row r="23" spans="1:9">
      <c r="A23" s="4" t="s">
        <v>1056</v>
      </c>
    </row>
    <row r="24" spans="1:9">
      <c r="A24" s="3" t="s">
        <v>413</v>
      </c>
    </row>
    <row r="25" spans="1:9">
      <c r="A25" s="4" t="s">
        <v>1057</v>
      </c>
      <c r="E25" s="4" t="s">
        <v>456</v>
      </c>
    </row>
    <row r="26" spans="1:9">
      <c r="A26" s="4" t="s">
        <v>1058</v>
      </c>
      <c r="E26" s="6" t="n">
        <v>25000000</v>
      </c>
    </row>
    <row r="27" spans="1:9">
      <c r="A27" s="4" t="s">
        <v>1059</v>
      </c>
      <c r="E27" s="6" t="n">
        <v>22100000</v>
      </c>
    </row>
    <row r="28" spans="1:9">
      <c r="A28" s="4" t="s">
        <v>1060</v>
      </c>
    </row>
    <row r="29" spans="1:9">
      <c r="A29" s="3" t="s">
        <v>413</v>
      </c>
    </row>
    <row r="30" spans="1:9">
      <c r="A30" s="4" t="s">
        <v>1061</v>
      </c>
      <c r="E30" s="5" t="n">
        <v>1044777</v>
      </c>
    </row>
    <row r="31" spans="1:9">
      <c r="A31" s="4" t="s">
        <v>1062</v>
      </c>
      <c r="E31" s="6" t="n">
        <v>2200000</v>
      </c>
    </row>
    <row r="32" spans="1:9">
      <c r="A32" s="4" t="s">
        <v>1063</v>
      </c>
      <c r="E32" s="4" t="s">
        <v>1064</v>
      </c>
    </row>
    <row r="33" spans="1:9">
      <c r="A33" s="4" t="s">
        <v>1041</v>
      </c>
      <c r="H33" s="5" t="n">
        <v>1595236</v>
      </c>
    </row>
    <row r="34" spans="1:9">
      <c r="A34" s="4" t="s">
        <v>1065</v>
      </c>
      <c r="E34" s="5" t="n">
        <v>1273218</v>
      </c>
    </row>
    <row r="35" spans="1:9">
      <c r="A35" s="4" t="s">
        <v>1066</v>
      </c>
      <c r="C35" s="4" t="s">
        <v>841</v>
      </c>
    </row>
    <row r="36" spans="1:9">
      <c r="A36" s="4" t="s">
        <v>1028</v>
      </c>
      <c r="E36" s="6" t="n">
        <v>2800000</v>
      </c>
      <c r="F36" s="5" t="n">
        <v>1000000</v>
      </c>
    </row>
    <row r="37" spans="1:9">
      <c r="A37" s="4" t="s">
        <v>1067</v>
      </c>
    </row>
    <row r="38" spans="1:9">
      <c r="A38" s="3" t="s">
        <v>413</v>
      </c>
    </row>
    <row r="39" spans="1:9">
      <c r="A39" s="4" t="s">
        <v>1068</v>
      </c>
      <c r="C39" s="4" t="s">
        <v>1069</v>
      </c>
    </row>
    <row r="40" spans="1:9">
      <c r="A40" s="4" t="s">
        <v>1070</v>
      </c>
    </row>
    <row r="41" spans="1:9">
      <c r="A41" s="3" t="s">
        <v>413</v>
      </c>
    </row>
    <row r="42" spans="1:9">
      <c r="A42" s="4" t="s">
        <v>1068</v>
      </c>
      <c r="C42" s="4" t="s">
        <v>1071</v>
      </c>
    </row>
    <row r="43" spans="1:9">
      <c r="A43" s="4" t="s">
        <v>1072</v>
      </c>
    </row>
    <row r="44" spans="1:9">
      <c r="A44" s="3" t="s">
        <v>413</v>
      </c>
    </row>
    <row r="45" spans="1:9">
      <c r="A45" s="4" t="s">
        <v>1063</v>
      </c>
      <c r="E45" s="4" t="s">
        <v>1073</v>
      </c>
    </row>
    <row r="46" spans="1:9">
      <c r="A46" s="4" t="s">
        <v>1074</v>
      </c>
      <c r="G46" s="7" t="n">
        <v>3.61</v>
      </c>
    </row>
    <row r="47" spans="1:9">
      <c r="A47" s="4" t="s">
        <v>503</v>
      </c>
      <c r="G47" s="6" t="n">
        <v>27000000</v>
      </c>
    </row>
    <row r="48" spans="1:9">
      <c r="A48" s="4" t="s">
        <v>1062</v>
      </c>
      <c r="E48" s="6" t="n">
        <v>3200000</v>
      </c>
    </row>
    <row r="49" spans="1:9">
      <c r="A49" s="4" t="s">
        <v>1075</v>
      </c>
    </row>
    <row r="50" spans="1:9">
      <c r="A50" s="3" t="s">
        <v>413</v>
      </c>
    </row>
    <row r="51" spans="1:9">
      <c r="A51" s="4" t="s">
        <v>1041</v>
      </c>
      <c r="G51" s="5" t="n">
        <v>265987</v>
      </c>
    </row>
    <row r="52" spans="1:9">
      <c r="A52" s="4" t="s">
        <v>1076</v>
      </c>
    </row>
    <row r="53" spans="1:9">
      <c r="A53" s="3" t="s">
        <v>413</v>
      </c>
    </row>
    <row r="54" spans="1:9">
      <c r="A54" s="4" t="s">
        <v>1061</v>
      </c>
      <c r="E54" s="5" t="n">
        <v>45931442</v>
      </c>
    </row>
    <row r="55" spans="1:9">
      <c r="A55" s="4" t="s">
        <v>503</v>
      </c>
      <c r="E55" s="6" t="n">
        <v>155600000</v>
      </c>
    </row>
    <row r="56" spans="1:9">
      <c r="A56" s="4" t="s">
        <v>1062</v>
      </c>
      <c r="E56" s="6" t="n">
        <v>165000000</v>
      </c>
    </row>
    <row r="57" spans="1:9">
      <c r="A57" s="4" t="s">
        <v>1063</v>
      </c>
      <c r="E57" s="4" t="s">
        <v>456</v>
      </c>
    </row>
    <row r="58" spans="1:9">
      <c r="A58" s="4" t="s">
        <v>1077</v>
      </c>
    </row>
    <row r="59" spans="1:9">
      <c r="A59" s="3" t="s">
        <v>413</v>
      </c>
    </row>
    <row r="60" spans="1:9">
      <c r="A60" s="4" t="s">
        <v>1066</v>
      </c>
      <c r="E60" s="4" t="s">
        <v>1078</v>
      </c>
    </row>
    <row r="61" spans="1:9">
      <c r="A61" s="4" t="s">
        <v>1028</v>
      </c>
      <c r="E61" s="6" t="n">
        <v>1695000</v>
      </c>
      <c r="F61" s="6" t="n">
        <v>1605000</v>
      </c>
      <c r="G61" s="6" t="n">
        <v>1686000</v>
      </c>
    </row>
    <row r="62" spans="1:9">
      <c r="A62" s="4" t="s">
        <v>1079</v>
      </c>
      <c r="E62" s="4" t="s">
        <v>1078</v>
      </c>
    </row>
    <row r="63" spans="1:9">
      <c r="A63" s="4" t="s">
        <v>1080</v>
      </c>
      <c r="E63" s="4" t="s">
        <v>1081</v>
      </c>
    </row>
    <row r="64" spans="1:9">
      <c r="A64" s="4" t="s">
        <v>1082</v>
      </c>
      <c r="E64" s="5" t="n">
        <v>1809202</v>
      </c>
      <c r="F64" s="5" t="n">
        <v>1319537</v>
      </c>
      <c r="G64" s="5" t="n">
        <v>1508513</v>
      </c>
    </row>
    <row r="65" spans="1:9">
      <c r="A65" s="4" t="s">
        <v>1045</v>
      </c>
      <c r="E65" s="5" t="n">
        <v>11537003</v>
      </c>
      <c r="F65" s="5" t="n">
        <v>8695999</v>
      </c>
      <c r="G65" s="5" t="n">
        <v>5408441</v>
      </c>
    </row>
    <row r="66" spans="1:9">
      <c r="A66" s="4" t="s">
        <v>1083</v>
      </c>
    </row>
    <row r="67" spans="1:9">
      <c r="A67" s="3" t="s">
        <v>413</v>
      </c>
    </row>
    <row r="68" spans="1:9">
      <c r="A68" s="4" t="s">
        <v>1084</v>
      </c>
      <c r="E68" s="6" t="n">
        <v>9100000</v>
      </c>
      <c r="F68" s="6" t="n">
        <v>9200000</v>
      </c>
      <c r="G68" s="6" t="n">
        <v>9800000</v>
      </c>
    </row>
    <row r="69" spans="1:9">
      <c r="A69" s="4" t="s">
        <v>1085</v>
      </c>
    </row>
    <row r="70" spans="1:9">
      <c r="A70" s="3" t="s">
        <v>413</v>
      </c>
    </row>
    <row r="71" spans="1:9">
      <c r="A71" s="4" t="s">
        <v>1086</v>
      </c>
      <c r="I71" s="6" t="n">
        <v>18600000</v>
      </c>
    </row>
    <row r="72" spans="1:9">
      <c r="A72" s="4" t="s">
        <v>1087</v>
      </c>
    </row>
    <row r="73" spans="1:9">
      <c r="A73" s="3" t="s">
        <v>413</v>
      </c>
    </row>
    <row r="74" spans="1:9">
      <c r="A74" s="4" t="s">
        <v>1088</v>
      </c>
      <c r="G74" s="6" t="n">
        <v>16300000</v>
      </c>
    </row>
    <row r="75" spans="1:9">
      <c r="A75" s="4" t="s">
        <v>1089</v>
      </c>
    </row>
    <row r="76" spans="1:9">
      <c r="A76" s="3" t="s">
        <v>413</v>
      </c>
    </row>
    <row r="77" spans="1:9">
      <c r="A77" s="4" t="s">
        <v>1057</v>
      </c>
      <c r="E77" s="4" t="s">
        <v>109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30"/>
  </cols>
  <sheetData>
    <row r="1" spans="1:2">
      <c r="A1" s="1" t="s">
        <v>1091</v>
      </c>
      <c r="B1" s="2" t="s">
        <v>1</v>
      </c>
    </row>
    <row r="2" spans="1:2">
      <c r="B2" s="2" t="s">
        <v>1092</v>
      </c>
    </row>
    <row r="3" spans="1:2">
      <c r="A3" s="4" t="s">
        <v>1076</v>
      </c>
    </row>
    <row r="4" spans="1:2">
      <c r="A4" s="3" t="s">
        <v>1093</v>
      </c>
    </row>
    <row r="5" spans="1:2">
      <c r="A5" s="4" t="s">
        <v>1094</v>
      </c>
      <c r="B5" s="5" t="n">
        <v>26578298</v>
      </c>
    </row>
    <row r="6" spans="1:2">
      <c r="A6" s="4" t="s">
        <v>1061</v>
      </c>
      <c r="B6" s="5" t="n">
        <v>45931442</v>
      </c>
    </row>
    <row r="7" spans="1:2">
      <c r="A7" s="4" t="s">
        <v>1095</v>
      </c>
      <c r="B7" s="5" t="n">
        <v>-13956046</v>
      </c>
    </row>
    <row r="8" spans="1:2">
      <c r="A8" s="4" t="s">
        <v>1096</v>
      </c>
      <c r="B8" s="5" t="n">
        <v>-15354680</v>
      </c>
    </row>
    <row r="9" spans="1:2">
      <c r="A9" s="4" t="s">
        <v>1094</v>
      </c>
      <c r="B9" s="5" t="n">
        <v>43199014</v>
      </c>
    </row>
    <row r="10" spans="1:2">
      <c r="A10" s="3" t="s">
        <v>1097</v>
      </c>
    </row>
    <row r="11" spans="1:2">
      <c r="A11" s="4" t="s">
        <v>1098</v>
      </c>
      <c r="B11" s="7" t="n">
        <v>6.03</v>
      </c>
    </row>
    <row r="12" spans="1:2">
      <c r="A12" s="4" t="s">
        <v>1099</v>
      </c>
      <c r="B12" s="10" t="n">
        <v>3.39</v>
      </c>
    </row>
    <row r="13" spans="1:2">
      <c r="A13" s="4" t="s">
        <v>1100</v>
      </c>
      <c r="B13" s="10" t="n">
        <v>5.12</v>
      </c>
    </row>
    <row r="14" spans="1:2">
      <c r="A14" s="4" t="s">
        <v>1101</v>
      </c>
      <c r="B14" s="10" t="n">
        <v>4.45</v>
      </c>
    </row>
    <row r="15" spans="1:2">
      <c r="A15" s="4" t="s">
        <v>1098</v>
      </c>
      <c r="B15" s="7" t="n">
        <v>4.05</v>
      </c>
    </row>
    <row r="16" spans="1:2">
      <c r="A16" s="4" t="s">
        <v>1060</v>
      </c>
    </row>
    <row r="17" spans="1:2">
      <c r="A17" s="3" t="s">
        <v>1093</v>
      </c>
    </row>
    <row r="18" spans="1:2">
      <c r="A18" s="4" t="s">
        <v>1094</v>
      </c>
      <c r="B18" s="5" t="n">
        <v>550459</v>
      </c>
    </row>
    <row r="19" spans="1:2">
      <c r="A19" s="4" t="s">
        <v>1061</v>
      </c>
      <c r="B19" s="5" t="n">
        <v>1044777</v>
      </c>
    </row>
    <row r="20" spans="1:2">
      <c r="A20" s="4" t="s">
        <v>1095</v>
      </c>
      <c r="B20" s="5" t="n">
        <v>0</v>
      </c>
    </row>
    <row r="21" spans="1:2">
      <c r="A21" s="4" t="s">
        <v>1096</v>
      </c>
      <c r="B21" s="5" t="n">
        <v>-322018</v>
      </c>
    </row>
    <row r="22" spans="1:2">
      <c r="A22" s="4" t="s">
        <v>1094</v>
      </c>
      <c r="B22" s="5" t="n">
        <v>1273218</v>
      </c>
    </row>
    <row r="23" spans="1:2">
      <c r="A23" s="3" t="s">
        <v>1097</v>
      </c>
    </row>
    <row r="24" spans="1:2">
      <c r="A24" s="4" t="s">
        <v>1098</v>
      </c>
      <c r="B24" s="7" t="n">
        <v>5.22</v>
      </c>
    </row>
    <row r="25" spans="1:2">
      <c r="A25" s="4" t="s">
        <v>1099</v>
      </c>
      <c r="B25" s="10" t="n">
        <v>3.38</v>
      </c>
    </row>
    <row r="26" spans="1:2">
      <c r="A26" s="4" t="s">
        <v>1100</v>
      </c>
      <c r="B26" s="5" t="n">
        <v>0</v>
      </c>
    </row>
    <row r="27" spans="1:2">
      <c r="A27" s="4" t="s">
        <v>1101</v>
      </c>
      <c r="B27" s="10" t="n">
        <v>5.31</v>
      </c>
    </row>
    <row r="28" spans="1:2">
      <c r="A28" s="4" t="s">
        <v>1098</v>
      </c>
      <c r="B28" s="7" t="n">
        <v>3.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02</v>
      </c>
      <c r="B1" s="2" t="s">
        <v>1</v>
      </c>
    </row>
    <row r="2" spans="1:4">
      <c r="B2" s="2" t="s">
        <v>2</v>
      </c>
      <c r="C2" s="2" t="s">
        <v>35</v>
      </c>
      <c r="D2" s="2" t="s">
        <v>92</v>
      </c>
    </row>
    <row r="3" spans="1:4">
      <c r="A3" s="3" t="s">
        <v>276</v>
      </c>
    </row>
    <row r="4" spans="1:4">
      <c r="A4" s="4" t="s">
        <v>1103</v>
      </c>
      <c r="B4" s="7" t="n">
        <v>2.63</v>
      </c>
    </row>
    <row r="5" spans="1:4">
      <c r="A5" s="3" t="s">
        <v>1104</v>
      </c>
    </row>
    <row r="6" spans="1:4">
      <c r="A6" s="4" t="s">
        <v>1105</v>
      </c>
      <c r="B6" s="5" t="n">
        <v>20409340</v>
      </c>
    </row>
    <row r="7" spans="1:4">
      <c r="A7" s="4" t="s">
        <v>1106</v>
      </c>
      <c r="B7" s="5" t="n">
        <v>0</v>
      </c>
      <c r="C7" s="5" t="n">
        <v>0</v>
      </c>
      <c r="D7" s="5" t="n">
        <v>7482011</v>
      </c>
    </row>
    <row r="8" spans="1:4">
      <c r="A8" s="4" t="s">
        <v>1107</v>
      </c>
      <c r="B8" s="5" t="n">
        <v>-1058374</v>
      </c>
    </row>
    <row r="9" spans="1:4">
      <c r="A9" s="4" t="s">
        <v>1108</v>
      </c>
      <c r="B9" s="5" t="n">
        <v>-3586317</v>
      </c>
    </row>
    <row r="10" spans="1:4">
      <c r="A10" s="4" t="s">
        <v>1105</v>
      </c>
      <c r="B10" s="5" t="n">
        <v>15764649</v>
      </c>
      <c r="C10" s="5" t="n">
        <v>20409340</v>
      </c>
    </row>
    <row r="11" spans="1:4">
      <c r="A11" s="4" t="s">
        <v>1109</v>
      </c>
      <c r="B11" s="5" t="n">
        <v>14724947</v>
      </c>
    </row>
    <row r="12" spans="1:4">
      <c r="A12" s="3" t="s">
        <v>1110</v>
      </c>
    </row>
    <row r="13" spans="1:4">
      <c r="A13" s="4" t="s">
        <v>1111</v>
      </c>
      <c r="B13" s="7" t="n">
        <v>5.28</v>
      </c>
    </row>
    <row r="14" spans="1:4">
      <c r="A14" s="4" t="s">
        <v>1112</v>
      </c>
      <c r="B14" s="5" t="n">
        <v>0</v>
      </c>
      <c r="D14" s="7" t="n">
        <v>7.22</v>
      </c>
    </row>
    <row r="15" spans="1:4">
      <c r="A15" s="4" t="s">
        <v>1113</v>
      </c>
      <c r="B15" s="10" t="n">
        <v>1.85</v>
      </c>
    </row>
    <row r="16" spans="1:4">
      <c r="A16" s="4" t="s">
        <v>1114</v>
      </c>
      <c r="B16" s="10" t="n">
        <v>6.85</v>
      </c>
    </row>
    <row r="17" spans="1:4">
      <c r="A17" s="4" t="s">
        <v>1111</v>
      </c>
      <c r="B17" s="10" t="n">
        <v>5.16</v>
      </c>
      <c r="C17" s="7" t="n">
        <v>5.28</v>
      </c>
    </row>
    <row r="18" spans="1:4">
      <c r="A18" s="4" t="s">
        <v>1115</v>
      </c>
      <c r="B18" s="7" t="n">
        <v>5.01</v>
      </c>
    </row>
    <row r="19" spans="1:4">
      <c r="A19" s="3" t="s">
        <v>1116</v>
      </c>
    </row>
    <row r="20" spans="1:4">
      <c r="A20" s="4" t="s">
        <v>1117</v>
      </c>
      <c r="B20" s="4" t="s">
        <v>1118</v>
      </c>
    </row>
    <row r="21" spans="1:4">
      <c r="A21" s="4" t="s">
        <v>1119</v>
      </c>
      <c r="B21" s="4" t="s">
        <v>1120</v>
      </c>
    </row>
    <row r="22" spans="1:4">
      <c r="A22" s="4" t="s">
        <v>1121</v>
      </c>
      <c r="B22" s="6" t="n">
        <v>11170</v>
      </c>
    </row>
    <row r="23" spans="1:4">
      <c r="A23" s="4" t="s">
        <v>1122</v>
      </c>
      <c r="B23" s="6" t="n">
        <v>1117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123</v>
      </c>
      <c r="B1" s="2" t="s">
        <v>1</v>
      </c>
    </row>
    <row r="2" spans="1:2">
      <c r="B2" s="2" t="s">
        <v>92</v>
      </c>
    </row>
    <row r="3" spans="1:2">
      <c r="A3" s="3" t="s">
        <v>1124</v>
      </c>
    </row>
    <row r="4" spans="1:2">
      <c r="A4" s="4" t="s">
        <v>1125</v>
      </c>
      <c r="B4" s="4" t="s">
        <v>1071</v>
      </c>
    </row>
    <row r="5" spans="1:2">
      <c r="A5" s="4" t="s">
        <v>1126</v>
      </c>
      <c r="B5" s="4" t="s">
        <v>1127</v>
      </c>
    </row>
    <row r="6" spans="1:2">
      <c r="A6" s="4" t="s">
        <v>1128</v>
      </c>
      <c r="B6" s="4" t="s">
        <v>1129</v>
      </c>
    </row>
    <row r="7" spans="1:2">
      <c r="A7" s="4" t="s">
        <v>1130</v>
      </c>
      <c r="B7" s="4" t="s">
        <v>113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1132</v>
      </c>
      <c r="B1" s="2" t="s">
        <v>1</v>
      </c>
    </row>
    <row r="2" spans="1:4">
      <c r="B2" s="2" t="s">
        <v>2</v>
      </c>
      <c r="C2" s="2" t="s">
        <v>35</v>
      </c>
      <c r="D2" s="2" t="s">
        <v>92</v>
      </c>
    </row>
    <row r="3" spans="1:4">
      <c r="A3" s="3" t="s">
        <v>413</v>
      </c>
    </row>
    <row r="4" spans="1:4">
      <c r="A4" s="4" t="s">
        <v>1125</v>
      </c>
      <c r="D4" s="4" t="s">
        <v>1071</v>
      </c>
    </row>
    <row r="5" spans="1:4">
      <c r="A5" s="4" t="s">
        <v>1126</v>
      </c>
      <c r="D5" s="4" t="s">
        <v>1127</v>
      </c>
    </row>
    <row r="6" spans="1:4">
      <c r="A6" s="4" t="s">
        <v>1128</v>
      </c>
      <c r="D6" s="4" t="s">
        <v>1129</v>
      </c>
    </row>
    <row r="7" spans="1:4">
      <c r="A7" s="4" t="s">
        <v>1130</v>
      </c>
      <c r="D7" s="4" t="s">
        <v>1131</v>
      </c>
    </row>
    <row r="8" spans="1:4">
      <c r="A8" s="4" t="s">
        <v>1077</v>
      </c>
    </row>
    <row r="9" spans="1:4">
      <c r="A9" s="3" t="s">
        <v>413</v>
      </c>
    </row>
    <row r="10" spans="1:4">
      <c r="A10" s="4" t="s">
        <v>1125</v>
      </c>
      <c r="B10" s="4" t="s">
        <v>1071</v>
      </c>
      <c r="C10" s="4" t="s">
        <v>1071</v>
      </c>
      <c r="D10" s="4" t="s">
        <v>1071</v>
      </c>
    </row>
    <row r="11" spans="1:4">
      <c r="A11" s="4" t="s">
        <v>1126</v>
      </c>
      <c r="B11" s="4" t="s">
        <v>1133</v>
      </c>
      <c r="C11" s="4" t="s">
        <v>1134</v>
      </c>
      <c r="D11" s="4" t="s">
        <v>1135</v>
      </c>
    </row>
    <row r="12" spans="1:4">
      <c r="A12" s="4" t="s">
        <v>1128</v>
      </c>
      <c r="B12" s="4" t="s">
        <v>1136</v>
      </c>
      <c r="C12" s="4" t="s">
        <v>1137</v>
      </c>
      <c r="D12" s="4" t="s">
        <v>1138</v>
      </c>
    </row>
    <row r="13" spans="1:4">
      <c r="A13" s="4" t="s">
        <v>1130</v>
      </c>
      <c r="B13" s="4" t="s">
        <v>1078</v>
      </c>
      <c r="C13" s="4" t="s">
        <v>1078</v>
      </c>
      <c r="D13" s="4" t="s">
        <v>10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9</v>
      </c>
      <c r="B1" s="2" t="s">
        <v>1</v>
      </c>
    </row>
    <row r="2" spans="1:4">
      <c r="B2" s="2" t="s">
        <v>2</v>
      </c>
      <c r="C2" s="2" t="s">
        <v>35</v>
      </c>
      <c r="D2" s="2" t="s">
        <v>92</v>
      </c>
    </row>
    <row r="3" spans="1:4">
      <c r="A3" s="3" t="s">
        <v>1140</v>
      </c>
    </row>
    <row r="4" spans="1:4">
      <c r="A4" s="4" t="s">
        <v>1052</v>
      </c>
      <c r="B4" s="6" t="n">
        <v>0</v>
      </c>
      <c r="C4" s="6" t="n">
        <v>0</v>
      </c>
      <c r="D4" s="6" t="n">
        <v>2730000</v>
      </c>
    </row>
    <row r="5" spans="1:4">
      <c r="A5" s="4" t="s">
        <v>103</v>
      </c>
    </row>
    <row r="6" spans="1:4">
      <c r="A6" s="3" t="s">
        <v>1140</v>
      </c>
    </row>
    <row r="7" spans="1:4">
      <c r="A7" s="4" t="s">
        <v>1052</v>
      </c>
      <c r="D7" s="5" t="n">
        <v>772000</v>
      </c>
    </row>
    <row r="8" spans="1:4">
      <c r="A8" s="4" t="s">
        <v>104</v>
      </c>
    </row>
    <row r="9" spans="1:4">
      <c r="A9" s="3" t="s">
        <v>1140</v>
      </c>
    </row>
    <row r="10" spans="1:4">
      <c r="A10" s="4" t="s">
        <v>1052</v>
      </c>
      <c r="D10" s="5" t="n">
        <v>1174000</v>
      </c>
    </row>
    <row r="11" spans="1:4">
      <c r="A11" s="4" t="s">
        <v>105</v>
      </c>
    </row>
    <row r="12" spans="1:4">
      <c r="A12" s="3" t="s">
        <v>1140</v>
      </c>
    </row>
    <row r="13" spans="1:4">
      <c r="A13" s="4" t="s">
        <v>1052</v>
      </c>
      <c r="D13" s="5" t="n">
        <v>134000</v>
      </c>
    </row>
    <row r="14" spans="1:4">
      <c r="A14" s="4" t="s">
        <v>106</v>
      </c>
    </row>
    <row r="15" spans="1:4">
      <c r="A15" s="3" t="s">
        <v>1140</v>
      </c>
    </row>
    <row r="16" spans="1:4">
      <c r="A16" s="4" t="s">
        <v>1052</v>
      </c>
      <c r="D16" s="6" t="n">
        <v>65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86</v>
      </c>
      <c r="J1" s="2" t="s">
        <v>1</v>
      </c>
    </row>
    <row r="2" spans="1:12">
      <c r="B2" s="2" t="s">
        <v>2</v>
      </c>
      <c r="C2" s="2" t="s">
        <v>87</v>
      </c>
      <c r="D2" s="2" t="s">
        <v>4</v>
      </c>
      <c r="E2" s="2" t="s">
        <v>88</v>
      </c>
      <c r="F2" s="2" t="s">
        <v>35</v>
      </c>
      <c r="G2" s="2" t="s">
        <v>89</v>
      </c>
      <c r="H2" s="2" t="s">
        <v>90</v>
      </c>
      <c r="I2" s="2" t="s">
        <v>91</v>
      </c>
      <c r="J2" s="2" t="s">
        <v>2</v>
      </c>
      <c r="K2" s="2" t="s">
        <v>35</v>
      </c>
      <c r="L2" s="2" t="s">
        <v>92</v>
      </c>
    </row>
    <row r="3" spans="1:12">
      <c r="A3" s="3" t="s">
        <v>279</v>
      </c>
    </row>
    <row r="4" spans="1:12">
      <c r="A4" s="4" t="s">
        <v>1142</v>
      </c>
      <c r="J4" s="6" t="n">
        <v>-57</v>
      </c>
      <c r="K4" s="6" t="n">
        <v>498</v>
      </c>
      <c r="L4" s="6" t="n">
        <v>-515</v>
      </c>
    </row>
    <row r="5" spans="1:12">
      <c r="A5" s="4" t="s">
        <v>1143</v>
      </c>
      <c r="J5" s="5" t="n">
        <v>100</v>
      </c>
      <c r="K5" s="5" t="n">
        <v>134</v>
      </c>
      <c r="L5" s="5" t="n">
        <v>-267</v>
      </c>
    </row>
    <row r="6" spans="1:12">
      <c r="A6" s="4" t="s">
        <v>1144</v>
      </c>
      <c r="J6" s="5" t="n">
        <v>43</v>
      </c>
      <c r="K6" s="5" t="n">
        <v>632</v>
      </c>
      <c r="L6" s="5" t="n">
        <v>-782</v>
      </c>
    </row>
    <row r="7" spans="1:12">
      <c r="A7" s="4" t="s">
        <v>1142</v>
      </c>
      <c r="J7" s="5" t="n">
        <v>0</v>
      </c>
      <c r="K7" s="5" t="n">
        <v>0</v>
      </c>
      <c r="L7" s="5" t="n">
        <v>-2589</v>
      </c>
    </row>
    <row r="8" spans="1:12">
      <c r="A8" s="4" t="s">
        <v>1143</v>
      </c>
      <c r="J8" s="5" t="n">
        <v>0</v>
      </c>
      <c r="K8" s="5" t="n">
        <v>0</v>
      </c>
      <c r="L8" s="5" t="n">
        <v>-857</v>
      </c>
    </row>
    <row r="9" spans="1:12">
      <c r="A9" s="4" t="s">
        <v>1145</v>
      </c>
      <c r="J9" s="5" t="n">
        <v>0</v>
      </c>
      <c r="K9" s="5" t="n">
        <v>0</v>
      </c>
      <c r="L9" s="5" t="n">
        <v>-3446</v>
      </c>
    </row>
    <row r="10" spans="1:12">
      <c r="A10" s="4" t="s">
        <v>111</v>
      </c>
      <c r="B10" s="6" t="n">
        <v>18</v>
      </c>
      <c r="C10" s="6" t="n">
        <v>-38</v>
      </c>
      <c r="D10" s="6" t="n">
        <v>24</v>
      </c>
      <c r="E10" s="6" t="n">
        <v>39</v>
      </c>
      <c r="F10" s="6" t="n">
        <v>711</v>
      </c>
      <c r="G10" s="6" t="n">
        <v>13</v>
      </c>
      <c r="H10" s="6" t="n">
        <v>-52</v>
      </c>
      <c r="I10" s="6" t="n">
        <v>-40</v>
      </c>
      <c r="J10" s="6" t="n">
        <v>43</v>
      </c>
      <c r="K10" s="6" t="n">
        <v>632</v>
      </c>
      <c r="L10" s="6" t="n">
        <v>-422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5</v>
      </c>
      <c r="D2" s="2" t="s">
        <v>92</v>
      </c>
    </row>
    <row r="3" spans="1:4">
      <c r="A3" s="3" t="s">
        <v>1147</v>
      </c>
    </row>
    <row r="4" spans="1:4">
      <c r="A4" s="4" t="s">
        <v>1148</v>
      </c>
      <c r="B4" s="6" t="n">
        <v>-128300</v>
      </c>
      <c r="C4" s="6" t="n">
        <v>-153200</v>
      </c>
      <c r="D4" s="6" t="n">
        <v>-150200</v>
      </c>
    </row>
    <row r="5" spans="1:4">
      <c r="A5" s="4" t="s">
        <v>1149</v>
      </c>
      <c r="B5" s="5" t="n">
        <v>0</v>
      </c>
      <c r="C5" s="5" t="n">
        <v>53048</v>
      </c>
      <c r="D5" s="6" t="n">
        <v>0</v>
      </c>
    </row>
    <row r="6" spans="1:4">
      <c r="A6" s="4" t="s">
        <v>1150</v>
      </c>
      <c r="B6" s="5" t="n">
        <v>169291</v>
      </c>
      <c r="C6" s="6" t="n">
        <v>140623</v>
      </c>
    </row>
    <row r="7" spans="1:4">
      <c r="A7" s="4" t="s">
        <v>1142</v>
      </c>
    </row>
    <row r="8" spans="1:4">
      <c r="A8" s="3" t="s">
        <v>1147</v>
      </c>
    </row>
    <row r="9" spans="1:4">
      <c r="A9" s="4" t="s">
        <v>1151</v>
      </c>
      <c r="B9" s="5" t="n">
        <v>447600</v>
      </c>
    </row>
    <row r="10" spans="1:4">
      <c r="A10" s="4" t="s">
        <v>1152</v>
      </c>
    </row>
    <row r="11" spans="1:4">
      <c r="A11" s="3" t="s">
        <v>1147</v>
      </c>
    </row>
    <row r="12" spans="1:4">
      <c r="A12" s="4" t="s">
        <v>1151</v>
      </c>
      <c r="B12" s="5" t="n">
        <v>435800</v>
      </c>
    </row>
    <row r="13" spans="1:4">
      <c r="A13" s="4" t="s">
        <v>1153</v>
      </c>
    </row>
    <row r="14" spans="1:4">
      <c r="A14" s="3" t="s">
        <v>1147</v>
      </c>
    </row>
    <row r="15" spans="1:4">
      <c r="A15" s="4" t="s">
        <v>1154</v>
      </c>
      <c r="B15" s="5" t="n">
        <v>14000</v>
      </c>
    </row>
    <row r="16" spans="1:4">
      <c r="A16" s="4" t="s">
        <v>1155</v>
      </c>
    </row>
    <row r="17" spans="1:4">
      <c r="A17" s="3" t="s">
        <v>1147</v>
      </c>
    </row>
    <row r="18" spans="1:4">
      <c r="A18" s="4" t="s">
        <v>1154</v>
      </c>
      <c r="B18" s="5" t="n">
        <v>13500</v>
      </c>
    </row>
    <row r="19" spans="1:4">
      <c r="A19" s="4" t="s">
        <v>1156</v>
      </c>
    </row>
    <row r="20" spans="1:4">
      <c r="A20" s="3" t="s">
        <v>1147</v>
      </c>
    </row>
    <row r="21" spans="1:4">
      <c r="A21" s="4" t="s">
        <v>1154</v>
      </c>
      <c r="B21" s="6" t="n">
        <v>22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7</v>
      </c>
      <c r="B1" s="2" t="s">
        <v>86</v>
      </c>
      <c r="J1" s="2" t="s">
        <v>1</v>
      </c>
    </row>
    <row r="2" spans="1:12">
      <c r="B2" s="2" t="s">
        <v>2</v>
      </c>
      <c r="C2" s="2" t="s">
        <v>87</v>
      </c>
      <c r="D2" s="2" t="s">
        <v>4</v>
      </c>
      <c r="E2" s="2" t="s">
        <v>88</v>
      </c>
      <c r="F2" s="2" t="s">
        <v>35</v>
      </c>
      <c r="G2" s="2" t="s">
        <v>89</v>
      </c>
      <c r="H2" s="2" t="s">
        <v>90</v>
      </c>
      <c r="I2" s="2" t="s">
        <v>91</v>
      </c>
      <c r="J2" s="2" t="s">
        <v>2</v>
      </c>
      <c r="K2" s="2" t="s">
        <v>35</v>
      </c>
      <c r="L2" s="2" t="s">
        <v>92</v>
      </c>
    </row>
    <row r="3" spans="1:12">
      <c r="A3" s="3" t="s">
        <v>1158</v>
      </c>
    </row>
    <row r="4" spans="1:12">
      <c r="A4" s="4" t="s">
        <v>1159</v>
      </c>
      <c r="J4" s="6" t="n">
        <v>-26936</v>
      </c>
      <c r="K4" s="6" t="n">
        <v>-52089</v>
      </c>
      <c r="L4" s="6" t="n">
        <v>-51072</v>
      </c>
    </row>
    <row r="5" spans="1:12">
      <c r="A5" s="4" t="s">
        <v>1160</v>
      </c>
      <c r="J5" s="5" t="n">
        <v>100</v>
      </c>
      <c r="K5" s="5" t="n">
        <v>42</v>
      </c>
      <c r="L5" s="5" t="n">
        <v>-1028</v>
      </c>
    </row>
    <row r="6" spans="1:12">
      <c r="A6" s="4" t="s">
        <v>1028</v>
      </c>
      <c r="J6" s="5" t="n">
        <v>6559</v>
      </c>
      <c r="K6" s="5" t="n">
        <v>3171</v>
      </c>
      <c r="L6" s="5" t="n">
        <v>3509</v>
      </c>
    </row>
    <row r="7" spans="1:12">
      <c r="A7" s="4" t="s">
        <v>1161</v>
      </c>
      <c r="J7" s="5" t="n">
        <v>-7839</v>
      </c>
      <c r="K7" s="5" t="n">
        <v>-5022</v>
      </c>
      <c r="L7" s="5" t="n">
        <v>-688</v>
      </c>
    </row>
    <row r="8" spans="1:12">
      <c r="A8" s="4" t="s">
        <v>1162</v>
      </c>
      <c r="J8" s="5" t="n">
        <v>19140</v>
      </c>
      <c r="K8" s="5" t="n">
        <v>-3532</v>
      </c>
      <c r="L8" s="5" t="n">
        <v>42714</v>
      </c>
    </row>
    <row r="9" spans="1:12">
      <c r="A9" s="4" t="s">
        <v>1163</v>
      </c>
      <c r="J9" s="5" t="n">
        <v>3920</v>
      </c>
      <c r="K9" s="5" t="n">
        <v>2922</v>
      </c>
      <c r="L9" s="5" t="n">
        <v>2817</v>
      </c>
    </row>
    <row r="10" spans="1:12">
      <c r="A10" s="4" t="s">
        <v>1164</v>
      </c>
      <c r="J10" s="5" t="n">
        <v>0</v>
      </c>
      <c r="K10" s="5" t="n">
        <v>53048</v>
      </c>
      <c r="L10" s="5" t="n">
        <v>0</v>
      </c>
    </row>
    <row r="11" spans="1:12">
      <c r="A11" s="4" t="s">
        <v>1165</v>
      </c>
      <c r="J11" s="5" t="n">
        <v>5143</v>
      </c>
      <c r="K11" s="5" t="n">
        <v>2212</v>
      </c>
      <c r="L11" s="5" t="n">
        <v>130</v>
      </c>
    </row>
    <row r="12" spans="1:12">
      <c r="A12" s="4" t="s">
        <v>952</v>
      </c>
      <c r="J12" s="5" t="n">
        <v>-44</v>
      </c>
      <c r="K12" s="5" t="n">
        <v>-120</v>
      </c>
      <c r="L12" s="5" t="n">
        <v>-610</v>
      </c>
    </row>
    <row r="13" spans="1:12">
      <c r="A13" s="4" t="s">
        <v>111</v>
      </c>
      <c r="B13" s="6" t="n">
        <v>18</v>
      </c>
      <c r="C13" s="6" t="n">
        <v>-38</v>
      </c>
      <c r="D13" s="6" t="n">
        <v>24</v>
      </c>
      <c r="E13" s="6" t="n">
        <v>39</v>
      </c>
      <c r="F13" s="6" t="n">
        <v>711</v>
      </c>
      <c r="G13" s="6" t="n">
        <v>13</v>
      </c>
      <c r="H13" s="6" t="n">
        <v>-52</v>
      </c>
      <c r="I13" s="6" t="n">
        <v>-40</v>
      </c>
      <c r="J13" s="6" t="n">
        <v>43</v>
      </c>
      <c r="K13" s="6" t="n">
        <v>632</v>
      </c>
      <c r="L13" s="6" t="n">
        <v>-422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5</v>
      </c>
    </row>
    <row r="2" spans="1:3">
      <c r="A2" s="3" t="s">
        <v>1167</v>
      </c>
    </row>
    <row r="3" spans="1:3">
      <c r="A3" s="4" t="s">
        <v>1168</v>
      </c>
      <c r="B3" s="6" t="n">
        <v>128193</v>
      </c>
      <c r="C3" s="6" t="n">
        <v>95611</v>
      </c>
    </row>
    <row r="4" spans="1:3">
      <c r="A4" s="4" t="s">
        <v>1169</v>
      </c>
      <c r="B4" s="5" t="n">
        <v>11434</v>
      </c>
      <c r="C4" s="5" t="n">
        <v>18117</v>
      </c>
    </row>
    <row r="5" spans="1:3">
      <c r="A5" s="4" t="s">
        <v>1170</v>
      </c>
      <c r="B5" s="5" t="n">
        <v>25373</v>
      </c>
      <c r="C5" s="5" t="n">
        <v>56111</v>
      </c>
    </row>
    <row r="6" spans="1:3">
      <c r="A6" s="4" t="s">
        <v>47</v>
      </c>
      <c r="B6" s="5" t="n">
        <v>21580</v>
      </c>
      <c r="C6" s="5" t="n">
        <v>5666</v>
      </c>
    </row>
    <row r="7" spans="1:3">
      <c r="A7" s="4" t="s">
        <v>1171</v>
      </c>
      <c r="B7" s="5" t="n">
        <v>2782</v>
      </c>
      <c r="C7" s="5" t="n">
        <v>3364</v>
      </c>
    </row>
    <row r="8" spans="1:3">
      <c r="A8" s="4" t="s">
        <v>1154</v>
      </c>
      <c r="B8" s="5" t="n">
        <v>14363</v>
      </c>
      <c r="C8" s="5" t="n">
        <v>7499</v>
      </c>
    </row>
    <row r="9" spans="1:3">
      <c r="A9" s="4" t="s">
        <v>952</v>
      </c>
      <c r="B9" s="5" t="n">
        <v>908</v>
      </c>
      <c r="C9" s="5" t="n">
        <v>637</v>
      </c>
    </row>
    <row r="10" spans="1:3">
      <c r="A10" s="4" t="s">
        <v>1172</v>
      </c>
      <c r="B10" s="5" t="n">
        <v>204633</v>
      </c>
      <c r="C10" s="5" t="n">
        <v>187005</v>
      </c>
    </row>
    <row r="11" spans="1:3">
      <c r="A11" s="4" t="s">
        <v>1150</v>
      </c>
      <c r="B11" s="5" t="n">
        <v>-169291</v>
      </c>
      <c r="C11" s="5" t="n">
        <v>-140623</v>
      </c>
    </row>
    <row r="12" spans="1:3">
      <c r="A12" s="4" t="s">
        <v>1173</v>
      </c>
      <c r="B12" s="5" t="n">
        <v>35342</v>
      </c>
      <c r="C12" s="5" t="n">
        <v>46382</v>
      </c>
    </row>
    <row r="13" spans="1:3">
      <c r="A13" s="3" t="s">
        <v>1174</v>
      </c>
    </row>
    <row r="14" spans="1:3">
      <c r="A14" s="4" t="s">
        <v>1175</v>
      </c>
      <c r="B14" s="5" t="n">
        <v>-21813</v>
      </c>
      <c r="C14" s="5" t="n">
        <v>-19340</v>
      </c>
    </row>
    <row r="15" spans="1:3">
      <c r="A15" s="4" t="s">
        <v>1176</v>
      </c>
      <c r="B15" s="5" t="n">
        <v>0</v>
      </c>
      <c r="C15" s="5" t="n">
        <v>-13838</v>
      </c>
    </row>
    <row r="16" spans="1:3">
      <c r="A16" s="4" t="s">
        <v>1177</v>
      </c>
      <c r="B16" s="5" t="n">
        <v>0</v>
      </c>
      <c r="C16" s="5" t="n">
        <v>-8630</v>
      </c>
    </row>
    <row r="17" spans="1:3">
      <c r="A17" s="4" t="s">
        <v>170</v>
      </c>
      <c r="B17" s="5" t="n">
        <v>-4137</v>
      </c>
      <c r="C17" s="5" t="n">
        <v>-3047</v>
      </c>
    </row>
    <row r="18" spans="1:3">
      <c r="A18" s="4" t="s">
        <v>1178</v>
      </c>
      <c r="B18" s="5" t="n">
        <v>-7349</v>
      </c>
      <c r="C18" s="5" t="n">
        <v>0</v>
      </c>
    </row>
    <row r="19" spans="1:3">
      <c r="A19" s="4" t="s">
        <v>952</v>
      </c>
      <c r="B19" s="5" t="n">
        <v>-2043</v>
      </c>
      <c r="C19" s="5" t="n">
        <v>-1527</v>
      </c>
    </row>
    <row r="20" spans="1:3">
      <c r="A20" s="4" t="s">
        <v>1179</v>
      </c>
      <c r="B20" s="5" t="n">
        <v>-35342</v>
      </c>
      <c r="C20" s="5" t="n">
        <v>-46382</v>
      </c>
    </row>
    <row r="21" spans="1:3">
      <c r="A21" s="4" t="s">
        <v>1180</v>
      </c>
      <c r="B21" s="6" t="n">
        <v>0</v>
      </c>
      <c r="C21"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5</v>
      </c>
      <c r="D2" s="2" t="s">
        <v>92</v>
      </c>
    </row>
    <row r="3" spans="1:4">
      <c r="A3" s="3" t="s">
        <v>1182</v>
      </c>
    </row>
    <row r="4" spans="1:4">
      <c r="A4" s="4" t="s">
        <v>940</v>
      </c>
      <c r="B4" s="6" t="n">
        <v>7784</v>
      </c>
      <c r="C4" s="6" t="n">
        <v>3246</v>
      </c>
      <c r="D4" s="6" t="n">
        <v>429</v>
      </c>
    </row>
    <row r="5" spans="1:4">
      <c r="A5" s="4" t="s">
        <v>1183</v>
      </c>
      <c r="B5" s="5" t="n">
        <v>2744</v>
      </c>
      <c r="C5" s="5" t="n">
        <v>2330</v>
      </c>
      <c r="D5" s="5" t="n">
        <v>677</v>
      </c>
    </row>
    <row r="6" spans="1:4">
      <c r="A6" s="4" t="s">
        <v>1184</v>
      </c>
      <c r="B6" s="5" t="n">
        <v>2849</v>
      </c>
      <c r="C6" s="5" t="n">
        <v>2208</v>
      </c>
      <c r="D6" s="5" t="n">
        <v>2140</v>
      </c>
    </row>
    <row r="7" spans="1:4">
      <c r="A7" s="4" t="s">
        <v>941</v>
      </c>
      <c r="B7" s="6" t="n">
        <v>13377</v>
      </c>
      <c r="C7" s="6" t="n">
        <v>7784</v>
      </c>
      <c r="D7" s="6" t="n">
        <v>324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39"/>
    <col customWidth="1" max="6" min="6" width="21"/>
    <col customWidth="1" max="7" min="7" width="21"/>
    <col customWidth="1" max="8" min="8" width="21"/>
    <col customWidth="1" max="9" min="9" width="17"/>
  </cols>
  <sheetData>
    <row r="1" spans="1:9">
      <c r="A1" s="1" t="s">
        <v>1185</v>
      </c>
      <c r="C1" s="2" t="s">
        <v>1186</v>
      </c>
      <c r="D1" s="2" t="s">
        <v>531</v>
      </c>
      <c r="E1" s="2" t="s">
        <v>1</v>
      </c>
    </row>
    <row r="2" spans="1:9">
      <c r="C2" s="2" t="s">
        <v>1187</v>
      </c>
      <c r="D2" s="2" t="s">
        <v>1188</v>
      </c>
      <c r="E2" s="2" t="s">
        <v>1189</v>
      </c>
      <c r="F2" s="2" t="s">
        <v>571</v>
      </c>
      <c r="G2" s="2" t="s">
        <v>926</v>
      </c>
      <c r="H2" s="2" t="s">
        <v>1190</v>
      </c>
      <c r="I2" s="2" t="s">
        <v>1191</v>
      </c>
    </row>
    <row r="3" spans="1:9">
      <c r="A3" s="3" t="s">
        <v>1192</v>
      </c>
    </row>
    <row r="4" spans="1:9">
      <c r="A4" s="4" t="s">
        <v>1193</v>
      </c>
      <c r="E4" s="6" t="n">
        <v>17100000</v>
      </c>
      <c r="F4" s="6" t="n">
        <v>15700000</v>
      </c>
      <c r="G4" s="6" t="n">
        <v>14200000</v>
      </c>
    </row>
    <row r="5" spans="1:9">
      <c r="A5" s="4" t="s">
        <v>1194</v>
      </c>
      <c r="E5" s="5" t="n">
        <v>400000</v>
      </c>
      <c r="F5" s="5" t="n">
        <v>400000</v>
      </c>
      <c r="G5" s="5" t="n">
        <v>0</v>
      </c>
    </row>
    <row r="6" spans="1:9">
      <c r="A6" s="4" t="s">
        <v>1195</v>
      </c>
      <c r="E6" s="5" t="n">
        <v>16400000</v>
      </c>
      <c r="F6" s="5" t="n">
        <v>15100000</v>
      </c>
      <c r="G6" s="5" t="n">
        <v>11900000</v>
      </c>
    </row>
    <row r="7" spans="1:9">
      <c r="A7" s="4" t="s">
        <v>1196</v>
      </c>
      <c r="E7" s="5" t="n">
        <v>1100000</v>
      </c>
    </row>
    <row r="8" spans="1:9">
      <c r="A8" s="4" t="s">
        <v>1197</v>
      </c>
      <c r="E8" s="6" t="n">
        <v>5500000</v>
      </c>
    </row>
    <row r="9" spans="1:9">
      <c r="A9" s="4" t="s">
        <v>1198</v>
      </c>
      <c r="E9" s="5" t="n">
        <v>2</v>
      </c>
    </row>
    <row r="10" spans="1:9">
      <c r="A10" s="4" t="s">
        <v>1199</v>
      </c>
      <c r="E10" s="6" t="n">
        <v>55900000</v>
      </c>
      <c r="F10" s="5" t="n">
        <v>54200000</v>
      </c>
    </row>
    <row r="11" spans="1:9">
      <c r="A11" s="4" t="s">
        <v>1200</v>
      </c>
      <c r="E11" s="5" t="n">
        <v>4000000</v>
      </c>
      <c r="F11" s="5" t="n">
        <v>2200000</v>
      </c>
      <c r="G11" s="5" t="n">
        <v>46700000</v>
      </c>
    </row>
    <row r="12" spans="1:9">
      <c r="A12" s="4" t="s">
        <v>1201</v>
      </c>
      <c r="E12" s="5" t="n">
        <v>25000000</v>
      </c>
    </row>
    <row r="13" spans="1:9">
      <c r="A13" s="4" t="s">
        <v>1202</v>
      </c>
      <c r="E13" s="5" t="n">
        <v>30400000</v>
      </c>
      <c r="F13" s="5" t="n">
        <v>20100000</v>
      </c>
    </row>
    <row r="14" spans="1:9">
      <c r="A14" s="4" t="s">
        <v>1203</v>
      </c>
      <c r="E14" s="5" t="n">
        <v>9000000</v>
      </c>
      <c r="F14" s="5" t="n">
        <v>9000000</v>
      </c>
    </row>
    <row r="15" spans="1:9">
      <c r="A15" s="4" t="s">
        <v>1204</v>
      </c>
      <c r="E15" s="5" t="n">
        <v>26600000</v>
      </c>
      <c r="F15" s="6" t="n">
        <v>18200000</v>
      </c>
    </row>
    <row r="16" spans="1:9">
      <c r="A16" s="4" t="s">
        <v>1205</v>
      </c>
      <c r="F16" s="4" t="s">
        <v>1206</v>
      </c>
    </row>
    <row r="17" spans="1:9">
      <c r="A17" s="4" t="s">
        <v>1207</v>
      </c>
      <c r="D17" s="6" t="n">
        <v>13000000</v>
      </c>
    </row>
    <row r="18" spans="1:9">
      <c r="A18" s="4" t="s">
        <v>1208</v>
      </c>
      <c r="E18" s="5" t="n">
        <v>800000</v>
      </c>
      <c r="F18" s="6" t="n">
        <v>2200000</v>
      </c>
    </row>
    <row r="19" spans="1:9">
      <c r="A19" s="4" t="s">
        <v>1209</v>
      </c>
      <c r="E19" s="5" t="n">
        <v>6000000</v>
      </c>
      <c r="F19" s="5" t="n">
        <v>6000000</v>
      </c>
    </row>
    <row r="20" spans="1:9">
      <c r="A20" s="4" t="s">
        <v>1210</v>
      </c>
      <c r="E20" s="5" t="n">
        <v>0</v>
      </c>
    </row>
    <row r="21" spans="1:9">
      <c r="A21" s="4" t="s">
        <v>1211</v>
      </c>
      <c r="C21" s="5" t="n">
        <v>2</v>
      </c>
    </row>
    <row r="22" spans="1:9">
      <c r="A22" s="4" t="s">
        <v>1212</v>
      </c>
      <c r="E22" s="5" t="n">
        <v>151600000</v>
      </c>
      <c r="F22" s="5" t="n">
        <v>52100000</v>
      </c>
    </row>
    <row r="23" spans="1:9">
      <c r="A23" s="4" t="s">
        <v>1213</v>
      </c>
      <c r="E23" s="5" t="n">
        <v>12750000</v>
      </c>
      <c r="F23" s="5" t="n">
        <v>129887000</v>
      </c>
    </row>
    <row r="24" spans="1:9">
      <c r="A24" s="4" t="s">
        <v>180</v>
      </c>
      <c r="B24" s="4" t="s">
        <v>41</v>
      </c>
      <c r="E24" s="5" t="n">
        <v>124967000</v>
      </c>
      <c r="F24" s="5" t="n">
        <v>156278000</v>
      </c>
    </row>
    <row r="25" spans="1:9">
      <c r="A25" s="4" t="s">
        <v>1214</v>
      </c>
      <c r="E25" s="6" t="n">
        <v>34500000</v>
      </c>
      <c r="F25" s="5" t="n">
        <v>82800000</v>
      </c>
      <c r="G25" s="6" t="n">
        <v>40000</v>
      </c>
    </row>
    <row r="26" spans="1:9">
      <c r="A26" s="4" t="s">
        <v>1215</v>
      </c>
    </row>
    <row r="27" spans="1:9">
      <c r="A27" s="3" t="s">
        <v>1192</v>
      </c>
    </row>
    <row r="28" spans="1:9">
      <c r="A28" s="4" t="s">
        <v>1216</v>
      </c>
      <c r="E28" s="5" t="n">
        <v>127000</v>
      </c>
    </row>
    <row r="29" spans="1:9">
      <c r="A29" s="4" t="s">
        <v>1217</v>
      </c>
      <c r="E29" s="4" t="s">
        <v>458</v>
      </c>
    </row>
    <row r="30" spans="1:9">
      <c r="A30" s="4" t="s">
        <v>1218</v>
      </c>
      <c r="E30" s="5" t="n">
        <v>2</v>
      </c>
    </row>
    <row r="31" spans="1:9">
      <c r="A31" s="4" t="s">
        <v>1219</v>
      </c>
    </row>
    <row r="32" spans="1:9">
      <c r="A32" s="3" t="s">
        <v>1192</v>
      </c>
    </row>
    <row r="33" spans="1:9">
      <c r="A33" s="4" t="s">
        <v>1216</v>
      </c>
      <c r="E33" s="5" t="n">
        <v>169000</v>
      </c>
    </row>
    <row r="34" spans="1:9">
      <c r="A34" s="4" t="s">
        <v>1217</v>
      </c>
      <c r="E34" s="4" t="s">
        <v>458</v>
      </c>
    </row>
    <row r="35" spans="1:9">
      <c r="A35" s="4" t="s">
        <v>1220</v>
      </c>
    </row>
    <row r="36" spans="1:9">
      <c r="A36" s="3" t="s">
        <v>1192</v>
      </c>
    </row>
    <row r="37" spans="1:9">
      <c r="A37" s="4" t="s">
        <v>1216</v>
      </c>
      <c r="I37" s="5" t="n">
        <v>71000</v>
      </c>
    </row>
    <row r="38" spans="1:9">
      <c r="A38" s="4" t="s">
        <v>1217</v>
      </c>
      <c r="E38" s="4" t="s">
        <v>458</v>
      </c>
    </row>
    <row r="39" spans="1:9">
      <c r="A39" s="4" t="s">
        <v>1218</v>
      </c>
      <c r="E39" s="5" t="n">
        <v>3</v>
      </c>
    </row>
    <row r="40" spans="1:9">
      <c r="A40" s="4" t="s">
        <v>1221</v>
      </c>
    </row>
    <row r="41" spans="1:9">
      <c r="A41" s="3" t="s">
        <v>1192</v>
      </c>
    </row>
    <row r="42" spans="1:9">
      <c r="A42" s="4" t="s">
        <v>1216</v>
      </c>
      <c r="I42" s="5" t="n">
        <v>17000</v>
      </c>
    </row>
    <row r="43" spans="1:9">
      <c r="A43" s="4" t="s">
        <v>1222</v>
      </c>
    </row>
    <row r="44" spans="1:9">
      <c r="A44" s="3" t="s">
        <v>1192</v>
      </c>
    </row>
    <row r="45" spans="1:9">
      <c r="A45" s="4" t="s">
        <v>1216</v>
      </c>
      <c r="E45" s="5" t="n">
        <v>26000</v>
      </c>
    </row>
    <row r="46" spans="1:9">
      <c r="A46" s="4" t="s">
        <v>1223</v>
      </c>
      <c r="E46" s="4" t="s">
        <v>1224</v>
      </c>
    </row>
    <row r="47" spans="1:9">
      <c r="A47" s="4" t="s">
        <v>459</v>
      </c>
    </row>
    <row r="48" spans="1:9">
      <c r="A48" s="3" t="s">
        <v>1192</v>
      </c>
    </row>
    <row r="49" spans="1:9">
      <c r="A49" s="4" t="s">
        <v>1225</v>
      </c>
      <c r="H49" s="6" t="n">
        <v>0</v>
      </c>
    </row>
    <row r="50" spans="1:9">
      <c r="A50" s="4" t="s">
        <v>1226</v>
      </c>
    </row>
    <row r="51" spans="1:9">
      <c r="A51" s="3" t="s">
        <v>1192</v>
      </c>
    </row>
    <row r="52" spans="1:9">
      <c r="A52" s="4" t="s">
        <v>1216</v>
      </c>
      <c r="E52" s="5" t="n">
        <v>82700</v>
      </c>
    </row>
    <row r="53" spans="1:9">
      <c r="A53" s="4" t="s">
        <v>918</v>
      </c>
    </row>
    <row r="54" spans="1:9">
      <c r="A54" s="3" t="s">
        <v>1192</v>
      </c>
    </row>
    <row r="55" spans="1:9">
      <c r="A55" s="4" t="s">
        <v>180</v>
      </c>
      <c r="E55" s="6" t="n">
        <v>0</v>
      </c>
      <c r="F55" s="6" t="n">
        <v>52119000</v>
      </c>
    </row>
    <row r="56" spans="1:9"/>
    <row r="57" spans="1:9">
      <c r="A57" s="4" t="s">
        <v>41</v>
      </c>
      <c r="B57" s="4" t="s">
        <v>69</v>
      </c>
    </row>
  </sheetData>
  <mergeCells count="4">
    <mergeCell ref="A1:B2"/>
    <mergeCell ref="E1:G1"/>
    <mergeCell ref="A56:H56"/>
    <mergeCell ref="B57:H5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22:01Z</dcterms:created>
  <dcterms:modified xmlns:dcterms="http://purl.org/dc/terms/" xmlns:xsi="http://www.w3.org/2001/XMLSchema-instance" xsi:type="dcterms:W3CDTF">2019-02-20T16:22:01Z</dcterms:modified>
</cp:coreProperties>
</file>